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gulatory Matters" sheetId="10" state="visible" r:id="rId10"/>
    <sheet xmlns:r="http://schemas.openxmlformats.org/officeDocument/2006/relationships" name="Restricted Cash Balances"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Loan Quality And Allowance For "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Other Real Estate Owned" sheetId="17" state="visible" r:id="rId17"/>
    <sheet xmlns:r="http://schemas.openxmlformats.org/officeDocument/2006/relationships" name="Goodwill"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Subordinate Note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Financial Derivatives" sheetId="24" state="visible" r:id="rId24"/>
    <sheet xmlns:r="http://schemas.openxmlformats.org/officeDocument/2006/relationships" name="Benefit Plans" sheetId="25" state="visible" r:id="rId25"/>
    <sheet xmlns:r="http://schemas.openxmlformats.org/officeDocument/2006/relationships" name="Stock Based Compensation" sheetId="26" state="visible" r:id="rId26"/>
    <sheet xmlns:r="http://schemas.openxmlformats.org/officeDocument/2006/relationships" name="Deferred Compensation Agreement" sheetId="27" state="visible" r:id="rId27"/>
    <sheet xmlns:r="http://schemas.openxmlformats.org/officeDocument/2006/relationships" name="Shareholders' Equity" sheetId="28" state="visible" r:id="rId28"/>
    <sheet xmlns:r="http://schemas.openxmlformats.org/officeDocument/2006/relationships" name="Commitments And Contingencies" sheetId="29" state="visible" r:id="rId29"/>
    <sheet xmlns:r="http://schemas.openxmlformats.org/officeDocument/2006/relationships" name="Fair Value Measurements And Fai" sheetId="30" state="visible" r:id="rId30"/>
    <sheet xmlns:r="http://schemas.openxmlformats.org/officeDocument/2006/relationships" name="Parent Company (Franklin Financ" sheetId="31" state="visible" r:id="rId31"/>
    <sheet xmlns:r="http://schemas.openxmlformats.org/officeDocument/2006/relationships" name="Revenue Recognition" sheetId="32" state="visible" r:id="rId32"/>
    <sheet xmlns:r="http://schemas.openxmlformats.org/officeDocument/2006/relationships" name="Segment Reporting" sheetId="33" state="visible" r:id="rId33"/>
    <sheet xmlns:r="http://schemas.openxmlformats.org/officeDocument/2006/relationships" name="Tax Credit Invest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gulatory Matters (Tables)" sheetId="37" state="visible" r:id="rId37"/>
    <sheet xmlns:r="http://schemas.openxmlformats.org/officeDocument/2006/relationships" name="Investments (Tables)" sheetId="38" state="visible" r:id="rId38"/>
    <sheet xmlns:r="http://schemas.openxmlformats.org/officeDocument/2006/relationships" name="Loans (Tables)" sheetId="39" state="visible" r:id="rId39"/>
    <sheet xmlns:r="http://schemas.openxmlformats.org/officeDocument/2006/relationships" name="Loan Quality And Allowance Fo_2"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Deposits (Tables)" sheetId="43" state="visible" r:id="rId43"/>
    <sheet xmlns:r="http://schemas.openxmlformats.org/officeDocument/2006/relationships" name="Other Borrowings (Tables)"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Financial Derivatives (Tables)" sheetId="47" state="visible" r:id="rId47"/>
    <sheet xmlns:r="http://schemas.openxmlformats.org/officeDocument/2006/relationships" name="Benefit Plans (Tables)" sheetId="48" state="visible" r:id="rId48"/>
    <sheet xmlns:r="http://schemas.openxmlformats.org/officeDocument/2006/relationships" name="Stock Based Compensation (Table" sheetId="49" state="visible" r:id="rId49"/>
    <sheet xmlns:r="http://schemas.openxmlformats.org/officeDocument/2006/relationships" name="Shareholders' Equity (Tables)" sheetId="50" state="visible" r:id="rId50"/>
    <sheet xmlns:r="http://schemas.openxmlformats.org/officeDocument/2006/relationships" name="Commitments And Contingencies (" sheetId="51" state="visible" r:id="rId51"/>
    <sheet xmlns:r="http://schemas.openxmlformats.org/officeDocument/2006/relationships" name="Fair Value Measurements And F_2" sheetId="52" state="visible" r:id="rId52"/>
    <sheet xmlns:r="http://schemas.openxmlformats.org/officeDocument/2006/relationships" name="Parent Company (Franklin Fina_2" sheetId="53" state="visible" r:id="rId53"/>
    <sheet xmlns:r="http://schemas.openxmlformats.org/officeDocument/2006/relationships" name="Revenue Recognition (Tables)" sheetId="54" state="visible" r:id="rId54"/>
    <sheet xmlns:r="http://schemas.openxmlformats.org/officeDocument/2006/relationships" name="Segment Reporting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Regulatory Matters (Narrative) " sheetId="58" state="visible" r:id="rId58"/>
    <sheet xmlns:r="http://schemas.openxmlformats.org/officeDocument/2006/relationships" name="Regulatory Matters (Schedule Of" sheetId="59" state="visible" r:id="rId59"/>
    <sheet xmlns:r="http://schemas.openxmlformats.org/officeDocument/2006/relationships" name="Restricted Cash Balances (Narra" sheetId="60" state="visible" r:id="rId60"/>
    <sheet xmlns:r="http://schemas.openxmlformats.org/officeDocument/2006/relationships" name="Investments (Narrative) (Detail" sheetId="61" state="visible" r:id="rId61"/>
    <sheet xmlns:r="http://schemas.openxmlformats.org/officeDocument/2006/relationships" name="Investments (Unrealized Gain (L" sheetId="62" state="visible" r:id="rId62"/>
    <sheet xmlns:r="http://schemas.openxmlformats.org/officeDocument/2006/relationships" name="Investments (Amortized Cost And" sheetId="63" state="visible" r:id="rId63"/>
    <sheet xmlns:r="http://schemas.openxmlformats.org/officeDocument/2006/relationships" name="Investments (Composition Of Net" sheetId="64" state="visible" r:id="rId64"/>
    <sheet xmlns:r="http://schemas.openxmlformats.org/officeDocument/2006/relationships" name="Investments (Schedule Of Unreal" sheetId="65" state="visible" r:id="rId65"/>
    <sheet xmlns:r="http://schemas.openxmlformats.org/officeDocument/2006/relationships" name="Loans (Schedule Of Loans Outsta" sheetId="66" state="visible" r:id="rId66"/>
    <sheet xmlns:r="http://schemas.openxmlformats.org/officeDocument/2006/relationships" name="Loans (Schedule Of Loans To Rel" sheetId="67" state="visible" r:id="rId67"/>
    <sheet xmlns:r="http://schemas.openxmlformats.org/officeDocument/2006/relationships" name="Loan Quality And Allowance fo_3" sheetId="68" state="visible" r:id="rId68"/>
    <sheet xmlns:r="http://schemas.openxmlformats.org/officeDocument/2006/relationships" name="Loan Quality And Allowance fo_4" sheetId="69" state="visible" r:id="rId69"/>
    <sheet xmlns:r="http://schemas.openxmlformats.org/officeDocument/2006/relationships" name="Loan Quality And Allowance Fo_5" sheetId="70" state="visible" r:id="rId70"/>
    <sheet xmlns:r="http://schemas.openxmlformats.org/officeDocument/2006/relationships" name="Loan Quality And Allowance Fo_6" sheetId="71" state="visible" r:id="rId71"/>
    <sheet xmlns:r="http://schemas.openxmlformats.org/officeDocument/2006/relationships" name="Loan Quality And Allowance Fo_7" sheetId="72" state="visible" r:id="rId72"/>
    <sheet xmlns:r="http://schemas.openxmlformats.org/officeDocument/2006/relationships" name="Premises And Equipment (Premise" sheetId="73" state="visible" r:id="rId73"/>
    <sheet xmlns:r="http://schemas.openxmlformats.org/officeDocument/2006/relationships" name="Premises And Equipment (Schedul" sheetId="74" state="visible" r:id="rId74"/>
    <sheet xmlns:r="http://schemas.openxmlformats.org/officeDocument/2006/relationships" name="Leases (Narrative) (Details)" sheetId="75" state="visible" r:id="rId75"/>
    <sheet xmlns:r="http://schemas.openxmlformats.org/officeDocument/2006/relationships" name="Leases (Schedule Of Lease Costs" sheetId="76" state="visible" r:id="rId76"/>
    <sheet xmlns:r="http://schemas.openxmlformats.org/officeDocument/2006/relationships" name="Leases (Schedule Of Measurement" sheetId="77" state="visible" r:id="rId77"/>
    <sheet xmlns:r="http://schemas.openxmlformats.org/officeDocument/2006/relationships" name="Leases (Schedule Of Future Mini" sheetId="78" state="visible" r:id="rId78"/>
    <sheet xmlns:r="http://schemas.openxmlformats.org/officeDocument/2006/relationships" name="Other Real Estate Owned (Narrat" sheetId="79" state="visible" r:id="rId79"/>
    <sheet xmlns:r="http://schemas.openxmlformats.org/officeDocument/2006/relationships" name="Goodwill (Narrative) (Details)" sheetId="80" state="visible" r:id="rId80"/>
    <sheet xmlns:r="http://schemas.openxmlformats.org/officeDocument/2006/relationships" name="Deposits (Narrative) (Details)" sheetId="81" state="visible" r:id="rId81"/>
    <sheet xmlns:r="http://schemas.openxmlformats.org/officeDocument/2006/relationships" name="Deposits (Schedule Of Deposits)" sheetId="82" state="visible" r:id="rId82"/>
    <sheet xmlns:r="http://schemas.openxmlformats.org/officeDocument/2006/relationships" name="Deposits (Maturities Of Time De" sheetId="83" state="visible" r:id="rId83"/>
    <sheet xmlns:r="http://schemas.openxmlformats.org/officeDocument/2006/relationships" name="Other Borrowings (Narrative) (D" sheetId="84" state="visible" r:id="rId84"/>
    <sheet xmlns:r="http://schemas.openxmlformats.org/officeDocument/2006/relationships" name="Other Borrowings (Schedule Of O" sheetId="85" state="visible" r:id="rId85"/>
    <sheet xmlns:r="http://schemas.openxmlformats.org/officeDocument/2006/relationships" name="Other Borrowings (Scheduled Pay" sheetId="86" state="visible" r:id="rId86"/>
    <sheet xmlns:r="http://schemas.openxmlformats.org/officeDocument/2006/relationships" name="Subordinate Notes (Narrative) (" sheetId="87" state="visible" r:id="rId87"/>
    <sheet xmlns:r="http://schemas.openxmlformats.org/officeDocument/2006/relationships" name="Income Taxes (Narrative) (Detai" sheetId="88" state="visible" r:id="rId88"/>
    <sheet xmlns:r="http://schemas.openxmlformats.org/officeDocument/2006/relationships" name="Income Taxes (Schedule Of Defer" sheetId="89" state="visible" r:id="rId89"/>
    <sheet xmlns:r="http://schemas.openxmlformats.org/officeDocument/2006/relationships" name="Income Taxes (Schedule Of Compo" sheetId="90" state="visible" r:id="rId90"/>
    <sheet xmlns:r="http://schemas.openxmlformats.org/officeDocument/2006/relationships" name="Income Taxes (Schedule Of Effec" sheetId="91" state="visible" r:id="rId91"/>
    <sheet xmlns:r="http://schemas.openxmlformats.org/officeDocument/2006/relationships" name="Accumulated Other Comprehensi_3" sheetId="92" state="visible" r:id="rId92"/>
    <sheet xmlns:r="http://schemas.openxmlformats.org/officeDocument/2006/relationships" name="Financial Derivatives (Schedule" sheetId="93" state="visible" r:id="rId93"/>
    <sheet xmlns:r="http://schemas.openxmlformats.org/officeDocument/2006/relationships" name="Financial Derivatives (Schedu_2" sheetId="94" state="visible" r:id="rId94"/>
    <sheet xmlns:r="http://schemas.openxmlformats.org/officeDocument/2006/relationships" name="Financial Derivatives (Schedu_3" sheetId="95" state="visible" r:id="rId95"/>
    <sheet xmlns:r="http://schemas.openxmlformats.org/officeDocument/2006/relationships" name="Financial Derivatives (Schedu_4" sheetId="96" state="visible" r:id="rId96"/>
    <sheet xmlns:r="http://schemas.openxmlformats.org/officeDocument/2006/relationships" name="Benefit Plans (Narrative) (Deta" sheetId="97" state="visible" r:id="rId97"/>
    <sheet xmlns:r="http://schemas.openxmlformats.org/officeDocument/2006/relationships" name="Benefit Plans (Schedule Of Plan" sheetId="98" state="visible" r:id="rId98"/>
    <sheet xmlns:r="http://schemas.openxmlformats.org/officeDocument/2006/relationships" name="Benefit Plans (Schedule Of Amou" sheetId="99" state="visible" r:id="rId99"/>
    <sheet xmlns:r="http://schemas.openxmlformats.org/officeDocument/2006/relationships" name="Benefit Plans (Schedule Of Net " sheetId="100" state="visible" r:id="rId100"/>
    <sheet xmlns:r="http://schemas.openxmlformats.org/officeDocument/2006/relationships" name="Benefit Plans (Schedule Of Assu" sheetId="101" state="visible" r:id="rId101"/>
    <sheet xmlns:r="http://schemas.openxmlformats.org/officeDocument/2006/relationships" name="Benefit Plans (Schedule Of Am_2" sheetId="102" state="visible" r:id="rId102"/>
    <sheet xmlns:r="http://schemas.openxmlformats.org/officeDocument/2006/relationships" name="Benefit Plans (Schedule Of Chan" sheetId="103" state="visible" r:id="rId103"/>
    <sheet xmlns:r="http://schemas.openxmlformats.org/officeDocument/2006/relationships" name="Benefit Plans (Schedule Of Expe" sheetId="104" state="visible" r:id="rId104"/>
    <sheet xmlns:r="http://schemas.openxmlformats.org/officeDocument/2006/relationships" name="Stock Based Compensation (Narra" sheetId="105" state="visible" r:id="rId105"/>
    <sheet xmlns:r="http://schemas.openxmlformats.org/officeDocument/2006/relationships" name="Stock Based Compensation (Sched" sheetId="106" state="visible" r:id="rId106"/>
    <sheet xmlns:r="http://schemas.openxmlformats.org/officeDocument/2006/relationships" name="Stock Based Compensation (Share" sheetId="107" state="visible" r:id="rId107"/>
    <sheet xmlns:r="http://schemas.openxmlformats.org/officeDocument/2006/relationships" name="Shareholders' Equity (Narrative" sheetId="108" state="visible" r:id="rId108"/>
    <sheet xmlns:r="http://schemas.openxmlformats.org/officeDocument/2006/relationships" name="Shareholders' Equity (Schedule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Fair Value Measurements And F_3" sheetId="112" state="visible" r:id="rId112"/>
    <sheet xmlns:r="http://schemas.openxmlformats.org/officeDocument/2006/relationships" name="Fair Value Measurements And F_4" sheetId="113" state="visible" r:id="rId113"/>
    <sheet xmlns:r="http://schemas.openxmlformats.org/officeDocument/2006/relationships" name="Fair Value Measurements And F_5" sheetId="114" state="visible" r:id="rId114"/>
    <sheet xmlns:r="http://schemas.openxmlformats.org/officeDocument/2006/relationships" name="Fair Value Measurements And F_6" sheetId="115" state="visible" r:id="rId115"/>
    <sheet xmlns:r="http://schemas.openxmlformats.org/officeDocument/2006/relationships" name="Fair Value Measurements And F_7" sheetId="116" state="visible" r:id="rId116"/>
    <sheet xmlns:r="http://schemas.openxmlformats.org/officeDocument/2006/relationships" name="Parent Company (Franklin Fina_3" sheetId="117" state="visible" r:id="rId117"/>
    <sheet xmlns:r="http://schemas.openxmlformats.org/officeDocument/2006/relationships" name="Parent Company (Franklin Fina_4" sheetId="118" state="visible" r:id="rId118"/>
    <sheet xmlns:r="http://schemas.openxmlformats.org/officeDocument/2006/relationships" name="Parent Company (Franklin Fina_5" sheetId="119" state="visible" r:id="rId119"/>
    <sheet xmlns:r="http://schemas.openxmlformats.org/officeDocument/2006/relationships" name="Revenue Recognition (Schedule o" sheetId="120" state="visible" r:id="rId120"/>
    <sheet xmlns:r="http://schemas.openxmlformats.org/officeDocument/2006/relationships" name="Segment Reporting (Schedule of " sheetId="121" state="visible" r:id="rId121"/>
    <sheet xmlns:r="http://schemas.openxmlformats.org/officeDocument/2006/relationships" name="Tax Credit Investments (Details" sheetId="122" state="visible" r:id="rId122"/>
    <sheet xmlns:r="http://schemas.openxmlformats.org/officeDocument/2006/relationships" name="Insider Trading Arrangements" sheetId="123" state="visible" r:id="rId123"/>
    <sheet xmlns:r="http://schemas.openxmlformats.org/officeDocument/2006/relationships" name="Cybersecurity Risk Management a"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0%_);(#,##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84</t>
        </is>
      </c>
      <c r="C9" s="4" t="inlineStr">
        <is>
          <t xml:space="preserve"> </t>
        </is>
      </c>
      <c r="D9" s="4" t="inlineStr">
        <is>
          <t xml:space="preserve"> </t>
        </is>
      </c>
    </row>
    <row r="10">
      <c r="A10" s="4" t="inlineStr">
        <is>
          <t>Entity Registrant Name</t>
        </is>
      </c>
      <c r="B10" s="4" t="inlineStr">
        <is>
          <t>FRANKLIN FINANCIAL SERVICES CORPORATION</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440803</t>
        </is>
      </c>
      <c r="C12" s="4" t="inlineStr">
        <is>
          <t xml:space="preserve"> </t>
        </is>
      </c>
      <c r="D12" s="4" t="inlineStr">
        <is>
          <t xml:space="preserve"> </t>
        </is>
      </c>
    </row>
    <row r="13">
      <c r="A13" s="4" t="inlineStr">
        <is>
          <t>Entity Address, Address Line One</t>
        </is>
      </c>
      <c r="B13" s="4" t="inlineStr">
        <is>
          <t>1500 Nitterhouse Drive</t>
        </is>
      </c>
      <c r="C13" s="4" t="inlineStr">
        <is>
          <t xml:space="preserve"> </t>
        </is>
      </c>
      <c r="D13" s="4" t="inlineStr">
        <is>
          <t xml:space="preserve"> </t>
        </is>
      </c>
    </row>
    <row r="14">
      <c r="A14" s="4" t="inlineStr">
        <is>
          <t>Entity Address, City or Town</t>
        </is>
      </c>
      <c r="B14" s="4" t="inlineStr">
        <is>
          <t>Chambers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201-0819</t>
        </is>
      </c>
      <c r="C16" s="4" t="inlineStr">
        <is>
          <t xml:space="preserve"> </t>
        </is>
      </c>
      <c r="D16" s="4" t="inlineStr">
        <is>
          <t xml:space="preserve"> </t>
        </is>
      </c>
    </row>
    <row r="17">
      <c r="A17" s="4" t="inlineStr">
        <is>
          <t>City Area Code</t>
        </is>
      </c>
      <c r="B17" s="4" t="inlineStr">
        <is>
          <t>717</t>
        </is>
      </c>
      <c r="C17" s="4" t="inlineStr">
        <is>
          <t xml:space="preserve"> </t>
        </is>
      </c>
      <c r="D17" s="4" t="inlineStr">
        <is>
          <t xml:space="preserve"> </t>
        </is>
      </c>
    </row>
    <row r="18">
      <c r="A18" s="4" t="inlineStr">
        <is>
          <t>Local Phone Number</t>
        </is>
      </c>
      <c r="B18" s="4" t="inlineStr">
        <is>
          <t>264-6116</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FRA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0945381</v>
      </c>
    </row>
    <row r="32">
      <c r="A32" s="4" t="inlineStr">
        <is>
          <t>Entity Common Stock, Shares Outstanding</t>
        </is>
      </c>
      <c r="B32" s="4" t="inlineStr">
        <is>
          <t xml:space="preserve"> </t>
        </is>
      </c>
      <c r="C32" s="6" t="n">
        <v>4440442</v>
      </c>
      <c r="D32" s="4" t="inlineStr">
        <is>
          <t xml:space="preserve"> </t>
        </is>
      </c>
    </row>
    <row r="33">
      <c r="A33" s="4" t="inlineStr">
        <is>
          <t>Documents Incorporated by Reference</t>
        </is>
      </c>
      <c r="B33" s="4" t="inlineStr">
        <is>
          <t>Portions of the definitive annual proxy statement to be filed, pursuant to Reg. 14A within 120 days after December 31, 2024, are incorporated into Part III.</t>
        </is>
      </c>
      <c r="C33" s="4" t="inlineStr">
        <is>
          <t xml:space="preserve"> </t>
        </is>
      </c>
      <c r="D33" s="4" t="inlineStr">
        <is>
          <t xml:space="preserve"> </t>
        </is>
      </c>
    </row>
    <row r="34">
      <c r="A34" s="4" t="inlineStr">
        <is>
          <t>Entity Central Index Key</t>
        </is>
      </c>
      <c r="B34" s="4" t="inlineStr">
        <is>
          <t>0000723646</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rror Correction Flag</t>
        </is>
      </c>
      <c r="B38" s="4" t="inlineStr">
        <is>
          <t>false</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row r="41">
      <c r="A41" s="4" t="inlineStr">
        <is>
          <t>Auditor Location</t>
        </is>
      </c>
      <c r="B41" s="4" t="inlineStr">
        <is>
          <t>Washington, D.C</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 xml:space="preserve">Note 2. Regulatory Matters The Bank is limited as to the amount it may lend to the Corporation, unless such loans are collateralized by specific obligations. State regulations also limit the amount of dividends the Bank can pay to the Corporation and are generally limited to the Bank’s accumulated net earnings, which were $ 160.6 million at December 31, 2024. In addition, dividends paid by the Bank to the Corporation would be prohibited if the effect thereof would cause the Bank’s capital to be reduced below applicable minimum capital requirement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capital amounts and classification are also subject to qualitative judgements by the regulators about components, risk weightings, and other factors. 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Although not adopted in regulation form, the Pennsylvania Department of Banking utilizes capital standards requiring a minimum leverage capital ratio of 6 % and a total risk-based capital ratio of 10 %, defined substantially the same as those by the FDIC. Management believes, as of December 31, 2024, that the Bank met all capital adequacy requirements to which it is subject. The Corporation and the Bank are subject to the capital requirements contained in the regulation generally referred to as Basel III. The Basel III standards were effective for the Corporation and the Bank, effective January 1, 2015. Basel III imposes significantly higher capital requirements and more restrictive leverage and liquidity ratios than those previously in place. The capital ratios to be considered “well capitalized” under Basel III are: (1) Common Equity Tier 1(CET1) of 6.5 %, (2) Tier 1 Leverage of 5 %, (3) Tier 1 Risk-Based Capital of 8 %, and (4) Total Risk-Based Capital of 10 %. The CET1 ratio is a new capital ratio under Basel III and the Tier 1 risk-based capital ratio of 8 % has been increased from 6 %. The rules also included changes in the risk weights of certain assets to better reflect credit and other risk exposures. In addition, a capital conservation buffer of 2.50 % is applicable to all of the capital ratios except for the Tier 1 Leverage ratio. The capital conservation buffer is equal to the lowest value of the three applicable capital ratios less the regulatory minimum (“adequately capitalized”) for each respective capital measurement. The Bank’s capital conservation buffer at December 31, 2024 was 4.96 %. Compliance with the capital conservation buffer is required in order to avoid limitations on certain capital distributions, especially dividends. As of December 31, 2024, the Bank was “well capitalized’ under the Basel III requirements. For additional information on the capital ratios see the section titled Shareholders’ Equity, and Table 13. At December 31, 2024, t he Corporation had $ 20.0 million of unsecured subordinated debt notes payable, $ 15.0 million which mature on September 1, 2030 and $ 5.0 million which mature on September 1, 2035. The notes are recorded on the consolidated balance sheet net of remaining debt issuance costs totaling $ 339 thousand at December 31, 2024, which is being amortized on a pro-rata basis over a 5 -year and 10 -year period, based on the maturity dates of the notes, on an effective interest method. The subordinated notes totaling $ 15.0 million have a fixed interest rate of 5.00 % through September 1, 2025, then convert to a variable rate of 90-day Secured Overnight Financing Rate (SOFR) plus 4.93 % for the applicable interest periods through maturity. The subordinated notes totaling $ 5.0 million have a fixed interest rate of 5.25 % through September 1, 2030, then convert to a variable rate of 90-day SOFR plus 4.92 % for the applicable interest periods through maturity. The Corporation may, at its option, redeem the notes, in whole or in part, at any time 5 -years prior to the maturity. The notes are structured to qualify as Tier 2 Capital for the Corporation and there are no debt covenants on the notes. In 2019, the Community Bank Leverage Ratio (CBLR) was approved by federal banking agencies as an optional capital measure available to Qualifying Community Banking Organizations (QCBO). If a bank qualifies as a QCBR and maintains a CBLR of 9 % or greater, the bank would be considered “well-capitalized” for regulatory capital purposes and exempt from complying with the Basel III risk-based capital rule. The CBLR rule was effective January 1, 2020 and banks could opt-in through an election in the first quarter 2020 regulatory filings. The Bank meets the criteria of a QCBO but did not opt-in to the CBLR. The consolidated asset limit on small bank holding companies is $ 3.0 billion and a company with assets under that limit is not subject to the consolidated capital rules but may file reports that include capital amounts and ratios. The Corporation has elected to file those reports. The following table presents the regulatory capital ratio requirements for the Corporation and the Bank. As of December 31, 2024 Regulatory Ratios Adequately Capitalized Well Capitalized Actual Minimum Minimum (Dollars in thousands) Amount Ratio Amount Ratio Amount Ratio Common Equity Tier 1 Risk-based Capital Ratio (1) Corporation $ 171,208 11.31 % $ 68,095 N/A N/A N/A Bank 179,837 11.71 % 69,088 4.50 % $ 99,794 6.50 % Tier 1 Risk-based Capital Ratio (2) Corporation $ 171,208 11.31 % $ 90,793 N/A N/A N/A Bank 179,837 11.71 % 92,117 6.00 % $ 122,823 8.00 % Total Risk-based Capital Ratio (3) Corporation $ 209,603 13.85 % $ 121,057 N/A N/A N/A Bank 199,033 12.96 % 122,823 8.00 % $ 153,529 10.00 % Tier 1 Leverage Ratio (4) Corporation $ 171,208 7.92 % $ 86,449 N/A N/A N/A Bank 179,837 8.20 % 87,715 4.00 % $ 109,644 5.00 % As of December 31, 2023 Regulatory Ratios Adequately Capitalized Well Capitalized Actual Minimum Minimum (Dollars in thousands) Amount Ratio Amount Ratio Amount Ratio Common Equity Tier 1 Risk-based Capital Ratio (1) Corporation $ 164,060 11.82 % $ 62,463 N/A N/A N/A Bank 171,932 12.38 % 62,496 4.50 % $ 90,271 6.50 % Tier 1 Risk-based Capital Ratio (2) Corporation $ 164,060 11.82 % $ 83,284 N/A N/A N/A Bank 171,932 12.38 % 83,327 6.00 % $ 111,103 8.00 % Total Risk-based Capital Ratio (3) Corporation $ 200,589 14.45 % $ 111,046 N/A N/A N/A Bank 189,300 13.63 % 111,103 8.00 % $ 138,879 10.00 % Tier 1 Leverage Ratio (4) Corporation $ 164,060 9.01 % $ 72,833 N/A N/A N/A Bank 171,932 9.44 % 72,871 4.00 % $ 91,088 5.00 % (1) Common equity Tier 1 capital / total risk-weighted assets (2) Tier 1 capital / total risk-weighted assets (3) Total risk-based capital / total risk-weighted assets (4) Tier 1 capital / average quarterly asse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Schedule Of Net Periodic Pension Costs) (Details) - USD ($) $ in Thousands</t>
        </is>
      </c>
      <c r="B1" s="2" t="inlineStr">
        <is>
          <t>12 Months Ended</t>
        </is>
      </c>
    </row>
    <row r="2">
      <c r="B2" s="2" t="inlineStr">
        <is>
          <t>Dec. 31, 2024</t>
        </is>
      </c>
      <c r="C2" s="2" t="inlineStr">
        <is>
          <t>Dec. 31, 2023</t>
        </is>
      </c>
    </row>
    <row r="3">
      <c r="A3" s="3" t="inlineStr">
        <is>
          <t>Benefit Plans [Abstract]</t>
        </is>
      </c>
      <c r="B3" s="4" t="inlineStr">
        <is>
          <t xml:space="preserve"> </t>
        </is>
      </c>
      <c r="C3" s="4" t="inlineStr">
        <is>
          <t xml:space="preserve"> </t>
        </is>
      </c>
    </row>
    <row r="4">
      <c r="A4" s="4" t="inlineStr">
        <is>
          <t>Service cost</t>
        </is>
      </c>
      <c r="B4" s="5" t="n">
        <v>219</v>
      </c>
      <c r="C4" s="5" t="n">
        <v>216</v>
      </c>
    </row>
    <row r="5">
      <c r="A5" s="4" t="inlineStr">
        <is>
          <t>Interest cost</t>
        </is>
      </c>
      <c r="B5" s="6" t="n">
        <v>769</v>
      </c>
      <c r="C5" s="6" t="n">
        <v>806</v>
      </c>
    </row>
    <row r="6">
      <c r="A6" s="4" t="inlineStr">
        <is>
          <t>Expected return on plan assets</t>
        </is>
      </c>
      <c r="B6" s="6" t="n">
        <v>-863</v>
      </c>
      <c r="C6" s="6" t="n">
        <v>-923</v>
      </c>
    </row>
    <row r="7">
      <c r="A7" s="4" t="inlineStr">
        <is>
          <t>Recognized net actuarial loss</t>
        </is>
      </c>
      <c r="B7" s="6" t="n">
        <v>-43</v>
      </c>
      <c r="C7" s="4" t="inlineStr">
        <is>
          <t xml:space="preserve"> </t>
        </is>
      </c>
    </row>
    <row r="8">
      <c r="A8" s="4" t="inlineStr">
        <is>
          <t>Net periodic pension cost</t>
        </is>
      </c>
      <c r="B8" s="6" t="n">
        <v>168</v>
      </c>
      <c r="C8" s="6" t="n">
        <v>99</v>
      </c>
    </row>
    <row r="9">
      <c r="A9" s="4" t="inlineStr">
        <is>
          <t>Total net periodic pension cost</t>
        </is>
      </c>
      <c r="B9" s="5" t="n">
        <v>168</v>
      </c>
      <c r="C9" s="5" t="n">
        <v>9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Schedule Of Assumptions Used) (Detail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ssumptions used to determine net periodic benefit cost: Discount rate</t>
        </is>
      </c>
      <c r="B4" s="10" t="n">
        <v>0.0596</v>
      </c>
      <c r="C4" s="10" t="n">
        <v>0.0617</v>
      </c>
    </row>
    <row r="5">
      <c r="A5" s="4" t="inlineStr">
        <is>
          <t>Assumptions used to determine net periodic benefit cost: Rate of compensation increase</t>
        </is>
      </c>
      <c r="B5" s="11" t="n">
        <v>0.06</v>
      </c>
      <c r="C5" s="11" t="n">
        <v>0.06</v>
      </c>
    </row>
    <row r="6">
      <c r="A6" s="4" t="inlineStr">
        <is>
          <t>Assumptions used to determine net periodic benefit cost: Expected long-term return on plan assets</t>
        </is>
      </c>
      <c r="B6" s="11" t="n">
        <v>0.06</v>
      </c>
      <c r="C6" s="11" t="n">
        <v>0.06</v>
      </c>
    </row>
    <row r="7">
      <c r="A7" s="4" t="inlineStr">
        <is>
          <t>Asset allocations as of measurement date:</t>
        </is>
      </c>
      <c r="B7" s="11" t="n">
        <v>0.01</v>
      </c>
      <c r="C7" s="11" t="n">
        <v>0.01</v>
      </c>
    </row>
    <row r="8">
      <c r="A8" s="4" t="inlineStr">
        <is>
          <t>Cash and Cash Equivalen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sset allocations as of measurement date:</t>
        </is>
      </c>
      <c r="B10" s="10" t="n">
        <v>0.0003</v>
      </c>
      <c r="C10" s="10" t="n">
        <v>0.0003</v>
      </c>
    </row>
    <row r="11">
      <c r="A11" s="4" t="inlineStr">
        <is>
          <t>Common Stock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sset allocations as of measurement date:</t>
        </is>
      </c>
      <c r="B13" s="10" t="n">
        <v>0.0029</v>
      </c>
      <c r="C13" s="10" t="n">
        <v>0.0036</v>
      </c>
    </row>
    <row r="14">
      <c r="A14" s="4" t="inlineStr">
        <is>
          <t>Corporate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sset allocations as of measurement date:</t>
        </is>
      </c>
      <c r="B16" s="10" t="n">
        <v>0.0017</v>
      </c>
      <c r="C16" s="10" t="n">
        <v>0.0014</v>
      </c>
    </row>
    <row r="17">
      <c r="A17" s="4" t="inlineStr">
        <is>
          <t>Municipal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sset allocations as of measurement date:</t>
        </is>
      </c>
      <c r="B19" s="10" t="n">
        <v>0.0024</v>
      </c>
      <c r="C19" s="10" t="n">
        <v>0.0028</v>
      </c>
    </row>
    <row r="20">
      <c r="A20" s="4" t="inlineStr">
        <is>
          <t>Investment Fund-Debt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sset allocations as of measurement date:</t>
        </is>
      </c>
      <c r="B22" s="10" t="n">
        <v>0.0005999999999999999</v>
      </c>
      <c r="C22" s="10" t="n">
        <v>0.0002</v>
      </c>
    </row>
    <row r="23">
      <c r="A23" s="4" t="inlineStr">
        <is>
          <t>Investment Fund-Equity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sset allocations as of measurement date:</t>
        </is>
      </c>
      <c r="B25" s="10" t="n">
        <v>0.0018</v>
      </c>
      <c r="C25" s="10" t="n">
        <v>0.0013</v>
      </c>
    </row>
    <row r="26">
      <c r="A26" s="4" t="inlineStr">
        <is>
          <t>Deposit In Immediate Participation Guarantee Contract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sset allocations as of measurement date:</t>
        </is>
      </c>
      <c r="B28" s="10" t="n">
        <v>0.0003</v>
      </c>
      <c r="C28" s="10" t="n">
        <v>0.000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Schedule Of Amount Recognized In Balance Sheet)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Fair Value of Plan Assets</t>
        </is>
      </c>
      <c r="B3" s="5" t="n">
        <v>14521</v>
      </c>
      <c r="C3" s="5" t="n">
        <v>13962</v>
      </c>
      <c r="D3" s="5" t="n">
        <v>13779</v>
      </c>
    </row>
    <row r="4">
      <c r="A4" s="4" t="inlineStr">
        <is>
          <t>Fair Value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Fair Value of Plan Assets</t>
        </is>
      </c>
      <c r="B6" s="6" t="n">
        <v>14521</v>
      </c>
      <c r="C6" s="6" t="n">
        <v>13962</v>
      </c>
      <c r="D6" s="4" t="inlineStr">
        <is>
          <t xml:space="preserve"> </t>
        </is>
      </c>
    </row>
    <row r="7">
      <c r="A7" s="4" t="inlineStr">
        <is>
          <t>Cash and Cash Equivalents [Member] | Fair Value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Fair Value of Plan Assets</t>
        </is>
      </c>
      <c r="B9" s="6" t="n">
        <v>473</v>
      </c>
      <c r="C9" s="6" t="n">
        <v>457</v>
      </c>
      <c r="D9" s="4" t="inlineStr">
        <is>
          <t xml:space="preserve"> </t>
        </is>
      </c>
    </row>
    <row r="10">
      <c r="A10" s="4" t="inlineStr">
        <is>
          <t>Equity Securities [Member] | Fair Value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Fair Value of Plan Assets</t>
        </is>
      </c>
      <c r="B12" s="6" t="n">
        <v>4256</v>
      </c>
      <c r="C12" s="6" t="n">
        <v>4978</v>
      </c>
      <c r="D12" s="4" t="inlineStr">
        <is>
          <t xml:space="preserve"> </t>
        </is>
      </c>
    </row>
    <row r="13">
      <c r="A13" s="4" t="inlineStr">
        <is>
          <t>Corporate [Member] | Fair Value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Fair Value of Plan Assets</t>
        </is>
      </c>
      <c r="B15" s="6" t="n">
        <v>2470</v>
      </c>
      <c r="C15" s="6" t="n">
        <v>1961</v>
      </c>
      <c r="D15" s="4" t="inlineStr">
        <is>
          <t xml:space="preserve"> </t>
        </is>
      </c>
    </row>
    <row r="16">
      <c r="A16" s="4" t="inlineStr">
        <is>
          <t>Municipal [Member] | Fair Value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Fair Value of Plan Assets</t>
        </is>
      </c>
      <c r="B18" s="6" t="n">
        <v>3469</v>
      </c>
      <c r="C18" s="6" t="n">
        <v>3911</v>
      </c>
      <c r="D18" s="4" t="inlineStr">
        <is>
          <t xml:space="preserve"> </t>
        </is>
      </c>
    </row>
    <row r="19">
      <c r="A19" s="4" t="inlineStr">
        <is>
          <t>Investment Fund-Debt [Member] | Fair Value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Fair Value of Plan Assets</t>
        </is>
      </c>
      <c r="B21" s="6" t="n">
        <v>856</v>
      </c>
      <c r="C21" s="6" t="n">
        <v>274</v>
      </c>
      <c r="D21" s="4" t="inlineStr">
        <is>
          <t xml:space="preserve"> </t>
        </is>
      </c>
    </row>
    <row r="22">
      <c r="A22" s="4" t="inlineStr">
        <is>
          <t>Investment Fund-Equity [Member] | Fair Value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Fair Value of Plan Assets</t>
        </is>
      </c>
      <c r="B24" s="6" t="n">
        <v>2623</v>
      </c>
      <c r="C24" s="6" t="n">
        <v>1831</v>
      </c>
      <c r="D24" s="4" t="inlineStr">
        <is>
          <t xml:space="preserve"> </t>
        </is>
      </c>
    </row>
    <row r="25">
      <c r="A25" s="4" t="inlineStr">
        <is>
          <t>Deposit In Immediate Participation Guarantee Contract [Member] | Fair Value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Fair Value of Plan Assets</t>
        </is>
      </c>
      <c r="B27" s="6" t="n">
        <v>361</v>
      </c>
      <c r="C27" s="6" t="n">
        <v>537</v>
      </c>
      <c r="D27" s="4" t="inlineStr">
        <is>
          <t xml:space="preserve"> </t>
        </is>
      </c>
    </row>
    <row r="28">
      <c r="A28" s="4" t="inlineStr">
        <is>
          <t>Cash Value Of Life Insurance [Member] | Fair Value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Fair Value of Plan Assets</t>
        </is>
      </c>
      <c r="B30" s="6" t="n">
        <v>13</v>
      </c>
      <c r="C30" s="6" t="n">
        <v>13</v>
      </c>
      <c r="D30" s="4" t="inlineStr">
        <is>
          <t xml:space="preserve"> </t>
        </is>
      </c>
    </row>
    <row r="31">
      <c r="A31" s="4" t="inlineStr">
        <is>
          <t>Level 1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Fair Value of Plan Assets</t>
        </is>
      </c>
      <c r="B33" s="6" t="n">
        <v>8569</v>
      </c>
      <c r="C33" s="6" t="n">
        <v>8077</v>
      </c>
      <c r="D33" s="4" t="inlineStr">
        <is>
          <t xml:space="preserve"> </t>
        </is>
      </c>
    </row>
    <row r="34">
      <c r="A34" s="4" t="inlineStr">
        <is>
          <t>Level 1 [Member] | Cash and Cash Equivalent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Fair Value of Plan Assets</t>
        </is>
      </c>
      <c r="B36" s="6" t="n">
        <v>473</v>
      </c>
      <c r="C36" s="6" t="n">
        <v>457</v>
      </c>
      <c r="D36" s="4" t="inlineStr">
        <is>
          <t xml:space="preserve"> </t>
        </is>
      </c>
    </row>
    <row r="37">
      <c r="A37" s="4" t="inlineStr">
        <is>
          <t>Level 1 [Member] | Equity Securitie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Fair Value of Plan Assets</t>
        </is>
      </c>
      <c r="B39" s="6" t="n">
        <v>4256</v>
      </c>
      <c r="C39" s="6" t="n">
        <v>4978</v>
      </c>
      <c r="D39" s="4" t="inlineStr">
        <is>
          <t xml:space="preserve"> </t>
        </is>
      </c>
    </row>
    <row r="40">
      <c r="A40" s="4" t="inlineStr">
        <is>
          <t>Level 1 [Member] | Investment Fund-Debt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Fair Value of Plan Assets</t>
        </is>
      </c>
      <c r="B42" s="6" t="n">
        <v>856</v>
      </c>
      <c r="C42" s="6" t="n">
        <v>274</v>
      </c>
      <c r="D42" s="4" t="inlineStr">
        <is>
          <t xml:space="preserve"> </t>
        </is>
      </c>
    </row>
    <row r="43">
      <c r="A43" s="4" t="inlineStr">
        <is>
          <t>Level 1 [Member] | Investment Fund-Equity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Fair Value of Plan Assets</t>
        </is>
      </c>
      <c r="B45" s="6" t="n">
        <v>2623</v>
      </c>
      <c r="C45" s="6" t="n">
        <v>1831</v>
      </c>
      <c r="D45" s="4" t="inlineStr">
        <is>
          <t xml:space="preserve"> </t>
        </is>
      </c>
    </row>
    <row r="46">
      <c r="A46" s="4" t="inlineStr">
        <is>
          <t>Level 1 [Member] | Deposit In Immediate Participation Guarantee Contract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Fair Value of Plan Assets</t>
        </is>
      </c>
      <c r="B48" s="6" t="n">
        <v>361</v>
      </c>
      <c r="C48" s="6" t="n">
        <v>537</v>
      </c>
      <c r="D48" s="4" t="inlineStr">
        <is>
          <t xml:space="preserve"> </t>
        </is>
      </c>
    </row>
    <row r="49">
      <c r="A49" s="4" t="inlineStr">
        <is>
          <t>Level 2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Fair Value of Plan Assets</t>
        </is>
      </c>
      <c r="B51" s="6" t="n">
        <v>5939</v>
      </c>
      <c r="C51" s="6" t="n">
        <v>5872</v>
      </c>
      <c r="D51" s="4" t="inlineStr">
        <is>
          <t xml:space="preserve"> </t>
        </is>
      </c>
    </row>
    <row r="52">
      <c r="A52" s="4" t="inlineStr">
        <is>
          <t>Level 2 [Member] | Corporate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Fair Value of Plan Assets</t>
        </is>
      </c>
      <c r="B54" s="6" t="n">
        <v>2470</v>
      </c>
      <c r="C54" s="6" t="n">
        <v>1961</v>
      </c>
      <c r="D54" s="4" t="inlineStr">
        <is>
          <t xml:space="preserve"> </t>
        </is>
      </c>
    </row>
    <row r="55">
      <c r="A55" s="4" t="inlineStr">
        <is>
          <t>Level 2 [Member] | Municipal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Fair Value of Plan Assets</t>
        </is>
      </c>
      <c r="B57" s="6" t="n">
        <v>3469</v>
      </c>
      <c r="C57" s="6" t="n">
        <v>3911</v>
      </c>
      <c r="D57" s="4" t="inlineStr">
        <is>
          <t xml:space="preserve"> </t>
        </is>
      </c>
    </row>
    <row r="58">
      <c r="A58" s="4" t="inlineStr">
        <is>
          <t>Level 3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Fair Value of Plan Assets</t>
        </is>
      </c>
      <c r="B60" s="6" t="n">
        <v>13</v>
      </c>
      <c r="C60" s="6" t="n">
        <v>13</v>
      </c>
      <c r="D60" s="4" t="inlineStr">
        <is>
          <t xml:space="preserve"> </t>
        </is>
      </c>
    </row>
    <row r="61">
      <c r="A61" s="4" t="inlineStr">
        <is>
          <t>Level 3 [Member] | Cash Value Of Life Insurance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Fair Value of Plan Assets</t>
        </is>
      </c>
      <c r="B63" s="5" t="n">
        <v>13</v>
      </c>
      <c r="C63" s="5" t="n">
        <v>13</v>
      </c>
      <c r="D6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Schedule Of Changes In Fair Value Of Plan Assets) (Details) - USD ($) $ in Thousands</t>
        </is>
      </c>
      <c r="B1" s="2" t="inlineStr">
        <is>
          <t>12 Months Ended</t>
        </is>
      </c>
    </row>
    <row r="2">
      <c r="B2" s="2" t="inlineStr">
        <is>
          <t>Dec. 31, 2024</t>
        </is>
      </c>
      <c r="C2" s="2" t="inlineStr">
        <is>
          <t>Dec. 31, 2023</t>
        </is>
      </c>
    </row>
    <row r="3">
      <c r="A3" s="3" t="inlineStr">
        <is>
          <t>Benefit Plans [Abstract]</t>
        </is>
      </c>
      <c r="B3" s="4" t="inlineStr">
        <is>
          <t xml:space="preserve"> </t>
        </is>
      </c>
      <c r="C3" s="4" t="inlineStr">
        <is>
          <t xml:space="preserve"> </t>
        </is>
      </c>
    </row>
    <row r="4">
      <c r="A4" s="4" t="inlineStr">
        <is>
          <t>Balance at the beginning of the period</t>
        </is>
      </c>
      <c r="B4" s="5" t="n">
        <v>13</v>
      </c>
      <c r="C4" s="5" t="n">
        <v>28</v>
      </c>
    </row>
    <row r="5">
      <c r="A5" s="4" t="inlineStr">
        <is>
          <t>Unrealized gain (loss) relating to investments held at the reporting date</t>
        </is>
      </c>
      <c r="B5" s="4" t="inlineStr">
        <is>
          <t xml:space="preserve"> </t>
        </is>
      </c>
      <c r="C5" s="4" t="inlineStr">
        <is>
          <t xml:space="preserve"> </t>
        </is>
      </c>
    </row>
    <row r="6">
      <c r="A6" s="4" t="inlineStr">
        <is>
          <t>Purchases, sales, issuances and settlement, net</t>
        </is>
      </c>
      <c r="B6" s="4" t="inlineStr">
        <is>
          <t xml:space="preserve"> </t>
        </is>
      </c>
      <c r="C6" s="6" t="n">
        <v>-15</v>
      </c>
    </row>
    <row r="7">
      <c r="A7" s="4" t="inlineStr">
        <is>
          <t>Balance at the end of the period</t>
        </is>
      </c>
      <c r="B7" s="5" t="n">
        <v>13</v>
      </c>
      <c r="C7" s="5" t="n">
        <v>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Benefit Plans (Schedule Of Expected Benefit Payments) (Details) $ in Thousands</t>
        </is>
      </c>
      <c r="B1" s="2" t="inlineStr">
        <is>
          <t>Dec. 31, 2024 USD ($)</t>
        </is>
      </c>
    </row>
    <row r="2">
      <c r="A2" s="3" t="inlineStr">
        <is>
          <t>Benefit Plans [Abstract]</t>
        </is>
      </c>
      <c r="B2" s="4" t="inlineStr">
        <is>
          <t xml:space="preserve"> </t>
        </is>
      </c>
    </row>
    <row r="3">
      <c r="A3" s="4" t="inlineStr">
        <is>
          <t>2025</t>
        </is>
      </c>
      <c r="B3" s="5" t="n">
        <v>1264</v>
      </c>
    </row>
    <row r="4">
      <c r="A4" s="4" t="inlineStr">
        <is>
          <t>2026</t>
        </is>
      </c>
      <c r="B4" s="6" t="n">
        <v>1625</v>
      </c>
    </row>
    <row r="5">
      <c r="A5" s="4" t="inlineStr">
        <is>
          <t>2027</t>
        </is>
      </c>
      <c r="B5" s="6" t="n">
        <v>1676</v>
      </c>
    </row>
    <row r="6">
      <c r="A6" s="4" t="inlineStr">
        <is>
          <t>2028</t>
        </is>
      </c>
      <c r="B6" s="6" t="n">
        <v>1146</v>
      </c>
    </row>
    <row r="7">
      <c r="A7" s="4" t="inlineStr">
        <is>
          <t>2029</t>
        </is>
      </c>
      <c r="B7" s="6" t="n">
        <v>844</v>
      </c>
    </row>
    <row r="8">
      <c r="A8" s="4" t="inlineStr">
        <is>
          <t>2030-2034</t>
        </is>
      </c>
      <c r="B8" s="5" t="n">
        <v>51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Based Compensation (Narrative) (Details) - USD ($) $ in Thousands</t>
        </is>
      </c>
      <c r="B1" s="2" t="inlineStr">
        <is>
          <t>12 Months Ended</t>
        </is>
      </c>
    </row>
    <row r="2">
      <c r="B2" s="2" t="inlineStr">
        <is>
          <t>Dec. 31, 2024</t>
        </is>
      </c>
      <c r="C2" s="2" t="inlineStr">
        <is>
          <t>Dec. 31, 2023</t>
        </is>
      </c>
      <c r="D2" s="2" t="inlineStr">
        <is>
          <t>Dec. 31, 2019</t>
        </is>
      </c>
      <c r="E2" s="2" t="inlineStr">
        <is>
          <t>Dec. 31, 200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erm of service completed before eligible for coverage</t>
        </is>
      </c>
      <c r="B4" s="4" t="inlineStr">
        <is>
          <t>4 months</t>
        </is>
      </c>
      <c r="C4" s="4" t="inlineStr">
        <is>
          <t xml:space="preserve"> </t>
        </is>
      </c>
      <c r="D4" s="4" t="inlineStr">
        <is>
          <t xml:space="preserve"> </t>
        </is>
      </c>
      <c r="E4" s="4" t="inlineStr">
        <is>
          <t xml:space="preserve"> </t>
        </is>
      </c>
    </row>
    <row r="5">
      <c r="A5" s="4" t="inlineStr">
        <is>
          <t>ESPP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vailable for issuance</t>
        </is>
      </c>
      <c r="B7" s="4" t="inlineStr">
        <is>
          <t xml:space="preserve"> </t>
        </is>
      </c>
      <c r="C7" s="4" t="inlineStr">
        <is>
          <t xml:space="preserve"> </t>
        </is>
      </c>
      <c r="D7" s="4" t="inlineStr">
        <is>
          <t xml:space="preserve"> </t>
        </is>
      </c>
      <c r="E7" s="6" t="n">
        <v>250000</v>
      </c>
    </row>
    <row r="8">
      <c r="A8" s="4" t="inlineStr">
        <is>
          <t>Minimum percent of fair value market option price</t>
        </is>
      </c>
      <c r="B8" s="11" t="n">
        <v>0.9</v>
      </c>
      <c r="C8" s="4" t="inlineStr">
        <is>
          <t xml:space="preserve"> </t>
        </is>
      </c>
      <c r="D8" s="4" t="inlineStr">
        <is>
          <t xml:space="preserve"> </t>
        </is>
      </c>
      <c r="E8" s="4" t="inlineStr">
        <is>
          <t xml:space="preserve"> </t>
        </is>
      </c>
    </row>
    <row r="9">
      <c r="A9" s="4" t="inlineStr">
        <is>
          <t>Expiration date, maximum term from grant date, in years</t>
        </is>
      </c>
      <c r="B9" s="4" t="inlineStr">
        <is>
          <t>1 year</t>
        </is>
      </c>
      <c r="C9" s="4" t="inlineStr">
        <is>
          <t xml:space="preserve"> </t>
        </is>
      </c>
      <c r="D9" s="4" t="inlineStr">
        <is>
          <t xml:space="preserve"> </t>
        </is>
      </c>
      <c r="E9" s="4" t="inlineStr">
        <is>
          <t xml:space="preserve"> </t>
        </is>
      </c>
    </row>
    <row r="10">
      <c r="A10" s="4" t="inlineStr">
        <is>
          <t>Grant price, percent of the stock's fair value at the time of award</t>
        </is>
      </c>
      <c r="B10" s="11" t="n">
        <v>0.95</v>
      </c>
      <c r="C10" s="4" t="inlineStr">
        <is>
          <t xml:space="preserve"> </t>
        </is>
      </c>
      <c r="D10" s="4" t="inlineStr">
        <is>
          <t xml:space="preserve"> </t>
        </is>
      </c>
      <c r="E10" s="4" t="inlineStr">
        <is>
          <t xml:space="preserve"> </t>
        </is>
      </c>
    </row>
    <row r="11">
      <c r="A11" s="4" t="inlineStr">
        <is>
          <t>ISOP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vailable for issuance</t>
        </is>
      </c>
      <c r="B13" s="4" t="inlineStr">
        <is>
          <t xml:space="preserve"> </t>
        </is>
      </c>
      <c r="C13" s="4" t="inlineStr">
        <is>
          <t xml:space="preserve"> </t>
        </is>
      </c>
      <c r="D13" s="6" t="n">
        <v>400000</v>
      </c>
      <c r="E13" s="4" t="inlineStr">
        <is>
          <t xml:space="preserve"> </t>
        </is>
      </c>
    </row>
    <row r="14">
      <c r="A14" s="4" t="inlineStr">
        <is>
          <t>Expiration date, maximum term from grant date, in years</t>
        </is>
      </c>
      <c r="B14" s="4" t="inlineStr">
        <is>
          <t>10 years</t>
        </is>
      </c>
      <c r="C14" s="4" t="inlineStr">
        <is>
          <t xml:space="preserve"> </t>
        </is>
      </c>
      <c r="D14" s="4" t="inlineStr">
        <is>
          <t xml:space="preserve"> </t>
        </is>
      </c>
      <c r="E14" s="4" t="inlineStr">
        <is>
          <t xml:space="preserve"> </t>
        </is>
      </c>
    </row>
    <row r="15">
      <c r="A15" s="4" t="inlineStr">
        <is>
          <t>Shares issued</t>
        </is>
      </c>
      <c r="B15" s="4" t="inlineStr">
        <is>
          <t xml:space="preserve"> </t>
        </is>
      </c>
      <c r="C15" s="4" t="inlineStr">
        <is>
          <t xml:space="preserve"> </t>
        </is>
      </c>
      <c r="D15" s="6" t="n">
        <v>0</v>
      </c>
      <c r="E15" s="4" t="inlineStr">
        <is>
          <t xml:space="preserve"> </t>
        </is>
      </c>
    </row>
    <row r="16">
      <c r="A16" s="4" t="inlineStr">
        <is>
          <t>Restricted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expense</t>
        </is>
      </c>
      <c r="B18" s="5" t="n">
        <v>634</v>
      </c>
      <c r="C18" s="5" t="n">
        <v>483</v>
      </c>
      <c r="D18" s="4" t="inlineStr">
        <is>
          <t xml:space="preserve"> </t>
        </is>
      </c>
      <c r="E18" s="4" t="inlineStr">
        <is>
          <t xml:space="preserve"> </t>
        </is>
      </c>
    </row>
    <row r="19">
      <c r="A19" s="4" t="inlineStr">
        <is>
          <t>Unrecognized compensation expense, restricted</t>
        </is>
      </c>
      <c r="B19" s="5" t="n">
        <v>405</v>
      </c>
      <c r="C19" s="4" t="inlineStr">
        <is>
          <t xml:space="preserve"> </t>
        </is>
      </c>
      <c r="D19" s="4" t="inlineStr">
        <is>
          <t xml:space="preserve"> </t>
        </is>
      </c>
      <c r="E19" s="4" t="inlineStr">
        <is>
          <t xml:space="preserve"> </t>
        </is>
      </c>
    </row>
    <row r="20">
      <c r="A20" s="4" t="inlineStr">
        <is>
          <t>Restricted Plan [Member] | Director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erm of service completed before eligible for coverage</t>
        </is>
      </c>
      <c r="B22" s="4" t="inlineStr">
        <is>
          <t>1 year</t>
        </is>
      </c>
      <c r="C22" s="4" t="inlineStr">
        <is>
          <t xml:space="preserve"> </t>
        </is>
      </c>
      <c r="D22" s="4" t="inlineStr">
        <is>
          <t xml:space="preserve"> </t>
        </is>
      </c>
      <c r="E22" s="4" t="inlineStr">
        <is>
          <t xml:space="preserve"> </t>
        </is>
      </c>
    </row>
    <row r="23">
      <c r="A23" s="4" t="inlineStr">
        <is>
          <t>Restricted Plan [Member] | Other Eligible Employee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erm of service completed before eligible for coverage</t>
        </is>
      </c>
      <c r="B25" s="4" t="inlineStr">
        <is>
          <t>3 year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Share-based Compensation, Stock Options,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ESPP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alance Outstanding</t>
        </is>
      </c>
      <c r="B5" s="6" t="n">
        <v>31924</v>
      </c>
      <c r="C5" s="6" t="n">
        <v>25943</v>
      </c>
      <c r="D5" s="4" t="inlineStr">
        <is>
          <t xml:space="preserve"> </t>
        </is>
      </c>
    </row>
    <row r="6">
      <c r="A6" s="4" t="inlineStr">
        <is>
          <t>Granted</t>
        </is>
      </c>
      <c r="B6" s="6" t="n">
        <v>37700</v>
      </c>
      <c r="C6" s="6" t="n">
        <v>34894</v>
      </c>
      <c r="D6" s="4" t="inlineStr">
        <is>
          <t xml:space="preserve"> </t>
        </is>
      </c>
    </row>
    <row r="7">
      <c r="A7" s="4" t="inlineStr">
        <is>
          <t>Exercised</t>
        </is>
      </c>
      <c r="B7" s="6" t="n">
        <v>-1159</v>
      </c>
      <c r="C7" s="6" t="n">
        <v>-1607</v>
      </c>
      <c r="D7" s="4" t="inlineStr">
        <is>
          <t xml:space="preserve"> </t>
        </is>
      </c>
    </row>
    <row r="8">
      <c r="A8" s="4" t="inlineStr">
        <is>
          <t>Expired</t>
        </is>
      </c>
      <c r="B8" s="6" t="n">
        <v>-33188</v>
      </c>
      <c r="C8" s="6" t="n">
        <v>-27306</v>
      </c>
      <c r="D8" s="4" t="inlineStr">
        <is>
          <t xml:space="preserve"> </t>
        </is>
      </c>
    </row>
    <row r="9">
      <c r="A9" s="4" t="inlineStr">
        <is>
          <t>Balance Outstanding</t>
        </is>
      </c>
      <c r="B9" s="6" t="n">
        <v>35277</v>
      </c>
      <c r="C9" s="6" t="n">
        <v>31924</v>
      </c>
      <c r="D9" s="4" t="inlineStr">
        <is>
          <t xml:space="preserve"> </t>
        </is>
      </c>
    </row>
    <row r="10">
      <c r="A10" s="4" t="inlineStr">
        <is>
          <t>Weighted Average Price Per Share: Balance Outstanding</t>
        </is>
      </c>
      <c r="B10" s="7" t="n">
        <v>26.35</v>
      </c>
      <c r="C10" s="7" t="n">
        <v>28.73</v>
      </c>
      <c r="D10" s="4" t="inlineStr">
        <is>
          <t xml:space="preserve"> </t>
        </is>
      </c>
    </row>
    <row r="11">
      <c r="A11" s="4" t="inlineStr">
        <is>
          <t>Weighted Average Price Per Share: Granted</t>
        </is>
      </c>
      <c r="B11" s="9" t="n">
        <v>26.87</v>
      </c>
      <c r="C11" s="9" t="n">
        <v>26.35</v>
      </c>
      <c r="D11" s="4" t="inlineStr">
        <is>
          <t xml:space="preserve"> </t>
        </is>
      </c>
    </row>
    <row r="12">
      <c r="A12" s="4" t="inlineStr">
        <is>
          <t>Weighted Average Price Per Share: Exercised</t>
        </is>
      </c>
      <c r="B12" s="9" t="n">
        <v>26.61</v>
      </c>
      <c r="C12" s="9" t="n">
        <v>27.21</v>
      </c>
      <c r="D12" s="4" t="inlineStr">
        <is>
          <t xml:space="preserve"> </t>
        </is>
      </c>
    </row>
    <row r="13">
      <c r="A13" s="4" t="inlineStr">
        <is>
          <t>Weighted Average Price Per Share: Expired</t>
        </is>
      </c>
      <c r="B13" s="9" t="n">
        <v>26.38</v>
      </c>
      <c r="C13" s="9" t="n">
        <v>27.77</v>
      </c>
      <c r="D13" s="4" t="inlineStr">
        <is>
          <t xml:space="preserve"> </t>
        </is>
      </c>
    </row>
    <row r="14">
      <c r="A14" s="4" t="inlineStr">
        <is>
          <t>Weighted Average Price Per Share: Balance Outstanding</t>
        </is>
      </c>
      <c r="B14" s="7" t="n">
        <v>26.87</v>
      </c>
      <c r="C14" s="7" t="n">
        <v>26.35</v>
      </c>
      <c r="D14" s="4" t="inlineStr">
        <is>
          <t xml:space="preserve"> </t>
        </is>
      </c>
    </row>
    <row r="15">
      <c r="A15" s="4" t="inlineStr">
        <is>
          <t>Aggregate Intrinsic Value</t>
        </is>
      </c>
      <c r="B15" s="5" t="n">
        <v>107</v>
      </c>
      <c r="C15" s="5" t="n">
        <v>166</v>
      </c>
      <c r="D15" s="4" t="inlineStr">
        <is>
          <t xml:space="preserve"> </t>
        </is>
      </c>
    </row>
    <row r="16">
      <c r="A16" s="4" t="inlineStr">
        <is>
          <t>Number of shares available for future grants</t>
        </is>
      </c>
      <c r="B16" s="6" t="n">
        <v>167509</v>
      </c>
      <c r="C16" s="4" t="inlineStr">
        <is>
          <t xml:space="preserve"> </t>
        </is>
      </c>
      <c r="D16" s="4" t="inlineStr">
        <is>
          <t xml:space="preserve"> </t>
        </is>
      </c>
    </row>
    <row r="17">
      <c r="A17" s="4" t="inlineStr">
        <is>
          <t>ISOP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Balance Outstanding</t>
        </is>
      </c>
      <c r="B19" s="6" t="n">
        <v>70454</v>
      </c>
      <c r="C19" s="6" t="n">
        <v>70454</v>
      </c>
      <c r="D19" s="4" t="inlineStr">
        <is>
          <t xml:space="preserve"> </t>
        </is>
      </c>
    </row>
    <row r="20">
      <c r="A20" s="4" t="inlineStr">
        <is>
          <t>Granted</t>
        </is>
      </c>
      <c r="B20" s="4" t="inlineStr">
        <is>
          <t xml:space="preserve"> </t>
        </is>
      </c>
      <c r="C20" s="4" t="inlineStr">
        <is>
          <t xml:space="preserve"> </t>
        </is>
      </c>
      <c r="D20" s="4" t="inlineStr">
        <is>
          <t xml:space="preserve"> </t>
        </is>
      </c>
    </row>
    <row r="21">
      <c r="A21" s="4" t="inlineStr">
        <is>
          <t>Exercised</t>
        </is>
      </c>
      <c r="B21" s="6" t="n">
        <v>-6375</v>
      </c>
      <c r="C21" s="4" t="inlineStr">
        <is>
          <t xml:space="preserve"> </t>
        </is>
      </c>
      <c r="D21" s="4" t="inlineStr">
        <is>
          <t xml:space="preserve"> </t>
        </is>
      </c>
    </row>
    <row r="22">
      <c r="A22" s="4" t="inlineStr">
        <is>
          <t>Forfeited</t>
        </is>
      </c>
      <c r="B22" s="4" t="inlineStr">
        <is>
          <t xml:space="preserve"> </t>
        </is>
      </c>
      <c r="C22" s="4" t="inlineStr">
        <is>
          <t xml:space="preserve"> </t>
        </is>
      </c>
      <c r="D22" s="4" t="inlineStr">
        <is>
          <t xml:space="preserve"> </t>
        </is>
      </c>
    </row>
    <row r="23">
      <c r="A23" s="4" t="inlineStr">
        <is>
          <t>Balance Outstanding</t>
        </is>
      </c>
      <c r="B23" s="6" t="n">
        <v>64079</v>
      </c>
      <c r="C23" s="6" t="n">
        <v>70454</v>
      </c>
      <c r="D23" s="4" t="inlineStr">
        <is>
          <t xml:space="preserve"> </t>
        </is>
      </c>
    </row>
    <row r="24">
      <c r="A24" s="4" t="inlineStr">
        <is>
          <t>Weighted Average Price Per Share: Balance Outstanding</t>
        </is>
      </c>
      <c r="B24" s="7" t="n">
        <v>28.84</v>
      </c>
      <c r="C24" s="7" t="n">
        <v>28.84</v>
      </c>
      <c r="D24" s="4" t="inlineStr">
        <is>
          <t xml:space="preserve"> </t>
        </is>
      </c>
    </row>
    <row r="25">
      <c r="A25" s="4" t="inlineStr">
        <is>
          <t>Weighted Average Price Per Share: Granted</t>
        </is>
      </c>
      <c r="B25" s="4" t="inlineStr">
        <is>
          <t xml:space="preserve"> </t>
        </is>
      </c>
      <c r="C25" s="4" t="inlineStr">
        <is>
          <t xml:space="preserve"> </t>
        </is>
      </c>
      <c r="D25" s="4" t="inlineStr">
        <is>
          <t xml:space="preserve"> </t>
        </is>
      </c>
    </row>
    <row r="26">
      <c r="A26" s="4" t="inlineStr">
        <is>
          <t>Weighted Average Price Per Share: Exercised</t>
        </is>
      </c>
      <c r="B26" s="9" t="n">
        <v>22.05</v>
      </c>
      <c r="C26" s="4" t="inlineStr">
        <is>
          <t xml:space="preserve"> </t>
        </is>
      </c>
      <c r="D26" s="4" t="inlineStr">
        <is>
          <t xml:space="preserve"> </t>
        </is>
      </c>
    </row>
    <row r="27">
      <c r="A27" s="4" t="inlineStr">
        <is>
          <t>Weighted Average Price Per Share: Forfeited</t>
        </is>
      </c>
      <c r="B27" s="4" t="inlineStr">
        <is>
          <t xml:space="preserve"> </t>
        </is>
      </c>
      <c r="C27" s="4" t="inlineStr">
        <is>
          <t xml:space="preserve"> </t>
        </is>
      </c>
      <c r="D27" s="4" t="inlineStr">
        <is>
          <t xml:space="preserve"> </t>
        </is>
      </c>
    </row>
    <row r="28">
      <c r="A28" s="4" t="inlineStr">
        <is>
          <t>Weighted Average Price Per Share: Balance Outstanding</t>
        </is>
      </c>
      <c r="B28" s="7" t="n">
        <v>29.51</v>
      </c>
      <c r="C28" s="7" t="n">
        <v>28.84</v>
      </c>
      <c r="D28" s="4" t="inlineStr">
        <is>
          <t xml:space="preserve"> </t>
        </is>
      </c>
    </row>
    <row r="29">
      <c r="A29" s="4" t="inlineStr">
        <is>
          <t>Aggregate Intrinsic Value</t>
        </is>
      </c>
      <c r="B29" s="5" t="n">
        <v>25</v>
      </c>
      <c r="C29" s="5" t="n">
        <v>191</v>
      </c>
      <c r="D29" s="5" t="n">
        <v>511</v>
      </c>
    </row>
    <row r="30">
      <c r="A30" s="4" t="inlineStr">
        <is>
          <t>Restricted Plan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Balance Outstanding</t>
        </is>
      </c>
      <c r="B32" s="6" t="n">
        <v>18507</v>
      </c>
      <c r="C32" s="6" t="n">
        <v>20504</v>
      </c>
      <c r="D32" s="4" t="inlineStr">
        <is>
          <t xml:space="preserve"> </t>
        </is>
      </c>
    </row>
    <row r="33">
      <c r="A33" s="4" t="inlineStr">
        <is>
          <t>Granted</t>
        </is>
      </c>
      <c r="B33" s="6" t="n">
        <v>26001</v>
      </c>
      <c r="C33" s="6" t="n">
        <v>15734</v>
      </c>
      <c r="D33" s="4" t="inlineStr">
        <is>
          <t xml:space="preserve"> </t>
        </is>
      </c>
    </row>
    <row r="34">
      <c r="A34" s="4" t="inlineStr">
        <is>
          <t>Vested</t>
        </is>
      </c>
      <c r="B34" s="6" t="n">
        <v>-16652</v>
      </c>
      <c r="C34" s="6" t="n">
        <v>-17183</v>
      </c>
      <c r="D34" s="4" t="inlineStr">
        <is>
          <t xml:space="preserve"> </t>
        </is>
      </c>
    </row>
    <row r="35">
      <c r="A35" s="4" t="inlineStr">
        <is>
          <t>Forfeited</t>
        </is>
      </c>
      <c r="B35" s="4" t="inlineStr">
        <is>
          <t xml:space="preserve"> </t>
        </is>
      </c>
      <c r="C35" s="6" t="n">
        <v>-548</v>
      </c>
      <c r="D35" s="4" t="inlineStr">
        <is>
          <t xml:space="preserve"> </t>
        </is>
      </c>
    </row>
    <row r="36">
      <c r="A36" s="4" t="inlineStr">
        <is>
          <t>Balance Outstanding</t>
        </is>
      </c>
      <c r="B36" s="6" t="n">
        <v>27856</v>
      </c>
      <c r="C36" s="6" t="n">
        <v>18507</v>
      </c>
      <c r="D36" s="4" t="inlineStr">
        <is>
          <t xml:space="preserve"> </t>
        </is>
      </c>
    </row>
    <row r="37">
      <c r="A37" s="4" t="inlineStr">
        <is>
          <t>Weighted Average Price Per Share: Balance Outstanding</t>
        </is>
      </c>
      <c r="B37" s="7" t="n">
        <v>32.53</v>
      </c>
      <c r="C37" s="7" t="n">
        <v>32.4</v>
      </c>
      <c r="D37" s="4" t="inlineStr">
        <is>
          <t xml:space="preserve"> </t>
        </is>
      </c>
    </row>
    <row r="38">
      <c r="A38" s="4" t="inlineStr">
        <is>
          <t>Weighted Average Price Per Share: Granted</t>
        </is>
      </c>
      <c r="B38" s="9" t="n">
        <v>27.03</v>
      </c>
      <c r="C38" s="9" t="n">
        <v>31.64</v>
      </c>
      <c r="D38" s="4" t="inlineStr">
        <is>
          <t xml:space="preserve"> </t>
        </is>
      </c>
    </row>
    <row r="39">
      <c r="A39" s="4" t="inlineStr">
        <is>
          <t>Weighted Average Price Per Share: Vested</t>
        </is>
      </c>
      <c r="B39" s="9" t="n">
        <v>31.18</v>
      </c>
      <c r="C39" s="9" t="n">
        <v>31.56</v>
      </c>
      <c r="D39" s="4" t="inlineStr">
        <is>
          <t xml:space="preserve"> </t>
        </is>
      </c>
    </row>
    <row r="40">
      <c r="A40" s="4" t="inlineStr">
        <is>
          <t>Weighted Average Price Per Share: Forfeited</t>
        </is>
      </c>
      <c r="B40" s="4" t="inlineStr">
        <is>
          <t xml:space="preserve"> </t>
        </is>
      </c>
      <c r="C40" s="9" t="n">
        <v>32.48</v>
      </c>
      <c r="D40" s="4" t="inlineStr">
        <is>
          <t xml:space="preserve"> </t>
        </is>
      </c>
    </row>
    <row r="41">
      <c r="A41" s="4" t="inlineStr">
        <is>
          <t>Weighted Average Price Per Share: Balance Outstanding</t>
        </is>
      </c>
      <c r="B41" s="7" t="n">
        <v>28.21</v>
      </c>
      <c r="C41" s="7" t="n">
        <v>32.53</v>
      </c>
      <c r="D41" s="4" t="inlineStr">
        <is>
          <t xml:space="preserve"> </t>
        </is>
      </c>
    </row>
    <row r="42">
      <c r="A42" s="4" t="inlineStr">
        <is>
          <t>Number of shares available for future grants</t>
        </is>
      </c>
      <c r="B42" s="6" t="n">
        <v>227540</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hare-based Compensation Arrangement By Share-based Payment Award, Options, Vested And Expected To Vest, Outstanding And Exercisable)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Outstanding and Exercisable | shares</t>
        </is>
      </c>
      <c r="B4" s="6" t="n">
        <v>64079</v>
      </c>
    </row>
    <row r="5">
      <c r="A5" s="4" t="inlineStr">
        <is>
          <t>Weighted Average Exercise Price | $ / shares</t>
        </is>
      </c>
      <c r="B5" s="7" t="n">
        <v>28.84</v>
      </c>
    </row>
    <row r="6">
      <c r="A6" s="4" t="inlineStr">
        <is>
          <t>Weighted Average Remaining Life (years)</t>
        </is>
      </c>
      <c r="B6" s="4" t="inlineStr">
        <is>
          <t>2 years 3 months 18 days</t>
        </is>
      </c>
    </row>
    <row r="7">
      <c r="A7" s="4" t="inlineStr">
        <is>
          <t>ESPP [Member] | Exercise Price Or Price Range One [Member]</t>
        </is>
      </c>
      <c r="B7" s="4" t="inlineStr">
        <is>
          <t xml:space="preserve"> </t>
        </is>
      </c>
    </row>
    <row r="8">
      <c r="A8" s="3" t="inlineStr">
        <is>
          <t>Share-based Compensation Arrangement by Share-based Payment Award [Line Items]</t>
        </is>
      </c>
      <c r="B8" s="4" t="inlineStr">
        <is>
          <t xml:space="preserve"> </t>
        </is>
      </c>
    </row>
    <row r="9">
      <c r="A9" s="4" t="inlineStr">
        <is>
          <t>Options Outstanding and Exercisable | shares</t>
        </is>
      </c>
      <c r="B9" s="6" t="n">
        <v>35277</v>
      </c>
    </row>
    <row r="10">
      <c r="A10" s="4" t="inlineStr">
        <is>
          <t>Weighted Average Exercise Price | $ / shares</t>
        </is>
      </c>
      <c r="B10" s="7" t="n">
        <v>26.87</v>
      </c>
    </row>
    <row r="11">
      <c r="A11" s="4" t="inlineStr">
        <is>
          <t>Weighted Average Remaining Life (years)</t>
        </is>
      </c>
      <c r="B11" s="4" t="inlineStr">
        <is>
          <t>6 months</t>
        </is>
      </c>
    </row>
    <row r="12">
      <c r="A12" s="4" t="inlineStr">
        <is>
          <t>ISOP [Member] | Exercise Price Or Price Range One [Member]</t>
        </is>
      </c>
      <c r="B12" s="4" t="inlineStr">
        <is>
          <t xml:space="preserve"> </t>
        </is>
      </c>
    </row>
    <row r="13">
      <c r="A13" s="3" t="inlineStr">
        <is>
          <t>Share-based Compensation Arrangement by Share-based Payment Award [Line Items]</t>
        </is>
      </c>
      <c r="B13" s="4" t="inlineStr">
        <is>
          <t xml:space="preserve"> </t>
        </is>
      </c>
    </row>
    <row r="14">
      <c r="A14" s="4" t="inlineStr">
        <is>
          <t>Options Outstanding and Exercisable | shares</t>
        </is>
      </c>
      <c r="B14" s="6" t="n">
        <v>625</v>
      </c>
    </row>
    <row r="15">
      <c r="A15" s="4" t="inlineStr">
        <is>
          <t>Weighted Average Exercise Price | $ / shares</t>
        </is>
      </c>
      <c r="B15" s="7" t="n">
        <v>22.05</v>
      </c>
    </row>
    <row r="16">
      <c r="A16" s="4" t="inlineStr">
        <is>
          <t>Weighted Average Remaining Life (years)</t>
        </is>
      </c>
      <c r="B16" s="4" t="inlineStr">
        <is>
          <t>2 months 12 days</t>
        </is>
      </c>
    </row>
    <row r="17">
      <c r="A17" s="4" t="inlineStr">
        <is>
          <t>ISOP [Member] | Exercise Price Or Price Range Two [Member]</t>
        </is>
      </c>
      <c r="B17" s="4" t="inlineStr">
        <is>
          <t xml:space="preserve"> </t>
        </is>
      </c>
    </row>
    <row r="18">
      <c r="A18" s="3" t="inlineStr">
        <is>
          <t>Share-based Compensation Arrangement by Share-based Payment Award [Line Items]</t>
        </is>
      </c>
      <c r="B18" s="4" t="inlineStr">
        <is>
          <t xml:space="preserve"> </t>
        </is>
      </c>
    </row>
    <row r="19">
      <c r="A19" s="4" t="inlineStr">
        <is>
          <t>Options Outstanding and Exercisable | shares</t>
        </is>
      </c>
      <c r="B19" s="6" t="n">
        <v>14650</v>
      </c>
    </row>
    <row r="20">
      <c r="A20" s="4" t="inlineStr">
        <is>
          <t>Weighted Average Exercise Price | $ / shares</t>
        </is>
      </c>
      <c r="B20" s="7" t="n">
        <v>21.27</v>
      </c>
    </row>
    <row r="21">
      <c r="A21" s="4" t="inlineStr">
        <is>
          <t>Weighted Average Remaining Life (years)</t>
        </is>
      </c>
      <c r="B21" s="4" t="inlineStr">
        <is>
          <t>1 year 2 months 12 days</t>
        </is>
      </c>
    </row>
    <row r="22">
      <c r="A22" s="4" t="inlineStr">
        <is>
          <t>ISOP [Member] | Exercise Price Or Price Range Three [Member]</t>
        </is>
      </c>
      <c r="B22" s="4" t="inlineStr">
        <is>
          <t xml:space="preserve"> </t>
        </is>
      </c>
    </row>
    <row r="23">
      <c r="A23" s="3" t="inlineStr">
        <is>
          <t>Share-based Compensation Arrangement by Share-based Payment Award [Line Items]</t>
        </is>
      </c>
      <c r="B23" s="4" t="inlineStr">
        <is>
          <t xml:space="preserve"> </t>
        </is>
      </c>
    </row>
    <row r="24">
      <c r="A24" s="4" t="inlineStr">
        <is>
          <t>Options Outstanding and Exercisable | shares</t>
        </is>
      </c>
      <c r="B24" s="6" t="n">
        <v>24050</v>
      </c>
    </row>
    <row r="25">
      <c r="A25" s="4" t="inlineStr">
        <is>
          <t>Weighted Average Exercise Price | $ / shares</t>
        </is>
      </c>
      <c r="B25" s="5" t="n">
        <v>30</v>
      </c>
    </row>
    <row r="26">
      <c r="A26" s="4" t="inlineStr">
        <is>
          <t>Weighted Average Remaining Life (years)</t>
        </is>
      </c>
      <c r="B26" s="4" t="inlineStr">
        <is>
          <t>2 years 2 months 12 days</t>
        </is>
      </c>
    </row>
    <row r="27">
      <c r="A27" s="4" t="inlineStr">
        <is>
          <t>ISOP [Member] | Exercise Price Or Price Range Four [Member]</t>
        </is>
      </c>
      <c r="B27" s="4" t="inlineStr">
        <is>
          <t xml:space="preserve"> </t>
        </is>
      </c>
    </row>
    <row r="28">
      <c r="A28" s="3" t="inlineStr">
        <is>
          <t>Share-based Compensation Arrangement by Share-based Payment Award [Line Items]</t>
        </is>
      </c>
      <c r="B28" s="4" t="inlineStr">
        <is>
          <t xml:space="preserve"> </t>
        </is>
      </c>
    </row>
    <row r="29">
      <c r="A29" s="4" t="inlineStr">
        <is>
          <t>Options Outstanding and Exercisable | shares</t>
        </is>
      </c>
      <c r="B29" s="6" t="n">
        <v>24754</v>
      </c>
    </row>
    <row r="30">
      <c r="A30" s="4" t="inlineStr">
        <is>
          <t>Weighted Average Exercise Price | $ / shares</t>
        </is>
      </c>
      <c r="B30" s="7" t="n">
        <v>34.1</v>
      </c>
    </row>
    <row r="31">
      <c r="A31" s="4" t="inlineStr">
        <is>
          <t>Weighted Average Remaining Life (years)</t>
        </is>
      </c>
      <c r="B31" s="4" t="inlineStr">
        <is>
          <t>3 years 2 months 12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Narrative) (Details) - USD ($) $ / shares in Units, $ in Thousands</t>
        </is>
      </c>
      <c r="B1" s="2" t="inlineStr">
        <is>
          <t>12 Months Ended</t>
        </is>
      </c>
    </row>
    <row r="2">
      <c r="B2" s="2" t="inlineStr">
        <is>
          <t>Dec. 31, 2024</t>
        </is>
      </c>
      <c r="C2" s="2" t="inlineStr">
        <is>
          <t>Dec. 31, 2023</t>
        </is>
      </c>
    </row>
    <row r="3">
      <c r="A3" s="3" t="inlineStr">
        <is>
          <t>Equity, Class of Treasury Stock [Line Items]</t>
        </is>
      </c>
      <c r="B3" s="4" t="inlineStr">
        <is>
          <t xml:space="preserve"> </t>
        </is>
      </c>
      <c r="C3" s="4" t="inlineStr">
        <is>
          <t xml:space="preserve"> </t>
        </is>
      </c>
    </row>
    <row r="4">
      <c r="A4" s="4" t="inlineStr">
        <is>
          <t>Common Stock, Par Value Per Share</t>
        </is>
      </c>
      <c r="B4" s="5" t="n">
        <v>1</v>
      </c>
      <c r="C4" s="5" t="n">
        <v>1</v>
      </c>
    </row>
    <row r="5">
      <c r="A5" s="4" t="inlineStr">
        <is>
          <t>Repurchase plan period, in years</t>
        </is>
      </c>
      <c r="B5" s="4" t="inlineStr">
        <is>
          <t>1 year</t>
        </is>
      </c>
      <c r="C5" s="4" t="inlineStr">
        <is>
          <t xml:space="preserve"> </t>
        </is>
      </c>
    </row>
    <row r="6">
      <c r="A6" s="4" t="inlineStr">
        <is>
          <t>Shares held at cost</t>
        </is>
      </c>
      <c r="B6" s="6" t="n">
        <v>283610</v>
      </c>
      <c r="C6" s="6" t="n">
        <v>339741</v>
      </c>
    </row>
    <row r="7">
      <c r="A7" s="4" t="inlineStr">
        <is>
          <t>Common stock shares authorized</t>
        </is>
      </c>
      <c r="B7" s="6" t="n">
        <v>15000000</v>
      </c>
      <c r="C7" s="6" t="n">
        <v>15000000</v>
      </c>
    </row>
    <row r="8">
      <c r="A8" s="4" t="inlineStr">
        <is>
          <t>Addition to capital from dividend reinvestment plan</t>
        </is>
      </c>
      <c r="B8" s="5" t="n">
        <v>730</v>
      </c>
      <c r="C8" s="4" t="inlineStr">
        <is>
          <t xml:space="preserve"> </t>
        </is>
      </c>
    </row>
    <row r="9">
      <c r="A9" s="4" t="inlineStr">
        <is>
          <t>O2024Q4 Dividends [Member]</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Common stock shares authorized</t>
        </is>
      </c>
      <c r="B11" s="6" t="n">
        <v>1000000</v>
      </c>
      <c r="C11" s="4" t="inlineStr">
        <is>
          <t xml:space="preserve"> </t>
        </is>
      </c>
    </row>
    <row r="12">
      <c r="A12" s="4" t="inlineStr">
        <is>
          <t>Addition to capital from dividend reinvestment plan</t>
        </is>
      </c>
      <c r="B12" s="5" t="n">
        <v>1700</v>
      </c>
      <c r="C12" s="4" t="inlineStr">
        <is>
          <t xml:space="preserve"> </t>
        </is>
      </c>
    </row>
    <row r="13">
      <c r="A13" s="4" t="inlineStr">
        <is>
          <t>Shares purchased through DRIP, shares</t>
        </is>
      </c>
      <c r="B13" s="6" t="n">
        <v>62247</v>
      </c>
      <c r="C13" s="4" t="inlineStr">
        <is>
          <t xml:space="preserve"> </t>
        </is>
      </c>
    </row>
    <row r="14">
      <c r="A14" s="4" t="inlineStr">
        <is>
          <t>Dividend Reinvestment plan shares remain to be issues</t>
        </is>
      </c>
      <c r="B14" s="6" t="n">
        <v>158205</v>
      </c>
      <c r="C14" s="4" t="inlineStr">
        <is>
          <t xml:space="preserve"> </t>
        </is>
      </c>
    </row>
    <row r="15">
      <c r="A15" s="4" t="inlineStr">
        <is>
          <t>Shares Repurchased</t>
        </is>
      </c>
      <c r="B15" s="6" t="n">
        <v>150000</v>
      </c>
      <c r="C15" s="4" t="inlineStr">
        <is>
          <t xml:space="preserve"> </t>
        </is>
      </c>
    </row>
    <row r="16">
      <c r="A16" s="4" t="inlineStr">
        <is>
          <t>O2024Q3 Dividends [Member]</t>
        </is>
      </c>
      <c r="B16" s="4" t="inlineStr">
        <is>
          <t xml:space="preserve"> </t>
        </is>
      </c>
      <c r="C16" s="4" t="inlineStr">
        <is>
          <t xml:space="preserve"> </t>
        </is>
      </c>
    </row>
    <row r="17">
      <c r="A17" s="3" t="inlineStr">
        <is>
          <t>Equity, Class of Treasury Stock [Line Items]</t>
        </is>
      </c>
      <c r="B17" s="4" t="inlineStr">
        <is>
          <t xml:space="preserve"> </t>
        </is>
      </c>
      <c r="C17" s="4" t="inlineStr">
        <is>
          <t xml:space="preserve"> </t>
        </is>
      </c>
    </row>
    <row r="18">
      <c r="A18" s="4" t="inlineStr">
        <is>
          <t>Addition to capital from dividend reinvestment plan</t>
        </is>
      </c>
      <c r="B18" s="5" t="n">
        <v>1000</v>
      </c>
      <c r="C18"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s' Equity (Schedule Of Stock Repurchase Activity) (Details) - 12/14/2023 [Member]</t>
        </is>
      </c>
      <c r="B1" s="2" t="inlineStr">
        <is>
          <t>12 Months Ended</t>
        </is>
      </c>
    </row>
    <row r="2">
      <c r="B2" s="2" t="inlineStr">
        <is>
          <t>Dec. 31, 2024 shares</t>
        </is>
      </c>
    </row>
    <row r="3">
      <c r="A3" s="3" t="inlineStr">
        <is>
          <t>Equity, Class of Treasury Stock [Line Items]</t>
        </is>
      </c>
      <c r="B3" s="4" t="inlineStr">
        <is>
          <t xml:space="preserve"> </t>
        </is>
      </c>
    </row>
    <row r="4">
      <c r="A4" s="4" t="inlineStr">
        <is>
          <t>Plan Date</t>
        </is>
      </c>
      <c r="B4" s="4" t="inlineStr">
        <is>
          <t>Dec. 14,  2023</t>
        </is>
      </c>
    </row>
    <row r="5">
      <c r="A5" s="4" t="inlineStr">
        <is>
          <t>Shares Authorized</t>
        </is>
      </c>
      <c r="B5" s="6" t="n">
        <v>150000</v>
      </c>
    </row>
    <row r="6">
      <c r="A6" s="4" t="inlineStr">
        <is>
          <t>Expiration</t>
        </is>
      </c>
      <c r="B6" s="4" t="inlineStr">
        <is>
          <t>Dec. 31,  2024</t>
        </is>
      </c>
    </row>
    <row r="7">
      <c r="A7" s="4" t="inlineStr">
        <is>
          <t>Shares Repurchased</t>
        </is>
      </c>
      <c r="B7" s="6" t="n">
        <v>2452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 Balances</t>
        </is>
      </c>
      <c r="B1" s="2" t="inlineStr">
        <is>
          <t>12 Months Ended</t>
        </is>
      </c>
    </row>
    <row r="2">
      <c r="B2" s="2" t="inlineStr">
        <is>
          <t>Dec. 31, 2024</t>
        </is>
      </c>
    </row>
    <row r="3">
      <c r="A3" s="3" t="inlineStr">
        <is>
          <t>Restricted Cash Balances [Abstract]</t>
        </is>
      </c>
      <c r="B3" s="4" t="inlineStr">
        <is>
          <t xml:space="preserve"> </t>
        </is>
      </c>
    </row>
    <row r="4">
      <c r="A4" s="4" t="inlineStr">
        <is>
          <t>Restricted Cash Balances</t>
        </is>
      </c>
      <c r="B4" s="4" t="inlineStr">
        <is>
          <t xml:space="preserve">Note 3. Restricted Cash Balances The Federal Reserve’s reserve requirement on the Bank’s deposit liabilities is 0 %. Therefore, the Bank was no t required to hold any reserves at December 31, 2024 and 2023. At December 31, 2024, the Corporation had posted cash collateral of $ 5.2 million to a counterparty in a derivative transac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Allowance for loan losses</t>
        </is>
      </c>
      <c r="B4" s="5" t="n">
        <v>17653</v>
      </c>
      <c r="C4" s="5" t="n">
        <v>16052</v>
      </c>
      <c r="D4" s="5" t="n">
        <v>14175</v>
      </c>
    </row>
    <row r="5">
      <c r="A5" s="4" t="inlineStr">
        <is>
          <t>Standby letters of credit extension period, in years</t>
        </is>
      </c>
      <c r="B5" s="4" t="inlineStr">
        <is>
          <t>1 year</t>
        </is>
      </c>
      <c r="C5" s="4" t="inlineStr">
        <is>
          <t xml:space="preserve"> </t>
        </is>
      </c>
      <c r="D5" s="4" t="inlineStr">
        <is>
          <t xml:space="preserve"> </t>
        </is>
      </c>
    </row>
    <row r="6">
      <c r="A6" s="4" t="inlineStr">
        <is>
          <t>Restatement Adjustment [Member] | Accounting Standards Update 2016-13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llowance for loan losses</t>
        </is>
      </c>
      <c r="B8" s="5" t="n">
        <v>412</v>
      </c>
      <c r="C8" s="4" t="inlineStr">
        <is>
          <t xml:space="preserve"> </t>
        </is>
      </c>
      <c r="D8" s="4" t="inlineStr">
        <is>
          <t xml:space="preserve"> </t>
        </is>
      </c>
    </row>
    <row r="9">
      <c r="A9" s="4" t="inlineStr">
        <is>
          <t>Unfunded Commitments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llowance for loan losses</t>
        </is>
      </c>
      <c r="B11" s="6" t="n">
        <v>2030</v>
      </c>
      <c r="C11" s="6" t="n">
        <v>2022</v>
      </c>
      <c r="D11" s="4" t="inlineStr">
        <is>
          <t xml:space="preserve"> </t>
        </is>
      </c>
    </row>
    <row r="12">
      <c r="A12" s="4" t="inlineStr">
        <is>
          <t>Unfunded Commitments [Member] | Accounting Standards Update 2016-13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Provision for credit losses - unfunded commitments</t>
        </is>
      </c>
      <c r="B14" s="5" t="n">
        <v>8</v>
      </c>
      <c r="C14" s="5" t="n">
        <v>135</v>
      </c>
      <c r="D14"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Outstanding Commitments) (Details) - USD ($) $ in Thousands</t>
        </is>
      </c>
      <c r="B1" s="2" t="inlineStr">
        <is>
          <t>Dec. 31, 2024</t>
        </is>
      </c>
      <c r="C1" s="2" t="inlineStr">
        <is>
          <t>Dec. 31,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ALL, Ending Balance</t>
        </is>
      </c>
      <c r="B3" s="5" t="n">
        <v>17653</v>
      </c>
      <c r="C3" s="5" t="n">
        <v>16052</v>
      </c>
      <c r="D3" s="5" t="n">
        <v>14175</v>
      </c>
    </row>
    <row r="4">
      <c r="A4" s="4" t="inlineStr">
        <is>
          <t>Commercial Commitments To Extend Credit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Commitments outstanding</t>
        </is>
      </c>
      <c r="B6" s="6" t="n">
        <v>328806</v>
      </c>
      <c r="C6" s="6" t="n">
        <v>325982</v>
      </c>
      <c r="D6" s="4" t="inlineStr">
        <is>
          <t xml:space="preserve"> </t>
        </is>
      </c>
    </row>
    <row r="7">
      <c r="A7" s="4" t="inlineStr">
        <is>
          <t>Consumer Commitments To Extend Credit (Secured)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ommitments outstanding</t>
        </is>
      </c>
      <c r="B9" s="6" t="n">
        <v>135776</v>
      </c>
      <c r="C9" s="6" t="n">
        <v>112157</v>
      </c>
      <c r="D9" s="4" t="inlineStr">
        <is>
          <t xml:space="preserve"> </t>
        </is>
      </c>
    </row>
    <row r="10">
      <c r="A10" s="4" t="inlineStr">
        <is>
          <t>Consumer Commitments To Extend Credit (Unsecured)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mmitments outstanding</t>
        </is>
      </c>
      <c r="B12" s="6" t="n">
        <v>5352</v>
      </c>
      <c r="C12" s="6" t="n">
        <v>5964</v>
      </c>
      <c r="D12" s="4" t="inlineStr">
        <is>
          <t xml:space="preserve"> </t>
        </is>
      </c>
    </row>
    <row r="13">
      <c r="A13" s="4" t="inlineStr">
        <is>
          <t>Commitments To Extend Credit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ommitments outstanding</t>
        </is>
      </c>
      <c r="B15" s="6" t="n">
        <v>469934</v>
      </c>
      <c r="C15" s="6" t="n">
        <v>444103</v>
      </c>
      <c r="D15" s="4" t="inlineStr">
        <is>
          <t xml:space="preserve"> </t>
        </is>
      </c>
    </row>
    <row r="16">
      <c r="A16" s="4" t="inlineStr">
        <is>
          <t>Standby Letters of Credit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Commitments outstanding</t>
        </is>
      </c>
      <c r="B18" s="6" t="n">
        <v>28815</v>
      </c>
      <c r="C18" s="6" t="n">
        <v>19851</v>
      </c>
      <c r="D18" s="4" t="inlineStr">
        <is>
          <t xml:space="preserve"> </t>
        </is>
      </c>
    </row>
    <row r="19">
      <c r="A19" s="4" t="inlineStr">
        <is>
          <t>Unfunded Commitments [Membe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ALL, Ending Balance</t>
        </is>
      </c>
      <c r="B21" s="5" t="n">
        <v>2030</v>
      </c>
      <c r="C21" s="5" t="n">
        <v>2022</v>
      </c>
      <c r="D2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Narrative) (Details) - USD ($)</t>
        </is>
      </c>
      <c r="B1" s="2" t="inlineStr">
        <is>
          <t>Dec. 31, 2024</t>
        </is>
      </c>
      <c r="C1" s="2" t="inlineStr">
        <is>
          <t>Dec. 31, 2023</t>
        </is>
      </c>
    </row>
    <row r="2">
      <c r="A2" s="3" t="inlineStr">
        <is>
          <t>Fair Value Measurements And Fair Values Of Financial Instruments [Abstract]</t>
        </is>
      </c>
      <c r="B2" s="4" t="inlineStr">
        <is>
          <t xml:space="preserve"> </t>
        </is>
      </c>
      <c r="C2" s="4" t="inlineStr">
        <is>
          <t xml:space="preserve"> </t>
        </is>
      </c>
    </row>
    <row r="3">
      <c r="A3" s="4" t="inlineStr">
        <is>
          <t>Total liabilities</t>
        </is>
      </c>
      <c r="B3" s="5" t="n">
        <v>0</v>
      </c>
      <c r="C3" s="5" t="n">
        <v>0</v>
      </c>
    </row>
    <row r="4">
      <c r="A4" s="4" t="inlineStr">
        <is>
          <t>Assets measured at fair value on nonrecurring basis</t>
        </is>
      </c>
      <c r="B4" s="5" t="n">
        <v>0</v>
      </c>
      <c r="C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Fair Value, Assets And Liabilitie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at fair value</t>
        </is>
      </c>
      <c r="B3" s="5" t="n">
        <v>166</v>
      </c>
      <c r="C3" s="5" t="n">
        <v>427</v>
      </c>
    </row>
    <row r="4">
      <c r="A4" s="4" t="inlineStr">
        <is>
          <t>Available for sale</t>
        </is>
      </c>
      <c r="B4" s="6" t="n">
        <v>508604</v>
      </c>
      <c r="C4" s="6" t="n">
        <v>472503</v>
      </c>
    </row>
    <row r="5">
      <c r="A5" s="4" t="inlineStr">
        <is>
          <t>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508770</v>
      </c>
      <c r="C7" s="6" t="n">
        <v>472930</v>
      </c>
    </row>
    <row r="8">
      <c r="A8" s="4" t="inlineStr">
        <is>
          <t>Derivative Liabilities</t>
        </is>
      </c>
      <c r="B8" s="6" t="n">
        <v>2275</v>
      </c>
      <c r="C8" s="6" t="n">
        <v>2</v>
      </c>
    </row>
    <row r="9">
      <c r="A9" s="4" t="inlineStr">
        <is>
          <t>Level 1 [Member] |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31963</v>
      </c>
      <c r="C11" s="6" t="n">
        <v>74518</v>
      </c>
    </row>
    <row r="12">
      <c r="A12" s="4" t="inlineStr">
        <is>
          <t>Level 2 [Member] |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6" t="n">
        <v>476807</v>
      </c>
      <c r="C14" s="6" t="n">
        <v>398412</v>
      </c>
    </row>
    <row r="15">
      <c r="A15" s="4" t="inlineStr">
        <is>
          <t>Derivative Liabilities</t>
        </is>
      </c>
      <c r="B15" s="6" t="n">
        <v>2275</v>
      </c>
      <c r="C15" s="6" t="n">
        <v>2</v>
      </c>
    </row>
    <row r="16">
      <c r="A16" s="4" t="inlineStr">
        <is>
          <t>Equity Securities [Member] |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 at fair value</t>
        </is>
      </c>
      <c r="B18" s="6" t="n">
        <v>166</v>
      </c>
      <c r="C18" s="6" t="n">
        <v>427</v>
      </c>
    </row>
    <row r="19">
      <c r="A19" s="4" t="inlineStr">
        <is>
          <t>Equity Securities [Member] | Level 1 [Member] |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quity securities, at fair value</t>
        </is>
      </c>
      <c r="B21" s="6" t="n">
        <v>166</v>
      </c>
      <c r="C21" s="6" t="n">
        <v>427</v>
      </c>
    </row>
    <row r="22">
      <c r="A22" s="4" t="inlineStr">
        <is>
          <t>U.S Treasury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t>
        </is>
      </c>
      <c r="B24" s="6" t="n">
        <v>31797</v>
      </c>
      <c r="C24" s="6" t="n">
        <v>74091</v>
      </c>
    </row>
    <row r="25">
      <c r="A25" s="4" t="inlineStr">
        <is>
          <t>U.S Treasury [Member] |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t>
        </is>
      </c>
      <c r="B27" s="6" t="n">
        <v>31797</v>
      </c>
      <c r="C27" s="6" t="n">
        <v>74091</v>
      </c>
    </row>
    <row r="28">
      <c r="A28" s="4" t="inlineStr">
        <is>
          <t>U.S Treasury [Member] | Level 1 [Member] |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t>
        </is>
      </c>
      <c r="B30" s="6" t="n">
        <v>31797</v>
      </c>
      <c r="C30" s="6" t="n">
        <v>74091</v>
      </c>
    </row>
    <row r="31">
      <c r="A31" s="4" t="inlineStr">
        <is>
          <t>Municipal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 for sale</t>
        </is>
      </c>
      <c r="B33" s="6" t="n">
        <v>133592</v>
      </c>
      <c r="C33" s="6" t="n">
        <v>138618</v>
      </c>
    </row>
    <row r="34">
      <c r="A34" s="4" t="inlineStr">
        <is>
          <t>Municipal [Member] |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 for sale</t>
        </is>
      </c>
      <c r="B36" s="6" t="n">
        <v>133592</v>
      </c>
      <c r="C36" s="6" t="n">
        <v>138618</v>
      </c>
    </row>
    <row r="37">
      <c r="A37" s="4" t="inlineStr">
        <is>
          <t>Municipal [Member] | Level 2 [Member] |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 for sale</t>
        </is>
      </c>
      <c r="B39" s="6" t="n">
        <v>133592</v>
      </c>
      <c r="C39" s="6" t="n">
        <v>138618</v>
      </c>
    </row>
    <row r="40">
      <c r="A40" s="4" t="inlineStr">
        <is>
          <t>Corporate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t>
        </is>
      </c>
      <c r="B42" s="6" t="n">
        <v>24224</v>
      </c>
      <c r="C42" s="6" t="n">
        <v>23198</v>
      </c>
    </row>
    <row r="43">
      <c r="A43" s="4" t="inlineStr">
        <is>
          <t>Corporate [Member] |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t>
        </is>
      </c>
      <c r="B45" s="6" t="n">
        <v>24224</v>
      </c>
      <c r="C45" s="6" t="n">
        <v>23198</v>
      </c>
    </row>
    <row r="46">
      <c r="A46" s="4" t="inlineStr">
        <is>
          <t>Corporate [Member] | Level 2 [Member] |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t>
        </is>
      </c>
      <c r="B48" s="6" t="n">
        <v>24224</v>
      </c>
      <c r="C48" s="6" t="n">
        <v>23198</v>
      </c>
    </row>
    <row r="49">
      <c r="A49" s="4" t="inlineStr">
        <is>
          <t>Agency Mortgage &amp; Asset-Backed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t>
        </is>
      </c>
      <c r="B51" s="6" t="n">
        <v>169821</v>
      </c>
      <c r="C51" s="6" t="n">
        <v>132591</v>
      </c>
    </row>
    <row r="52">
      <c r="A52" s="4" t="inlineStr">
        <is>
          <t>Agency Mortgage &amp; Asset-Backed [Member] |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t>
        </is>
      </c>
      <c r="B54" s="6" t="n">
        <v>169821</v>
      </c>
      <c r="C54" s="6" t="n">
        <v>132591</v>
      </c>
    </row>
    <row r="55">
      <c r="A55" s="4" t="inlineStr">
        <is>
          <t>Agency Mortgage &amp; Asset-Backed [Member] | Level 2 [Member] |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t>
        </is>
      </c>
      <c r="B57" s="6" t="n">
        <v>169821</v>
      </c>
      <c r="C57" s="6" t="n">
        <v>132591</v>
      </c>
    </row>
    <row r="58">
      <c r="A58" s="4" t="inlineStr">
        <is>
          <t>Non-Agency Mortgage &amp; Asset-Backed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t>
        </is>
      </c>
      <c r="B60" s="6" t="n">
        <v>149170</v>
      </c>
      <c r="C60" s="6" t="n">
        <v>104005</v>
      </c>
    </row>
    <row r="61">
      <c r="A61" s="4" t="inlineStr">
        <is>
          <t>Non-Agency Mortgage &amp; Asset-Backed [Member] |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t>
        </is>
      </c>
      <c r="B63" s="6" t="n">
        <v>149170</v>
      </c>
      <c r="C63" s="6" t="n">
        <v>104005</v>
      </c>
    </row>
    <row r="64">
      <c r="A64" s="4" t="inlineStr">
        <is>
          <t>Non-Agency Mortgage &amp; Asset-Backed [Member] | Level 2 [Member] |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 for sale</t>
        </is>
      </c>
      <c r="B66" s="5" t="n">
        <v>149170</v>
      </c>
      <c r="C66" s="5" t="n">
        <v>1040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s Of Financial Instruments (Schedule Of Fair Value On A Nonrecurring Basis) (Details) - Nonrecurring [Member]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Assets, Fair Value Disclosure</t>
        </is>
      </c>
      <c r="B3" s="5" t="n">
        <v>380</v>
      </c>
    </row>
    <row r="4">
      <c r="A4" s="4" t="inlineStr">
        <is>
          <t>Collateral Dependent [Member]</t>
        </is>
      </c>
      <c r="B4" s="4" t="inlineStr">
        <is>
          <t xml:space="preserve"> </t>
        </is>
      </c>
    </row>
    <row r="5">
      <c r="A5" s="3" t="inlineStr">
        <is>
          <t>Fair Value, Assets and Liabilities Measured on Recurring and Nonrecurring Basis [Line Items]</t>
        </is>
      </c>
      <c r="B5" s="4" t="inlineStr">
        <is>
          <t xml:space="preserve"> </t>
        </is>
      </c>
    </row>
    <row r="6">
      <c r="A6" s="4" t="inlineStr">
        <is>
          <t>Assets, Fair Value Disclosure</t>
        </is>
      </c>
      <c r="B6" s="6" t="n">
        <v>380</v>
      </c>
    </row>
    <row r="7">
      <c r="A7" s="4" t="inlineStr">
        <is>
          <t>Level 3 [Member]</t>
        </is>
      </c>
      <c r="B7" s="4" t="inlineStr">
        <is>
          <t xml:space="preserve"> </t>
        </is>
      </c>
    </row>
    <row r="8">
      <c r="A8" s="3" t="inlineStr">
        <is>
          <t>Fair Value, Assets and Liabilities Measured on Recurring and Nonrecurring Basis [Line Items]</t>
        </is>
      </c>
      <c r="B8" s="4" t="inlineStr">
        <is>
          <t xml:space="preserve"> </t>
        </is>
      </c>
    </row>
    <row r="9">
      <c r="A9" s="4" t="inlineStr">
        <is>
          <t>Assets, Fair Value Disclosure</t>
        </is>
      </c>
      <c r="B9" s="6" t="n">
        <v>380</v>
      </c>
    </row>
    <row r="10">
      <c r="A10" s="4" t="inlineStr">
        <is>
          <t>Level 3 [Member] | Collateral Dependent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Assets, Fair Value Disclosure</t>
        </is>
      </c>
      <c r="B12" s="5" t="n">
        <v>38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s Of Financial Instruments (Fair Value Inputs, Assets, Quantitative Information) (Details) - Nonrecurring [Member]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Assets, Fair Value Disclosure</t>
        </is>
      </c>
      <c r="B3" s="5" t="n">
        <v>380</v>
      </c>
    </row>
    <row r="4">
      <c r="A4" s="4" t="inlineStr">
        <is>
          <t>Collateral Dependent [Member]</t>
        </is>
      </c>
      <c r="B4" s="4" t="inlineStr">
        <is>
          <t xml:space="preserve"> </t>
        </is>
      </c>
    </row>
    <row r="5">
      <c r="A5" s="3" t="inlineStr">
        <is>
          <t>Fair Value, Assets and Liabilities Measured on Recurring and Nonrecurring Basis [Line Items]</t>
        </is>
      </c>
      <c r="B5" s="4" t="inlineStr">
        <is>
          <t xml:space="preserve"> </t>
        </is>
      </c>
    </row>
    <row r="6">
      <c r="A6" s="4" t="inlineStr">
        <is>
          <t>Assets, Fair Value Disclosure</t>
        </is>
      </c>
      <c r="B6" s="6" t="n">
        <v>380</v>
      </c>
    </row>
    <row r="7">
      <c r="A7" s="4" t="inlineStr">
        <is>
          <t>Level 3 [Member]</t>
        </is>
      </c>
      <c r="B7" s="4" t="inlineStr">
        <is>
          <t xml:space="preserve"> </t>
        </is>
      </c>
    </row>
    <row r="8">
      <c r="A8" s="3" t="inlineStr">
        <is>
          <t>Fair Value, Assets and Liabilities Measured on Recurring and Nonrecurring Basis [Line Items]</t>
        </is>
      </c>
      <c r="B8" s="4" t="inlineStr">
        <is>
          <t xml:space="preserve"> </t>
        </is>
      </c>
    </row>
    <row r="9">
      <c r="A9" s="4" t="inlineStr">
        <is>
          <t>Assets, Fair Value Disclosure</t>
        </is>
      </c>
      <c r="B9" s="6" t="n">
        <v>380</v>
      </c>
    </row>
    <row r="10">
      <c r="A10" s="4" t="inlineStr">
        <is>
          <t>Level 3 [Member] | Collateral Dependent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Assets, Fair Value Disclosure</t>
        </is>
      </c>
      <c r="B12" s="5" t="n">
        <v>380</v>
      </c>
    </row>
    <row r="13">
      <c r="A13" s="4" t="inlineStr">
        <is>
          <t>Level 3 [Member] | Collateral Dependent [Member] | Weighted Average [Member] | Appraisal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Quantitative Information Percentage</t>
        </is>
      </c>
      <c r="B15" s="11" t="n">
        <v>1</v>
      </c>
    </row>
    <row r="16">
      <c r="A16" s="4" t="inlineStr">
        <is>
          <t>Level 3 [Member] | Collateral Dependent [Member] | Weighted Average [Member] | Cost to Sell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Quantitative Information Percentage</t>
        </is>
      </c>
      <c r="B18" s="11" t="n">
        <v>0.1</v>
      </c>
    </row>
    <row r="19">
      <c r="A19" s="4" t="inlineStr">
        <is>
          <t>Non-Real Estate Assets [Member] | Level 3 [Member] | Appraisal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Quantitative Information Percentage</t>
        </is>
      </c>
      <c r="B21" s="11" t="n">
        <v>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Fair Value, By Balance Sheet Grouping)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Net loans</t>
        </is>
      </c>
      <c r="B3" s="5" t="n">
        <v>872002</v>
      </c>
      <c r="C3" s="5" t="n">
        <v>783009</v>
      </c>
    </row>
    <row r="4">
      <c r="A4" s="4" t="inlineStr">
        <is>
          <t>Carrying Amoun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6" t="n">
        <v>203613</v>
      </c>
      <c r="C6" s="6" t="n">
        <v>23140</v>
      </c>
    </row>
    <row r="7">
      <c r="A7" s="4" t="inlineStr">
        <is>
          <t>Long-term interest-earning deposits in other banks</t>
        </is>
      </c>
      <c r="B7" s="6" t="n">
        <v>1499</v>
      </c>
      <c r="C7" s="6" t="n">
        <v>6229</v>
      </c>
    </row>
    <row r="8">
      <c r="A8" s="4" t="inlineStr">
        <is>
          <t>Loans held for sale</t>
        </is>
      </c>
      <c r="B8" s="6" t="n">
        <v>2470</v>
      </c>
      <c r="C8" s="6" t="n">
        <v>213</v>
      </c>
    </row>
    <row r="9">
      <c r="A9" s="4" t="inlineStr">
        <is>
          <t>Net loans</t>
        </is>
      </c>
      <c r="B9" s="6" t="n">
        <v>1380424</v>
      </c>
      <c r="C9" s="6" t="n">
        <v>1240933</v>
      </c>
    </row>
    <row r="10">
      <c r="A10" s="4" t="inlineStr">
        <is>
          <t>Accrued interest receivable</t>
        </is>
      </c>
      <c r="B10" s="6" t="n">
        <v>7348</v>
      </c>
      <c r="C10" s="6" t="n">
        <v>7506</v>
      </c>
    </row>
    <row r="11">
      <c r="A11" s="4" t="inlineStr">
        <is>
          <t>Deposits</t>
        </is>
      </c>
      <c r="B11" s="6" t="n">
        <v>1815647</v>
      </c>
      <c r="C11" s="6" t="n">
        <v>1537978</v>
      </c>
    </row>
    <row r="12">
      <c r="A12" s="4" t="inlineStr">
        <is>
          <t>Federal Reserve Bank borrowings</t>
        </is>
      </c>
      <c r="B12" s="4" t="inlineStr">
        <is>
          <t xml:space="preserve"> </t>
        </is>
      </c>
      <c r="C12" s="6" t="n">
        <v>90000</v>
      </c>
    </row>
    <row r="13">
      <c r="A13" s="4" t="inlineStr">
        <is>
          <t>FHLB Advances</t>
        </is>
      </c>
      <c r="B13" s="6" t="n">
        <v>200000</v>
      </c>
      <c r="C13" s="6" t="n">
        <v>40000</v>
      </c>
    </row>
    <row r="14">
      <c r="A14" s="4" t="inlineStr">
        <is>
          <t>Subordinate notes</t>
        </is>
      </c>
      <c r="B14" s="6" t="n">
        <v>19699</v>
      </c>
      <c r="C14" s="6" t="n">
        <v>19661</v>
      </c>
    </row>
    <row r="15">
      <c r="A15" s="4" t="inlineStr">
        <is>
          <t>Accrued interest payable</t>
        </is>
      </c>
      <c r="B15" s="6" t="n">
        <v>4689</v>
      </c>
      <c r="C15" s="6" t="n">
        <v>3856</v>
      </c>
    </row>
    <row r="16">
      <c r="A16" s="4" t="inlineStr">
        <is>
          <t>Fair Value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6" t="n">
        <v>203613</v>
      </c>
      <c r="C18" s="6" t="n">
        <v>23140</v>
      </c>
    </row>
    <row r="19">
      <c r="A19" s="4" t="inlineStr">
        <is>
          <t>Long-term interest-earning deposits in other banks</t>
        </is>
      </c>
      <c r="B19" s="6" t="n">
        <v>1499</v>
      </c>
      <c r="C19" s="6" t="n">
        <v>6229</v>
      </c>
    </row>
    <row r="20">
      <c r="A20" s="4" t="inlineStr">
        <is>
          <t>Loans held for sale</t>
        </is>
      </c>
      <c r="B20" s="6" t="n">
        <v>2470</v>
      </c>
      <c r="C20" s="6" t="n">
        <v>213</v>
      </c>
    </row>
    <row r="21">
      <c r="A21" s="4" t="inlineStr">
        <is>
          <t>Net loans</t>
        </is>
      </c>
      <c r="B21" s="6" t="n">
        <v>1351450</v>
      </c>
      <c r="C21" s="6" t="n">
        <v>1207403</v>
      </c>
    </row>
    <row r="22">
      <c r="A22" s="4" t="inlineStr">
        <is>
          <t>Accrued interest receivable</t>
        </is>
      </c>
      <c r="B22" s="6" t="n">
        <v>7348</v>
      </c>
      <c r="C22" s="6" t="n">
        <v>7506</v>
      </c>
    </row>
    <row r="23">
      <c r="A23" s="4" t="inlineStr">
        <is>
          <t>Deposits</t>
        </is>
      </c>
      <c r="B23" s="6" t="n">
        <v>1814479</v>
      </c>
      <c r="C23" s="6" t="n">
        <v>1537480</v>
      </c>
    </row>
    <row r="24">
      <c r="A24" s="4" t="inlineStr">
        <is>
          <t>Federal Reserve Bank borrowings</t>
        </is>
      </c>
      <c r="B24" s="4" t="inlineStr">
        <is>
          <t xml:space="preserve"> </t>
        </is>
      </c>
      <c r="C24" s="6" t="n">
        <v>89783</v>
      </c>
    </row>
    <row r="25">
      <c r="A25" s="4" t="inlineStr">
        <is>
          <t>FHLB Advances</t>
        </is>
      </c>
      <c r="B25" s="6" t="n">
        <v>200883</v>
      </c>
      <c r="C25" s="6" t="n">
        <v>40110</v>
      </c>
    </row>
    <row r="26">
      <c r="A26" s="4" t="inlineStr">
        <is>
          <t>Subordinate notes</t>
        </is>
      </c>
      <c r="B26" s="6" t="n">
        <v>18032</v>
      </c>
      <c r="C26" s="6" t="n">
        <v>18303</v>
      </c>
    </row>
    <row r="27">
      <c r="A27" s="4" t="inlineStr">
        <is>
          <t>Accrued interest payable</t>
        </is>
      </c>
      <c r="B27" s="6" t="n">
        <v>4689</v>
      </c>
      <c r="C27" s="6" t="n">
        <v>3856</v>
      </c>
    </row>
    <row r="28">
      <c r="A28" s="4" t="inlineStr">
        <is>
          <t>Level 1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and cash equivalents</t>
        </is>
      </c>
      <c r="B30" s="6" t="n">
        <v>203613</v>
      </c>
      <c r="C30" s="6" t="n">
        <v>23140</v>
      </c>
    </row>
    <row r="31">
      <c r="A31" s="4" t="inlineStr">
        <is>
          <t>Long-term interest-earning deposits in other banks</t>
        </is>
      </c>
      <c r="B31" s="6" t="n">
        <v>1499</v>
      </c>
      <c r="C31" s="6" t="n">
        <v>6229</v>
      </c>
    </row>
    <row r="32">
      <c r="A32" s="4" t="inlineStr">
        <is>
          <t>Level 2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ans held for sale</t>
        </is>
      </c>
      <c r="B34" s="6" t="n">
        <v>2470</v>
      </c>
      <c r="C34" s="6" t="n">
        <v>213</v>
      </c>
    </row>
    <row r="35">
      <c r="A35" s="4" t="inlineStr">
        <is>
          <t>Deposits</t>
        </is>
      </c>
      <c r="B35" s="6" t="n">
        <v>1814479</v>
      </c>
      <c r="C35" s="6" t="n">
        <v>1537480</v>
      </c>
    </row>
    <row r="36">
      <c r="A36" s="4" t="inlineStr">
        <is>
          <t>Federal Reserve Bank borrowings</t>
        </is>
      </c>
      <c r="B36" s="4" t="inlineStr">
        <is>
          <t xml:space="preserve"> </t>
        </is>
      </c>
      <c r="C36" s="6" t="n">
        <v>89783</v>
      </c>
    </row>
    <row r="37">
      <c r="A37" s="4" t="inlineStr">
        <is>
          <t>FHLB Advances</t>
        </is>
      </c>
      <c r="B37" s="6" t="n">
        <v>200883</v>
      </c>
      <c r="C37" s="6" t="n">
        <v>40110</v>
      </c>
    </row>
    <row r="38">
      <c r="A38" s="4" t="inlineStr">
        <is>
          <t>Subordinate notes</t>
        </is>
      </c>
      <c r="B38" s="6" t="n">
        <v>18032</v>
      </c>
      <c r="C38" s="6" t="n">
        <v>18303</v>
      </c>
    </row>
    <row r="39">
      <c r="A39" s="4" t="inlineStr">
        <is>
          <t>Accrued interest payable</t>
        </is>
      </c>
      <c r="B39" s="6" t="n">
        <v>4689</v>
      </c>
      <c r="C39" s="6" t="n">
        <v>3856</v>
      </c>
    </row>
    <row r="40">
      <c r="A40" s="4" t="inlineStr">
        <is>
          <t>Level 3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Net loans</t>
        </is>
      </c>
      <c r="B42" s="6" t="n">
        <v>1351450</v>
      </c>
      <c r="C42" s="6" t="n">
        <v>1207403</v>
      </c>
    </row>
    <row r="43">
      <c r="A43" s="4" t="inlineStr">
        <is>
          <t>Accrued interest receivable</t>
        </is>
      </c>
      <c r="B43" s="5" t="n">
        <v>7348</v>
      </c>
      <c r="C43" s="5" t="n">
        <v>750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ranklin Financial Services Corporation) Condensed Financial Information (Balance Sheets) (Details) - USD ($) $ in Thousands</t>
        </is>
      </c>
      <c r="B1" s="2" t="inlineStr">
        <is>
          <t>Dec. 31, 2024</t>
        </is>
      </c>
      <c r="C1" s="2" t="inlineStr">
        <is>
          <t>Dec. 31, 2023</t>
        </is>
      </c>
      <c r="D1" s="2" t="inlineStr">
        <is>
          <t>Dec. 31, 2022</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Cash and cash equivalents</t>
        </is>
      </c>
      <c r="B3" s="5" t="n">
        <v>203613</v>
      </c>
      <c r="C3" s="5" t="n">
        <v>23140</v>
      </c>
      <c r="D3" s="4" t="inlineStr">
        <is>
          <t xml:space="preserve"> </t>
        </is>
      </c>
    </row>
    <row r="4">
      <c r="A4" s="4" t="inlineStr">
        <is>
          <t>Other assets</t>
        </is>
      </c>
      <c r="B4" s="6" t="n">
        <v>16563</v>
      </c>
      <c r="C4" s="6" t="n">
        <v>13421</v>
      </c>
      <c r="D4" s="4" t="inlineStr">
        <is>
          <t xml:space="preserve"> </t>
        </is>
      </c>
    </row>
    <row r="5">
      <c r="A5" s="4" t="inlineStr">
        <is>
          <t>Total assets</t>
        </is>
      </c>
      <c r="B5" s="6" t="n">
        <v>2197841</v>
      </c>
      <c r="C5" s="6" t="n">
        <v>1836039</v>
      </c>
      <c r="D5" s="4" t="inlineStr">
        <is>
          <t xml:space="preserve"> </t>
        </is>
      </c>
    </row>
    <row r="6">
      <c r="A6" s="4" t="inlineStr">
        <is>
          <t>Other Liabilities</t>
        </is>
      </c>
      <c r="B6" s="6" t="n">
        <v>13516</v>
      </c>
      <c r="C6" s="6" t="n">
        <v>11448</v>
      </c>
      <c r="D6" s="4" t="inlineStr">
        <is>
          <t xml:space="preserve"> </t>
        </is>
      </c>
    </row>
    <row r="7">
      <c r="A7" s="4" t="inlineStr">
        <is>
          <t>Total liabilities</t>
        </is>
      </c>
      <c r="B7" s="6" t="n">
        <v>2053125</v>
      </c>
      <c r="C7" s="6" t="n">
        <v>1703903</v>
      </c>
      <c r="D7" s="4" t="inlineStr">
        <is>
          <t xml:space="preserve"> </t>
        </is>
      </c>
    </row>
    <row r="8">
      <c r="A8" s="4" t="inlineStr">
        <is>
          <t>Shareholders' equity</t>
        </is>
      </c>
      <c r="B8" s="6" t="n">
        <v>144716</v>
      </c>
      <c r="C8" s="6" t="n">
        <v>132136</v>
      </c>
      <c r="D8" s="5" t="n">
        <v>114197</v>
      </c>
    </row>
    <row r="9">
      <c r="A9" s="4" t="inlineStr">
        <is>
          <t>Total liabilities and shareholders' equity</t>
        </is>
      </c>
      <c r="B9" s="6" t="n">
        <v>2197841</v>
      </c>
      <c r="C9" s="6" t="n">
        <v>1836039</v>
      </c>
      <c r="D9" s="4" t="inlineStr">
        <is>
          <t xml:space="preserve"> </t>
        </is>
      </c>
    </row>
    <row r="10">
      <c r="A10" s="4" t="inlineStr">
        <is>
          <t>Franklin Financial Services Corporation [Member]</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Cash and cash equivalents</t>
        </is>
      </c>
      <c r="B12" s="6" t="n">
        <v>9137</v>
      </c>
      <c r="C12" s="6" t="n">
        <v>10070</v>
      </c>
      <c r="D12" s="5" t="n">
        <v>13500</v>
      </c>
    </row>
    <row r="13">
      <c r="A13" s="4" t="inlineStr">
        <is>
          <t>Investment securities</t>
        </is>
      </c>
      <c r="B13" s="6" t="n">
        <v>166</v>
      </c>
      <c r="C13" s="6" t="n">
        <v>427</v>
      </c>
      <c r="D13" s="4" t="inlineStr">
        <is>
          <t xml:space="preserve"> </t>
        </is>
      </c>
    </row>
    <row r="14">
      <c r="A14" s="4" t="inlineStr">
        <is>
          <t>Equity investment in subsidiaries</t>
        </is>
      </c>
      <c r="B14" s="6" t="n">
        <v>153410</v>
      </c>
      <c r="C14" s="6" t="n">
        <v>140074</v>
      </c>
      <c r="D14" s="4" t="inlineStr">
        <is>
          <t xml:space="preserve"> </t>
        </is>
      </c>
    </row>
    <row r="15">
      <c r="A15" s="4" t="inlineStr">
        <is>
          <t>Other assets</t>
        </is>
      </c>
      <c r="B15" s="6" t="n">
        <v>1704</v>
      </c>
      <c r="C15" s="6" t="n">
        <v>1228</v>
      </c>
      <c r="D15" s="4" t="inlineStr">
        <is>
          <t xml:space="preserve"> </t>
        </is>
      </c>
    </row>
    <row r="16">
      <c r="A16" s="4" t="inlineStr">
        <is>
          <t>Total assets</t>
        </is>
      </c>
      <c r="B16" s="6" t="n">
        <v>164417</v>
      </c>
      <c r="C16" s="6" t="n">
        <v>151799</v>
      </c>
      <c r="D16" s="4" t="inlineStr">
        <is>
          <t xml:space="preserve"> </t>
        </is>
      </c>
    </row>
    <row r="17">
      <c r="A17" s="4" t="inlineStr">
        <is>
          <t>Subordinated notes</t>
        </is>
      </c>
      <c r="B17" s="6" t="n">
        <v>19699</v>
      </c>
      <c r="C17" s="6" t="n">
        <v>19661</v>
      </c>
      <c r="D17" s="4" t="inlineStr">
        <is>
          <t xml:space="preserve"> </t>
        </is>
      </c>
    </row>
    <row r="18">
      <c r="A18" s="4" t="inlineStr">
        <is>
          <t>Other Liabilities</t>
        </is>
      </c>
      <c r="B18" s="6" t="n">
        <v>2</v>
      </c>
      <c r="C18" s="6" t="n">
        <v>2</v>
      </c>
      <c r="D18" s="4" t="inlineStr">
        <is>
          <t xml:space="preserve"> </t>
        </is>
      </c>
    </row>
    <row r="19">
      <c r="A19" s="4" t="inlineStr">
        <is>
          <t>Total liabilities</t>
        </is>
      </c>
      <c r="B19" s="6" t="n">
        <v>19701</v>
      </c>
      <c r="C19" s="6" t="n">
        <v>19663</v>
      </c>
      <c r="D19" s="4" t="inlineStr">
        <is>
          <t xml:space="preserve"> </t>
        </is>
      </c>
    </row>
    <row r="20">
      <c r="A20" s="4" t="inlineStr">
        <is>
          <t>Shareholders' equity</t>
        </is>
      </c>
      <c r="B20" s="6" t="n">
        <v>144716</v>
      </c>
      <c r="C20" s="6" t="n">
        <v>132136</v>
      </c>
      <c r="D20" s="4" t="inlineStr">
        <is>
          <t xml:space="preserve"> </t>
        </is>
      </c>
    </row>
    <row r="21">
      <c r="A21" s="4" t="inlineStr">
        <is>
          <t>Total liabilities and shareholders' equity</t>
        </is>
      </c>
      <c r="B21" s="5" t="n">
        <v>164417</v>
      </c>
      <c r="C21" s="5" t="n">
        <v>151799</v>
      </c>
      <c r="D2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ranklin Financial Services Corporation) Condensed Financial Information (Statements Of Income) (Details) - USD ($) $ in Thousands</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Change in fair value of equity securities</t>
        </is>
      </c>
      <c r="B4" s="5" t="n">
        <v>209</v>
      </c>
      <c r="C4" s="5" t="n">
        <v>16</v>
      </c>
    </row>
    <row r="5">
      <c r="A5" s="4" t="inlineStr">
        <is>
          <t>Interest expense</t>
        </is>
      </c>
      <c r="B5" s="6" t="n">
        <v>43937</v>
      </c>
      <c r="C5" s="6" t="n">
        <v>23125</v>
      </c>
    </row>
    <row r="6">
      <c r="A6" s="4" t="inlineStr">
        <is>
          <t>Income before income taxes</t>
        </is>
      </c>
      <c r="B6" s="6" t="n">
        <v>13315</v>
      </c>
      <c r="C6" s="6" t="n">
        <v>15753</v>
      </c>
    </row>
    <row r="7">
      <c r="A7" s="4" t="inlineStr">
        <is>
          <t>Income tax benefit</t>
        </is>
      </c>
      <c r="B7" s="6" t="n">
        <v>-2216</v>
      </c>
      <c r="C7" s="6" t="n">
        <v>-2155</v>
      </c>
    </row>
    <row r="8">
      <c r="A8" s="4" t="inlineStr">
        <is>
          <t>Net income</t>
        </is>
      </c>
      <c r="B8" s="6" t="n">
        <v>11099</v>
      </c>
      <c r="C8" s="6" t="n">
        <v>13598</v>
      </c>
    </row>
    <row r="9">
      <c r="A9" s="4" t="inlineStr">
        <is>
          <t>Total other comprehensive gain (loss)</t>
        </is>
      </c>
      <c r="B9" s="6" t="n">
        <v>5432</v>
      </c>
      <c r="C9" s="6" t="n">
        <v>10347</v>
      </c>
    </row>
    <row r="10">
      <c r="A10" s="4" t="inlineStr">
        <is>
          <t>Total Comprehensive Income (Loss)</t>
        </is>
      </c>
      <c r="B10" s="6" t="n">
        <v>16531</v>
      </c>
      <c r="C10" s="6" t="n">
        <v>23945</v>
      </c>
    </row>
    <row r="11">
      <c r="A11" s="4" t="inlineStr">
        <is>
          <t>Franklin Financial Services Corporation [Member]</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Dividends from Bank subsidiary</t>
        </is>
      </c>
      <c r="B13" s="6" t="n">
        <v>5956</v>
      </c>
      <c r="C13" s="6" t="n">
        <v>5607</v>
      </c>
    </row>
    <row r="14">
      <c r="A14" s="4" t="inlineStr">
        <is>
          <t>Change in fair value of equity securities</t>
        </is>
      </c>
      <c r="B14" s="6" t="n">
        <v>209</v>
      </c>
      <c r="C14" s="6" t="n">
        <v>16</v>
      </c>
    </row>
    <row r="15">
      <c r="A15" s="4" t="inlineStr">
        <is>
          <t>Dividends</t>
        </is>
      </c>
      <c r="B15" s="6" t="n">
        <v>7</v>
      </c>
      <c r="C15" s="6" t="n">
        <v>7</v>
      </c>
    </row>
    <row r="16">
      <c r="A16" s="4" t="inlineStr">
        <is>
          <t>Income</t>
        </is>
      </c>
      <c r="B16" s="6" t="n">
        <v>6172</v>
      </c>
      <c r="C16" s="6" t="n">
        <v>5630</v>
      </c>
    </row>
    <row r="17">
      <c r="A17" s="4" t="inlineStr">
        <is>
          <t>Interest expense</t>
        </is>
      </c>
      <c r="B17" s="6" t="n">
        <v>1050</v>
      </c>
      <c r="C17" s="6" t="n">
        <v>1051</v>
      </c>
    </row>
    <row r="18">
      <c r="A18" s="4" t="inlineStr">
        <is>
          <t>Operating expenses</t>
        </is>
      </c>
      <c r="B18" s="6" t="n">
        <v>1932</v>
      </c>
      <c r="C18" s="6" t="n">
        <v>1887</v>
      </c>
    </row>
    <row r="19">
      <c r="A19" s="4" t="inlineStr">
        <is>
          <t>Income before income taxes</t>
        </is>
      </c>
      <c r="B19" s="6" t="n">
        <v>3190</v>
      </c>
      <c r="C19" s="6" t="n">
        <v>2692</v>
      </c>
    </row>
    <row r="20">
      <c r="A20" s="4" t="inlineStr">
        <is>
          <t>Income tax benefit</t>
        </is>
      </c>
      <c r="B20" s="6" t="n">
        <v>568</v>
      </c>
      <c r="C20" s="6" t="n">
        <v>894</v>
      </c>
    </row>
    <row r="21">
      <c r="A21" s="4" t="inlineStr">
        <is>
          <t>Equity in undistributed income of subsidiaries</t>
        </is>
      </c>
      <c r="B21" s="6" t="n">
        <v>7341</v>
      </c>
      <c r="C21" s="6" t="n">
        <v>10012</v>
      </c>
    </row>
    <row r="22">
      <c r="A22" s="4" t="inlineStr">
        <is>
          <t>Net income</t>
        </is>
      </c>
      <c r="B22" s="6" t="n">
        <v>11099</v>
      </c>
      <c r="C22" s="6" t="n">
        <v>13598</v>
      </c>
    </row>
    <row r="23">
      <c r="A23" s="4" t="inlineStr">
        <is>
          <t>Total other comprehensive gain (loss)</t>
        </is>
      </c>
      <c r="B23" s="6" t="n">
        <v>5432</v>
      </c>
      <c r="C23" s="6" t="n">
        <v>10347</v>
      </c>
    </row>
    <row r="24">
      <c r="A24" s="4" t="inlineStr">
        <is>
          <t>Total Comprehensive Income (Loss)</t>
        </is>
      </c>
      <c r="B24" s="5" t="n">
        <v>16531</v>
      </c>
      <c r="C24" s="5" t="n">
        <v>2394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ranklin Financial Services Corporation) Condensed Financial Information (Statements Of Cash Flows) (Details) - USD ($) $ in Thousands</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Net income</t>
        </is>
      </c>
      <c r="B4" s="5" t="n">
        <v>11099</v>
      </c>
      <c r="C4" s="5" t="n">
        <v>13598</v>
      </c>
    </row>
    <row r="5">
      <c r="A5" s="3" t="inlineStr">
        <is>
          <t>Adjustments to reconcile net income to net cash provided by operating activities:</t>
        </is>
      </c>
      <c r="B5" s="4" t="inlineStr">
        <is>
          <t xml:space="preserve"> </t>
        </is>
      </c>
      <c r="C5" s="4" t="inlineStr">
        <is>
          <t xml:space="preserve"> </t>
        </is>
      </c>
    </row>
    <row r="6">
      <c r="A6" s="4" t="inlineStr">
        <is>
          <t>Stock based compensation</t>
        </is>
      </c>
      <c r="B6" s="6" t="n">
        <v>634</v>
      </c>
      <c r="C6" s="6" t="n">
        <v>483</v>
      </c>
    </row>
    <row r="7">
      <c r="A7" s="4" t="inlineStr">
        <is>
          <t>Deferred tax expense (benefit)</t>
        </is>
      </c>
      <c r="B7" s="6" t="n">
        <v>-473</v>
      </c>
      <c r="C7" s="6" t="n">
        <v>1140</v>
      </c>
    </row>
    <row r="8">
      <c r="A8" s="4" t="inlineStr">
        <is>
          <t>Net cash provided by operating activities</t>
        </is>
      </c>
      <c r="B8" s="6" t="n">
        <v>21755</v>
      </c>
      <c r="C8" s="6" t="n">
        <v>26565</v>
      </c>
    </row>
    <row r="9">
      <c r="A9" s="4" t="inlineStr">
        <is>
          <t>Dividends paid</t>
        </is>
      </c>
      <c r="B9" s="6" t="n">
        <v>-5629</v>
      </c>
      <c r="C9" s="6" t="n">
        <v>-5595</v>
      </c>
    </row>
    <row r="10">
      <c r="A10" s="4" t="inlineStr">
        <is>
          <t>Cash received from option exercises</t>
        </is>
      </c>
      <c r="B10" s="6" t="n">
        <v>122</v>
      </c>
      <c r="C10" s="6" t="n">
        <v>47</v>
      </c>
    </row>
    <row r="11">
      <c r="A11" s="4" t="inlineStr">
        <is>
          <t>Treasury stock purchase</t>
        </is>
      </c>
      <c r="B11" s="6" t="n">
        <v>-827</v>
      </c>
      <c r="C11" s="6" t="n">
        <v>-2394</v>
      </c>
    </row>
    <row r="12">
      <c r="A12" s="4" t="inlineStr">
        <is>
          <t>Net cash provided by financing activities</t>
        </is>
      </c>
      <c r="B12" s="6" t="n">
        <v>343084</v>
      </c>
      <c r="C12" s="6" t="n">
        <v>109943</v>
      </c>
    </row>
    <row r="13">
      <c r="A13" s="4" t="inlineStr">
        <is>
          <t>(Decrease) increase in cash and cash equivalents</t>
        </is>
      </c>
      <c r="B13" s="6" t="n">
        <v>180473</v>
      </c>
      <c r="C13" s="6" t="n">
        <v>-41759</v>
      </c>
    </row>
    <row r="14">
      <c r="A14" s="4" t="inlineStr">
        <is>
          <t>Cash and cash equivalents at the beginning of the period</t>
        </is>
      </c>
      <c r="B14" s="6" t="n">
        <v>23140</v>
      </c>
      <c r="C14" s="4" t="inlineStr">
        <is>
          <t xml:space="preserve"> </t>
        </is>
      </c>
    </row>
    <row r="15">
      <c r="A15" s="4" t="inlineStr">
        <is>
          <t>Cash and cash equivalents at the end of the period</t>
        </is>
      </c>
      <c r="B15" s="6" t="n">
        <v>203613</v>
      </c>
      <c r="C15" s="6" t="n">
        <v>23140</v>
      </c>
    </row>
    <row r="16">
      <c r="A16" s="4" t="inlineStr">
        <is>
          <t>Franklin Financial Services Corporation [Member]</t>
        </is>
      </c>
      <c r="B16" s="4" t="inlineStr">
        <is>
          <t xml:space="preserve"> </t>
        </is>
      </c>
      <c r="C16" s="4" t="inlineStr">
        <is>
          <t xml:space="preserve"> </t>
        </is>
      </c>
    </row>
    <row r="17">
      <c r="A17" s="3" t="inlineStr">
        <is>
          <t>Condensed Financial Statements, Captions [Line Items]</t>
        </is>
      </c>
      <c r="B17" s="4" t="inlineStr">
        <is>
          <t xml:space="preserve"> </t>
        </is>
      </c>
      <c r="C17" s="4" t="inlineStr">
        <is>
          <t xml:space="preserve"> </t>
        </is>
      </c>
    </row>
    <row r="18">
      <c r="A18" s="4" t="inlineStr">
        <is>
          <t>Net income</t>
        </is>
      </c>
      <c r="B18" s="6" t="n">
        <v>11099</v>
      </c>
      <c r="C18" s="6" t="n">
        <v>13598</v>
      </c>
    </row>
    <row r="19">
      <c r="A19" s="3" t="inlineStr">
        <is>
          <t>Adjustments to reconcile net income to net cash provided by operating activities:</t>
        </is>
      </c>
      <c r="B19" s="4" t="inlineStr">
        <is>
          <t xml:space="preserve"> </t>
        </is>
      </c>
      <c r="C19" s="4" t="inlineStr">
        <is>
          <t xml:space="preserve"> </t>
        </is>
      </c>
    </row>
    <row r="20">
      <c r="A20" s="4" t="inlineStr">
        <is>
          <t>Equity in undistributed (income) of subsidiary</t>
        </is>
      </c>
      <c r="B20" s="6" t="n">
        <v>-7341</v>
      </c>
      <c r="C20" s="6" t="n">
        <v>-10012</v>
      </c>
    </row>
    <row r="21">
      <c r="A21" s="4" t="inlineStr">
        <is>
          <t>Stock based compensation</t>
        </is>
      </c>
      <c r="B21" s="6" t="n">
        <v>634</v>
      </c>
      <c r="C21" s="6" t="n">
        <v>483</v>
      </c>
    </row>
    <row r="22">
      <c r="A22" s="4" t="inlineStr">
        <is>
          <t>Change in fair value of equity security</t>
        </is>
      </c>
      <c r="B22" s="6" t="n">
        <v>-209</v>
      </c>
      <c r="C22" s="6" t="n">
        <v>-16</v>
      </c>
    </row>
    <row r="23">
      <c r="A23" s="4" t="inlineStr">
        <is>
          <t>Increase in other assets/liabilities</t>
        </is>
      </c>
      <c r="B23" s="6" t="n">
        <v>-531</v>
      </c>
      <c r="C23" s="6" t="n">
        <v>-896</v>
      </c>
    </row>
    <row r="24">
      <c r="A24" s="4" t="inlineStr">
        <is>
          <t>Net cash provided by operating activities</t>
        </is>
      </c>
      <c r="B24" s="6" t="n">
        <v>3652</v>
      </c>
      <c r="C24" s="6" t="n">
        <v>3157</v>
      </c>
    </row>
    <row r="25">
      <c r="A25" s="4" t="inlineStr">
        <is>
          <t>Dividends paid</t>
        </is>
      </c>
      <c r="B25" s="6" t="n">
        <v>-5629</v>
      </c>
      <c r="C25" s="6" t="n">
        <v>-5595</v>
      </c>
    </row>
    <row r="26">
      <c r="A26" s="4" t="inlineStr">
        <is>
          <t>Cash received from option exercises</t>
        </is>
      </c>
      <c r="B26" s="6" t="n">
        <v>122</v>
      </c>
      <c r="C26" s="6" t="n">
        <v>47</v>
      </c>
    </row>
    <row r="27">
      <c r="A27" s="4" t="inlineStr">
        <is>
          <t>Common stock issued under dividend reinvestment plan</t>
        </is>
      </c>
      <c r="B27" s="6" t="n">
        <v>1749</v>
      </c>
      <c r="C27" s="6" t="n">
        <v>1355</v>
      </c>
    </row>
    <row r="28">
      <c r="A28" s="4" t="inlineStr">
        <is>
          <t>Treasury stock purchase</t>
        </is>
      </c>
      <c r="B28" s="6" t="n">
        <v>-827</v>
      </c>
      <c r="C28" s="6" t="n">
        <v>-2394</v>
      </c>
    </row>
    <row r="29">
      <c r="A29" s="4" t="inlineStr">
        <is>
          <t>Net cash provided by financing activities</t>
        </is>
      </c>
      <c r="B29" s="6" t="n">
        <v>-4585</v>
      </c>
      <c r="C29" s="6" t="n">
        <v>-6587</v>
      </c>
    </row>
    <row r="30">
      <c r="A30" s="4" t="inlineStr">
        <is>
          <t>(Decrease) increase in cash and cash equivalents</t>
        </is>
      </c>
      <c r="B30" s="6" t="n">
        <v>-933</v>
      </c>
      <c r="C30" s="6" t="n">
        <v>-3430</v>
      </c>
    </row>
    <row r="31">
      <c r="A31" s="4" t="inlineStr">
        <is>
          <t>Cash and cash equivalents at the beginning of the period</t>
        </is>
      </c>
      <c r="B31" s="6" t="n">
        <v>10070</v>
      </c>
      <c r="C31" s="6" t="n">
        <v>13500</v>
      </c>
    </row>
    <row r="32">
      <c r="A32" s="4" t="inlineStr">
        <is>
          <t>Cash and cash equivalents at the end of the period</t>
        </is>
      </c>
      <c r="B32" s="5" t="n">
        <v>9137</v>
      </c>
      <c r="C32" s="5" t="n">
        <v>1007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4. Investments Available for Sale (AFS) Securities The following table summarizes the amortized cost and fair value of securities available-for-sale at December 31, 2024 and 2023 and the corresponding amounts of gross unrealized gains and losses recognized in accumulated other comprehensive income (loss). The amortized cost and estimated fair value of investment securities available for sale as of December 31, 2024 and 2023 is as follows: (Dollars in thousands) Gross Gross Amortized unrealized unrealized Fair December 31, 2024 cost gains losses value U.S. Treasury $ 36,192 $ — $ ( 4,395 ) $ 31,797 Municipal 156,528 37 ( 22,973 ) 133,592 Corporate 26,356 1 ( 2,133 ) 24,224 Agency mortgage &amp; asset-backed 180,423 178 ( 10,780 ) 169,821 Non-Agency mortgage &amp; asset-backed 154,554 45 ( 5,429 ) 149,170 Total $ 554,053 $ 261 $ ( 45,710 ) $ 508,604 (Dollars in thousands) Gross Gross Amortized unrealized unrealized Fair December 31, 2023 cost gains losses value U.S. Treasury $ 83,494 $ — $ ( 9,403 ) $ 74,091 Municipal 161,339 — ( 22,721 ) 138,618 Corporate 26,336 — ( 3,138 ) 23,198 Agency mortgage &amp; asset-backed 142,565 90 ( 10,064 ) 132,591 Non-Agency mortgage &amp; asset-backed 108,185 48 ( 4,228 ) 104,005 Total $ 521,919 $ 138 $ ( 49,554 ) $ 472,503 At December 31, 2024 and 2023, the fair value of investment securities pledged to secure public funds and trust deposits totaled $ 151.7 million and $ 207.4 million, respectively. The Bank has no investment in a single issuer that exceeds 10 % of shareholders equity except U.S. Treasuries. The amortized cost and estimated fair value of debt securities at December 31, 2024, by contractual maturity are shown below. Actual maturities may differ from contractual maturities because of prepayment or call options embedded in the securities. Mortgage-backed and asset-backed securities without defined maturity dates are reported on a separate line. (Dollars in thousands) Amortized cost Fair value Due in one year or less $ — $ — Due after one year through five years 42,038 38,015 Due after five years through ten years 87,395 75,855 Due after ten years 89,643 75,743 219,076 189,613 Mortgage-backed and asset-backed 334,977 318,991 Total $ 554,053 $ 508,604 The composition of the net realized securities (losses) gains for the years ended December 31 is as follows: (Dollars in thousands) 2024 2023 Proceeds $ 42,413 $ 40,113 Gross gains realized — 12 Gross losses realized ( 4,267 ) ( 1,131 ) Net (losses)/gains realized $ ( 4,267 ) $ ( 1,119 ) Tax benefit on net losses realized $ 896 $ 235 Allowance for Credit Losses : The following table reflects the unrealized losses in the investment portfolio, aggregated by investment category, length of time that individual securities have been in a continuous unrealized loss position and the number of securities in each category as of December 31, 2024 and 2023. Securities in an unrealized loss position are evaluated at least quarterly for impairment. For this evaluation, the Bank considers: (1) the extent to which the fair value is less than amortized cost; (2) adverse conditions specifically related to the security, industry or geographic area; (3) the payment structure of the debt security and the likelihood of the issuer being able to make payments that increase in the future; (4) failure of the issuer of the security to make scheduled interest or principal payments; and (5) any changes to the rating of the security by a rating agency. In addition, the Bank considers whether it intends to sell these securities or whether it will be forced to sell these securities before the earlier of amortized cost recovery or maturity. The Bank does not have the intent to sell and does not believe it will more likely than not be required to sell any of these securities prior to a recovery of their fair value to amortized cost. The debt securities in a loss position and subject to evaluation at December 31, 2024 and 2023, were determined not to be attributable to credit related factors; therefore, the Bank does not have an allowance for credit loss for these investments. December 31, 2024 Less than 12 months 12 months or more Total Fair Unrealized Fair Unrealized Fair Unrealized (Dollars in thousands) Value Losses Count Value Losses Count Value Losses Count U.S. Treasury $ — $ — — $ 31,797 $ ( 4,395 ) 13 $ 31,797 $ ( 4,395 ) 13 Municipal — — — 132,550 ( 22,973 ) 164 132,550 ( 22,973 ) 164 Corporate — — — 23,237 ( 2,133 ) 50 23,237 ( 2,133 ) 50 Agency mortgage &amp; asset-backed 55,121 ( 2,251 ) 18 101,171 ( 8,529 ) 217 156,292 ( 10,780 ) 235 Non-Agency mortgage &amp; asset-backed 79,422 ( 2,974 ) 26 53,615 ( 2,455 ) 50 133,037 ( 5,429 ) 76 Total temporarily impaired $ 134,543 $ ( 5,225 ) 44 $ 342,370 $ ( 40,485 ) 494 $ 476,913 $ ( 45,710 ) 538 December 31, 2023 Less than 12 months 12 months or more Total Fair Unrealized Fair Unrealized Fair Unrealized (Dollars in thousands) Value Losses Count Value Losses Count Value Losses Count U.S. Treasury $ — $ — — $ 74,091 $ ( 9,403 ) 28 $ 74,091 $ ( 9,403 ) 28 Municipal — — — 138,618 ( 22,721 ) 168 138,618 ( 22,721 ) 168 Corporate 1,483 ( 167 ) 5 21,715 ( 2,971 ) 46 23,198 ( 3,138 ) 51 Agency mortgage &amp; asset-backed 6,227 ( 186 ) 19 118,053 ( 9,878 ) 223 124,280 ( 10,064 ) 242 Non-Agency mortgage &amp; asset-backed 47,928 ( 560 ) 19 50,071 ( 3,668 ) 56 97,999 ( 4,228 ) 75 Total temporarily impaired $ 55,638 $ ( 913 ) 43 $ 402,548 $ ( 48,641 ) 521 $ 458,186 $ ( 49,554 ) 564 Equity Securities at fair value The Corporation owns one equity investment with a readily determinable fair value. At December 31, 2024 and 2023, this investment was reported at a fair value of $ 166 thousand and $ 427 thousand, respectively, with changes in value reported through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chedule of Wealth Management Fe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Investment and trust services fees</t>
        </is>
      </c>
      <c r="B4" s="5" t="n">
        <v>8538</v>
      </c>
      <c r="C4" s="5" t="n">
        <v>7512</v>
      </c>
    </row>
    <row r="5">
      <c r="A5" s="4" t="inlineStr">
        <is>
          <t>Asset Management Fe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nvestment and trust services fees</t>
        </is>
      </c>
      <c r="B7" s="6" t="n">
        <v>7760</v>
      </c>
      <c r="C7" s="6" t="n">
        <v>6889</v>
      </c>
    </row>
    <row r="8">
      <c r="A8" s="4" t="inlineStr">
        <is>
          <t>Estate Management Fe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Investment and trust services fees</t>
        </is>
      </c>
      <c r="B10" s="6" t="n">
        <v>508</v>
      </c>
      <c r="C10" s="6" t="n">
        <v>295</v>
      </c>
    </row>
    <row r="11">
      <c r="A11" s="4" t="inlineStr">
        <is>
          <t>Commission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Investment and trust services fees</t>
        </is>
      </c>
      <c r="B13" s="5" t="n">
        <v>270</v>
      </c>
      <c r="C13" s="5" t="n">
        <v>32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Schedule of Segment Reporting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Interest income - loans, including fees</t>
        </is>
      </c>
      <c r="B4" s="5" t="n">
        <v>73996</v>
      </c>
      <c r="C4" s="5" t="n">
        <v>58277</v>
      </c>
    </row>
    <row r="5">
      <c r="A5" s="4" t="inlineStr">
        <is>
          <t>Interest income - investments</t>
        </is>
      </c>
      <c r="B5" s="6" t="n">
        <v>18218</v>
      </c>
      <c r="C5" s="6" t="n">
        <v>16078</v>
      </c>
    </row>
    <row r="6">
      <c r="A6" s="4" t="inlineStr">
        <is>
          <t>Interest income - interest-earning deposits in other banks</t>
        </is>
      </c>
      <c r="B6" s="6" t="n">
        <v>9237</v>
      </c>
      <c r="C6" s="6" t="n">
        <v>2407</v>
      </c>
    </row>
    <row r="7">
      <c r="A7" s="4" t="inlineStr">
        <is>
          <t>Wealth fee income</t>
        </is>
      </c>
      <c r="B7" s="6" t="n">
        <v>8538</v>
      </c>
      <c r="C7" s="6" t="n">
        <v>7512</v>
      </c>
    </row>
    <row r="8">
      <c r="A8" s="4" t="inlineStr">
        <is>
          <t>Total segment income</t>
        </is>
      </c>
      <c r="B8" s="6" t="n">
        <v>109989</v>
      </c>
      <c r="C8" s="6" t="n">
        <v>84274</v>
      </c>
    </row>
    <row r="9">
      <c r="A9" s="4" t="inlineStr">
        <is>
          <t>Other revenue - not allocated to a segment</t>
        </is>
      </c>
      <c r="B9" s="6" t="n">
        <v>5141</v>
      </c>
      <c r="C9" s="6" t="n">
        <v>7339</v>
      </c>
    </row>
    <row r="10">
      <c r="A10" s="4" t="inlineStr">
        <is>
          <t>Total consolidated revenue</t>
        </is>
      </c>
      <c r="B10" s="6" t="n">
        <v>115130</v>
      </c>
      <c r="C10" s="6" t="n">
        <v>91613</v>
      </c>
    </row>
    <row r="11">
      <c r="A11" s="4" t="inlineStr">
        <is>
          <t>Interest expense - deposits</t>
        </is>
      </c>
      <c r="B11" s="6" t="n">
        <v>30906</v>
      </c>
      <c r="C11" s="6" t="n">
        <v>18843</v>
      </c>
    </row>
    <row r="12">
      <c r="A12" s="4" t="inlineStr">
        <is>
          <t>Interest expense - other borrowings</t>
        </is>
      </c>
      <c r="B12" s="6" t="n">
        <v>13031</v>
      </c>
      <c r="C12" s="6" t="n">
        <v>4282</v>
      </c>
    </row>
    <row r="13">
      <c r="A13" s="4" t="inlineStr">
        <is>
          <t>Provision for credit losses</t>
        </is>
      </c>
      <c r="B13" s="6" t="n">
        <v>1983</v>
      </c>
      <c r="C13" s="6" t="n">
        <v>2724</v>
      </c>
    </row>
    <row r="14">
      <c r="A14" s="4" t="inlineStr">
        <is>
          <t>Salary and benefit expense</t>
        </is>
      </c>
      <c r="B14" s="6" t="n">
        <v>32752</v>
      </c>
      <c r="C14" s="6" t="n">
        <v>28813</v>
      </c>
    </row>
    <row r="15">
      <c r="A15" s="4" t="inlineStr">
        <is>
          <t>Segment profit</t>
        </is>
      </c>
      <c r="B15" s="6" t="n">
        <v>36458</v>
      </c>
      <c r="C15" s="6" t="n">
        <v>36951</v>
      </c>
    </row>
    <row r="16">
      <c r="A16" s="4" t="inlineStr">
        <is>
          <t>Other expenses - not allocated to a segment</t>
        </is>
      </c>
      <c r="B16" s="6" t="n">
        <v>23143</v>
      </c>
      <c r="C16" s="6" t="n">
        <v>21198</v>
      </c>
    </row>
    <row r="17">
      <c r="A17" s="4" t="inlineStr">
        <is>
          <t>Income before income taxes</t>
        </is>
      </c>
      <c r="B17" s="6" t="n">
        <v>13315</v>
      </c>
      <c r="C17" s="6" t="n">
        <v>15753</v>
      </c>
    </row>
    <row r="18">
      <c r="A18" s="4" t="inlineStr">
        <is>
          <t>Net occupancy</t>
        </is>
      </c>
      <c r="B18" s="6" t="n">
        <v>4583</v>
      </c>
      <c r="C18" s="6" t="n">
        <v>4398</v>
      </c>
    </row>
    <row r="19">
      <c r="A19" s="4" t="inlineStr">
        <is>
          <t>Data Processing</t>
        </is>
      </c>
      <c r="B19" s="6" t="n">
        <v>5804</v>
      </c>
      <c r="C19" s="6" t="n">
        <v>4792</v>
      </c>
    </row>
    <row r="20">
      <c r="A20" s="4" t="inlineStr">
        <is>
          <t>Total assets for reportable segments</t>
        </is>
      </c>
      <c r="B20" s="6" t="n">
        <v>2197841</v>
      </c>
      <c r="C20" s="6" t="n">
        <v>1836039</v>
      </c>
    </row>
    <row r="21">
      <c r="A21" s="4" t="inlineStr">
        <is>
          <t>Wealth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Wealth fee income</t>
        </is>
      </c>
      <c r="B23" s="6" t="n">
        <v>8538</v>
      </c>
      <c r="C23" s="6" t="n">
        <v>7512</v>
      </c>
    </row>
    <row r="24">
      <c r="A24" s="4" t="inlineStr">
        <is>
          <t>Total segment income</t>
        </is>
      </c>
      <c r="B24" s="6" t="n">
        <v>8538</v>
      </c>
      <c r="C24" s="6" t="n">
        <v>7512</v>
      </c>
    </row>
    <row r="25">
      <c r="A25" s="4" t="inlineStr">
        <is>
          <t>Salary and benefit expense</t>
        </is>
      </c>
      <c r="B25" s="6" t="n">
        <v>3829</v>
      </c>
      <c r="C25" s="6" t="n">
        <v>3722</v>
      </c>
    </row>
    <row r="26">
      <c r="A26" s="4" t="inlineStr">
        <is>
          <t>Segment profit</t>
        </is>
      </c>
      <c r="B26" s="6" t="n">
        <v>4709</v>
      </c>
      <c r="C26" s="6" t="n">
        <v>3790</v>
      </c>
    </row>
    <row r="27">
      <c r="A27" s="4" t="inlineStr">
        <is>
          <t>Net occupancy</t>
        </is>
      </c>
      <c r="B27" s="6" t="n">
        <v>524</v>
      </c>
      <c r="C27" s="6" t="n">
        <v>400</v>
      </c>
    </row>
    <row r="28">
      <c r="A28" s="4" t="inlineStr">
        <is>
          <t>Data Processing</t>
        </is>
      </c>
      <c r="B28" s="6" t="n">
        <v>198</v>
      </c>
      <c r="C28" s="6" t="n">
        <v>197</v>
      </c>
    </row>
    <row r="29">
      <c r="A29" s="4" t="inlineStr">
        <is>
          <t>Total assets for reportable segments</t>
        </is>
      </c>
      <c r="B29" s="6" t="n">
        <v>1555</v>
      </c>
      <c r="C29" s="6" t="n">
        <v>1422</v>
      </c>
    </row>
    <row r="30">
      <c r="A30" s="4" t="inlineStr">
        <is>
          <t>Community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Interest income - loans, including fees</t>
        </is>
      </c>
      <c r="B32" s="6" t="n">
        <v>73996</v>
      </c>
      <c r="C32" s="6" t="n">
        <v>58277</v>
      </c>
    </row>
    <row r="33">
      <c r="A33" s="4" t="inlineStr">
        <is>
          <t>Interest income - investments</t>
        </is>
      </c>
      <c r="B33" s="6" t="n">
        <v>18211</v>
      </c>
      <c r="C33" s="6" t="n">
        <v>16071</v>
      </c>
    </row>
    <row r="34">
      <c r="A34" s="4" t="inlineStr">
        <is>
          <t>Interest income - interest-earning deposits in other banks</t>
        </is>
      </c>
      <c r="B34" s="6" t="n">
        <v>9237</v>
      </c>
      <c r="C34" s="6" t="n">
        <v>2407</v>
      </c>
    </row>
    <row r="35">
      <c r="A35" s="4" t="inlineStr">
        <is>
          <t>Total segment income</t>
        </is>
      </c>
      <c r="B35" s="6" t="n">
        <v>101444</v>
      </c>
      <c r="C35" s="6" t="n">
        <v>76755</v>
      </c>
    </row>
    <row r="36">
      <c r="A36" s="4" t="inlineStr">
        <is>
          <t>Interest expense - deposits</t>
        </is>
      </c>
      <c r="B36" s="6" t="n">
        <v>30906</v>
      </c>
      <c r="C36" s="6" t="n">
        <v>18843</v>
      </c>
    </row>
    <row r="37">
      <c r="A37" s="4" t="inlineStr">
        <is>
          <t>Interest expense - other borrowings</t>
        </is>
      </c>
      <c r="B37" s="6" t="n">
        <v>11981</v>
      </c>
      <c r="C37" s="6" t="n">
        <v>3231</v>
      </c>
    </row>
    <row r="38">
      <c r="A38" s="4" t="inlineStr">
        <is>
          <t>Provision for credit losses</t>
        </is>
      </c>
      <c r="B38" s="6" t="n">
        <v>1983</v>
      </c>
      <c r="C38" s="6" t="n">
        <v>2724</v>
      </c>
    </row>
    <row r="39">
      <c r="A39" s="4" t="inlineStr">
        <is>
          <t>Salary and benefit expense</t>
        </is>
      </c>
      <c r="B39" s="6" t="n">
        <v>28923</v>
      </c>
      <c r="C39" s="6" t="n">
        <v>25091</v>
      </c>
    </row>
    <row r="40">
      <c r="A40" s="4" t="inlineStr">
        <is>
          <t>Segment profit</t>
        </is>
      </c>
      <c r="B40" s="6" t="n">
        <v>27651</v>
      </c>
      <c r="C40" s="6" t="n">
        <v>26866</v>
      </c>
    </row>
    <row r="41">
      <c r="A41" s="4" t="inlineStr">
        <is>
          <t>Net occupancy</t>
        </is>
      </c>
      <c r="B41" s="6" t="n">
        <v>4059</v>
      </c>
      <c r="C41" s="6" t="n">
        <v>3998</v>
      </c>
    </row>
    <row r="42">
      <c r="A42" s="4" t="inlineStr">
        <is>
          <t>Data Processing</t>
        </is>
      </c>
      <c r="B42" s="6" t="n">
        <v>5606</v>
      </c>
      <c r="C42" s="6" t="n">
        <v>4595</v>
      </c>
    </row>
    <row r="43">
      <c r="A43" s="4" t="inlineStr">
        <is>
          <t>Total assets for reportable segments</t>
        </is>
      </c>
      <c r="B43" s="5" t="n">
        <v>2194365</v>
      </c>
      <c r="C43" s="5" t="n">
        <v>183433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 Credit Investments (Details) - USD ($) $ in Thousands</t>
        </is>
      </c>
      <c r="B1" s="2" t="inlineStr">
        <is>
          <t>12 Months Ended</t>
        </is>
      </c>
    </row>
    <row r="2">
      <c r="B2" s="2" t="inlineStr">
        <is>
          <t>Dec. 31, 2024</t>
        </is>
      </c>
      <c r="C2" s="2" t="inlineStr">
        <is>
          <t>Dec. 31, 2023</t>
        </is>
      </c>
    </row>
    <row r="3">
      <c r="A3" s="3" t="inlineStr">
        <is>
          <t>Effective Income Tax Rate Reconciliation, Tax Credit, Amount [Abstract]</t>
        </is>
      </c>
      <c r="B3" s="4" t="inlineStr">
        <is>
          <t xml:space="preserve"> </t>
        </is>
      </c>
      <c r="C3" s="4" t="inlineStr">
        <is>
          <t xml:space="preserve"> </t>
        </is>
      </c>
    </row>
    <row r="4">
      <c r="A4" s="4" t="inlineStr">
        <is>
          <t>Investment</t>
        </is>
      </c>
      <c r="B4" s="5" t="n">
        <v>-382</v>
      </c>
      <c r="C4" s="4" t="inlineStr">
        <is>
          <t xml:space="preserve"> </t>
        </is>
      </c>
    </row>
    <row r="5">
      <c r="A5" s="4" t="inlineStr">
        <is>
          <t>Federal tax credits</t>
        </is>
      </c>
      <c r="B5" s="6" t="n">
        <v>122</v>
      </c>
      <c r="C5" s="5" t="n">
        <v>367</v>
      </c>
    </row>
    <row r="6">
      <c r="A6" s="4" t="inlineStr">
        <is>
          <t>Net amortization</t>
        </is>
      </c>
      <c r="B6" s="5" t="n">
        <v>447</v>
      </c>
      <c r="C6" s="5"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rporation is exposed to a variety of cybersecurity risks that could adversely affect our operations, reputation, and financial results. Cybersecurity incidents, including data breaches, denial of service attacks, malware, ransomware, phishing, and other intrusions, could compromise the confidentiality, integrity, or availability of sensitive information and disrupt our systems. Such incidents could result in unauthorized access to customer or employee information, financial losses, regulatory penalties, and litigation. Our dependence on technology to deliver banking services and manage our operations increases the potential impact of cybersecurity risks. The Corporation has developed an information security program to protect the confidentiality, integrity, and availability of our data, information systems, and digital assets from disruption, breach, or theft. As a financial institution we store and protect nonpublic data related to customers, employees, and business operations. Securing this data at all times is critical to our business. The Corporation’s information security program was developed to assess, identify, and monitor cybersecurity risks. The cybersecurity framework utilized by the Corporation is based on recommendations from the National Institute of Standards and Technology (NIST), ISO/IEC 27001 &amp; 27002, Federal Financial Institutions Examination Council (FFIEC), industry standards and best practices, and other applicable regulatory guidance. We maintain robust cybersecurity policies and procedures identify risks and mitigate where feasible. Policies and procedures address; vendor management and third-party risk, incident response, disaster recovery and business continuity, electronic banking, data classification and retention. The Corporation’s information security program is led by the Chief Technology Officer (CTO) in conjunction with the Chief Risk Officer (CRO) having over 50 years of combined experience in financial services risk management, and information security. Their experience includes incident response, vendor management, disaster recovery and business continuity, breach mitigation as well as relevant professional certification. Along with the CTO and CRO, the Executive Enterprise Risk Management Committee (EERM)and the Board Enterprise Risk Management Committee (BERM) are responsible for oversight of the Corporation’s cybersecurity and information security program and regularly reviews and evaluates information security and cybersecurity risks provided by management. Key risk indicators (KRIs) are regularly reported to the EERM Committee and BERM for review on a quarterly basis or as needed. The CRO provides updates to the Board of Directors multiple times a year and as needed. This includes facilitating training for the Board on cybersecurity risks and threats. The Board of Directors is also responsible for reviewing and approval policies critical to the information security program annually.</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The Corporation has developed an information security program to protect the confidentiality, integrity, and availability of our data, information systems, and digital assets from disruption, breach, or theft. As a financial institution we store and protect nonpublic data related to customers, employees, and business operations. Securing this data at all times is critical to our business. The Corporation’s information security program was developed to assess, identify, and monitor cybersecurity risks. The cybersecurity framework utilized by the Corporation is based on recommendations from the National Institute of Standards and Technology (NIST), ISO/IEC 27001 &amp; 27002, Federal Financial Institutions Examination Council (FFIEC), industry standards and best practices, and other applicable regulatory guidance. We maintain robust cybersecurity policies and procedures identify risks and mitigate where feasible. Policies and procedures address; vendor management and third-party risk, incident response, disaster recovery and business continuity, electronic banking, data classification and retention. The Corporation’s information security program is led by the Chief Technology Officer (CTO) in conjunction with the Chief Risk Officer (CRO) having over 50 years of combined experience in financial services risk management, and information security. Their experience includes incident response, vendor management, disaster recovery and business continuity, breach mitigation as well as relevant professional certification. Along with the CTO and CRO, the Executive Enterprise Risk Management Committee (EERM)and the Board Enterprise Risk Management Committee (BERM) are responsible for oversight of the Corporation’s cybersecurity and information security program and regularly reviews and evaluates information security and cybersecurity risks provided by management. Key risk indicators (KRIs) are regularly reported to the EERM Committee and BERM for review on a quarterly basis or as needed. The CRO provides updates to the Board of Directors multiple times a year and as needed. This includes facilitating training for the Board on cybersecurity risks and threats. The Board of Directors is also responsible for reviewing and approval policies critical to the information security program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The Corporation conducts periodic testing of software, hardware, defensive capabilities, and other information security systems utilizing both internal processes and third-party consultants. Testing procedures are supplemented by regular cyber threat exercises and employee training. Threat simulation exercises are used to develop and refine the Corporation’s incident response plans. A defense-in-depth strategy is utilized to provide various layers of defense to identify and protect against risks to the Corporations network and computer systems. We utilize industry standards such as but not limited to; advanced firewall, content filtering, email gateway protections, endpoint detection and response software, and data loss prevention software. Access to systems is granted on an as needed basis as it relates to the job functions of an individual. All access changes must be requested based on job function and approved by the appropriate departments. Changes are reviewed monthly, and all access rights to all significant systems are reviewed and verified annually. The Corporation also addresses cyber risks posed by its relationships with third-party vendors. The Corporation assesses vendor risk as a part of its vendor management process, which requires a pre-acquisition diligence review, including the review of the vendor’s information security policy for all vendors determined to be a “critical vendor”. The vendor management process also requires a review of all critical vendors annually and all critical vendors are reported to the Board of Directors. An incident response plan is in place to ensure swift and effective action in the event of a cybersecurity incident. The plan defines the Incident Response Team (IRT) which includes representatives from executive management, critical business lines, and communications. The plan outlines responsibilities of the IRT to meet in the event of an incident and ensure proper containment, investigation and forensic analysis, recovery procedures, and notifications are made within the parameters of all applicable laws and regulations. The IRT participate in testing of the plan at least annually through simulated cyberattack exercises. The Board of Directors reviews and approves the plan annually. To date, risks from cybersecurity threats or incidents have not materially affected the Corporation . However, the sophistication of and risks from cybersecurity threats and incidents continues to increase, and the preventative actions the Corporation has taken and continues to take to reduce the risk of cybersecurity threats and incidents and protect its systems and information may not successfully protect against all cybersecurity threats and incidents. For more information on how cybersecurity risk could materially affect the Company’s business strategy, results of operations, or financial condition, please refer to Item 1A Risk Factors.</t>
        </is>
      </c>
    </row>
    <row r="11">
      <c r="A11" s="4" t="inlineStr">
        <is>
          <t>Cybersecurity Risk Board of Directors Oversight [Text Block]</t>
        </is>
      </c>
      <c r="B11" s="4" t="inlineStr">
        <is>
          <t xml:space="preserve">The cybersecurity framework utilized by the Corporation is based on recommendations from the National Institute of Standards and Technology (NIST), ISO/IEC 27001 &amp; 27002, Federal Financial Institutions Examination Council (FFIEC), industry standards and best practices, and other applicable regulatory guidance. We maintain robust cybersecurity policies and procedures identify risks and mitigate where feasible. Policies and procedures address; vendor management and third-party risk, incident response, disaster recovery and business continuity, electronic banking, data classification and retention. The Corporation’s information security program is led by the Chief Technology Officer (CTO) in conjunction with the Chief Risk Officer (CRO) having over 50 years of combined experience in financial services risk management, and information security. Their experience includes incident response, vendor management, disaster recovery and business continuity, breach mitigation as well as relevant professional certification. Along with the CTO and CRO, the Executive Enterprise Risk Management Committee (EERM)and the Board Enterprise Risk Management Committee (BERM) are responsible for oversight of the Corporation’s cybersecurity and information security program and regularly reviews and evaluates information security and cybersecurity risks provided by management. Key risk indicators (KRIs) are regularly reported to the EERM Committee and BERM for review on a quarterly basis or as needed. The CRO provides updates to the Board of Directors multiple times a year and as needed. This includes facilitating training for the Board on cybersecurity risks and threats. The Board of Directors is also responsible for reviewing and approval policies critical to the information security program annually. All employees participate in annual cybersecurity training courses conducted by the Training department with oversight from the CTO. Additional training exercises are administered throughout the year to increase cybersecurity awareness and address relevant risks. </t>
        </is>
      </c>
    </row>
    <row r="12">
      <c r="A12" s="4" t="inlineStr">
        <is>
          <t>Cybersecurity Risk Board Committee or Subcommittee Responsible for Oversight [Text Block]</t>
        </is>
      </c>
      <c r="B12" s="4" t="inlineStr">
        <is>
          <t>The CRO provides updates to the Board of Directors multiple times a year and as needed. This includes facilitating training for the Board on cybersecurity risks and threats. The Board of Directors is also responsible for reviewing and approval policies critical to the information security program annually.</t>
        </is>
      </c>
    </row>
    <row r="13">
      <c r="A13" s="4" t="inlineStr">
        <is>
          <t>Cybersecurity Risk Process for Informing Board Committee or Subcommittee Responsible for Oversight [Text Block]</t>
        </is>
      </c>
      <c r="B13" s="4" t="inlineStr">
        <is>
          <t xml:space="preserve">All employees participate in annual cybersecurity training courses conducted by the Training department with oversight from the CTO. Additional training exercises are administered throughout the year to increase cybersecurity awareness and address relevant risks. The Corporation conducts periodic testing of software, hardware, defensive capabilities, and other information security systems utilizing both internal processes and third-party consultants. Testing procedures are supplemented by regular cyber threat exercises and employee training. Threat simulation exercises are used to develop and refine the Corporation’s incident response plans. A defense-in-depth strategy is utilized to provide various layers of defense to identify and protect against risks to the Corporations network and computer systems. We utilize industry standards such as but not limited to; advanced firewall, content filtering, email gateway protections, endpoint detection and response software, and data loss prevention software. </t>
        </is>
      </c>
    </row>
    <row r="14">
      <c r="A14" s="4" t="inlineStr">
        <is>
          <t>Cybersecurity Risk Role of Management [Text Block]</t>
        </is>
      </c>
      <c r="B14" s="4" t="inlineStr">
        <is>
          <t xml:space="preserve">The Corporation is exposed to a variety of cybersecurity risks that could adversely affect our operations, reputation, and financial results. Cybersecurity incidents, including data breaches, denial of service attacks, malware, ransomware, phishing, and other intrusions, could compromise the confidentiality, integrity, or availability of sensitive information and disrupt our systems. Such incidents could result in unauthorized access to customer or employee information, financial losses, regulatory penalties, and litigation. Our dependence on technology to deliver banking services and manage our operations increases the potential impact of cybersecurity risks. The Corporation has developed an information security program to protect the confidentiality, integrity, and availability of our data, information systems, and digital assets from disruption, breach, or theft. As a financial institution we store and protect nonpublic data related to customers, employees, and business operations. Securing this data at all times is critical to our business. The Corporation’s information security program was developed to assess, identify, and monitor cybersecurity risks. The cybersecurity framework utilized by the Corporation is based on recommendations from the National Institute of Standards and Technology (NIST), ISO/IEC 27001 &amp; 27002, Federal Financial Institutions Examination Council (FFIEC), industry standards and best practices, and other applicable regulatory guidance. We maintain robust cybersecurity policies and procedures identify risks and mitigate where feasible. Policies and procedures address; vendor management and third-party risk, incident response, disaster recovery and business continuity, electronic banking, data classification and retention. The Corporation’s information security program is led by the Chief Technology Officer (CTO) in conjunction with the Chief Risk Officer (CRO) having over 50 years of combined experience in financial services risk management, and information security. Their experience includes incident response, vendor management, disaster recovery and business continuity, breach mitigation as well as relevant professional certification. Along with the CTO and CRO, the Executive Enterprise Risk Management Committee (EERM)and the Board Enterprise Risk Management Committee (BERM) are responsible for oversight of the Corporation’s cybersecurity and information security program and regularly reviews and evaluates information security and cybersecurity risks provided by management. Key risk indicators (KRIs) are regularly reported to the EERM Committee and BERM for review on a quarterly basis or as needed. The CRO provides updates to the Board of Directors multiple times a year and as needed. This includes facilitating training for the Board on cybersecurity risks and threats. The Board of Directors is also responsible for reviewing and approval policies critical to the information security program annually. All employees participate in annual cybersecurity training courses conducted by the Training department with oversight from the CTO. Additional training exercises are administered throughout the year to increase cybersecurity awareness and address relevant risks. The Corporation conducts periodic testing of software, hardware, defensive capabilities, and other information security systems utilizing both internal processes and third-party consultants. Testing procedures are supplemented by regular cyber threat exercises and employee training. Threat simulation exercises are used to develop and refine the Corporation’s incident response plans. A defense-in-depth strategy is utilized to provide various layers of defense to identify and protect against risks to the Corporations network and computer systems. We utilize industry standards such as but not limited to; advanced firewall, content filtering, email gateway protections, endpoint detection and response software, and data loss prevention software.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Board of Directors is also responsible for reviewing and approval policies critical to the information security program annually.</t>
        </is>
      </c>
    </row>
    <row r="17">
      <c r="A17" s="4" t="inlineStr">
        <is>
          <t>Cybersecurity Risk Management Expertise of Management Responsible [Text Block]</t>
        </is>
      </c>
      <c r="B17" s="4" t="inlineStr">
        <is>
          <t>All employees participate in annual cybersecurity training courses conducted by the Training department with oversight from the CTO. Additional training exercises are administered throughout the year to increase cybersecurity awareness and address relevant risks. The Corporation conducts periodic testing of software, hardware, defensive capabilities, and other information security systems utilizing both internal processes and third-party consultants. Testing procedures are supplemented by regular cyber threat exercises and employee training. Threat simulation exercises are used to develop and refine the Corporation’s incident response plans. A defense-in-depth strategy is utilized to provide various layers of defense to identify and protect against risks to the Corporations network and computer systems. We utilize industry standards such as but not limited to; advanced firewall, content filtering, email gateway protections, endpoint detection and response software, and data loss prevention software. Access to systems is granted on an as needed basis as it relates to the job functions of an individual. All access changes must be requested based on job function and approved by the appropriate departments. Changes are reviewed monthly, and all access rights to all significant systems are reviewed and verified annually. The Corporation also addresses cyber risks posed by its relationships with third-party vendors. The Corporation assesses vendor risk as a part of its vendor management process, which requires a pre-acquisition diligence review, including the review of the vendor’s information security policy for all vendors determined to be a “critical vendor”. The vendor management process also requires a review of all critical vendors annually and all critical vendors are reported to the Board of Directors. An incident response plan is in place to ensure swift and effective action in the event of a cybersecurity incident. The plan defines the Incident Response Team (IRT) which includes representatives from executive management, critical business lines, and communications. The plan outlines responsibilities of the IRT to meet in the event of an incident and ensure proper containment, investigation and forensic analysis, recovery procedures, and notifications are made within the parameters of all applicable laws and regulations. The IRT participate in testing of the plan at least annually through simulated cyberattack exercises. The Board of Directors reviews and approves the plan annually. To date, risks from cybersecurity threats or incidents have not materially affected the Corporation . However, the sophistication of and risks from cybersecurity threats and incidents continues to increase, and the preventative actions the Corporation has taken and continues to take to reduce the risk of cybersecurity threats and incidents and protect its systems and information may not successfully protect against all cybersecurity threats and incidents. For more information on how cybersecurity risk could materially affect the Company’s business strategy, results of operations, or financial condition, please refer to Item 1A Risk Factors.</t>
        </is>
      </c>
    </row>
    <row r="18">
      <c r="A18" s="4" t="inlineStr">
        <is>
          <t>Cybersecurity Risk Process for Informing Management or Committees Responsible [Text Block]</t>
        </is>
      </c>
      <c r="B18" s="4" t="inlineStr">
        <is>
          <t xml:space="preserve">The Corporation also addresses cyber risks posed by its relationships with third-party vendors. The Corporation assesses vendor risk as a part of its vendor management process, which requires a pre-acquisition diligence review, including the review of the vendor’s information security policy for all vendors determined to be a “critical vendor”. The vendor management process also requires a review of all critical vendors annually and all critical vendors are reported to the Board of Directors.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 xml:space="preserve">Note 5. Loans The Bank reports its loan portfolio based on the primary collateral of the loan. It further classifies these loans by the primary purpose, either consumer or commercial. The Bank’s mortgage loans include long-term loans to individuals and businesses secured by mortgages on the borrower’s real property. Construction loans are made to finance the purchase of land and the construction of residential and commercial buildings thereon and are secured by mortgages on real estate. Commercial loans are made to businesses of various sizes for a variety of purposes including construction, property, plant and equipment, and working capital. Commercial loans also include loans to government municipalities. Commercial lending is concentrated in the Bank’s primary market, but also includes purchased loan participations. Consumer loans are comprised of installment, home equity and unsecured personal lines of credit. Each class of loans involves a different kind of risk. However, risk factors such as changes in interest rates, general economic conditions and changes in collateral values are common across all classes. The risk of each loan class is presented below. Residential Real Estate 1-4 family The largest risk in residential real estate loans to retail customers is the borrower’s inability to repay the loan due to the loss of the primary source of income. The Bank attempts to mitigate this risk through prudent underwriting standards including employment history, current financial condition and credit history. These loans are generally owner occupied and serve as the borrower’s primary residence. The Bank usually holds a first lien position on these properties but may hold a second lien position in some home equity loans or lines of credit. Commercial purpose loans, secured by residential real estate, are usually dependent upon repayment from the rental income or other business purposes. These loans are generally non-owner occupied. In addition to the real estate collateral, these loans may have personal guarantees or UCC filings on other business assets. If a payment default occurs on a 1-4 family residential real estate loan, the collateral serves as a source of repayment, but may be subject to a change in value due to economic conditions. Residential Real Estate Construction This class includes loans to individuals for construction of a primary residence and to contractors and developers to improve real estate and construct residential properties. Construction loans to individuals generally bear the same risk as 1-4 family residential loans. Additional risks may include cost overruns, delays in construction or contractor problems. Loans to contractors and developers are primarily dependent on the sale of improved lots or finished homes for repayment. Risks associated with these loans include the borrower’s character and capacity to complete a development, the effect of economic conditions on the valuation of lots or homes, cost overruns, delays in construction or contractor problems. In addition to real estate collateral, these loans may have personal guarantees or UCC filings on other business assets, depending on the financial strength and experience of the developer. Real estate construction loans are monitored on a regular basis by either an independent third party or the responsible loan officer, depending on the size and complexity of the project. This monitoring process includes at a minimum, the submission of invoices or AIA documents detailing the cost incurred by the borrower, on-site inspections, and an authorizing signature for disbursement of funds. Commercial Real Estate Commercial real estate loans may be secured by various types of commercial property including retail space, office buildings, warehouses, hotels and motels, manufacturing facilities and, agricultural land. Commercial real estate loans present a higher level of risk than residential real estate loans. Repayment of these loans is normally dependent on cash-flow generated by the operation of a business that utilizes the real estate. The successful operation of the business, and therefore repayment ability, may be affected by general economic conditions outside of the control of the operator. On most commercial real estate loans ongoing monitoring of cash flow and other financial performance indicators is completed annually through financial statement analysis. In addition, the value of the collateral may be negatively affected by economic conditions and may be insufficient to repay the loan in the event of default. In the event of foreclosure, commercial real estate may be more difficult to liquidate than residential real estate. Commercial Commercial loans are made for various business purposes to finance equipment, inventory, accounts receivables, and operating liquidity. These loans are generally secured by business assets or equipment, non-real estate collateral and/or personal guarantees. Commercial loans present a higher level of credit risk than other loans because repayment ability is usually dependent on cash-flow from a business operation that can be affected by general economic conditions. On most commercial loans ongoing monitoring of cash flow and other financial performance indicators occur at least annually through financial statement analysis. In the event of a default, collateral for these loans may be more difficult to liquidate, and the valuation of the collateral may decline more quickly than loans secured by other types of collateral. Loans to governmental municipalities are also included in the Commercial class. These loans generally have less risk than Commercial &amp; Industrial (C&amp;I) loans due to the taxing authority of the municipality and its ability to assess fees on services. Consumer These loans are made for a variety of reasons to consumers and include term loans and personal lines-of credit. The loans may be secured or unsecured. Repayment is primarily dependent on the income of the borrower and to a lesser extent the sale of collateral. The underwriting of these loans is based on the consumer’s ability and willingness to repay and is determined by the borrower’s employment history, current financial condition and credit background. Collateral for these loans, if any, usually depreciates quickly and therefore, may not be adequate to repay the loan if it is repossessed. Therefore, the overall health of the economy, including unemployment rates and wages, will have an effect on the credit quality in this loan class. A summary of loans outstanding, by class, at December 31 is as follows: (Dollars in thousands) 2024 2023 Residential Real Estate 1-4 Family Consumer first liens $ 181,780 $ 142,017 Commercial first lien 58,821 63,271 Total first liens 240,601 205,288 Consumer junior liens and lines of credit 76,035 68,752 Commercial junior liens and lines of credit 6,199 3,809 Total junior liens and lines of credit 82,234 72,561 Total residential real estate 1-4 family 322,835 277,849 Residential real estate - construction Consumer 20,742 13,837 Commercial 11,685 12,063 Total residential real estate construction 32,427 25,900 Commercial real estate 803,365 703,767 Commercial 230,597 242,654 Total commercial 1,033,962 946,421 Consumer 8,853 6,815 1,398,077 1,256,985 Less: Allowance for credit losses ( 17,653 ) ( 16,052 ) Net Loans $ 1,380,424 $ 1,240,933 Included in the loan balances are the following: Net unamortized deferred loan costs $ 1,766 $ 1,615 Loans pledged as collateral for borrowings and commitments from: FHLB $ 775,410 $ 699,527 Federal Reserve Bank 96,592 83,482 Total $ 872,002 $ 783,009 Loans to directors and executive officers and related interests and affiliated enterprises were as follows: (Dollars in thousands) 2024 2023 Balance at beginning of year $ 11,545 $ 13,283 New loans made 18,476 8,870 Repayments ( 18,278 ) ( 10,608 ) Balance at end of year $ 11,743 $ 11,5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 Quality And Allowance For Credit Losses</t>
        </is>
      </c>
      <c r="B1" s="2" t="inlineStr">
        <is>
          <t>12 Months Ended</t>
        </is>
      </c>
    </row>
    <row r="2">
      <c r="B2" s="2" t="inlineStr">
        <is>
          <t>Dec. 31, 2024</t>
        </is>
      </c>
    </row>
    <row r="3">
      <c r="A3" s="3" t="inlineStr">
        <is>
          <t>Loan Quality And Allowance For Credit Losses [Abstract]</t>
        </is>
      </c>
      <c r="B3" s="4" t="inlineStr">
        <is>
          <t xml:space="preserve"> </t>
        </is>
      </c>
    </row>
    <row r="4">
      <c r="A4" s="4" t="inlineStr">
        <is>
          <t>Loan Quality And Allowance For Credit Losses</t>
        </is>
      </c>
      <c r="B4" s="4" t="inlineStr">
        <is>
          <t xml:space="preserve">Note 6. Loan Quality and Allowance for Credit Losses The Bank categorizes loans into risk categories based on relevant information about the ability of borrowers to service their debt such as: current financial information, historical payment experience, credit documentation, and current economic trends, among other factors. Management utilizes a risk rating scale ranging from 1-Prime to 9-Loss to evaluate loan quality. This risk rating scale is used primarily for commercial purpose loans. Consumer purpose loans are identified as either performing or nonperforming based on the payment status of the loans. Nonperforming consumer loans are loans that are nonaccrual or 90 days or more past due and still accruing. The Bank uses the following definitions for risk ratings: Pass (1-5 ): are considered pass credits with lower or average risk and are not otherwise classified. OAEM (6) : Loans classified as OAEM have a potential weakness that deserves management’s close attention. If left uncorrected, these potential weaknesses may result in deterioration of the repayment prospects for the loan or of the borrower’s credit position at some future date. Substandard (7) :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Bank will sustain some loss if the deficiencies are not corrected. Doubtful (8)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share risk characteristics are evaluated on an individual basis. Loans evaluated individually are not included in the pool evaluation. When management determines that foreclosure is probable or when the borrower is experiencing financial difficulty at the reporting date and repayment is expected to be provided substantially through the sale of the collateral, the expected credit losses are based on the fair value of the collateral at the reporting date, adjusted for any discounts and selling costs as appropriate. Management monitors loan performance on a monthly basis and performs a quarterly evaluation of the adequacy of the Allowance for Credit Loss for loans (ACL). The Bank begins enhanced monitoring of all loans rated 6–OAEM or worse and obtains a new appraisal or asset valuation for any loans placed on nonaccrual and rated 7 - Substandard or worse. Management, at its discretion, may determine that additional adjustments to the appraisal or valuation are required. Valuation adjustments will be made as necessary based on factors, including, but not limited to: the economy, deferred maintenance, industry, type of property/equipment, age of the appraisal, etc. and the knowledge Management has about a particular situation. In addition, the cost to sell or liquidate the collateral is also estimated and deducted from the valuation in order to determine the net realizable value to the Bank. When determining the ACL, certain factors involved in the evaluation are inherently subjective and require material estimates that may be susceptible to significant change, including the amounts and timing of future cash flows. Management monitors the adequacy of the ACL on an ongoing basis and reports its adequacy quarterly to the Enterprise Risk Management Committee of the Board of Directors. Management believes the ACL at December 31, 2024 is adequate. The following table presents loans by year of origination and internally assigned risk ratings as of December 31, 2024: (Dollars in thousands) Revolving Revolving Term Loans Loans Loans Amortized Cost Basis by Origination Year Amortized Converted As of December 31, 2024 2024 2023 2022 2021 2020 Prior Cost Basis to Term Total Residential real estate 1-4 family: Commercial: Risk rating: Pass (1-5) $ 5,306 $ 9,436 $ 7,529 $ 10,133 $ 8,099 $ 20,251 $ 4,079 $ — $ 64,833 OAEM (6) — — — — — — — — — Substandard (7) — — — — — — 187 — 187 Doubtful (8) — — — — — — — — — Total Commercial 5,306 9,436 7,529 10,133 8,099 20,251 4,266 — 65,020 Consumer: Performing 36,214 67,248 31,290 14,303 9,014 27,744 54,147 17,855 257,815 Nonperforming — — — — — — — — — Total Consumer 36,214 67,248 31,290 14,303 9,014 27,744 54,147 17,855 257,815 Total $ 41,520 $ 76,684 $ 38,819 $ 24,436 $ 17,113 $ 47,995 $ 58,413 $ 17,855 $ 322,835 Current period gross charge-offs $ — $ — $ — $ — $ — $ — $ — $ — $ — Residential real estate construction: Commercial: Risk rating: Pass (1-5) $ 5,582 $ 3,306 $ 403 $ 1,150 $ 159 $ 1,085 $ — $ — $ 11,685 OAEM (6) — — — — — — — — — Substandard (7) — — — — — — — — — Doubtful (8) — — — — — — — — — Total Commercial 5,582 3,306 403 1,150 159 1,085 — — 11,685 Consumer: Performing 20,742 — — — — — — — 20,742 Nonperforming — — — — — — — — — Total Consumer 20,742 — — — — — — — 20,742 Total $ 26,324 $ 3,306 $ 403 $ 1,150 $ 159 $ 1,085 $ — $ — $ 32,427 Current period gross charge-offs $ — $ — $ — $ — $ — $ — $ — $ — $ — Commercial real estate: Risk rating: Pass (1-5) $ 95,410 $ 221,889 $ 106,385 $ 93,228 $ 32,546 $ 218,875 $ 16,290 $ — $ 784,623 OAEM (6) — — 1,772 1,711 6,624 — — — 10,107 Substandard (7) — 6,301 266 — — 2,018 50 — 8,635 Doubtful (8) — — — — — — — — — Total $ 95,410 $ 228,190 $ 108,423 $ 94,939 $ 39,170 $ 220,893 $ 16,340 $ — $ 803,365 Current period gross charge-offs $ — $ — $ — $ — $ — $ ( 2 ) $ — $ — $ ( 2 ) Commercial: Risk rating: Pass (1-5) $ 25,398 $ 16,289 $ 27,545 $ 37,927 $ 18,196 $ 60,126 $ 42,595 $ — $ 228,076 OAEM (6) — 11 420 1,500 9 — 250 — 2,190 Substandard (7) — — — — 58 — 273 — 331 Doubtful (8) — — — — — — — — — Total $ 25,398 $ 16,300 $ 27,965 $ 39,427 $ 18,263 $ 60,126 $ 43,118 $ — $ 230,597 Current period gross charge-offs $ ( 11 ) $ — $ ( 287 ) $ — $ — $ — $ ( 161 ) $ — $ ( 459 ) Consumer: Performing 2,289 1,140 386 1,682 36 27 3,291 — 8,851 Nonperforming — — — 1 — — 1 — 2 Total $ 2,289 $ 1,140 $ 386 $ 1,683 $ 36 $ 27 $ 3,292 $ — $ 8,853 Current period gross charge-offs $ ( 44 ) $ — $ — $ — $ ( 6 ) $ — $ ( 49 ) $ — $ ( 99 ) The following table presents loans by year of origination and internally assigned risk ratings as of December 31, 2023: (Dollars in thousands) Revolving Revolving Term Loans Loans Loans Amortized Cost Basis by Origination Year Amortized Converted As of December 31, 2023 2023 2022 2021 2020 2019 Prior Cost Basis to Term Total Residential real estate 1-4 family: Commercial: Risk rating: Pass (1-5) $ 9,867 $ 9,088 $ 11,038 $ 9,691 $ 2,433 $ 22,906 $ 2,057 $ — $ 67,080 OAEM (6) — — — — — — — — — Substandard (7) — — — — — — — — — Doubtful (8) — — — — — — — — — Total Commercial 9,867 9,088 11,038 9,691 2,433 22,906 2,057 — 67,080 Consumer: Performing 53,128 34,136 15,625 10,245 5,222 28,423 43,968 20,022 210,769 Nonperforming — — — — — — — — — Total Consumer 53,128 34,136 15,625 10,245 5,222 28,423 43,968 20,022 210,769 Total $ 62,995 $ 43,224 $ 26,663 $ 19,936 $ 7,655 $ 51,329 $ 46,025 $ 20,022 $ 277,849 Current period gross charge-offs $ — $ — $ — $ — $ — $ — $ — $ — $ — Residential real estate construction: Commercial: Risk rating: Pass (1-5) $ 6,845 $ 2,209 $ 1,289 $ 214 $ — $ 1,506 $ — $ — $ 12,063 OAEM (6) — — — — — — — — — Substandard (7) — — — — — — — — — Doubtful (8) — — — — — — — — — Total Commercial 6,845 2,209 1,289 214 — 1,506 — — 12,063 Consumer: Performing 13,837 — — — — — — — 13,837 Nonperforming — — — — — — — — — Total Consumer 13,837 — — — — — — — 13,837 Total $ 20,682 $ 2,209 $ 1,289 $ 214 $ — $ 1,506 $ — $ — $ 25,900 Current period gross charge-offs $ — $ — $ — $ — $ — $ — $ — $ — $ — Commercial real estate: Risk rating: Pass (1-5) $ 180,052 $ 110,886 $ 98,540 $ 34,307 $ 38,603 $ 214,179 $ 10,567 $ — $ 687,134 OAEM (6) 2,955 1,350 1,000 6,823 — 2,182 139 — 14,449 Substandard (7) — — — — — 2,134 50 — 2,184 Doubtful (8) — — — — — — — — — Total $ 183,007 $ 112,236 $ 99,540 $ 41,130 $ 38,603 $ 218,495 $ 10,756 $ — $ 703,767 Current period gross charge-offs $ — $ — $ — $ — $ — $ — $ — $ — $ — Commercial: Risk rating: Pass (1-5) $ 34,851 $ 33,983 $ 45,754 $ 22,847 $ 3,579 $ 64,542 $ 36,508 $ — $ 242,064 OAEM (6) — — — — — — — — — Substandard (7) — 317 — — — — 273 — 590 Doubtful (8) — — — — — — — — — Total $ 34,851 $ 34,300 $ 45,754 $ 22,847 $ 3,579 $ 64,542 $ 36,781 $ — $ 242,654 Current period gross charge-offs $ ( 125 ) $ — $ ( 130 ) $ — $ — $ — $ ( 50 ) $ — $ ( 305 ) Consumer: Performing 1,863 669 1,985 148 80 5 2,060 — 6,810 Nonperforming — — — — — — 5 — 5 Total $ 1,863 $ 669 $ 1,985 $ 148 $ 80 $ 5 $ 2,065 $ — $ 6,815 Current period gross charge-offs $ ( 63 ) $ — $ ( 10 ) $ ( 2 ) $ ( 6 ) $ — $ ( 36 ) $ — $ ( 117 ) The following presents the amortized cost basis of loans on nonaccrual status and loans past due over 90 days and still accruing as of December 31, 2024 and 2023: December 31, 2024 December 31, 2023 (Dollars in thousands) Nonaccrual and Loans Past Due Over 90 Days+ Nonaccrual and Loans Past Due Over 90 Days+ Loans Past Due Loans Past Due Nonaccrual Nonaccrual Over 90 Days Nonaccrual Nonaccrual Over 90 Days Without ACL With ACL Still Accruing Without ACL With ACL Still Accruing December 31, 2024 Residential Real Estate 1-4 Family First liens $ — $ — $ — $ — $ — $ — Junior liens and lines of credit — — — — — — Total — — — — — — Residential real estate - construction — — — — — — Commercial real estate — — — — — — Commercial 266 — — 147 — — Consumer — — 2 — — 5 Total $ 266 $ — $ 2 $ 147 $ — $ 5 Delinquent loans are a result of borrowers’ cash flow and/or alternative sources of cash being insufficient to repay loans. The Bank’s likelihood of collateral liquidation to repay the loans becomes more probable the further behind a borrower falls, particularly when loans reach 90 days or more past due. Management monitors the performance status of loans by the use of an aging report. The aging report can provide an early indicator of loans that may become severely delinquent and possibly result in a loss to the Bank. The following table presents the aging of payments in the loan portfolio as of December 31, 2024 and 2023: (Dollars in thousands) Loans Past Due Total Total 30-59 Days 60-89 Days 90 Days+ Past Due Current Loans December 31, 2024 Residential Real Estate 1-4 Family First liens $ 203 $ 640 $ — $ 843 $ 239,758 $ 240,601 Junior liens and lines of credit 241 160 — 401 81,833 82,234 Total 444 800 — 1,244 321,591 322,835 Residential real estate - construction — — — — 32,427 32,427 Commercial real estate 380 219 — 599 802,766 803,365 Commercial 747 50 266 1,063 229,534 230,597 Consumer 30 4 2 36 8,817 8,853 Total $ 1,601 $ 1,073 $ 268 $ 2,942 $ 1,395,135 $ 1,398,077 Loans Past Due Total Total December 31, 2023 30-59 Days 60-89 Days 90 Days+ Past Due Current Loans Residential Real Estate 1-4 Family First liens $ 62 $ 394 $ — $ 456 $ 204,832 $ 205,288 Junior liens and lines of credit 239 228 — 467 72,094 72,561 Total 301 622 — 923 276,926 277,849 Residential real estate - construction — — — — 25,900 25,900 Commercial real estate 3,232 — — 3,232 700,535 703,767 Commercial 542 112 147 801 241,853 242,654 Consumer 21 12 5 38 6,777 6,815 Total $ 4,096 $ 746 $ 152 $ 4,994 $ 1,251,991 $ 1,256,985 At December 31, 2024 and 2023, the Bank had $ 0 of residential properties in the process of foreclosure. Interest not recognized on nonaccrual loans was $ 8 thousand for the year ended December 31, 2024 and $ 6 thousand for the year ended December 31, 2023. On January 1, 2023, The Bank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Modifications to borrowers experiencing financial difficulty may include interest rate reductions, principal or interest forgiveness, forbearances, term extensions, and other actions intended to minimize economic loss and to avoid foreclosure or repossession of collateral. No loan modifications were made to borrowers experiencing financial difficulties during 2024 and 2023. Allowance for Credit Losses: The following table shows the activity in the Allowance for Credit Loss (ACL), for the years ended December 31, 2024 and 2023: Residential Real Estate 1-4 Family First Junior Liens &amp; Commercial (Dollars in thousands) Liens Lines of Credit Construction Real Estate Commercial Consumer Unallocated Total ACL at December 31, 2023 $ 1,296 $ 419 $ 296 $ 10,657 $ 3,290 $ 94 $ — $ 16,052 Charge-offs — — — ( 2 ) ( 459 ) ( 99 ) — ( 560 ) Recoveries 3 — 14 4 130 35 — 186 Provision 198 42 66 1,345 221 103 — 1,975 ACL at December 31, 2024 $ 1,497 $ 461 $ 376 $ 12,004 $ 3,182 $ 133 $ — $ 17,653 ALL at December 31, 2022 $ 459 $ 234 $ 343 $ 7,493 $ 4,846 $ 133 $ 667 $ 14,175 Impact of adopting CECL on 1-1-23 1,096 493 ( 95 ) 584 ( 1,907 ) ( 40 ) ( 667 ) ( 536 ) Charge-offs — — — — ( 305 ) ( 117 ) — ( 422 ) Recoveries 2 — 49 1 112 82 — 246 Provision ( 261 ) ( 308 ) ( 1 ) 2,579 544 36 — 2,589 ACL at December 31, 2023 $ 1,296 $ 419 $ 296 $ 10,657 $ 3,290 $ 94 $ — $ 16,052 At December 31, 2024, there was one collateral dependent loan for $ 266 thousand secured by real estate. There were no collateral dependent loans at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 xml:space="preserve">Note 7. Premises and Equipment The components of premises and equipment were as follows for the periods ending: For the years ended December 31, (Dollars in thousands) Estimated Life 2024 2023 Land $ 3,935 $ 3,607 Buildings and leasehold improvements 15 - 30 years, or lease term 34,880 33,947 Furniture, fixtures and equipment 3 - 10 years 10,241 11,097 Total cost 49,056 48,651 Less: Accumulated depreciation ( 20,017 ) ( 20,108 ) Net premises and equipment $ 29,039 $ 28,543 The following table shows the amount of depreciation for the years ended December 31: 2024 2023 Depreciation expense $ 1,758 $ 2,1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Leases The Corporation leases various assets in the course of its operations that are subject to recognition on the balance sheet. The Corporation considers all of its leases to be operating leases and it has no finance leases. The leased assets may include equipment, and buildings and land (collectively real estate). The equipment leases are shorter-term than the real estate leases, and generally have a fixed payment over a defined term without renewal options. Certain equipment leases have purchase options and it was determined the option was not reasonably certain to be exercised. The real estate leases are longer-term and may contain renewal options after the initial term , but none of the real estate leases contain a purchase option. The renewal options on real estate leases were reviewed and if it was determined the option was reasonably certain to be renewed, the option term was considered in the determination of the lease liability. There is only one real estate lease with a variable payment based on an index included in the lease liability. None of the leases contain any restrictive covenants and there are no significant leases that have not yet commenced. The discount rate used to determine the lease liability is based on the Bank’s fully secured borrowing rate from the Federal Home Loan Bank for a term similar to the lease term. Operating lease expense is included in net occupancy expense in the consolidated statements of income. Lease Cost: The components of total lease cost were as follows for the period ending: For the years ended December 31, (Dollars in thousands) 2024 2023 Operating lease cost $ 764 $ 815 Short-term lease cost 3 16 Variable lease cost 156 147 Total lease cost $ 923 $ 978 Supplemental Lease Information: (Dollars in thousands) For the years ended December 31, Cash paid for amounts included in the measurement of lease liabilities: 2024 2023 Operating cash flows from operating leases $ 733 $ 791 Weighted-average remaining lease term (years) 11.6 12.0 Weighted-average discount rate 3.48 % 3.40 % Lease Obligations: Future undiscounted lease payments for operating leases with initial terms of one year or more as of December 31, 2023 are as follows: (Dollars in thousands) 2025 $ 681 2026 564 2027 421 2028 393 2029 397 2030 and beyond 2,808 Undiscounted cash flows 5,264 Imputed interest ( 1,001 ) Total lease liability $ 4,2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4</t>
        </is>
      </c>
    </row>
    <row r="3">
      <c r="A3" s="3" t="inlineStr">
        <is>
          <t>Other Real Estate Owned [Abstract]</t>
        </is>
      </c>
      <c r="B3" s="4" t="inlineStr">
        <is>
          <t xml:space="preserve"> </t>
        </is>
      </c>
    </row>
    <row r="4">
      <c r="A4" s="4" t="inlineStr">
        <is>
          <t>Other Real Estate Owned</t>
        </is>
      </c>
      <c r="B4" s="4" t="inlineStr">
        <is>
          <t xml:space="preserve">Note 9. Other Real Estate Owned The Bank had no other real estate owned at Decem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Note 10. Goodwill The Bank has $ 9.0 million of goodwill recorded on its balance sheet as the result of corporate acquisitions. Goodwill is not amortized, nor deductible for tax purposes. However, Goodwill is tested for impairment at least annually in accordance with ASC Topic 350. Goodwill was tested for impairment as of August 31, 2024. The 2024 test was conducted using a qualitative assessment method that requires the use of significant assumptions in order to make a determination of likely impairment. These assumptions may include, but are not limited to: macroeconomic factors, banking industry conditions, banking merger and acquisition trends, the Bank’s historical financial performance, the Corporation’s stock price, forecast Bank financial performance, and change of control premiums. Management determined the Bank’s goodwill was not likely impaired in 2024 and did not make a further assessment. The 2023 impairment test was also conducted using a qualitative assessment and Management determined the Bank’s goodwill was not likely impaired in 2023 and did not make a further assess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11. Deposits Deposits are summarized as follows at December 31: (Dollars in thousands) 2024 2023 Noninterest-bearing checking $ 290,346 $ 273,050 Interest-bearing checking 417,870 454,517 Money management 694,880 572,058 Savings 96,646 105,907 Total interest-bearing checking and savings 1,209,396 1,132,482 Time deposits 315,905 132,446 Total deposits $ 1,815,647 $ 1,537,978 Overdrawn deposit accounts reclassified as loans $ 136 $ 160 Time deposits greater than $250,000 at December 31, 2024 and 2023 were $ 77.4 million and $ 44.4 million, respectively. At December 31, 2024 the scheduled maturities of time deposits are as follows: (Dollars in thousands) Time Deposits 2025 $ 208,218 2026 8,999 2027 24,864 2028 5,104 2029 68,720 Total $ 315,905 The deposits of directors, executive officers, related interests and affiliated enterprises totaled $ 4.1 million and $ 4.8 million at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9848</v>
      </c>
      <c r="C3" s="5" t="n">
        <v>19505</v>
      </c>
    </row>
    <row r="4">
      <c r="A4" s="4" t="inlineStr">
        <is>
          <t>Short-term interest-earning deposits in other banks</t>
        </is>
      </c>
      <c r="B4" s="6" t="n">
        <v>183765</v>
      </c>
      <c r="C4" s="6" t="n">
        <v>3635</v>
      </c>
    </row>
    <row r="5">
      <c r="A5" s="4" t="inlineStr">
        <is>
          <t>Total cash and cash equivalents</t>
        </is>
      </c>
      <c r="B5" s="6" t="n">
        <v>203613</v>
      </c>
      <c r="C5" s="6" t="n">
        <v>23140</v>
      </c>
    </row>
    <row r="6">
      <c r="A6" s="4" t="inlineStr">
        <is>
          <t>Long-term interest-earning deposits in other banks</t>
        </is>
      </c>
      <c r="B6" s="6" t="n">
        <v>1499</v>
      </c>
      <c r="C6" s="6" t="n">
        <v>6229</v>
      </c>
    </row>
    <row r="7">
      <c r="A7" s="4" t="inlineStr">
        <is>
          <t>Debt securities available for sale, at fair value</t>
        </is>
      </c>
      <c r="B7" s="6" t="n">
        <v>508604</v>
      </c>
      <c r="C7" s="6" t="n">
        <v>472503</v>
      </c>
    </row>
    <row r="8">
      <c r="A8" s="4" t="inlineStr">
        <is>
          <t>Equity securities</t>
        </is>
      </c>
      <c r="B8" s="6" t="n">
        <v>166</v>
      </c>
      <c r="C8" s="6" t="n">
        <v>427</v>
      </c>
    </row>
    <row r="9">
      <c r="A9" s="4" t="inlineStr">
        <is>
          <t>Restricted stock</t>
        </is>
      </c>
      <c r="B9" s="6" t="n">
        <v>8775</v>
      </c>
      <c r="C9" s="6" t="n">
        <v>2375</v>
      </c>
    </row>
    <row r="10">
      <c r="A10" s="4" t="inlineStr">
        <is>
          <t>Loans held for sale</t>
        </is>
      </c>
      <c r="B10" s="6" t="n">
        <v>2470</v>
      </c>
      <c r="C10" s="6" t="n">
        <v>213</v>
      </c>
    </row>
    <row r="11">
      <c r="A11" s="4" t="inlineStr">
        <is>
          <t>Loans</t>
        </is>
      </c>
      <c r="B11" s="6" t="n">
        <v>1398077</v>
      </c>
      <c r="C11" s="6" t="n">
        <v>1256985</v>
      </c>
    </row>
    <row r="12">
      <c r="A12" s="4" t="inlineStr">
        <is>
          <t>Allowance for credit losses</t>
        </is>
      </c>
      <c r="B12" s="6" t="n">
        <v>-17653</v>
      </c>
      <c r="C12" s="6" t="n">
        <v>-16052</v>
      </c>
    </row>
    <row r="13">
      <c r="A13" s="4" t="inlineStr">
        <is>
          <t>Net Loans</t>
        </is>
      </c>
      <c r="B13" s="6" t="n">
        <v>1380424</v>
      </c>
      <c r="C13" s="6" t="n">
        <v>1240933</v>
      </c>
    </row>
    <row r="14">
      <c r="A14" s="4" t="inlineStr">
        <is>
          <t>Premises and equipment, net</t>
        </is>
      </c>
      <c r="B14" s="6" t="n">
        <v>29039</v>
      </c>
      <c r="C14" s="6" t="n">
        <v>28543</v>
      </c>
    </row>
    <row r="15">
      <c r="A15" s="4" t="inlineStr">
        <is>
          <t>Right of use asset</t>
        </is>
      </c>
      <c r="B15" s="6" t="n">
        <v>4106</v>
      </c>
      <c r="C15" s="6" t="n">
        <v>4680</v>
      </c>
    </row>
    <row r="16">
      <c r="A16" s="4" t="inlineStr">
        <is>
          <t>Bank owned life insurance</t>
        </is>
      </c>
      <c r="B16" s="6" t="n">
        <v>22735</v>
      </c>
      <c r="C16" s="6" t="n">
        <v>22758</v>
      </c>
    </row>
    <row r="17">
      <c r="A17" s="4" t="inlineStr">
        <is>
          <t>Goodwill</t>
        </is>
      </c>
      <c r="B17" s="6" t="n">
        <v>9016</v>
      </c>
      <c r="C17" s="6" t="n">
        <v>9016</v>
      </c>
    </row>
    <row r="18">
      <c r="A18" s="4" t="inlineStr">
        <is>
          <t>Deferred tax asset, net</t>
        </is>
      </c>
      <c r="B18" s="6" t="n">
        <v>10831</v>
      </c>
      <c r="C18" s="6" t="n">
        <v>11801</v>
      </c>
    </row>
    <row r="19">
      <c r="A19" s="4" t="inlineStr">
        <is>
          <t>Other assets</t>
        </is>
      </c>
      <c r="B19" s="6" t="n">
        <v>16563</v>
      </c>
      <c r="C19" s="6" t="n">
        <v>13421</v>
      </c>
    </row>
    <row r="20">
      <c r="A20" s="4" t="inlineStr">
        <is>
          <t>Total assets</t>
        </is>
      </c>
      <c r="B20" s="6" t="n">
        <v>2197841</v>
      </c>
      <c r="C20" s="6" t="n">
        <v>1836039</v>
      </c>
    </row>
    <row r="21">
      <c r="A21" s="3" t="inlineStr">
        <is>
          <t>Deposits</t>
        </is>
      </c>
      <c r="B21" s="4" t="inlineStr">
        <is>
          <t xml:space="preserve"> </t>
        </is>
      </c>
      <c r="C21" s="4" t="inlineStr">
        <is>
          <t xml:space="preserve"> </t>
        </is>
      </c>
    </row>
    <row r="22">
      <c r="A22" s="4" t="inlineStr">
        <is>
          <t>Noninterest-bearing checking</t>
        </is>
      </c>
      <c r="B22" s="6" t="n">
        <v>290346</v>
      </c>
      <c r="C22" s="6" t="n">
        <v>273050</v>
      </c>
    </row>
    <row r="23">
      <c r="A23" s="4" t="inlineStr">
        <is>
          <t>Money management, savings and interest checking</t>
        </is>
      </c>
      <c r="B23" s="6" t="n">
        <v>1209396</v>
      </c>
      <c r="C23" s="6" t="n">
        <v>1132482</v>
      </c>
    </row>
    <row r="24">
      <c r="A24" s="4" t="inlineStr">
        <is>
          <t>Time</t>
        </is>
      </c>
      <c r="B24" s="6" t="n">
        <v>315905</v>
      </c>
      <c r="C24" s="6" t="n">
        <v>132446</v>
      </c>
    </row>
    <row r="25">
      <c r="A25" s="4" t="inlineStr">
        <is>
          <t>Total deposits</t>
        </is>
      </c>
      <c r="B25" s="6" t="n">
        <v>1815647</v>
      </c>
      <c r="C25" s="6" t="n">
        <v>1537978</v>
      </c>
    </row>
    <row r="26">
      <c r="A26" s="4" t="inlineStr">
        <is>
          <t>Lease liability</t>
        </is>
      </c>
      <c r="B26" s="6" t="n">
        <v>4263</v>
      </c>
      <c r="C26" s="6" t="n">
        <v>4816</v>
      </c>
    </row>
    <row r="27">
      <c r="A27" s="4" t="inlineStr">
        <is>
          <t>Other liabilities</t>
        </is>
      </c>
      <c r="B27" s="6" t="n">
        <v>13516</v>
      </c>
      <c r="C27" s="6" t="n">
        <v>11448</v>
      </c>
    </row>
    <row r="28">
      <c r="A28" s="4" t="inlineStr">
        <is>
          <t>Total liabilities</t>
        </is>
      </c>
      <c r="B28" s="6" t="n">
        <v>2053125</v>
      </c>
      <c r="C28" s="6" t="n">
        <v>1703903</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1 par value per share,15,000,000 shares authorized with 4,710,972 shares issued and 4,427,362 shares outstanding at December 31, 2024 and 4,710,972 shares issued and 4,371,231 shares outstanding at December 31, 2023</t>
        </is>
      </c>
      <c r="B31" s="6" t="n">
        <v>4711</v>
      </c>
      <c r="C31" s="6" t="n">
        <v>4711</v>
      </c>
    </row>
    <row r="32">
      <c r="A32" s="4" t="inlineStr">
        <is>
          <t>Capital stock without par value, 5,000,000 shares authorized with no shares issued and outstanding</t>
        </is>
      </c>
      <c r="B32" s="4" t="inlineStr">
        <is>
          <t xml:space="preserve"> </t>
        </is>
      </c>
      <c r="C32" s="4" t="inlineStr">
        <is>
          <t xml:space="preserve"> </t>
        </is>
      </c>
    </row>
    <row r="33">
      <c r="A33" s="4" t="inlineStr">
        <is>
          <t>Additional paid-in capital</t>
        </is>
      </c>
      <c r="B33" s="6" t="n">
        <v>43791</v>
      </c>
      <c r="C33" s="6" t="n">
        <v>43646</v>
      </c>
    </row>
    <row r="34">
      <c r="A34" s="4" t="inlineStr">
        <is>
          <t>Retained earnings</t>
        </is>
      </c>
      <c r="B34" s="6" t="n">
        <v>139463</v>
      </c>
      <c r="C34" s="6" t="n">
        <v>133993</v>
      </c>
    </row>
    <row r="35">
      <c r="A35" s="4" t="inlineStr">
        <is>
          <t>Accumulated other comprehensive (loss) income</t>
        </is>
      </c>
      <c r="B35" s="6" t="n">
        <v>-35508</v>
      </c>
      <c r="C35" s="6" t="n">
        <v>-40940</v>
      </c>
    </row>
    <row r="36">
      <c r="A36" s="4" t="inlineStr">
        <is>
          <t>Treasury stock, 283,610 shares at December 31, 2024 and 339,741 shares at December 31, 2023, at cost</t>
        </is>
      </c>
      <c r="B36" s="6" t="n">
        <v>-7741</v>
      </c>
      <c r="C36" s="6" t="n">
        <v>-9274</v>
      </c>
    </row>
    <row r="37">
      <c r="A37" s="4" t="inlineStr">
        <is>
          <t>Total shareholders' equity</t>
        </is>
      </c>
      <c r="B37" s="6" t="n">
        <v>144716</v>
      </c>
      <c r="C37" s="6" t="n">
        <v>132136</v>
      </c>
    </row>
    <row r="38">
      <c r="A38" s="4" t="inlineStr">
        <is>
          <t>Total liabilities and shareholders' equity</t>
        </is>
      </c>
      <c r="B38" s="6" t="n">
        <v>2197841</v>
      </c>
      <c r="C38" s="6" t="n">
        <v>1836039</v>
      </c>
    </row>
    <row r="39">
      <c r="A39" s="4" t="inlineStr">
        <is>
          <t>Federal Reserve Bank Borrowings [Member]</t>
        </is>
      </c>
      <c r="B39" s="4" t="inlineStr">
        <is>
          <t xml:space="preserve"> </t>
        </is>
      </c>
      <c r="C39" s="4" t="inlineStr">
        <is>
          <t xml:space="preserve"> </t>
        </is>
      </c>
    </row>
    <row r="40">
      <c r="A40" s="3" t="inlineStr">
        <is>
          <t>Deposits</t>
        </is>
      </c>
      <c r="B40" s="4" t="inlineStr">
        <is>
          <t xml:space="preserve"> </t>
        </is>
      </c>
      <c r="C40" s="4" t="inlineStr">
        <is>
          <t xml:space="preserve"> </t>
        </is>
      </c>
    </row>
    <row r="41">
      <c r="A41" s="4" t="inlineStr">
        <is>
          <t>Debt</t>
        </is>
      </c>
      <c r="B41" s="4" t="inlineStr">
        <is>
          <t xml:space="preserve"> </t>
        </is>
      </c>
      <c r="C41" s="6" t="n">
        <v>90000</v>
      </c>
    </row>
    <row r="42">
      <c r="A42" s="4" t="inlineStr">
        <is>
          <t>Federal Home Loan Bank (FHLB) Advances [Member]</t>
        </is>
      </c>
      <c r="B42" s="4" t="inlineStr">
        <is>
          <t xml:space="preserve"> </t>
        </is>
      </c>
      <c r="C42" s="4" t="inlineStr">
        <is>
          <t xml:space="preserve"> </t>
        </is>
      </c>
    </row>
    <row r="43">
      <c r="A43" s="3" t="inlineStr">
        <is>
          <t>Deposits</t>
        </is>
      </c>
      <c r="B43" s="4" t="inlineStr">
        <is>
          <t xml:space="preserve"> </t>
        </is>
      </c>
      <c r="C43" s="4" t="inlineStr">
        <is>
          <t xml:space="preserve"> </t>
        </is>
      </c>
    </row>
    <row r="44">
      <c r="A44" s="4" t="inlineStr">
        <is>
          <t>Debt</t>
        </is>
      </c>
      <c r="B44" s="6" t="n">
        <v>200000</v>
      </c>
      <c r="C44" s="6" t="n">
        <v>40000</v>
      </c>
    </row>
    <row r="45">
      <c r="A45" s="4" t="inlineStr">
        <is>
          <t>Subordinated Notes [Member]</t>
        </is>
      </c>
      <c r="B45" s="4" t="inlineStr">
        <is>
          <t xml:space="preserve"> </t>
        </is>
      </c>
      <c r="C45" s="4" t="inlineStr">
        <is>
          <t xml:space="preserve"> </t>
        </is>
      </c>
    </row>
    <row r="46">
      <c r="A46" s="3" t="inlineStr">
        <is>
          <t>Deposits</t>
        </is>
      </c>
      <c r="B46" s="4" t="inlineStr">
        <is>
          <t xml:space="preserve"> </t>
        </is>
      </c>
      <c r="C46" s="4" t="inlineStr">
        <is>
          <t xml:space="preserve"> </t>
        </is>
      </c>
    </row>
    <row r="47">
      <c r="A47" s="4" t="inlineStr">
        <is>
          <t>Debt</t>
        </is>
      </c>
      <c r="B47" s="5" t="n">
        <v>19699</v>
      </c>
      <c r="C47" s="5" t="n">
        <v>19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12 Months Ended</t>
        </is>
      </c>
    </row>
    <row r="2">
      <c r="B2" s="2" t="inlineStr">
        <is>
          <t>Dec. 31, 2024</t>
        </is>
      </c>
    </row>
    <row r="3">
      <c r="A3" s="3" t="inlineStr">
        <is>
          <t>Other Borrowings [Abstract]</t>
        </is>
      </c>
      <c r="B3" s="4" t="inlineStr">
        <is>
          <t xml:space="preserve"> </t>
        </is>
      </c>
    </row>
    <row r="4">
      <c r="A4" s="4" t="inlineStr">
        <is>
          <t>Other Borrowings</t>
        </is>
      </c>
      <c r="B4" s="4" t="inlineStr">
        <is>
          <t xml:space="preserve">Note 12. Other Borrowings The Bank has access to short-term borrowings from the FHLB in the form of a revolving term commitment used to fund the short-term liquidity needs of the Bank. These borrowings reprice on a daily basis and the interest rate fluctuates with short-term market interest rates. The Bank had no short-term borrowings at December 31, 2024 and 2023. At December 31, 2024 and 2023, other borrowings were: December 31 (Dollars in thousands) 2024 2023 FHLB maturing January 12, 2027, with fixed rate at 4.32 % $ 200,000 $ - FHLB maturities through 2024, floating with SOFR, at rates from 5.82 % to 5.83 %, averaging 5.82 % - 40,000 Federal Reserve maturities through 2024, with fixed rates from 4.38 % to 4.93 %, averaging 4.58 % - 90,000 $ 200,000 $ 130,000 The Bank’s maximum borrowing capacity with the FHLB at December 31, 2024 was $ 562.7 million with $ 362.7 million available to borrow. This borrowing capacity is secured by a Blanket Pledge Agreement with FHLB on the Bank’s real estate loan portfolio ($ 775.4 million) together with pledged securities with a fair value of $ 28.0 million. Scheduled payments on other borrowings over the next five years are as follows: (Dollars in thousands) 2025 $ - 2026 - 2027 200,000 2028 - 2029 - $ 200,000 The Bank has established credit at the Federal Reserve Discount Window and as of year-end had the ability to borrow approximately $ 65 million. The Bank also has $ 76.0 million in unsecured lines of credit at three correspondent bank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 Notes</t>
        </is>
      </c>
      <c r="B1" s="2" t="inlineStr">
        <is>
          <t>12 Months Ended</t>
        </is>
      </c>
    </row>
    <row r="2">
      <c r="B2" s="2" t="inlineStr">
        <is>
          <t>Dec. 31, 2024</t>
        </is>
      </c>
    </row>
    <row r="3">
      <c r="A3" s="3" t="inlineStr">
        <is>
          <t>Subordinate Notes [Abstract]</t>
        </is>
      </c>
      <c r="B3" s="4" t="inlineStr">
        <is>
          <t xml:space="preserve"> </t>
        </is>
      </c>
    </row>
    <row r="4">
      <c r="A4" s="4" t="inlineStr">
        <is>
          <t>Subordinate Notes</t>
        </is>
      </c>
      <c r="B4" s="4" t="inlineStr">
        <is>
          <t>Note 13. Subordinate Notes At December 31, 2024 and 2023, t he Corporation had $ 20.0 million of unsecured subordinated debt notes payable, $ 15.0 million which mature on September 1, 2030 and $ 5.0 million which mature on September 1, 2035. The notes are recorded on the consolidated balance sheet net of remaining debt issuance costs totaling $ 339 thousand at December 31, 2024 and $ 377.0 thousand at December 31, 2023, which is being amortized on a pro-rata basis, based on the maturity dates of the notes, on an effective interest method. The subordinated notes totaling $ 15.0 million have a fixed interest rate of 5.00 % through September 1, 2025, then convert to a variable rate of 90-day Secured Overnight Financing Rate (SOFR) plus 4.93 % for the applicable interest periods through maturity. The subordinated notes totaling $ 5.0 million have a fixed interest rate of 5.25 % through September 1, 2030, then convert to a variable rate of 90-day SOFR plus 4.92 % for the applicable interest periods through maturity. The Corporation may, at its option, redeem the notes, in whole or in part, at any time 5 -years prior to the maturity. The notes are structured to qualify as Tier 2 Capital for the Corporation and there are no debt covenants on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4. Income Taxes The temporary differences which give rise to significant portions of deferred tax assets and liabilities at December 31 are as follows: (Dollars in thousands) Deferred Tax Assets 2024 2023 Allowance for credit losses $ 3,810 $ 3,440 Deferred compensation 951 939 Purchase accounting 20 20 Accumulated other comprehensive loss 9,439 10,882 Lease liabilities 920 1,032 Other 605 596 Total gross deferred tax assets 15,745 16,909 Deferred Tax Liabilities Depreciation 2,936 3,023 Right-of-use asset 886 1,002 Joint ventures and partnerships 48 43 Pension 663 694 Deferred loan fees and costs, net 381 346 Total gross deferred tax liabilities 4,914 5,108 Net deferred tax asset $ 10,831 $ 11,80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Bank will realize the benefits of these deferred tax assets other than those for which a valuation allowance has been recorded. The components of income taxes attributable to income from operations were as follows: For the Years Ended December 31 (Dollars in thousands) 2024 2023 Current tax expense (benefit) $ 2,689 $ 1,015 Deferred tax expense (benefit) ( 473 ) 1,140 Income tax provision $ 2,216 $ 2,155 For the years ended December 31, 2024 and 2023, the income tax provisions are different from the tax expense which would be computed by applying the Federal statutory rate to pretax operating earnings. The Federal statutory rate was 21 % for 2024 and 2023. A reconciliation between the tax provision at the statutory rate and the tax provision at the effective tax rate is as follows: For the Years Ended December 31 (Dollars in thousands) 2024 % 2023 % Tax provision at statutory rate $ 2,796 21.0 % $ 3,310 21.0 % Income on tax-exempt loans and securities ( 881 ) - 6.6 % ( 949 ) - 6.0 % Investment in solar tax credit ( 29 ) - 0.2 % ( 325 ) - 2.1 % Nondeductible interest expense relating to carrying tax-exempt obligations 323 2.4 % 215 1.4 % Income from bank owned life insurance ( 107 ) - 0.8 % ( 88 ) - 0.6 % Stock option compensation 12 0.1 % ( 1 ) 0.0 % Other, net 102 0.8 % ( 7 ) 0.0 % Income tax provision $ 2,216 16.6 % $ 2,155 13.7 % The Corporation recognizes interest accrued related to unrecognized tax benefits and penalties in income tax expense for all periods presented. No penalties or interest were recognized in 2024 or 2023. The Corporation had no uncertain tax positions at December 31, 2024. The Corporation is no longer subject to U.S. Federal and state examinations by tax authorities for the years before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t>
        </is>
      </c>
      <c r="B1" s="2" t="inlineStr">
        <is>
          <t>12 Months Ended</t>
        </is>
      </c>
    </row>
    <row r="2">
      <c r="B2" s="2" t="inlineStr">
        <is>
          <t>Dec. 31, 2024</t>
        </is>
      </c>
    </row>
    <row r="3">
      <c r="A3" s="3" t="inlineStr">
        <is>
          <t>Accumulated Other Comprehensive Income/(Loss) [Abstract]</t>
        </is>
      </c>
      <c r="B3" s="4" t="inlineStr">
        <is>
          <t xml:space="preserve"> </t>
        </is>
      </c>
    </row>
    <row r="4">
      <c r="A4" s="4" t="inlineStr">
        <is>
          <t>Accumulated Other Comprehensive Income/(Loss)</t>
        </is>
      </c>
      <c r="B4" s="4" t="inlineStr">
        <is>
          <t>Note 15. Accumulated Other Comprehensive Income/(Loss) The components of accumulated other comprehensive loss included in shareholders' equity at December 31 are as follows: For the Years Ended December 31 2024 2023 Net unrealized losses on debt securities $ ( 43,149 ) $ ( 49,416 ) Tax effect 9,061 10,377 Ending balance $ ( 34,088 ) $ ( 39,039 ) Accumulated pension adjustment $ ( 1,797 ) $ ( 2,406 ) Tax effect 377 505 Net of tax amount $ ( 1,420 ) $ ( 1,901 ) Total accumulated other comprehensive loss $ ( 35,508 ) $ ( 40,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Derivatives</t>
        </is>
      </c>
      <c r="B1" s="2" t="inlineStr">
        <is>
          <t>12 Months Ended</t>
        </is>
      </c>
    </row>
    <row r="2">
      <c r="B2" s="2" t="inlineStr">
        <is>
          <t>Dec. 31, 2024</t>
        </is>
      </c>
    </row>
    <row r="3">
      <c r="A3" s="3" t="inlineStr">
        <is>
          <t>Financial Derivatives [Abstract]</t>
        </is>
      </c>
      <c r="B3" s="4" t="inlineStr">
        <is>
          <t xml:space="preserve"> </t>
        </is>
      </c>
    </row>
    <row r="4">
      <c r="A4" s="4" t="inlineStr">
        <is>
          <t>Financial Derivatives</t>
        </is>
      </c>
      <c r="B4" s="4" t="inlineStr">
        <is>
          <t xml:space="preserve">Note 16. Financial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Fair Value Hedges – T he Corporation entered into certain interest rate swap contracts designated as fair value portfolio layer hedges of certain available-for-sale investment securities. The Corporation makes a fixed payment and receives a variable payment over the life of the contracts. The hedges were determined to be effective during all periods presented and are expected to be effective during the remaining term of the contracts. At December 31, 2024, the Corporation had posted cash collateral of $ 5.2 million to a counterparty, reported in interest-bearing deposits in other banks on the Consolidated Balance Sheet. Derivatives Not Designated as Hedges – These derivatives result from participations in interest rate swaps provided by external lenders as part of loan participation arrangements, therefore, are not used to manage interest rate risk in the Corporation’s assets or liabilities. Derivatives not designated as hedges are not speculative and result from a service the Corporation provides to certain lenders which participate in loans. The table below presents the fair value of the Corporation’s derivative financial instruments as well as their classification on the Balance Sheet as of December 31, 2024 and 2023: Fair Value of Derivative Instruments Derivative Liabilities (Dollars in thousands) As of December 31, 2024 As of December 31, 2023 Notional amount Balance Sheet Location Fair Value Notional amount Balance Sheet Location Fair Value Derivatives designated as hedging instruments Interest rate swaps $ 111,087 Other Assets $ 2,275 $ — Other Assets $ — Total derivatives designated as hedging instruments $ 2,275 $ — Derivatives not designated as hedging instruments Other Contracts $ 6,064 Other Liabilities $ — $ 6,268 Other Liabilities $ 2 Total derivatives not designated as hedging instruments $ — $ 2 The table below presents the effect of the Corporation’s derivative financial instruments that are designated as hedging instruments on the Income Statement as of December 31, 2024 and 2023: Effect of Derivatives Designated as Hedging Instruments on the Statement of Financial Performance Derivatives Designated as Hedging Instruments under Subtopic 815-20 Location of Gain or (Loss) Recognized in Income on Derivative Amount of Gain or (Loss) Recognized in Income on Derivatives (Dollars in thousands) Year Ended December 31 2024 2023 Interest rate swaps Investment income $ 212 $ - The table below presents the effect of the Corporation’s derivative financial instruments that are not designated as hedging instruments on the Income Statement as of December 31, 2024 and 2023: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s (Dollars in thousands) Year Ended December 31 2024 2023 Other Contracts Other income $ 1 $ 1 The table below presents the carrying amount of the derivative financial instruments as of December 31, 2024 and 2023: Carrying amount of the hedged items Cumulative amount of fair value hedging instruments (Dollars in thousands) Year Ended December 31 Year Ended December 31 2024 2023 2024 2023 Investment securities, AFS (1) $ 112,261 $ - $ ( 2,300 ) $ - (1) The amounts represent the amortized cost basis of closed portfolios used to designate hedging relationships in which the hedged item is the stated amount of assets in the closed portfolio anticipated to be outstanding for the designated hedge period. At December 31, 2024, the fair value of the closed portfolio used in these hedging relationships was $ 2.3 million and the notional amount was $ 111.1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4</t>
        </is>
      </c>
    </row>
    <row r="3">
      <c r="A3" s="3" t="inlineStr">
        <is>
          <t>Benefit Plans [Abstract]</t>
        </is>
      </c>
      <c r="B3" s="4" t="inlineStr">
        <is>
          <t xml:space="preserve"> </t>
        </is>
      </c>
    </row>
    <row r="4">
      <c r="A4" s="4" t="inlineStr">
        <is>
          <t>Benefit Plans</t>
        </is>
      </c>
      <c r="B4" s="4" t="inlineStr">
        <is>
          <t xml:space="preserve">Note 17. Benefit Plans The Bank has a 401(k) plan which includes an auto enrollment feature and covers all employees of the Bank who have completed four months of service. Employee contributions to the plan are matched at 100 % up to 4 % of each participant’s deferrals plus 50 % of the next 2 % of deferrals from participants’ eligible compensation. Under this plan, the maximum amount of employee contributions in any given year is defined by Internal Revenue Service regulations. In addition, a 100 % discretionary profit-sharing contribution of up to 2 % of each employee’s eligible compensation is possible provided net income targets are achieved. The related expense for the 401(k) plan, and the discretionary profit-sharing plan was $ 1.3 million in 2024 and in 2023. This expense is recorded in the Salary and employee benefits line of the Consolidated Statements of Income. The Bank has a noncontributory defined benefit pension plan covering employees hired prior to April 1, 2007 and the plan was closed to new participants on this date. Benefits are based on years of service and the employee’s compensation using a career average formula. The Bank’s funding policy is to contribute the annual amount required to meet the minimum funding requirements of the Employee Retirement Income Security Act of 1974. Contributions are intended to provide not only for the benefits attributed to service to date but also for those expected to be earned in the future. Employees who are eligible for pension benefits may elect to receive an annuity style payment or a lump-sum payout of their pension benefits. Pension service costs are recorded in Salary and benefits expense while all other components of net periodic pension costs are recorded in other expense . For the next fiscal year, the estimated net loss for the defined benefit pension plan that will be amortized from accumulated other comprehensive income into net periodic benefit costs is $ 78 thousand. The Bank uses December 31 as the measurement date for its pension plan. The Bank’s Pension Committee reviews and determines all the assumptions used to determine the benefit obligations and expense annually. Historical investment returns play a significant role in determining the expected long-term rate of return on Plan assets. The following table sets forth the plan’s funded status, based on the 2024 and 2023 actuarial valuations: For the Years Ended December 31 (Dollars in thousands) 2024 2023 Change in projected benefit obligation Benefit obligation at beginning of measurement year $ 13,129 $ 13,865 Service cost 219 216 Interest cost 769 806 Actuarial (gain) loss ( 14 ) ( 214 ) Benefits paid ( 855 ) ( 1,544 ) Benefit obligation at end of measurement year 13,248 13,129 Change in plan assets Fair value of plan assets at beginning of measurement year 13,962 13,779 Actual return on plan assets net of expenses 1,414 1,727 Benefits paid ( 855 ) ( 1,544 ) Fair value of plan assets at end of measurement year 14,521 13,962 Funded status of projected benefit obligation $ 1,273 $ 833 For the Years Ended December 31 2024 2023 Assumptions used to determine benefit obligations: Discount rate 6.32 % 5.96 % Rate of compensation increase 5.00 % 6.00 % Expected long-term return on plan assets 6.00 % 6.00 % (Dollars in thousands) Amounts recognized in accumulated other comprehensive For the Years Ended December 31 income (loss), net of tax 2024 2023 Net actuarial loss $ ( 1,797 ) $ ( 2,406 ) Tax effect 377 505 Net amount recognized in accumulated other comprehensive loss $ ( 1,420 ) $ ( 1,901 ) (Dollars in thousands) For the Years Ended December 31 Components of net periodic pension cost 2024 2023 Service cost $ 219 $ 216 Interest cost 769 806 Expected return on plan assets ( 863 ) ( 923 ) Recognized net actuarial loss 43 — Net periodic pension cost 168 99 Total net periodic pension cost $ 168 $ 99 For the Years Ended December 31 2024 2023 Assumptions used to determine net periodic benefit cost: Discount rate 5.96 % 6.17 % Rate of compensation increase 6.00 % 6.00 % Expected long-term return on plan assets 6.00 % 6.00 % Asset allocations: Cash and cash equivalents 3 % 3 % Common stocks 29 % 36 % Corporate bonds 17 % 14 % Municipal bonds 24 % 28 % Investment fund - debt 6 % 2 % Investment fund - equity 18 % 13 % Deposit in immediate participation guarantee contract 3 % 4 % Total 100 % 100 % The following methods and assumptions were used to estimate the fair values of the assets held by the plan. See Note 22 for additional information on the fair value hierarchy. Cash and Cash Equivalents: The carrying value of this asset is considered to approximate its fair value (Level 1). Equity Securities, Investment Funds (Debt and Equity) : The fair value of assets in these categories are determined using quoted market prices from nationally recognized markets (Level 1). Bonds (Corporate and Municipal) : Fair values of these assets was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Fair values were estimated primarily by obtaining quoted prices for similar assets in active markets or through the use of pricing models (Level 2). Immediate Participation Guarantee Contract: The carrying value of this asset is considered to approximate its fair value. (Level 1). Cash Surrender Value of Life Insurance: The cash surrender value of this asset is considered to approximate its fair value. However, the inputs used to determine the cash surrender value are not readily observable in the market (Level 3). The following table sets forth by level, within the fair value hierarchy, the Plan's investments at fair value as of December 31, 2024 and 2023. For more information on the levels within the fair value hierarchy, please refer to Note 22. (Dollars in Thousands) December 31, 2024 Asset Description Fair Value Level 1 Level 2 Level 3 Cash and cash equivalents $ 473 $ 473 $ — $ — Equity securities 4,256 4,256 — — Corporate bonds 2,470 — 2,470 — Municipal bonds 3,469 — 3,469 — Investment fund - debt 856 856 — — Investment fund - equity 2,623 2,623 — — Deposit in immediate participation guarantee contract 361 361 — — Cash surrender value of life insurance 13 — — 13 Total assets $ 14,521 $ 8,569 $ 5,939 $ 13 (Dollars in Thousands) December 31, 2023 Asset Description Fair Value Level 1 Level 2 Level 3 Cash and cash equivalents $ 457 $ 457 $ — $ — Equity securities 4,978 4,978 — — Corporate bonds 1,961 — 1,961 — Municipal bonds 3,911 — 3,911 — Investment fund - debt 274 274 — — Investment fund - equity 1,831 1,831 — — Deposit in immediate participation guarantee contract 537 537 — — Cash surrender value of life insurance 13 — — 13 Total assets $ 13,962 $ 8,077 $ 5,872 $ 13 The following table sets forth a summary of the changes in the fair value of the Plan's level 3 investments for the years ended December 31, 2024 and 2023: Cash Value of Life Insurance December 31 (Dollars in thousands) 2024 2023 Balance at the beginning of the period $ 13 $ 28 Unrealized gain (loss) relating to investments held at the reporting date — — Purchases, sales, issuances and settlement, net — ( 15 ) Balance at the end of the period $ 13 $ 13 Contributions The Bank does not expect to make any contributions in 2025. Estimated future benefit payments at December 31, 2024 ( Dollars in Thousands ) 2025 $ 1,264 2026 1,625 2027 1,676 2028 1,146 2029 844 2030-2034 5,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 [Abstract]</t>
        </is>
      </c>
      <c r="B3" s="4" t="inlineStr">
        <is>
          <t xml:space="preserve"> </t>
        </is>
      </c>
    </row>
    <row r="4">
      <c r="A4" s="4" t="inlineStr">
        <is>
          <t>Stock Based Compensation</t>
        </is>
      </c>
      <c r="B4" s="4" t="inlineStr">
        <is>
          <t xml:space="preserve">Note 18. Stock Based Compensation In 2004, the Corporation adopted the Employee Stock Purchase Plan of 2004 (ESPP). Under the ESPP, options for 250,000 shares of stock can be issued to eligible employees. The number of shares that can be purchased by each participant is defined by the plan and the Board of Directors sets the option price. However, the option price cannot be less than 90 % of the fair market value of a share of the Corporation’s common stock on the date the option is granted. The Board of Directors also determines the expiration date of the options; however, no option may have a term that exceeds one year from the grant date. ESPP options are exercisable immediately upon grant. Any shares related to unexercised options are available for future grant. The Board of Directors may amend, suspend or terminate the ESPP at any time. The exercise price of the 2024 ESPP options was set at 95 % of the stock’s fair value at the time of the award. In 2019, the Corporation approved the 2019 Omnibus Stock Incentive Plan (Stock Plan), replacing the Incentive Stock Option Plan of 2013 (ISOP). No new awards will be made under the 2013 plan; however, any awards made under the 2013 plan remain outstanding under the terms they were issued. Under the Stock Plan, 400,000 shares have been authorized to be issued, inclusive of the remaining shares available under the 2013 plan that were rolled into the Stock Plan and forfeited awards are available for future grants. The Stock Plan allows for various types of awards including incentive stock options, restricted stock and stock appreciation rights. The ESPP options and the incentive stock options (ISO) awarded under the Stock Plan and outstanding at December 31, 2024 are all exercisable. The ESPP options expire on June 30, 2025 and the ISO options expire 10 years from the grant date. The following table summarizes the activity in the ESPP: Employee Stock Purchase Plan ESPP Weighted Average Aggregate (Dollars in thousands except share and per share data) Options Price Per Share Intrinsic Value Balance Outstanding at December 31, 2022 25,943 $ 28.73 $ - Granted 34,894 26.35 Exercised ( 1,607 ) 27.21 Expired ( 27,306 ) 27.77 Balance Outstanding at December 31, 2023 31,924 $ 26.35 $ 166 Granted 37,700 26.87 Exercised ( 1,159 ) 26.61 Expired ( 33,188 ) 26.38 Balance Outstanding at December 31, 2024 35,277 $ 26.87 $ 107 Shares available for future grants under the ESPP at December 31, 2024 167,509 The following tables summarize the activity in the Stock Plan: Incentive Stock Options Weighted Average Aggregate (Dollars in thousands except share and per share data) ISOP Price Per Share Intrinsic Value Balance Outstanding at December 31, 2022 70,454 $ 28.84 $ 511 Granted — — Exercised — — Forfeited — — Balance Outstanding at December 31, 2023 70,454 $ 28.84 $ 191 Granted — — Exercised ( 6,375 ) 22.05 Forfeited — — Balance Outstanding at December 31, 2024 64,079 $ 29.51 $ 25 Restricted Shares Weighted Average Restricted Grant Date Shares Fair Value Nonvested as of December 31, 2022 20,504 $ 32.40 Granted 15,734 31.64 Vested ( 17,183 ) 31.56 Forfeited ( 548 ) 32.48 Nonvested as of December 31, 2023 18,507 $ 32.53 Granted 26,001 27.03 Vested ( 16,652 ) 31.18 Forfeited — — Nonvested as of December 31, 2024 27,856 $ 28.21 Shares available for future grants under the Stock Plan at December 31, 2024 227,540 Restricted shares awarded under the Stock Plan fully vest in one year for awards to Directors and ratably over three years for awards to other eligible employees. Compensation expense is based on the grant date fair value and was $ 634 thousand in 2024 and $ 483 in 2023. The amount of unrecognized compensation expense for restricted shares was $ 405 thousand at December 31, 2024. The following table provides information about the options outstanding at December 31, 2024: Options Weighted Outstanding Exercise Price Average Remaining Stock Option Plan and Exercisable per share Life (years) Employee Stock Purchase Plan 35,277 $ 26.87 0.5 Incentive Stock Options 625 22.05 0.2 Incentive Stock Options 14,650 21.27 1.2 Incentive Stock Options 24,050 30.00 2.2 Incentive Stock Options 24,754 34.10 3.2 ISO Total/Average 64,079 $ 28.84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greement</t>
        </is>
      </c>
      <c r="B1" s="2" t="inlineStr">
        <is>
          <t>12 Months Ended</t>
        </is>
      </c>
    </row>
    <row r="2">
      <c r="B2" s="2" t="inlineStr">
        <is>
          <t>Dec. 31, 2024</t>
        </is>
      </c>
    </row>
    <row r="3">
      <c r="A3" s="3" t="inlineStr">
        <is>
          <t>Deferred Compensation Agreement [Abstract]</t>
        </is>
      </c>
      <c r="B3" s="4" t="inlineStr">
        <is>
          <t xml:space="preserve"> </t>
        </is>
      </c>
    </row>
    <row r="4">
      <c r="A4" s="4" t="inlineStr">
        <is>
          <t>Deferred Compensation Agreement</t>
        </is>
      </c>
      <c r="B4" s="4" t="inlineStr">
        <is>
          <t xml:space="preserve">Note 19. Deferred Compensation Agreement The Bank has a Director’s Deferred Compensation Plan, whereby each director may voluntarily participate and elect each year to defer all or a portion of their Bank director’s fees. Each participant directs the investment of their own account among various publicly available mutual funds designated by the Bank’s Wealth Management department. Changes in the account balance beyond the amount deferred to the account are solely the result of the performance of the selected mutual fund. The Bank maintains an offsetting asset and liability for the deferred account balances and the annual expense is recorded as a component of directors’ fees as if it were a direct payment to the director. The Bank will not incur any expense when the account goes into payou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 xml:space="preserve">Note 20. Shareholders’ Equity The Board of Directors, from time to time, authorizes the repurchase of the Corporation’s $ 1 .00 par value common stock. The repurchased shares will be held as Treasury shares available for issuance in connection with future stock dividends and stock splits, employee benefit plans, executive compensation plans, the Dividend Reinvestment Plan (DRIP) and other appropriate corporate purposes. The term of the repurchase plans is normally one year . The Corporation held 283,610 and 339,741 treasury shares at cost at December 31, 2024 and 2023, respectively. The following table provides information about the Corporation’s stock repurchase activity under an approved plan: Shares Repurchased Plan Date Authorized Expiration 2024 2023 12/14/2023 150,000 shares 12/31/2024 24,520 — The Corporation’s DRIP allows for shareholders to purchase additional shares of the Corporation’s common stock by reinvesting cash dividends paid on their shares or through optional cash payments. The Corporation has authorized one million ( 1,000,000 ) shares of its currently authorized but not outstanding common stock to be issued under the plan or it may issue from Treasury shares. The DRIP added $ 1.7 million to capital during 2024. This total was comprised of $ 1.0 million from the reinvestment of quarterly dividends and $ 730 thousand of optional cash purchases. During 2024, 62,247 shares of common stock were purchased through the DRIP and 158,205 shares remain to be issued. In January 2025, an open market repurchase plan was approved to repurchase 150,000 shares over a one-year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21. Commitments and Contingencies In the normal course of business, the Bank is a party to financial instruments that are not reflected in the accompanying financial statements and are commonly referred to as off-balance-sheet instruments. These financial instruments are entered into primarily to meet the financing needs of the Bank’s customers and include commitments to extend credit and standby letters of credit. Those instruments involve, to varying degrees, elements of credit and interest rate risk not recognized in the consolidated balance sheet. The Corporation’s exposure to credit loss in the event of nonperformance by other parties to the financial instruments for commitments to extend credit and standby letters of credit is represented by the contract or notional amount of those instruments. The Bank uses the same credit policies in making commitments and conditional obligations as they do for on-balance-sheet instruments. The Bank had the following outstanding commitments as of December 31: (Dollars in thousands) Financial instruments whose contract amounts represent credit risk 2024 2023 Commercial commitments to extend credit $ 328,806 $ 325,982 Consumer commitments to extend credit (secured) 135,776 112,157 Consumer commitments to extend credit (unsecured) 5,352 5,964 $ 469,934 $ 444,103 Standby letters of credit $ 28,815 $ 19,851 ACL - Unfunded Commitments (1) $ 2,030 $ 2,022 (1) Reported in Other Liabilities on the Consolidated Balance Sheets Commitments to extend credit are agreements to lend to a customer as long as there is no violation of any condition established in the contract. Commitments generally have fixed expiration dates or other termination clauses with the exception of home equity lines and personal lines of credit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is based on Management’s credit evaluation of the counterparty. Collateral for most commercial commitments varies but may include accounts receivable, inventory, property, plant, and equipment, and income-producing commercial properties. Collateral for secured consumer commitments consists of liens on residential real estate. Standby letters of credit are instruments issued by the Bank, which guarantee the beneficiary payment by the Bank in the event of default by the Bank’s customer in the nonperformance of an obligation or service. Most standby letters of credit are extended for one year periods. The credit risk involved in issuing letters of credit is essentially the same as that involved in extending loan facilities to customers. The Bank holds collateral supporting the majority of those commitments for which collateral is deemed necessary primarily in the form of certificates of deposit and liens on real estate. Management believes that the proceeds obtained through a liquidation of such collateral would be sufficient to cover the maximum potential amount of future payments required under the corresponding guarantees. Most of the Bank’s business activity is with customers located within its primary market and does not involve any significant concentrations of credit to any one entity or industry. On January 1, 2023, the Corporation adopted ASU 2016-13 Financial Instruments - Credit Losses (Topic 326): Measurement of Credit Losses on Financial Instruments, referred to as the current expected credit loss (CECL) methodology. Upon adoption, $ 412 thousand was added to the allowance for credit losses (ACL) – unfunded commitments. For 2024, the provision for credit losses-unfunded commitments was $ 8 thousand compared to $ 135 thousand for 2023. Legal Proceedings The nature of the Corporation’s business generates a certain amount of litigation. We establish accruals for legal proceedings when information related to the loss contingencies represented by those matters indicates both that a loss is probable and the amount of the loss can be reasonably estimated. When we are able to do so, we also determine estimates of probable losses, whether in excess of any accrued liability or where there is no accrued liability. These assessments are based on our analysis of currently available information and are subject to significant judgment and a variety of assumptions and uncertainties. As new information is obtained, we may change our assessments and, as a result, take or adjust the amounts of our accruals and change our estimates of possible losses or ranges of possible losses. Due to the inherent subjectivity of the assessments and the unpredictability of outcomes of legal proceedings, any amounts that may be accrued or included in estimates of probable losses or ranges of probable losses may not represent the actual loss to the Corporation from any legal proceeding. Our exposure and ultimate losses may be higher, possibly significantly higher, than amounts we may accrue or amounts we may estimate. In management’s opinion, we do not anticipate, at the present time, that the ultimate aggregate liability, if any, arising out of all litigation to which the Corporation is a party will have a material adverse effect on our financial position. We cannot now determine, however, whether or not any claim asserted against us will have a material adverse effect on our results of operations in any future reporting period, which will depend on, amount other things, the amount of loss resulting from the claim and the amount of income otherwise reported for the reporting period. Thus, at December 31, 2024, we are unable to provide an evaluation of the likelihood of an unfavorable outcome or an estimate of the amount or range of potential loss with respect to such other matters and, accordingly, have not yet established any specific accrual for such other matters. No material proceedings are pending or are known to be threatened or contemplated against us by governmental authorities. In management’s opinion, there are no other proceedings pending to which the Corporation is a party or to which its property is subject which, if determined adversely to the Corporation, would be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 [Abstract]</t>
        </is>
      </c>
      <c r="B2" s="4" t="inlineStr">
        <is>
          <t xml:space="preserve"> </t>
        </is>
      </c>
      <c r="C2" s="4" t="inlineStr">
        <is>
          <t xml:space="preserve"> </t>
        </is>
      </c>
    </row>
    <row r="3">
      <c r="A3" s="4" t="inlineStr">
        <is>
          <t>Common Stock, Par Value Per Share</t>
        </is>
      </c>
      <c r="B3" s="5" t="n">
        <v>1</v>
      </c>
      <c r="C3" s="5" t="n">
        <v>1</v>
      </c>
    </row>
    <row r="4">
      <c r="A4" s="4" t="inlineStr">
        <is>
          <t>Common Stock, Shares Authorized</t>
        </is>
      </c>
      <c r="B4" s="6" t="n">
        <v>15000000</v>
      </c>
      <c r="C4" s="6" t="n">
        <v>15000000</v>
      </c>
    </row>
    <row r="5">
      <c r="A5" s="4" t="inlineStr">
        <is>
          <t>Common Stock, Shares, Issued</t>
        </is>
      </c>
      <c r="B5" s="6" t="n">
        <v>4710972</v>
      </c>
      <c r="C5" s="6" t="n">
        <v>4710972</v>
      </c>
    </row>
    <row r="6">
      <c r="A6" s="4" t="inlineStr">
        <is>
          <t>Common Stock, Shares, Outstanding</t>
        </is>
      </c>
      <c r="B6" s="6" t="n">
        <v>4427362</v>
      </c>
      <c r="C6" s="6" t="n">
        <v>4371231</v>
      </c>
    </row>
    <row r="7">
      <c r="A7" s="4" t="inlineStr">
        <is>
          <t>Capital Stock, Shares Authorized</t>
        </is>
      </c>
      <c r="B7" s="6" t="n">
        <v>5000000</v>
      </c>
      <c r="C7" s="6" t="n">
        <v>5000000</v>
      </c>
    </row>
    <row r="8">
      <c r="A8" s="4" t="inlineStr">
        <is>
          <t>Capital Stock, Shares, Issued</t>
        </is>
      </c>
      <c r="B8" s="6" t="n">
        <v>0</v>
      </c>
      <c r="C8" s="6" t="n">
        <v>0</v>
      </c>
    </row>
    <row r="9">
      <c r="A9" s="4" t="inlineStr">
        <is>
          <t>Capital Stock, Shares, Outstanding</t>
        </is>
      </c>
      <c r="B9" s="6" t="n">
        <v>0</v>
      </c>
      <c r="C9" s="6" t="n">
        <v>0</v>
      </c>
    </row>
    <row r="10">
      <c r="A10" s="4" t="inlineStr">
        <is>
          <t>Treasury Stock, Shares</t>
        </is>
      </c>
      <c r="B10" s="6" t="n">
        <v>283610</v>
      </c>
      <c r="C10" s="6" t="n">
        <v>339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t>
        </is>
      </c>
      <c r="B1" s="2" t="inlineStr">
        <is>
          <t>12 Months Ended</t>
        </is>
      </c>
    </row>
    <row r="2">
      <c r="B2" s="2" t="inlineStr">
        <is>
          <t>Dec. 31, 2024</t>
        </is>
      </c>
    </row>
    <row r="3">
      <c r="A3" s="3" t="inlineStr">
        <is>
          <t>Fair Value Measurements And Fair Values Of Financial Instruments [Abstract]</t>
        </is>
      </c>
      <c r="B3" s="4" t="inlineStr">
        <is>
          <t xml:space="preserve"> </t>
        </is>
      </c>
    </row>
    <row r="4">
      <c r="A4" s="4" t="inlineStr">
        <is>
          <t>Fair Value Measurements And Fair Values Of Financial Instruments</t>
        </is>
      </c>
      <c r="B4" s="4" t="inlineStr">
        <is>
          <t>Note 22.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The level within the hierarchy does not represent risk.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financial instruments measured at fair value on a recurring and nonrecurring basis at December 31, 2024 and 2023. Equity Securities : Equity securities are valued using quoted market prices from nationally recognized markets (Level 1). Equity securities are measured at fair value on a recurring basis. Investment securities :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2 investment securities are primarily comprised of debt securities issued by states and municipalities, corporations, mortgage-backed securities issued by government agencies, and government-sponsored enterprises. Fair values were estimated primarily by obtaining quoted prices for similar assets in active markets or through the use of pricing models. Investment securities are measured at fair value on a recurring basis. Collateral Dependent Loans : The fair value of collateral dependent loans with specific allocations of the allowance for credit losses is generally based on recent real estate appraisals conducted by an independent, licensed appraiser, less cost to sell. These appraisals may utilize a single valuation approach or a combination of approaches including comparable sales and the income approach (Level 2). If the appraiser makes an adjustment to account for differences between the comparable sales and income data available for similar loans, or if management adjusts the appraised value, then the fair value is considered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 dependent loans are evaluated on a quarterly basis for additional impairment and adjusted in accordance with the allowance policy. No partial charge-offs on these loans were taken in 2024. Collateral dependent loans are measured at fair value on a nonrecurring basis. Derivatives: The fair value of derivatives are based on valuation methods using observable market data as of the measurement data (Level 2). The fair value of derivatives are determined using quantitative models using multiple market inputs. The inputs will vary based on the type of derivative, but could include interest rates, prices and indices to generate continuous yield or pricing curves, prepayment rates and other factors to value the position. The majority of market inputs are actively quoted and can be validated through external sources including, brokers, market transactions and third-party pricing services. The fair value represents an estimate of the amount the Corporation would receive or pay to terminate the derivative contract. Other Real Estate Owned : Assets acquired through or instead of loan foreclosure are initially recorded at the lower of cost or the fair value less costs to sell when acquired.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Level 2). If the appraiser makes an adjustment to account for differences between the comparable sales and income data available for similar loans, or if management adjusts the appraised value, then the fair value is considered Level 3. In connection with the measurement and initial recognition of other real estate owned, losses are recognized through the allowance for loan losses. Subsequent charge-offs are recognized as an expense. Other real estate owned properties are evaluated on a quarterly basis for additional impairment and adjusted accordingly. Recurring Fair Value Measurements For financial assets measured at fair value on a recurring basis, the fair value measurements by level within the fair value hierarchy used at December 31, 2024 and 2023 are as follows: (Dollars in Thousands) Fair Value at December 31, 2024 Asset Description Level 1 Level 2 Level 3 Total Equity securities, at fair value $ 166 $ — $ — $ 166 Available for sale: U.S. Treasury 31,797 — — 31,797 Municipal — 133,592 — 133,592 Corporate — 24,224 — 24,224 Agency mortgage &amp; asset-backed — 169,821 — 169,821 Non-Agency mortgage &amp; asset-backed — 149,170 — 149,170 Total available for sale securities $ 31,963 $ 476,807 $ — $ 508,770 Derivatives $ — $ 2,275 $ — $ 2,275 (Dollars in Thousands) Fair Value at December 31, 2023 Asset Description Level 1 Level 2 Level 3 Total Equity securities, at fair value $ 427 $ — $ — $ 427 Available for sale: U.S. Treasury 74,091 — — 74,091 Municipal — 138,618 — 138,618 Corporate — 23,198 — 23,198 Agency mortgage &amp; asset-backed — 132,591 — 132,591 Non-Agency mortgage &amp; asset-backed — 104,005 — 104,005 Total available for sale securities $ 74,518 $ 398,412 $ — $ 472,930 Liabilities Derivatives $ — $ 2 $ — $ 2 Nonrecurring Fair Value Measurements Financial assets measured at fair value on a nonrecurring basis at December 31, 2024 are presented in the table below. There were no financial assets measured at fair value on a nonrecurring basis at December 31, 2023. (Dollars in Thousands) Fair Value at December 31, 2024 Asset Description Level 1 Level 2 Level 3 Total Collateral Dependent Loans (1) $ — $ — $ 380 $ 380 Total assets $ — $ — $ 380 $ 380 (1) Collateral dependent loans are reported at the fair value of the underlying collateral if repayment is expected solely from the collateral. Collateral values are estimated using Level 3 inputs based on customized discounting criteria. The Corporation did no t record any liabilities at fair value for which measurement of the fair value was made on a nonrecurring basis at December 31, 2024 and 2023. For financial assets and liabilities measured at fair value on a recurring basis, there were no transfers of financial assets or liabilities between Level 1 and Level 2 during the period ending December 31, 2024 and 2023. The following table presents additional quantitative information about Level 3 fair value measurements for assets measured at fair value on a nonrecurring basis at December 31, 2024. There were no assets measured at fair value on a nonrecurring basis as of December 31, 2023. (Dollars in Thousands) Quantitative Information about Level 3 Fair Value Measurements Range December 31, 2024 Fair Value Valuation Technique Unobservable Input (Weighted Average) Collateral Dependent $ 380 Appraisal Appraisal Adjustment on Real estate assets 100 % ( 100 %) Cost to sell 10 % (1) Collateral Dependent Loans: Collateral dependent loans are reported at the fair value of the underlying collateral if re payment is expected solely from the collateral. Collateral values are estimated using Level 3 inputs based on customized discounting criteria. The carrying amounts and estimated fair value of financial instruments not carried at fair value are as follows: December 31, 2024 Carrying Fair (Dollars in thousands) Amount Value Level 1 Level 2 Level 3 Financial assets, carried at cost: Cash and cash equivalents $ 203,613 $ 203,613 $ 203,613 $ — $ — Long-term interest-earnings deposits in other banks 1,499 1,499 1,499 Loans held for sale 2,470 2,470 — 2,470 — Net loans 1,380,424 1,351,450 — — 1,351,450 Accrued interest receivable 7,348 7,348 — — 7,348 Financial liabilities: Deposits $ 1,815,647 $ 1,814,479 $ — $ 1,814,479 $ — FHLB Advances 200,000 200,883 200,883 Subordinate notes 19,699 18,032 — 18,032 — Accrued interest payable 4,689 4,689 — 4,689 — December 31, 2023 Carrying Fair (Dollars in thousands) Amount Value Level 1 Level 2 Level 3 Financial assets, carried at cost: Cash and cash equivalents $ 23,140 $ 23,140 $ 23,140 $ — $ — Long-term interest-earnings deposits in other banks 6,229 6,229 6,229 Loans held for sale 213 213 — 213 — Net loans 1,240,933 1,207,403 — — 1,207,403 Accrued interest receivable 7,506 7,506 — — 7,506 Financial liabilities: Deposits $ 1,537,978 $ 1,537,480 $ — $ 1,537,480 $ — Federal Reserve Bank Borrowings 90,000 89,783 89,783 FHLB Advances 40,000 40,110 40,110 Subordinate notes 19,661 18,303 — 18,303 — Accrued interest payable 3,856 3,856 — 3,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Franklin Financial Services Corporation) Condensed Financial Information</t>
        </is>
      </c>
      <c r="B1" s="2" t="inlineStr">
        <is>
          <t>12 Months Ended</t>
        </is>
      </c>
    </row>
    <row r="2">
      <c r="B2" s="2" t="inlineStr">
        <is>
          <t>Dec. 31, 2024</t>
        </is>
      </c>
    </row>
    <row r="3">
      <c r="A3" s="3" t="inlineStr">
        <is>
          <t>Parent Company (Franklin Financial Services Corporation) Condensed Financial Information [Abstract]</t>
        </is>
      </c>
      <c r="B3" s="4" t="inlineStr">
        <is>
          <t xml:space="preserve"> </t>
        </is>
      </c>
    </row>
    <row r="4">
      <c r="A4" s="4" t="inlineStr">
        <is>
          <t>Parent Company (Franklin Financial Services Corporation) Condensed Financial Information</t>
        </is>
      </c>
      <c r="B4" s="4" t="inlineStr">
        <is>
          <t xml:space="preserve">Note 23. Parent Company (Franklin Financial Services Corporation) Condensed Financial Information Balance Sheets December 31 (Dollars in thousands) 2024 2023 Assets: Cash and cash equivalents $ 9,137 $ 10,070 Investment securities 166 427 Equity investment in subsidiaries 153,410 140,074 Other assets 1,704 1,228 Total assets $ 164,417 151,799 Liabilities: Subordinate notes $ 19,699 $ 19,661 Other liabilities 2 2 Total liabilities 19,701 19,663 Shareholders' equity 144,716 132,136 Total liabilities and shareholders' equity $ 164,417 $ 151,799 Statements of Income Years Ended December 31 (Dollars in thousands) 2024 2023 Income: Dividends from Bank subsidiary $ 5,956 $ 5,607 Change in fair value of equity securities 209 16 Dividends 7 7 6,172 5,630 Expenses: Interest expense 1,050 1,051 Operating expenses 1,932 1,887 Income before income taxes and equity in undistributed income of subsidiaries 3,190 2,692 Income tax benefit 568 894 Equity in undistributed income of subsidiaries 7,341 10,012 Net income 11,099 13,598 Other comprehensive income/(loss) of subsidiary 5,432 10,347 Comprehensive income (loss) $ 16,531 $ 23,945 Statements of Cash Flows Years Ended December 31 (Dollars in thousands) 2024 2023 Cash flows from operating activities Net income $ 11,099 $ 13,598 Adjustments to reconcile net income to net cash provided by operating activities: Equity in undistributed (income) of subsidiary ( 7,341 ) ( 10,012 ) Stock option compensation 634 483 Change in fair value of equity security ( 209 ) ( 16 ) Increase in other assets/liabilities ( 531 ) ( 896 ) Net cash provided by operating activities 3,652 3,157 Cash flows from financing activities Dividends paid ( 5,629 ) ( 5,595 ) Cash received from option exercises 122 47 Common stock issued under dividend reinvestment plan 1,749 1,355 Treasury stock purchase ( 827 ) ( 2,394 ) Net cash (used in) provided by financing activities ( 4,585 ) ( 6,587 ) (Decrease) increase in cash and cash equivalents ( 933 ) ( 3,430 ) Cash and cash equivalents as of January 1 10,070 13,500 Cash and cash equivalents as of December 31 $ 9,137 $ 10,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Note 24. Revenue Recognition All of the Corporation’s revenue from contracts with customers within the scope of ASC 606 is recognized in non-interest income as presented in our consolidated statements of income. Revenue generating activities that fall within the scope of ASC 606 are described as follows: Wealth Management Fees - these represent fees from wealth management (assets under management), fees from the management and settlement of estates and commissions from the sale of investment and insurance products. Asset management fees are generally assessed based on a tiered fee schedule, based on the value of assets under management, and are recognized monthly when the service obligation is completed. Fees for estate management services are based on the estimated fair value of the estate. These fees are generally recognized monthly over an 18-month period that Management has determined to represent the average time to fulfill the performance obligations of the contract. Management has the discretion to adjust this time period as needed based upon the nature and complexity of an individual estate. Commissions from the sale of investment and insurance products are recognized upon the completion of the transaction. The following table presents Wealth Management Fees for December 31, 2024 and 2023: For the Twelve Months Ended (Dollars in thousands) December 31, Wealth Management Fees 2024 2023 Asset Management Fees $ 7,760 $ 6,889 Estate Management Fees 508 295 Commissions 270 328 Total $ 8,538 $ 7,512 Loan Service Charges – these represent fees on loans for services or charges that occur after the loan has been booked, for example, late payment fees. All of these fees are transactional in nature and are recognized upon completion of the transaction which represents the performance obligation. Deposit Service Charges and Fees – these represent fees from deposit customers for transaction based, account maintenance, and overdraft services. Transaction based fees include, but are not limited to, stop payment fees and overdraft fees. These fees are recognized at the time of the transaction when the performance obligation has been fulfilled. Account maintenance fees and account analysis fees are earned over the course of a month, representing the period of the performance obligation, and are recognized monthly. Debit Card Income – this represents interchange fees from cardholder transactions conducted through the card payment network. Cardholders use the debit card to conduct point-of-sale transactions that produce interchange fees. The fees are transaction based and the fee is recognized with the processing of the transaction. These fees are reported net of cardholder rewards. Other Service Charges and Fees – these are comprised primarily of merchant card fees, credit card fees, ATM surcharges and interchange fees and wire transfer fees. Merchant card fees represent fees the Bank earns from a third party for enrolling a customer in the processor’s program. Credit card fees represent a fee earned by the Bank for a successful referral to a card-issuing company. ATM surcharges and interchange fees are the result of Bank customers conducting ATM transactions that generate fee income and are processed through multiple card networks. All of these fees are transaction based and are recognized at the time of the transaction. Other Income – these items are transactional in nature and recognized upon completion of the transaction which represents the performance obligation. Certain items included in this category may be excluded from the scope of ASC 606. Gains/Losses on the Sale of Other Real Estate – these are recognized when control of the property transfers to the buyer. Contract Balances –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s, and therefore, does not experience significant contract balances. Contract Acquisition Costs – The Corporation expenses all contract acquisition costs as costs are incu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25. Segment Reporting The Corporation’s reportable segments are determined by the Chief Operating Officer of the Bank, who is the designated chief operating decision maker (CODM), based upon information provided about the Corporation’s products and services offered primarily between community banking and wealth management segments. The segments are also distinguished by the level of information provided to the CODM, who uses such information to review the performance of various components of the business, which are then aggregated if operating performance, products/services, and customer are similar. The CODM evaluates the financial performance of the Corporation’s business segments by evaluating revenue streams, significant expenses, and budget to actual results to assess the performance of the segments and to determine allocation of resources. This evaluation is also used to assess the performance of each segment to evaluate compensation of certain employees. Segment pretax profit or loss is used to assess the performance of the community banking segment by monitoring net interest income, fee income and noninterest expense. In this segment, interest income on loans and securities, and banking service fees are the primary source of revenue. Interest expense, the provision for credit losses, and salaries and benefits are the primary expenses. Segment pretax profit or loss is used to assess the performance of the wealth management segment by monitoring fee income and operating expense, and by assets under management. In this segment, fees from assets under management are the primary source of revenue, while salaries and benefits are the primary expense. Year Ended December 31, 2024 Year Ended December 31, 2023 Reportable Segments Reportable Segments (Dollars in thousands) Wealth Community Banking Consolidated Total Wealth Community Banking Consolidated Total Interest income - loans, including fees $ — $ 73,996 $ 73,996 $ — $ 58,277 $ 58,277 Interest income - investments — 18,211 18,218 — 16,071 16,078 Interest income - interest-earning deposits in other banks — 9,237 9,237 — 2,407 2,407 Wealth fee income 8,538 — 8,538 7,512 — 7,512 Total segment income $ 8,538 $ 101,444 $ 109,989 $ 7,512 $ 76,755 $ 84,274 Reconciliation of revenue Other revenue - not allocated to a segment 5,141 7,339 Total consolidated revenue $ 115,130 $ 91,613 Less: Interest expense - deposits $ — $ 30,906 $ 30,906 $ — $ 18,843 $ 18,843 Interest expense - other borrowings — 11,981 13,031 — 3,231 4,282 Provision for credit losses — 1,983 1,983 — 2,724 2,724 Salary and benefit expense 3,829 28,923 32,752 3,722 25,091 28,813 Segment profit $ 4,709 $ 27,651 $ 36,458 $ 3,790 $ 26,866 $ 36,951 Other expenses - not allocated to a segment 23,143 21,198 Income before taxes $ 13,315 $ 15,753 Other segment disclosures Net occupancy $ 524 $ 4,059 $ 4,583 $ 400 $ 3,998 $ 4,398 Data processing $ 198 $ 5,606 $ 5,804 $ 197 $ 4,595 $ 4,792 Total assets for reportable segments $ 1,555 $ 2,194,365 $ 2,197,841 $ 1,422 $ 1,834,333 $ 1,836,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 Credit Investments</t>
        </is>
      </c>
      <c r="B1" s="2" t="inlineStr">
        <is>
          <t>12 Months Ended</t>
        </is>
      </c>
    </row>
    <row r="2">
      <c r="B2" s="2" t="inlineStr">
        <is>
          <t>Dec. 31, 2024</t>
        </is>
      </c>
    </row>
    <row r="3">
      <c r="A3" s="3" t="inlineStr">
        <is>
          <t>Tax Credit Investments [Abstract]</t>
        </is>
      </c>
      <c r="B3" s="4" t="inlineStr">
        <is>
          <t xml:space="preserve"> </t>
        </is>
      </c>
    </row>
    <row r="4">
      <c r="A4" s="4" t="inlineStr">
        <is>
          <t>Tax Credit Investments</t>
        </is>
      </c>
      <c r="B4" s="4" t="inlineStr">
        <is>
          <t xml:space="preserve">Note 26. Tax Credit Investments The Corporation has invested in various solar tax credit limited partnerships or LLCs. These partnerships develop, build and operate solar renewable energy projects. Over the course of these investments, the Corporation expects to receive federal tax credits, tax-related benefits and excess cash distributions, if available. At December 31, 2024, the balance of these investments was ($ 382 ) thousand. The Corporation has no unfunded commitments to these projects. During the years ended December 31, 2024 and 2023, the Corporation recognized other income, net of amortization of $ 447 thousand and $ 0 , respectively, reported in Other Noninterest Income on the consolidated statements of income. Additionally, the Corporation recognized $ 122 thousand in federal income tax credits for 2024 and $ 367 thousand for 2023. The tax benefits from these investments is generally recognized over six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Principles of Consolidation – The consolidated financial statements include the accounts of Franklin Financial Services Corporation (the Corporation) and its wholly-owned subsidiaries; Farmers and Merchants Trust Company of Chambersburg and Franklin Future Fund Inc. Farmers and Merchants Trust Company of Chambersburg is a commercial bank (the Bank) that has one wholly-owned subsidiary, Franklin Financial Properties Corp., which holds real estate assets that are leased by the Bank. Franklin Future Fund Inc. is a non-bank investment company that makes venture capital investments within the Corporation’s primary market area. The activities of non-bank entities are not significant to the consolidated totals. All significant intercompany transactions have been eliminated in consolidation.</t>
        </is>
      </c>
    </row>
    <row r="5">
      <c r="A5" s="4" t="inlineStr">
        <is>
          <t>Nature Of Operations</t>
        </is>
      </c>
      <c r="B5" s="4" t="inlineStr">
        <is>
          <t>Nature of Operations – The Corporation conducts substantially all of its business through its subsidiary bank, Farmers and Merchants Trust Company of Chambersburg, which serves its customer base through twenty-two community-banking offices located in Franklin, Cumberland, Fulton and Huntingdon Counties, Pennsylvania; and Washington County, Maryland. These counties are considered to be the Corporation’s primary market area, but it may do business in the greater South-Central Pennsylvania and Northern Maryland market. The Bank is a community-oriented commercial bank that emphasizes customer service and convenience. As part of its strategy, the Bank has sought to develop a variety of products and services that meet the needs of both its retail and commercial customers. The Corporation and the Bank are subject to the regulations of various federal and state agencies and undergo periodic examinations by these regulatory authorities.</t>
        </is>
      </c>
    </row>
    <row r="6">
      <c r="A6" s="4" t="inlineStr">
        <is>
          <t>Use Of Estimates In The Preparation Of Financial Statements</t>
        </is>
      </c>
      <c r="B6" s="4" t="inlineStr">
        <is>
          <t>Use of Estimates in the Preparation of Financial Statements – The preparation of financial statements in conformity with generally accepted accounting principles requires Management to make estimates and assumptions. These estimates and assumptions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Material estimates that are particularly susceptible to significant change in the near term relate to the determination of the allowance for loan losses.</t>
        </is>
      </c>
    </row>
    <row r="7">
      <c r="A7" s="4" t="inlineStr">
        <is>
          <t>Significant Group Concentrations Of Credit Risk</t>
        </is>
      </c>
      <c r="B7" s="4" t="inlineStr">
        <is>
          <t>Significant Group Concentrations of Credit Risk – Most of the Corporation’s activities are with customers located within its primary market area. Note 4 of the consolidated financial statements shows the types of securities in which the Corporation invests. Note 5 of the consolidated financial statements shows the types of lending in which the Corporation engages. The Corporation does not have any significant concentrations in any one industry or customer.</t>
        </is>
      </c>
    </row>
    <row r="8">
      <c r="A8" s="4" t="inlineStr">
        <is>
          <t>Statement Of Cash Flows</t>
        </is>
      </c>
      <c r="B8" s="4" t="inlineStr">
        <is>
          <t>Statement of Cash Flows – For purposes of reporting cash flows, cash and cash equivalents include Cash and due from banks, interest-bearing deposits in other banks and cash items with original maturities less than 90 days.</t>
        </is>
      </c>
    </row>
    <row r="9">
      <c r="A9" s="4" t="inlineStr">
        <is>
          <t>Investment Securities</t>
        </is>
      </c>
      <c r="B9" s="4" t="inlineStr">
        <is>
          <t xml:space="preserve">Investment Securities – Management classifies its debt securities at the time of purchase as available for sale or held to maturity. At December 31, 2024 and 2023, all debt securities were classified as available for sale, meaning that the Corporation intends to hold them for an indefinite period of time, but not necessarily to maturity. Available-for-sale debt securities are stated at estimated fair value, adjusted for amortization of premiums and accretion of discounts which are recognized as adjustments of interest income through call date or maturity. The related unrealized gains and losses are reported as other comprehensive income or loss, net of tax, until realized. Realized securities gains and losses are computed using the specific identification method. Gains or losses on the disposition of debt investment securities are recorded on the trade date, based on the net proceeds and the adjusted carrying amount of the specific security sold. Equity investments are carried at fair value with changes in fair value recognized in net income. On January 1, 2023, the Corporation adopted ASU 2016-13 Financial Instruments - Credit Losses (Topic 326): Measurement of Credit Losses on Financial Instruments which eliminated the previous concept of other-than-temporary impairment for AFS securities. (see Allowance for Credit Losses below). </t>
        </is>
      </c>
    </row>
    <row r="10">
      <c r="A10" s="4" t="inlineStr">
        <is>
          <t>Restricted Stock</t>
        </is>
      </c>
      <c r="B10" s="4" t="inlineStr">
        <is>
          <t xml:space="preserve">Restricted Stock – Restricted stock, which is carried at cost, consists of stock of the Federal Home Loan Bank of Pittsburgh (FHLB) and Atlantic Central Bankers Bank (ACBB). The Bank held $ 8.8 million of restricted stock at the end of 2024. With the exception of $ 30 thousand, this investment represents stock in the FHLB that the Bank is required to hold in order to be a member of FHLB and is carried at a cost of $ 100 per share. FHLB stock is divided into two classes: membership stock and activity stock, which is based on outstanding loan balances. Federal law requires a member institution of the FHLB to hold FHLB stock according to a predetermined formula. Management evaluates the restricted stock for impairment in accordance with ASC Topic 320.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banks as compared to the capital stock amount for the banks and the length of time this situation has persisted, (2) commitments by the banks to make payments required by law or regulation and (3) the impact of legislative and regulatory changes on institutions and, accordingly, on the customer base of the banks. As a government sponsored entity, FHLB has the ability to raise funding through the U.S. Treasury that can be used to support its operations. There is not a public market for FHLB or ACBB stock and the benefits of membership (e.g., liquidity and low-cost funding) add value to the stock beyond purely financial measures. Management intends to remain a member of the FHLB and believes that it will be able to fully recover the cost basis of this investment. Management believes no impairment charge is necessary related to the FHLB or ACBB restricted stock as of December 31, 2024. </t>
        </is>
      </c>
    </row>
    <row r="11">
      <c r="A11" s="4" t="inlineStr">
        <is>
          <t>Financial Derivatives</t>
        </is>
      </c>
      <c r="B11" s="4" t="inlineStr">
        <is>
          <t>Financial Derivatives -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rporation records all derivatives on the balance sheet at fair value. The accounting for changes in the fair value of derivatives depends on the intended use of the derivative, whether the Corporation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For a fair value hedge, the gain or loss on the derivative, as well as the offsetting loss or gain on the hedged item attributable to the hedged risk, are recognized in current earnings as fair values change.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rporation may enter into derivative contracts that are intended to economically hedge certain of its risk, even though hedge accounting does not apply, or the Corporation elects not to apply hedge accounting. In accordance with the FASB’s fair value measurement guidance (in ASU 2011-04), the Corporation may make an accounting policy election to measure the credit risk of its derivative financial instruments that are subject to master netting agreements on a net basis by counterparty portfolio. At December 31, 2024, there were no derivatives subject to a netting agreement.</t>
        </is>
      </c>
    </row>
    <row r="12">
      <c r="A12" s="4" t="inlineStr">
        <is>
          <t>Loans</t>
        </is>
      </c>
      <c r="B12" s="4" t="inlineStr">
        <is>
          <t>Loans – Loans, that Management has the intent and ability to hold for the foreseeable future or until maturity or payoff, are stated at the outstanding unpaid principal balances, net of any deferred fees. Interest income is accrued on the unpaid principal balance. Loan origination fees, net of certain direct origination costs, are deferred and recognized as an adjustment of the yield (interest income) of the related loans using the interest method. The Corporation is amortizing these amoun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a prior year is charged against the allowance for credit losses. Payments received on nonaccrual loans are applied initially against principal, then interest income, late charges and any other expenses and fees. Generally, loans are restored to accrual status when the obligation is brought current, has performed in accordance with the contractual terms for a reasonable period of time and the ultimate collectability of the total contractual principal and interest is no longer in doubt. Consumer loans are typically charged off no later than 180 days past due. Past due status is based on contractual terms of the loans.</t>
        </is>
      </c>
    </row>
    <row r="13">
      <c r="A13" s="4" t="inlineStr">
        <is>
          <t>Loans Held For Sale</t>
        </is>
      </c>
      <c r="B13" s="4" t="inlineStr">
        <is>
          <t xml:space="preserve">Loans Held for Sale – Mortgage loans originated and intended for sale in the secondary market at the time of origination are carried at the lower of cost or estimated fair value (determined on an aggregate basis). All sales are made without recourse. Loans held for sale at December 31, 2024 represent loans originated through third-party brokerage agreements for a pre-determined price and present no price risk to the Bank. </t>
        </is>
      </c>
    </row>
    <row r="14">
      <c r="A14" s="4" t="inlineStr">
        <is>
          <t>Allowance For Credit Losses (ACL)</t>
        </is>
      </c>
      <c r="B14" s="4" t="inlineStr">
        <is>
          <t xml:space="preserve">Allowance for Credit Losses (ACL) On January 1, 2023, the Corporation adopted ASU 2016-13 Financial Instruments -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commitments not accounted for as insurance (loan commitments, standby letters of credit, financial guarantees, and other similar instruments) and net investments in leases recognized by a lessor in accordance with Topic 842 on leases. The Company adopted ASC 326 using the modified retrospective method for all financial assets measured at amortized cost, and unfunded credit exposures. Results for reporting periods beginning after January 1, 2023 are presented under ASC 326 while prior period amounts continue to be reported in accordance with the previously applicable incurred loss methodology. The Corporation has determined this accounting policy to be critical to the results of operations. A summary of the adoption of the new ASU follows: ACL - Investment Securities Management classifies its debt securities at the time of purchase as available for sale (AFS) or held to maturity (HTM). At December 31, 2024 and 2023, all debt securities were classified as AFS, meaning that the Corporation intends to hold them for an indefinite period of time, but not necessarily to maturity. Available for sale debt securities are stated at estimated fair value, adjusted for amortization of premiums and accretion of discounts which are recognized as adjustments of interest income through call date or maturity. The related unrealized gains and losses are reported as other comprehensive income or loss, net of tax, until realized. With the adoption of CECL on January 1, 2023, the previous concept of other-than-temporary impairment for AFS securities has been eliminated. Under CECL, credit losses on AFS debt securities are recognized in the ACL for investments, through the provision for credit losses, rather than through a direct write-down of the security. In evaluating AFS securities for credit losses, Management considers factors such as delinquency, guarantees, invest grade rating, and specific conditions related to a specific security or industry. If an impaired debt security is sold, any previous ACL on that security is charged-off and any incremental loss will be recognized through earnings. Any improvement in expected credit losses will be recognized by reducing the ACL. For HTM securities an estimate of current expected credit loss must be established at the time of purchase with changes in estimated credit loss recognized in the ACL through the provision for credit losses. ACL – Loans The ACL for loans is established through provisions for credit losses charged against income. Loans deemed to be uncollectible are charged against the ACL, and subsequent recoveries, if any, are credited to the ACL. The ACL for loans is an estimate of the losses expected to be realized over the life of the loan portfolio. The ACL is determined for two distinct categories of loans: 1) loans evaluated individually for expected credit losses (specific reserve), and 2) loans evaluated collectively for expected credit losses (pooled reserve). Management’s periodic evaluation of the adequacy of the ACL for loans is based on the Bank’s past loan loss experience, known and inherent risks in the portfolio, adverse situations that may affect the borrower’s ability to repay, the estimated value of any underlying collateral, composition of the loan portfolio, current economic conditions, diversification of the loan portfolio, delinquency statistics, results of internal loan reviews, borrowers’ actual or perceived financial and managerial strengths, and other relevant factors. This evaluation is inherently subjective, as it requires material assumptions and estimates that may be susceptible to significant change, including the amounts and timing of future cash flows expected to be received on impaired loans. Loans evaluated individually for credit losses are primarily commercial purpose loans that do not share similar characteristics with those loans evaluated in the pool. These loans may exhibit performance characteristics where it is probable that the Bank will be unable to collect the scheduled payments of principal or interest when due according to the contractual terms of the loan agreement. All commercial purpose loans greater than $ 250 thousand and rated Substandard (7), Doubtful (8) or on nonaccrual status may be considered for individual evaluation. Impairment is measured on a loan-by-loan basis by one of the following methods: the fair value of the collateral if the loan is collateral dependent, the present value of expected future cash flows discounted at the loan’s effective interest rate or the loan’s obtainable market price. Commercial purpose loans with a balance less than $ 250 thousand, and consumer purpose loans are not evaluated individually for a specific reserve but are included in the pooled reserve calculation. Loans that are evaluated for a specific reserve, but not needing a specific reserve are not included in the pooled reserve calculation. The Corporation has elected to exclude accrued interest receivable from the measurement of the ACL. When a loan is placed on nonaccrual status, any outstanding current accrued interest is reversed against income and prior year accrued interest is deducted from the ACL. The pooled reserve represents the ACL for pools of homogenous loans, not evaluated individually. The pooled reserve is calculated using a quantitative and qualitative component for the loan pools. The following inputs are used to calculate the quantitative component for the pool:  Segregating loans into homogeneous pools by the FRB Call Code which is primarily a collateral-based and secondarily a purpose-based segmentation.  The average remaining life of each pool is calculated using the weighted average remaining maturity method (WARM). The WARM method produces an estimated remaining balance by pool, by year, until maturity.  A historical credit loss rate is calculated for each pool, using the average historical loss, by FRB Call Code, for a peer group of Pennsylvania community banks over the last eight quarters. The loss rate is calculated over a historical period the Bank believes best represents a period, based on a reasonable and supportable forecast, that will be similar to the next four quarters.  The historical credit loss rate is applied to each WARM bucket though the initial four quarter forward-looking period.  At the end of the forward-looking period, the credit loss rate applied to each WARM bucket reverts to the historical loss rate for the respective pool.  Collectively these estimated losses represent the quantitative component of the pooled reserve. The qualitative component for the pool utilizes a risk matrix comprised of eight risk factors and assigns a risk level to each factor. The risk factors consider changes in: lending policy, procedures and practice; economic conditions; nature and volume of loans; experience of lending team; volume of past due loans; quality of the loan review system; concentrations of credit; and other external factors. The risk factors are weighted to reflect Management’s estimate of how the factor affects potential losses. The risk levels within each factor are measured in basis points and range from minimal risk to very high risk and are determined independently for commercial loans, residential mortgage loans and consumer loans. The ACL for pooled loans is the sum of the quantitative and qualitative loss estimates. ACL – Unfunded Commitments The ACL for unfunded commitments is recorded in other liabilities on the consolidated balance sheet. The ACL represents management’s estimate of expected losses from unfunded commitments and is determined by estimating future usage of the commitments, based on historical usage. The estimated loss is calculated in a manner similar to that used for the ACL for loans, previously described. The ACL is increased or decreased through the provision for credit losses. </t>
        </is>
      </c>
    </row>
    <row r="15">
      <c r="A15" s="4" t="inlineStr">
        <is>
          <t>Premises And Equipment</t>
        </is>
      </c>
      <c r="B15" s="4" t="inlineStr">
        <is>
          <t>Premises and Equipment – Premises and equipment are stated at cost less accumulated depreciation and amortization. Depreciation is computed using the straight-line method over the estimated useful lives of the related assets or the lease term for lease hold improvements, whichever is shorter. When assets are retired or sold, the asset cost and related accumulated depreciation are eliminated from the respective accounts, and any resultant gain or loss is included in net income. The cost of maintenance and repairs is charged to operating expense as incurred, and the cost of major additions and improvements is capitalized.</t>
        </is>
      </c>
    </row>
    <row r="16">
      <c r="A16" s="4" t="inlineStr">
        <is>
          <t>Bank Owned Life Insurance</t>
        </is>
      </c>
      <c r="B16" s="4" t="inlineStr">
        <is>
          <t>Bank Owned Life Insurance – The Bank invests in bank owned life insurance (BOLI) as a source of funding for employee benefit expenses. The Bank purchases life insurance coverage on the lives of a select group of employees. The Bank is the owner and beneficiary of the policies and records the investment at the cash surrender value of the underlying policies. Income from the increase in cash surrender value of the policies is included in noninterest income.</t>
        </is>
      </c>
    </row>
    <row r="17">
      <c r="A17" s="4" t="inlineStr">
        <is>
          <t>Other Real Estate Owned (OREO)</t>
        </is>
      </c>
      <c r="B17" s="4" t="inlineStr">
        <is>
          <t>Other Real Estate Owned (OREO) – Foreclosed real estate (OREO) is comprised of property acquired through a foreclosure proceeding or an acceptance of a deed in lieu of foreclosure. Balances are initially reflected at the estimated fair value less any estimated disposition costs, with subsequent adjustments made to reflect further declines in value. Any losses realized upon disposition of the property, and holding costs prior thereto, are charged against income. All properties are actively marketed to potential buyers.</t>
        </is>
      </c>
    </row>
    <row r="18">
      <c r="A18" s="4" t="inlineStr">
        <is>
          <t>Transfers Of Financial Assets</t>
        </is>
      </c>
      <c r="B18" s="4" t="inlineStr">
        <is>
          <t>Transfers of Financial Assets –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is>
      </c>
    </row>
    <row r="19">
      <c r="A19" s="4" t="inlineStr">
        <is>
          <t>Federal Income Taxes</t>
        </is>
      </c>
      <c r="B19" s="4" t="inlineStr">
        <is>
          <t>Federal Income Taxes –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deferred tax assets will not be realized. Deferred tax assets and liabilities are adjusted through the provision for income taxes for the effects of changes in tax laws and rates on the date of enactment. ASC Topic 74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Income Taxes” also provides guidance on the accounting for and disclosure of unrecognized tax benefits, interest and penalties.</t>
        </is>
      </c>
    </row>
    <row r="20">
      <c r="A20" s="4" t="inlineStr">
        <is>
          <t>Advertising Expenses</t>
        </is>
      </c>
      <c r="B20" s="4" t="inlineStr">
        <is>
          <t>Advertising Expenses – Advertising costs are expensed as incurred.</t>
        </is>
      </c>
    </row>
    <row r="21">
      <c r="A21" s="4" t="inlineStr">
        <is>
          <t>Treasury Stock</t>
        </is>
      </c>
      <c r="B21" s="4" t="inlineStr">
        <is>
          <t>Treasury Stock – The acquisition of treasury stock is recorded under the cost method. The subsequent disposition or sale of the treasury stock is recorded using the average cost method.</t>
        </is>
      </c>
    </row>
    <row r="22">
      <c r="A22" s="4" t="inlineStr">
        <is>
          <t>Wealth Management</t>
        </is>
      </c>
      <c r="B22" s="4" t="inlineStr">
        <is>
          <t xml:space="preserve">Wealth Management – Assets held in a fiduciary capacity are not assets of the Corporation and therefore are not included in the consolidated financial statements. The fair value of assets under management (including assets held at third party brokers) was $ 1.3 billion at December 31, 2024 and $ 1.2 billion at December 31, 2023. </t>
        </is>
      </c>
    </row>
    <row r="23">
      <c r="A23" s="4" t="inlineStr">
        <is>
          <t>Off-Balance Sheet Financial Instruments</t>
        </is>
      </c>
      <c r="B23" s="4" t="inlineStr">
        <is>
          <t>Off-Balance Sheet Financial Instruments – In the ordinary course of business, the Bank has entered into off-balance sheet financial instruments consisting of commitments to extend credit and letters of credit. Such financial instruments are recorded on the balance sheet when they are funded. The amount of any liability for the credit risk associated with off-balance sheet financial instruments is recorded in other liabilities and was $ 2.0 million at December 31, 2024 and December 31, 2023.</t>
        </is>
      </c>
    </row>
    <row r="24">
      <c r="A24" s="4" t="inlineStr">
        <is>
          <t>Stock-Based Compensation</t>
        </is>
      </c>
      <c r="B24" s="4" t="inlineStr">
        <is>
          <t>Stock-Based Compensation – The Corporation accounts for stock-based compensation in accordance with the ASC Topic 718, “Stock Compensation.” ASC Topic 718 requires compensation costs related to share-based payment transactions to be recognized in the financial statements (with limited exceptions). The amount of compensation cost is measured based on the grant-date fair value of the equity or liability instruments issued and forfeitures are accounted for as they occur. Compensation cost is recognized over the period that an employee provides services in exchange for the award. The Corporation allows the employee to use shares to satisfy employer income tax withholding obligations.</t>
        </is>
      </c>
    </row>
    <row r="25">
      <c r="A25" s="4" t="inlineStr">
        <is>
          <t>Pension</t>
        </is>
      </c>
      <c r="B25" s="4" t="inlineStr">
        <is>
          <t>Pension – The provision for pension expense was actuarially determined using the projected unit credit actuarial cost method. The funding policy is to contribute an amount sufficient to meet the requirements of ERISA, subject to Internal Revenue Code contribution limitations. In accordance with ASC Topic 715, “Compensation – Retirement Benefits”, the Corporation recognizes the plan’s over-funded or under-funded status as an asset or liability with an offsetting adjustment to Accumulated Other Comprehensive Income (AOCI). ASC Topic 715 requires the determination of the fair value of a plan’s assets at the company’s year-end and the recognition of actuarial gains and losses, prior service costs or credits, transition assets or obligations as a component of AOCI. These amounts will be subsequently recognized as components of net periodic benefit costs. Further, actuarial gains and losses that arise in subsequent periods that are not initially recognized as a component of net periodic benefit costs will be recognized as a component of AOCI. Those amounts will subsequently be recorded as a component of net periodic benefit costs as they are amortized during future periods.</t>
        </is>
      </c>
    </row>
    <row r="26">
      <c r="A26" s="4" t="inlineStr">
        <is>
          <t>Earnings Per Share</t>
        </is>
      </c>
      <c r="B26" s="4" t="inlineStr">
        <is>
          <t>Earnings per share – Earnings per share are computed based on the weighted average number of shares outstanding during each year. The Corporation’s basic earnings per share are calculated as net income divided by the weighted average number of shares outstanding. For diluted earnings per share, net income is divided by the weighted average number of shares outstanding plus the incremental number of shares added as a result of converting common stock equivalents, calculated using the treasury stock method. The Corporation’s common stock equivalents consist of stock options and restricted stock awards. A reconciliation of the weighted average shares outstanding used to calculate basic earnings per share and diluted earnings per share follows: (Dollars and shares in thousands, except per share data) 2024 2023 Weighted average shares outstanding (basic) 4,403 4,374 Impact of common stock equivalents 11 7 Weighted average shares outstanding (diluted) 4,414 4,381 Anti-dilutive options excluded from calculation — — Net income $ 11,099 $ 13,598 Basic earnings per share $ 2.52 $ 3.11 Diluted earnings per share $ 2.51 $ 3.10</t>
        </is>
      </c>
    </row>
    <row r="27">
      <c r="A27" s="4" t="inlineStr">
        <is>
          <t>Segment Reporting</t>
        </is>
      </c>
      <c r="B27" s="4" t="inlineStr">
        <is>
          <t xml:space="preserve">Segment Reporting – The Bank acts as an independent community financial services provider and offers traditional banking and related financial services to individual, business and government customers. Through its community offices and electronic banking applications, the Bank offers a full array of commercial and retail financial services, including the taking of time, savings and demand deposits; the making of commercial, consumer and mortgage loans; and providing safe deposit services. The Bank also performs personal, corporate, pension and fiduciary services through its Wealth Management Department. Prior to 2024, the Corporation had one reportable segment, Community Banking, that reflected the consolidated results of the Corporation. Beginning in 2024, Management determined that its Wealth Management function qualified as a reportable segment, in addition to Community Banking, because of the amount of fee income it generates, its discrete financial information, and its management and review by its chief operating decision maker. Note 25 of the accompanying financial statements provides additional information on the reportable segments. </t>
        </is>
      </c>
    </row>
    <row r="28">
      <c r="A28" s="4" t="inlineStr">
        <is>
          <t>Comprehensive Income</t>
        </is>
      </c>
      <c r="B28" s="4" t="inlineStr">
        <is>
          <t>Comprehensive Income – Comprehensive income is reflected in the Consolidated Statements of Comprehensive Income and includes net income and unrealized gains or losses, net of tax, on investment securities, derivatives, reclassifications and the change in plan assets and benefit obligations on the Bank’s pension plan, net of tax.</t>
        </is>
      </c>
    </row>
    <row r="29">
      <c r="A29" s="4" t="inlineStr">
        <is>
          <t>Reclassification</t>
        </is>
      </c>
      <c r="B29" s="4" t="inlineStr">
        <is>
          <t>Reclassification – Certain prior period amounts may have been reclassified to conform to the current year’s presentation. Such reclassifications did not affect reported net income.</t>
        </is>
      </c>
    </row>
    <row r="30">
      <c r="A30" s="4" t="inlineStr">
        <is>
          <t>Recently Adopted Accounting Standards</t>
        </is>
      </c>
      <c r="B30" s="4" t="inlineStr">
        <is>
          <t xml:space="preserve"> Recently adopted accounting standards ASU 2023-01, Leases (Topic 842): Common Control Arrangements Description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Effective Date January 1, 2024 Effect on the Consolidated Financial Statements The Corporation adopted the ASU in 2024 and it did not have an effect on its consolidated financial statements. ASU 2023-02, Investments - Equity Method and Joint Ventures (Topic 323): Accounting for Investments in Tax Credit Structures Using the Proportional Amortization Method Description This ASU permits reporting entities to elect to account for their tax equity investments, regardless of the tax credit program from which the income tax credits are received, using the proportional amortization method if certain conditions are met. Effective Date January 1, 2024 Effect on the Consolidated Financial Statements The Corporation adopted the ASU in 2024 and it did not have an effect on its consolidated financial statements. ASU 2023-07, Segment Reporting (Topic 280): improvements to Reportable Segment Disclosures Description This ASU is intended to improve reportable segment disclosure requirements primarily through enhanced disclosures about significant segment expenses. Effective Date Fiscal years beginning after December 15, 2023, and interim periods within fiscal years beginning after December 15, 2024 Effect on the Consolidated Financial Statements The Corporation adopted the ASU as of December 31, 2024 and it did not have an effect on its consolidated financial statements. Recently issued but not yet effective accounting standards ASU 2023-09, Income Taxes (Topic 740): Improvements to Income Tax Disclosures Description This ASU is intended to improve the transparency of income tax disclosures by requiring consistent categories and greater disaggregation of information in the rate reconciliation table and income taxes paid to be disaggregated by jurisdiction. It also includes certain amendments to improve the effectiveness of income tax disclosures. Effective Date January 1, 2025 Effect on the Consolidated Financial Statements The ASU is not expected to have an impact on the Corporation's financial statements. ASU 2023-06, Disclosure Improvements: Codification Amendments in Response to the SEC's Disclosure Update and Simplification Initiative Description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 and align the requirements in the Codification with the SEC's regulations. Effective Date The effective date for each amendment will be the date on which the SEC's removal of that related disclosure from Regulation S-X or Regulation S-K becomes effective, with early adoption prohibited. Effect on the Consolidated Financial Statements The ASU is not expected to have an impact on the Corporation's financial statements. ASU 2024-03, Income Statement Expense Disaggregation Disclosures (Subtopic 220-40) Disaggregation of Income Statement Expense Description This ASU will change the disclosures about a public business entity's expenses and address requests from investors for more detailed information about the types of expenses (for example, employee compensation, depreciation, and amortization) in expense captions. Effective Date Fiscal years beginning after December 31, 2026 and interim periods within fiscal years beginning after December 31, 2027. Early adoption is permitted. Effect on the Consolidated Financial Statements The ASU is not expected to have an impact on the Corporation's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arnings Per Share, Basic And Diluted</t>
        </is>
      </c>
      <c r="B4" s="4" t="inlineStr">
        <is>
          <t xml:space="preserve"> (Dollars and shares in thousands, except per share data) 2024 2023 Weighted average shares outstanding (basic) 4,403 4,374 Impact of common stock equivalents 11 7 Weighted average shares outstanding (diluted) 4,414 4,381 Anti-dilutive options excluded from calculation — — Net income $ 11,099 $ 13,598 Basic earnings per share $ 2.52 $ 3.11 Diluted earnings per share $ 2.51 $ 3.10</t>
        </is>
      </c>
    </row>
    <row r="5">
      <c r="A5" s="4" t="inlineStr">
        <is>
          <t>Schedule Of Impact Of ASC 326</t>
        </is>
      </c>
      <c r="B5" s="4" t="inlineStr">
        <is>
          <t>Recent Accounting Pronouncements: Recently adopted accounting standards ASU 2023-01, Leases (Topic 842): Common Control Arrangements Description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Effective Date January 1, 2024 Effect on the Consolidated Financial Statements The Corporation adopted the ASU in 2024 and it did not have an effect on its consolidated financial statements. ASU 2023-02, Investments - Equity Method and Joint Ventures (Topic 323): Accounting for Investments in Tax Credit Structures Using the Proportional Amortization Method Description This ASU permits reporting entities to elect to account for their tax equity investments, regardless of the tax credit program from which the income tax credits are received, using the proportional amortization method if certain conditions are met. Effective Date January 1, 2024 Effect on the Consolidated Financial Statements The Corporation adopted the ASU in 2024 and it did not have an effect on its consolidated financial statements. ASU 2023-07, Segment Reporting (Topic 280): improvements to Reportable Segment Disclosures Description This ASU is intended to improve reportable segment disclosure requirements primarily through enhanced disclosures about significant segment expenses. Effective Date Fiscal years beginning after December 15, 2023, and interim periods within fiscal years beginning after December 15, 2024 Effect on the Consolidated Financial Statements The Corporation adopted the ASU as of December 31, 2024 and it did not have an effect on its consolidated financial statements. Recently issued but not yet effective accounting standards ASU 2023-09, Income Taxes (Topic 740): Improvements to Income Tax Disclosures Description This ASU is intended to improve the transparency of income tax disclosures by requiring consistent categories and greater disaggregation of information in the rate reconciliation table and income taxes paid to be disaggregated by jurisdiction. It also includes certain amendments to improve the effectiveness of income tax disclosures. Effective Date January 1, 2025 Effect on the Consolidated Financial Statements The ASU is not expected to have an impact on the Corporation's financial statements. ASU 2023-06, Disclosure Improvements: Codification Amendments in Response to the SEC's Disclosure Update and Simplification Initiative Description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 and align the requirements in the Codification with the SEC's regulations. Effective Date The effective date for each amendment will be the date on which the SEC's removal of that related disclosure from Regulation S-X or Regulation S-K becomes effective, with early adoption prohibited. Effect on the Consolidated Financial Statements The ASU is not expected to have an impact on the Corporation's financial statements. ASU 2024-03, Income Statement Expense Disaggregation Disclosures (Subtopic 220-40) Disaggregation of Income Statement Expense Description This ASU will change the disclosures about a public business entity's expenses and address requests from investors for more detailed information about the types of expenses (for example, employee compensation, depreciation, and amortization) in expense captions. Effective Date Fiscal years beginning after December 31, 2026 and interim periods within fiscal years beginning after December 31, 2027. Early adoption is permitted. Effect on the Consolidated Financial Statements The ASU is not expected to have an impact on the Corporation'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Schedule Of The Total Risk-based, Tier 1 Risk-based And Tier 1 Leverage Requirements</t>
        </is>
      </c>
      <c r="B4" s="4" t="inlineStr">
        <is>
          <t xml:space="preserve"> As of December 31, 2024 Regulatory Ratios Adequately Capitalized Well Capitalized Actual Minimum Minimum (Dollars in thousands) Amount Ratio Amount Ratio Amount Ratio Common Equity Tier 1 Risk-based Capital Ratio (1) Corporation $ 171,208 11.31 % $ 68,095 N/A N/A N/A Bank 179,837 11.71 % 69,088 4.50 % $ 99,794 6.50 % Tier 1 Risk-based Capital Ratio (2) Corporation $ 171,208 11.31 % $ 90,793 N/A N/A N/A Bank 179,837 11.71 % 92,117 6.00 % $ 122,823 8.00 % Total Risk-based Capital Ratio (3) Corporation $ 209,603 13.85 % $ 121,057 N/A N/A N/A Bank 199,033 12.96 % 122,823 8.00 % $ 153,529 10.00 % Tier 1 Leverage Ratio (4) Corporation $ 171,208 7.92 % $ 86,449 N/A N/A N/A Bank 179,837 8.20 % 87,715 4.00 % $ 109,644 5.00 % As of December 31, 2023 Regulatory Ratios Adequately Capitalized Well Capitalized Actual Minimum Minimum (Dollars in thousands) Amount Ratio Amount Ratio Amount Ratio Common Equity Tier 1 Risk-based Capital Ratio (1) Corporation $ 164,060 11.82 % $ 62,463 N/A N/A N/A Bank 171,932 12.38 % 62,496 4.50 % $ 90,271 6.50 % Tier 1 Risk-based Capital Ratio (2) Corporation $ 164,060 11.82 % $ 83,284 N/A N/A N/A Bank 171,932 12.38 % 83,327 6.00 % $ 111,103 8.00 % Total Risk-based Capital Ratio (3) Corporation $ 200,589 14.45 % $ 111,046 N/A N/A N/A Bank 189,300 13.63 % 111,103 8.00 % $ 138,879 10.00 % Tier 1 Leverage Ratio (4) Corporation $ 164,060 9.01 % $ 72,833 N/A N/A N/A Bank 171,932 9.44 % 72,871 4.00 % $ 91,088 5.00 % (1) Common equity Tier 1 capital / total risk-weighted assets (2) Tier 1 capital / total risk-weighted assets (3) Total risk-based capital / total risk-weighted assets (4) Tier 1 capital / average quarterly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Unrealized Gain (Loss) On Investments</t>
        </is>
      </c>
      <c r="B4" s="4" t="inlineStr">
        <is>
          <t xml:space="preserve"> (Dollars in thousands) Gross Gross Amortized unrealized unrealized Fair December 31, 2024 cost gains losses value U.S. Treasury $ 36,192 $ — $ ( 4,395 ) $ 31,797 Municipal 156,528 37 ( 22,973 ) 133,592 Corporate 26,356 1 ( 2,133 ) 24,224 Agency mortgage &amp; asset-backed 180,423 178 ( 10,780 ) 169,821 Non-Agency mortgage &amp; asset-backed 154,554 45 ( 5,429 ) 149,170 Total $ 554,053 $ 261 $ ( 45,710 ) $ 508,604 (Dollars in thousands) Gross Gross Amortized unrealized unrealized Fair December 31, 2023 cost gains losses value U.S. Treasury $ 83,494 $ — $ ( 9,403 ) $ 74,091 Municipal 161,339 — ( 22,721 ) 138,618 Corporate 26,336 — ( 3,138 ) 23,198 Agency mortgage &amp; asset-backed 142,565 90 ( 10,064 ) 132,591 Non-Agency mortgage &amp; asset-backed 108,185 48 ( 4,228 ) 104,005 Total $ 521,919 $ 138 $ ( 49,554 ) $ 472,503</t>
        </is>
      </c>
    </row>
    <row r="5">
      <c r="A5" s="4" t="inlineStr">
        <is>
          <t>Amortized Cost And Fair Value Of Debt Securities, By Contractual Maturity</t>
        </is>
      </c>
      <c r="B5" s="4" t="inlineStr">
        <is>
          <t xml:space="preserve"> (Dollars in thousands) Amortized cost Fair value Due in one year or less $ — $ — Due after one year through five years 42,038 38,015 Due after five years through ten years 87,395 75,855 Due after ten years 89,643 75,743 219,076 189,613 Mortgage-backed and asset-backed 334,977 318,991 Total $ 554,053 $ 508,604</t>
        </is>
      </c>
    </row>
    <row r="6">
      <c r="A6" s="4" t="inlineStr">
        <is>
          <t>Composition Of Net Realized Securities Gains (Losses)</t>
        </is>
      </c>
      <c r="B6" s="4" t="inlineStr">
        <is>
          <t xml:space="preserve"> (Dollars in thousands) 2024 2023 Proceeds $ 42,413 $ 40,113 Gross gains realized — 12 Gross losses realized ( 4,267 ) ( 1,131 ) Net (losses)/gains realized $ ( 4,267 ) $ ( 1,119 ) Tax benefit on net losses realized $ 896 $ 235</t>
        </is>
      </c>
    </row>
    <row r="7">
      <c r="A7" s="4" t="inlineStr">
        <is>
          <t>Schedule Of Unrealized Loss On Investments</t>
        </is>
      </c>
      <c r="B7" s="4" t="inlineStr">
        <is>
          <t xml:space="preserve"> December 31, 2024 Less than 12 months 12 months or more Total Fair Unrealized Fair Unrealized Fair Unrealized (Dollars in thousands) Value Losses Count Value Losses Count Value Losses Count U.S. Treasury $ — $ — — $ 31,797 $ ( 4,395 ) 13 $ 31,797 $ ( 4,395 ) 13 Municipal — — — 132,550 ( 22,973 ) 164 132,550 ( 22,973 ) 164 Corporate — — — 23,237 ( 2,133 ) 50 23,237 ( 2,133 ) 50 Agency mortgage &amp; asset-backed 55,121 ( 2,251 ) 18 101,171 ( 8,529 ) 217 156,292 ( 10,780 ) 235 Non-Agency mortgage &amp; asset-backed 79,422 ( 2,974 ) 26 53,615 ( 2,455 ) 50 133,037 ( 5,429 ) 76 Total temporarily impaired $ 134,543 $ ( 5,225 ) 44 $ 342,370 $ ( 40,485 ) 494 $ 476,913 $ ( 45,710 ) 538 December 31, 2023 Less than 12 months 12 months or more Total Fair Unrealized Fair Unrealized Fair Unrealized (Dollars in thousands) Value Losses Count Value Losses Count Value Losses Count U.S. Treasury $ — $ — — $ 74,091 $ ( 9,403 ) 28 $ 74,091 $ ( 9,403 ) 28 Municipal — — — 138,618 ( 22,721 ) 168 138,618 ( 22,721 ) 168 Corporate 1,483 ( 167 ) 5 21,715 ( 2,971 ) 46 23,198 ( 3,138 ) 51 Agency mortgage &amp; asset-backed 6,227 ( 186 ) 19 118,053 ( 9,878 ) 223 124,280 ( 10,064 ) 242 Non-Agency mortgage &amp; asset-backed 47,928 ( 560 ) 19 50,071 ( 3,668 ) 56 97,999 ( 4,228 ) 75 Total temporarily impaired $ 55,638 $ ( 913 ) 43 $ 402,548 $ ( 48,641 ) 521 $ 458,186 $ ( 49,554 ) 5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ans (Tables)</t>
        </is>
      </c>
      <c r="B1" s="2" t="inlineStr">
        <is>
          <t>12 Months Ended</t>
        </is>
      </c>
    </row>
    <row r="2">
      <c r="B2" s="2" t="inlineStr">
        <is>
          <t>Dec. 31, 2024</t>
        </is>
      </c>
    </row>
    <row r="3">
      <c r="A3" s="3" t="inlineStr">
        <is>
          <t>Loans [Abstract]</t>
        </is>
      </c>
      <c r="B3" s="4" t="inlineStr">
        <is>
          <t xml:space="preserve"> </t>
        </is>
      </c>
    </row>
    <row r="4">
      <c r="A4" s="4" t="inlineStr">
        <is>
          <t>Schedule Of Loans Outstanding</t>
        </is>
      </c>
      <c r="B4" s="4" t="inlineStr">
        <is>
          <t xml:space="preserve"> (Dollars in thousands) 2024 2023 Residential Real Estate 1-4 Family Consumer first liens $ 181,780 $ 142,017 Commercial first lien 58,821 63,271 Total first liens 240,601 205,288 Consumer junior liens and lines of credit 76,035 68,752 Commercial junior liens and lines of credit 6,199 3,809 Total junior liens and lines of credit 82,234 72,561 Total residential real estate 1-4 family 322,835 277,849 Residential real estate - construction Consumer 20,742 13,837 Commercial 11,685 12,063 Total residential real estate construction 32,427 25,900 Commercial real estate 803,365 703,767 Commercial 230,597 242,654 Total commercial 1,033,962 946,421 Consumer 8,853 6,815 1,398,077 1,256,985 Less: Allowance for credit losses ( 17,653 ) ( 16,052 ) Net Loans $ 1,380,424 $ 1,240,933 Included in the loan balances are the following: Net unamortized deferred loan costs $ 1,766 $ 1,615 Loans pledged as collateral for borrowings and commitments from: FHLB $ 775,410 $ 699,527 Federal Reserve Bank 96,592 83,482 Total $ 872,002 $ 783,009</t>
        </is>
      </c>
    </row>
    <row r="5">
      <c r="A5" s="4" t="inlineStr">
        <is>
          <t>Schedule Of Loans To Related Parties</t>
        </is>
      </c>
      <c r="B5" s="4" t="inlineStr">
        <is>
          <t xml:space="preserve"> (Dollars in thousands) 2024 2023 Balance at beginning of year $ 11,545 $ 13,283 New loans made 18,476 8,870 Repayments ( 18,278 ) ( 10,608 ) Balance at end of year $ 11,743 $ 11,5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5" t="n">
        <v>73996</v>
      </c>
      <c r="C4" s="5" t="n">
        <v>58277</v>
      </c>
    </row>
    <row r="5">
      <c r="A5" s="3" t="inlineStr">
        <is>
          <t>Interest and dividends on investments:</t>
        </is>
      </c>
      <c r="B5" s="4" t="inlineStr">
        <is>
          <t xml:space="preserve"> </t>
        </is>
      </c>
      <c r="C5" s="4" t="inlineStr">
        <is>
          <t xml:space="preserve"> </t>
        </is>
      </c>
    </row>
    <row r="6">
      <c r="A6" s="4" t="inlineStr">
        <is>
          <t>Taxable interest</t>
        </is>
      </c>
      <c r="B6" s="6" t="n">
        <v>16433</v>
      </c>
      <c r="C6" s="6" t="n">
        <v>14790</v>
      </c>
    </row>
    <row r="7">
      <c r="A7" s="4" t="inlineStr">
        <is>
          <t>Tax exempt interest</t>
        </is>
      </c>
      <c r="B7" s="6" t="n">
        <v>1093</v>
      </c>
      <c r="C7" s="6" t="n">
        <v>1232</v>
      </c>
    </row>
    <row r="8">
      <c r="A8" s="4" t="inlineStr">
        <is>
          <t>Dividend income</t>
        </is>
      </c>
      <c r="B8" s="6" t="n">
        <v>692</v>
      </c>
      <c r="C8" s="6" t="n">
        <v>56</v>
      </c>
    </row>
    <row r="9">
      <c r="A9" s="4" t="inlineStr">
        <is>
          <t>Interest-earning deposits in other banks</t>
        </is>
      </c>
      <c r="B9" s="6" t="n">
        <v>9237</v>
      </c>
      <c r="C9" s="6" t="n">
        <v>2407</v>
      </c>
    </row>
    <row r="10">
      <c r="A10" s="4" t="inlineStr">
        <is>
          <t>Total interest income</t>
        </is>
      </c>
      <c r="B10" s="6" t="n">
        <v>101451</v>
      </c>
      <c r="C10" s="6" t="n">
        <v>76762</v>
      </c>
    </row>
    <row r="11">
      <c r="A11" s="3" t="inlineStr">
        <is>
          <t>Interest expense</t>
        </is>
      </c>
      <c r="B11" s="4" t="inlineStr">
        <is>
          <t xml:space="preserve"> </t>
        </is>
      </c>
      <c r="C11" s="4" t="inlineStr">
        <is>
          <t xml:space="preserve"> </t>
        </is>
      </c>
    </row>
    <row r="12">
      <c r="A12" s="4" t="inlineStr">
        <is>
          <t>Deposits</t>
        </is>
      </c>
      <c r="B12" s="6" t="n">
        <v>30906</v>
      </c>
      <c r="C12" s="6" t="n">
        <v>18843</v>
      </c>
    </row>
    <row r="13">
      <c r="A13" s="4" t="inlineStr">
        <is>
          <t>Federal Reserve Bank borrowings</t>
        </is>
      </c>
      <c r="B13" s="6" t="n">
        <v>1962</v>
      </c>
      <c r="C13" s="6" t="n">
        <v>2374</v>
      </c>
    </row>
    <row r="14">
      <c r="A14" s="4" t="inlineStr">
        <is>
          <t>FHLB advances</t>
        </is>
      </c>
      <c r="B14" s="6" t="n">
        <v>10019</v>
      </c>
      <c r="C14" s="6" t="n">
        <v>857</v>
      </c>
    </row>
    <row r="15">
      <c r="A15" s="4" t="inlineStr">
        <is>
          <t>Subordinate notes</t>
        </is>
      </c>
      <c r="B15" s="6" t="n">
        <v>1050</v>
      </c>
      <c r="C15" s="6" t="n">
        <v>1051</v>
      </c>
    </row>
    <row r="16">
      <c r="A16" s="4" t="inlineStr">
        <is>
          <t>Total interest expense</t>
        </is>
      </c>
      <c r="B16" s="6" t="n">
        <v>43937</v>
      </c>
      <c r="C16" s="6" t="n">
        <v>23125</v>
      </c>
    </row>
    <row r="17">
      <c r="A17" s="4" t="inlineStr">
        <is>
          <t>Net interest income</t>
        </is>
      </c>
      <c r="B17" s="6" t="n">
        <v>57514</v>
      </c>
      <c r="C17" s="6" t="n">
        <v>53637</v>
      </c>
    </row>
    <row r="18">
      <c r="A18" s="4" t="inlineStr">
        <is>
          <t>Provision for credit losses - loans</t>
        </is>
      </c>
      <c r="B18" s="6" t="n">
        <v>1975</v>
      </c>
      <c r="C18" s="6" t="n">
        <v>2589</v>
      </c>
    </row>
    <row r="19">
      <c r="A19" s="4" t="inlineStr">
        <is>
          <t>Provision for credit losses - unfunded commitments</t>
        </is>
      </c>
      <c r="B19" s="6" t="n">
        <v>8</v>
      </c>
      <c r="C19" s="6" t="n">
        <v>135</v>
      </c>
    </row>
    <row r="20">
      <c r="A20" s="4" t="inlineStr">
        <is>
          <t>Total provision for credit losses</t>
        </is>
      </c>
      <c r="B20" s="6" t="n">
        <v>1983</v>
      </c>
      <c r="C20" s="6" t="n">
        <v>2724</v>
      </c>
    </row>
    <row r="21">
      <c r="A21" s="4" t="inlineStr">
        <is>
          <t>Net interest income after provision for credit loss expense</t>
        </is>
      </c>
      <c r="B21" s="6" t="n">
        <v>55531</v>
      </c>
      <c r="C21" s="6" t="n">
        <v>50913</v>
      </c>
    </row>
    <row r="22">
      <c r="A22" s="3" t="inlineStr">
        <is>
          <t>Noninterest income</t>
        </is>
      </c>
      <c r="B22" s="4" t="inlineStr">
        <is>
          <t xml:space="preserve"> </t>
        </is>
      </c>
      <c r="C22" s="4" t="inlineStr">
        <is>
          <t xml:space="preserve"> </t>
        </is>
      </c>
    </row>
    <row r="23">
      <c r="A23" s="4" t="inlineStr">
        <is>
          <t>Wealth management fees</t>
        </is>
      </c>
      <c r="B23" s="6" t="n">
        <v>8538</v>
      </c>
      <c r="C23" s="6" t="n">
        <v>7512</v>
      </c>
    </row>
    <row r="24">
      <c r="A24" s="4" t="inlineStr">
        <is>
          <t>Loan service charges</t>
        </is>
      </c>
      <c r="B24" s="6" t="n">
        <v>987</v>
      </c>
      <c r="C24" s="6" t="n">
        <v>811</v>
      </c>
    </row>
    <row r="25">
      <c r="A25" s="4" t="inlineStr">
        <is>
          <t>Gain on sale of loans</t>
        </is>
      </c>
      <c r="B25" s="6" t="n">
        <v>565</v>
      </c>
      <c r="C25" s="6" t="n">
        <v>199</v>
      </c>
    </row>
    <row r="26">
      <c r="A26" s="4" t="inlineStr">
        <is>
          <t>Deposit service charges and fees</t>
        </is>
      </c>
      <c r="B26" s="6" t="n">
        <v>2448</v>
      </c>
      <c r="C26" s="6" t="n">
        <v>2492</v>
      </c>
    </row>
    <row r="27">
      <c r="A27" s="4" t="inlineStr">
        <is>
          <t>Other service charges and fees</t>
        </is>
      </c>
      <c r="B27" s="6" t="n">
        <v>2040</v>
      </c>
      <c r="C27" s="6" t="n">
        <v>1852</v>
      </c>
    </row>
    <row r="28">
      <c r="A28" s="4" t="inlineStr">
        <is>
          <t>Debit card income</t>
        </is>
      </c>
      <c r="B28" s="6" t="n">
        <v>2279</v>
      </c>
      <c r="C28" s="6" t="n">
        <v>2157</v>
      </c>
    </row>
    <row r="29">
      <c r="A29" s="4" t="inlineStr">
        <is>
          <t>Increase in cash surrender value of life insurance</t>
        </is>
      </c>
      <c r="B29" s="6" t="n">
        <v>457</v>
      </c>
      <c r="C29" s="6" t="n">
        <v>448</v>
      </c>
    </row>
    <row r="30">
      <c r="A30" s="4" t="inlineStr">
        <is>
          <t>Net losses on sales of debt securities</t>
        </is>
      </c>
      <c r="B30" s="6" t="n">
        <v>-4267</v>
      </c>
      <c r="C30" s="6" t="n">
        <v>-1119</v>
      </c>
    </row>
    <row r="31">
      <c r="A31" s="4" t="inlineStr">
        <is>
          <t>Change in fair value of equity securities</t>
        </is>
      </c>
      <c r="B31" s="6" t="n">
        <v>209</v>
      </c>
      <c r="C31" s="6" t="n">
        <v>16</v>
      </c>
    </row>
    <row r="32">
      <c r="A32" s="4" t="inlineStr">
        <is>
          <t>Other</t>
        </is>
      </c>
      <c r="B32" s="6" t="n">
        <v>423</v>
      </c>
      <c r="C32" s="6" t="n">
        <v>483</v>
      </c>
    </row>
    <row r="33">
      <c r="A33" s="4" t="inlineStr">
        <is>
          <t>Total noninterest income</t>
        </is>
      </c>
      <c r="B33" s="6" t="n">
        <v>13679</v>
      </c>
      <c r="C33" s="6" t="n">
        <v>14851</v>
      </c>
    </row>
    <row r="34">
      <c r="A34" s="3" t="inlineStr">
        <is>
          <t>Noninterest Expense</t>
        </is>
      </c>
      <c r="B34" s="4" t="inlineStr">
        <is>
          <t xml:space="preserve"> </t>
        </is>
      </c>
      <c r="C34" s="4" t="inlineStr">
        <is>
          <t xml:space="preserve"> </t>
        </is>
      </c>
    </row>
    <row r="35">
      <c r="A35" s="4" t="inlineStr">
        <is>
          <t>Salaries and employee benefits</t>
        </is>
      </c>
      <c r="B35" s="6" t="n">
        <v>32752</v>
      </c>
      <c r="C35" s="6" t="n">
        <v>28813</v>
      </c>
    </row>
    <row r="36">
      <c r="A36" s="4" t="inlineStr">
        <is>
          <t>Net occupancy</t>
        </is>
      </c>
      <c r="B36" s="6" t="n">
        <v>4583</v>
      </c>
      <c r="C36" s="6" t="n">
        <v>4398</v>
      </c>
    </row>
    <row r="37">
      <c r="A37" s="4" t="inlineStr">
        <is>
          <t>Marketing and advertising</t>
        </is>
      </c>
      <c r="B37" s="6" t="n">
        <v>1891</v>
      </c>
      <c r="C37" s="6" t="n">
        <v>2071</v>
      </c>
    </row>
    <row r="38">
      <c r="A38" s="4" t="inlineStr">
        <is>
          <t>Legal and professional</t>
        </is>
      </c>
      <c r="B38" s="6" t="n">
        <v>2133</v>
      </c>
      <c r="C38" s="6" t="n">
        <v>2301</v>
      </c>
    </row>
    <row r="39">
      <c r="A39" s="4" t="inlineStr">
        <is>
          <t>Data processing</t>
        </is>
      </c>
      <c r="B39" s="6" t="n">
        <v>5804</v>
      </c>
      <c r="C39" s="6" t="n">
        <v>4792</v>
      </c>
    </row>
    <row r="40">
      <c r="A40" s="4" t="inlineStr">
        <is>
          <t>Pennsylvania bank shares tax</t>
        </is>
      </c>
      <c r="B40" s="6" t="n">
        <v>483</v>
      </c>
      <c r="C40" s="6" t="n">
        <v>745</v>
      </c>
    </row>
    <row r="41">
      <c r="A41" s="4" t="inlineStr">
        <is>
          <t>FDIC Insurance</t>
        </is>
      </c>
      <c r="B41" s="6" t="n">
        <v>1710</v>
      </c>
      <c r="C41" s="6" t="n">
        <v>851</v>
      </c>
    </row>
    <row r="42">
      <c r="A42" s="4" t="inlineStr">
        <is>
          <t>ATM/debit card processing</t>
        </is>
      </c>
      <c r="B42" s="6" t="n">
        <v>1300</v>
      </c>
      <c r="C42" s="6" t="n">
        <v>1235</v>
      </c>
    </row>
    <row r="43">
      <c r="A43" s="4" t="inlineStr">
        <is>
          <t>Telecommunications</t>
        </is>
      </c>
      <c r="B43" s="6" t="n">
        <v>435</v>
      </c>
      <c r="C43" s="6" t="n">
        <v>405</v>
      </c>
    </row>
    <row r="44">
      <c r="A44" s="4" t="inlineStr">
        <is>
          <t>Nonservice pension</t>
        </is>
      </c>
      <c r="B44" s="6" t="n">
        <v>-51</v>
      </c>
      <c r="C44" s="6" t="n">
        <v>-117</v>
      </c>
    </row>
    <row r="45">
      <c r="A45" s="4" t="inlineStr">
        <is>
          <t>Lease termination</t>
        </is>
      </c>
      <c r="B45" s="4" t="inlineStr">
        <is>
          <t xml:space="preserve"> </t>
        </is>
      </c>
      <c r="C45" s="6" t="n">
        <v>495</v>
      </c>
    </row>
    <row r="46">
      <c r="A46" s="4" t="inlineStr">
        <is>
          <t>Other</t>
        </is>
      </c>
      <c r="B46" s="6" t="n">
        <v>4855</v>
      </c>
      <c r="C46" s="6" t="n">
        <v>4022</v>
      </c>
    </row>
    <row r="47">
      <c r="A47" s="4" t="inlineStr">
        <is>
          <t>Total noninterest expense</t>
        </is>
      </c>
      <c r="B47" s="6" t="n">
        <v>55895</v>
      </c>
      <c r="C47" s="6" t="n">
        <v>50011</v>
      </c>
    </row>
    <row r="48">
      <c r="A48" s="4" t="inlineStr">
        <is>
          <t>Income before income taxes</t>
        </is>
      </c>
      <c r="B48" s="6" t="n">
        <v>13315</v>
      </c>
      <c r="C48" s="6" t="n">
        <v>15753</v>
      </c>
    </row>
    <row r="49">
      <c r="A49" s="4" t="inlineStr">
        <is>
          <t>Income tax expense</t>
        </is>
      </c>
      <c r="B49" s="6" t="n">
        <v>2216</v>
      </c>
      <c r="C49" s="6" t="n">
        <v>2155</v>
      </c>
    </row>
    <row r="50">
      <c r="A50" s="4" t="inlineStr">
        <is>
          <t>Net income</t>
        </is>
      </c>
      <c r="B50" s="5" t="n">
        <v>11099</v>
      </c>
      <c r="C50" s="5" t="n">
        <v>13598</v>
      </c>
    </row>
    <row r="51">
      <c r="A51" s="3" t="inlineStr">
        <is>
          <t>Per share</t>
        </is>
      </c>
      <c r="B51" s="4" t="inlineStr">
        <is>
          <t xml:space="preserve"> </t>
        </is>
      </c>
      <c r="C51" s="4" t="inlineStr">
        <is>
          <t xml:space="preserve"> </t>
        </is>
      </c>
    </row>
    <row r="52">
      <c r="A52" s="4" t="inlineStr">
        <is>
          <t>Basic earnings per share</t>
        </is>
      </c>
      <c r="B52" s="7" t="n">
        <v>2.52</v>
      </c>
      <c r="C52" s="7" t="n">
        <v>3.11</v>
      </c>
    </row>
    <row r="53">
      <c r="A53" s="4" t="inlineStr">
        <is>
          <t>Diluted earnings per share</t>
        </is>
      </c>
      <c r="B53" s="7" t="n">
        <v>2.51</v>
      </c>
      <c r="C53" s="7" t="n">
        <v>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 Quality And Allowance For Credit Losses (Tables)</t>
        </is>
      </c>
      <c r="B1" s="2" t="inlineStr">
        <is>
          <t>12 Months Ended</t>
        </is>
      </c>
    </row>
    <row r="2">
      <c r="B2" s="2" t="inlineStr">
        <is>
          <t>Dec. 31, 2024</t>
        </is>
      </c>
    </row>
    <row r="3">
      <c r="A3" s="3" t="inlineStr">
        <is>
          <t>Loan Quality And Allowance For Credit Losses [Abstract]</t>
        </is>
      </c>
      <c r="B3" s="4" t="inlineStr">
        <is>
          <t xml:space="preserve"> </t>
        </is>
      </c>
    </row>
    <row r="4">
      <c r="A4" s="4" t="inlineStr">
        <is>
          <t>Schedule of loans by Year of origination and Internally Assigned Risk Ratings</t>
        </is>
      </c>
      <c r="B4" s="4" t="inlineStr">
        <is>
          <t xml:space="preserve"> (Dollars in thousands) Revolving Revolving Term Loans Loans Loans Amortized Cost Basis by Origination Year Amortized Converted As of December 31, 2024 2024 2023 2022 2021 2020 Prior Cost Basis to Term Total Residential real estate 1-4 family: Commercial: Risk rating: Pass (1-5) $ 5,306 $ 9,436 $ 7,529 $ 10,133 $ 8,099 $ 20,251 $ 4,079 $ — $ 64,833 OAEM (6) — — — — — — — — — Substandard (7) — — — — — — 187 — 187 Doubtful (8) — — — — — — — — — Total Commercial 5,306 9,436 7,529 10,133 8,099 20,251 4,266 — 65,020 Consumer: Performing 36,214 67,248 31,290 14,303 9,014 27,744 54,147 17,855 257,815 Nonperforming — — — — — — — — — Total Consumer 36,214 67,248 31,290 14,303 9,014 27,744 54,147 17,855 257,815 Total $ 41,520 $ 76,684 $ 38,819 $ 24,436 $ 17,113 $ 47,995 $ 58,413 $ 17,855 $ 322,835 Current period gross charge-offs $ — $ — $ — $ — $ — $ — $ — $ — $ — Residential real estate construction: Commercial: Risk rating: Pass (1-5) $ 5,582 $ 3,306 $ 403 $ 1,150 $ 159 $ 1,085 $ — $ — $ 11,685 OAEM (6) — — — — — — — — — Substandard (7) — — — — — — — — — Doubtful (8) — — — — — — — — — Total Commercial 5,582 3,306 403 1,150 159 1,085 — — 11,685 Consumer: Performing 20,742 — — — — — — — 20,742 Nonperforming — — — — — — — — — Total Consumer 20,742 — — — — — — — 20,742 Total $ 26,324 $ 3,306 $ 403 $ 1,150 $ 159 $ 1,085 $ — $ — $ 32,427 Current period gross charge-offs $ — $ — $ — $ — $ — $ — $ — $ — $ — Commercial real estate: Risk rating: Pass (1-5) $ 95,410 $ 221,889 $ 106,385 $ 93,228 $ 32,546 $ 218,875 $ 16,290 $ — $ 784,623 OAEM (6) — — 1,772 1,711 6,624 — — — 10,107 Substandard (7) — 6,301 266 — — 2,018 50 — 8,635 Doubtful (8) — — — — — — — — — Total $ 95,410 $ 228,190 $ 108,423 $ 94,939 $ 39,170 $ 220,893 $ 16,340 $ — $ 803,365 Current period gross charge-offs $ — $ — $ — $ — $ — $ ( 2 ) $ — $ — $ ( 2 ) Commercial: Risk rating: Pass (1-5) $ 25,398 $ 16,289 $ 27,545 $ 37,927 $ 18,196 $ 60,126 $ 42,595 $ — $ 228,076 OAEM (6) — 11 420 1,500 9 — 250 — 2,190 Substandard (7) — — — — 58 — 273 — 331 Doubtful (8) — — — — — — — — — Total $ 25,398 $ 16,300 $ 27,965 $ 39,427 $ 18,263 $ 60,126 $ 43,118 $ — $ 230,597 Current period gross charge-offs $ ( 11 ) $ — $ ( 287 ) $ — $ — $ — $ ( 161 ) $ — $ ( 459 ) Consumer: Performing 2,289 1,140 386 1,682 36 27 3,291 — 8,851 Nonperforming — — — 1 — — 1 — 2 Total $ 2,289 $ 1,140 $ 386 $ 1,683 $ 36 $ 27 $ 3,292 $ — $ 8,853 Current period gross charge-offs $ ( 44 ) $ — $ — $ — $ ( 6 ) $ — $ ( 49 ) $ — $ ( 99 ) The following table presents loans by year of origination and internally assigned risk ratings as of December 31, 2023: (Dollars in thousands) Revolving Revolving Term Loans Loans Loans Amortized Cost Basis by Origination Year Amortized Converted As of December 31, 2023 2023 2022 2021 2020 2019 Prior Cost Basis to Term Total Residential real estate 1-4 family: Commercial: Risk rating: Pass (1-5) $ 9,867 $ 9,088 $ 11,038 $ 9,691 $ 2,433 $ 22,906 $ 2,057 $ — $ 67,080 OAEM (6) — — — — — — — — — Substandard (7) — — — — — — — — — Doubtful (8) — — — — — — — — — Total Commercial 9,867 9,088 11,038 9,691 2,433 22,906 2,057 — 67,080 Consumer: Performing 53,128 34,136 15,625 10,245 5,222 28,423 43,968 20,022 210,769 Nonperforming — — — — — — — — — Total Consumer 53,128 34,136 15,625 10,245 5,222 28,423 43,968 20,022 210,769 Total $ 62,995 $ 43,224 $ 26,663 $ 19,936 $ 7,655 $ 51,329 $ 46,025 $ 20,022 $ 277,849 Current period gross charge-offs $ — $ — $ — $ — $ — $ — $ — $ — $ — Residential real estate construction: Commercial: Risk rating: Pass (1-5) $ 6,845 $ 2,209 $ 1,289 $ 214 $ — $ 1,506 $ — $ — $ 12,063 OAEM (6) — — — — — — — — — Substandard (7) — — — — — — — — — Doubtful (8) — — — — — — — — — Total Commercial 6,845 2,209 1,289 214 — 1,506 — — 12,063 Consumer: Performing 13,837 — — — — — — — 13,837 Nonperforming — — — — — — — — — Total Consumer 13,837 — — — — — — — 13,837 Total $ 20,682 $ 2,209 $ 1,289 $ 214 $ — $ 1,506 $ — $ — $ 25,900 Current period gross charge-offs $ — $ — $ — $ — $ — $ — $ — $ — $ — Commercial real estate: Risk rating: Pass (1-5) $ 180,052 $ 110,886 $ 98,540 $ 34,307 $ 38,603 $ 214,179 $ 10,567 $ — $ 687,134 OAEM (6) 2,955 1,350 1,000 6,823 — 2,182 139 — 14,449 Substandard (7) — — — — — 2,134 50 — 2,184 Doubtful (8) — — — — — — — — — Total $ 183,007 $ 112,236 $ 99,540 $ 41,130 $ 38,603 $ 218,495 $ 10,756 $ — $ 703,767 Current period gross charge-offs $ — $ — $ — $ — $ — $ — $ — $ — $ — Commercial: Risk rating: Pass (1-5) $ 34,851 $ 33,983 $ 45,754 $ 22,847 $ 3,579 $ 64,542 $ 36,508 $ — $ 242,064 OAEM (6) — — — — — — — — — Substandard (7) — 317 — — — — 273 — 590 Doubtful (8) — — — — — — — — — Total $ 34,851 $ 34,300 $ 45,754 $ 22,847 $ 3,579 $ 64,542 $ 36,781 $ — $ 242,654 Current period gross charge-offs $ ( 125 ) $ — $ ( 130 ) $ — $ — $ — $ ( 50 ) $ — $ ( 305 ) Consumer: Performing 1,863 669 1,985 148 80 5 2,060 — 6,810 Nonperforming — — — — — — 5 — 5 Total $ 1,863 $ 669 $ 1,985 $ 148 $ 80 $ 5 $ 2,065 $ — $ 6,815 Current period gross charge-offs $ ( 63 ) $ — $ ( 10 ) $ ( 2 ) $ ( 6 ) $ — $ ( 36 ) $ — $ ( 117 )</t>
        </is>
      </c>
    </row>
    <row r="5">
      <c r="A5" s="4" t="inlineStr">
        <is>
          <t>Schedule of nonaccrual loans and loans past due over 90 days and still on accrual by class of loans</t>
        </is>
      </c>
      <c r="B5" s="4" t="inlineStr">
        <is>
          <t xml:space="preserve"> December 31, 2024 December 31, 2023 (Dollars in thousands) Nonaccrual and Loans Past Due Over 90 Days+ Nonaccrual and Loans Past Due Over 90 Days+ Loans Past Due Loans Past Due Nonaccrual Nonaccrual Over 90 Days Nonaccrual Nonaccrual Over 90 Days Without ACL With ACL Still Accruing Without ACL With ACL Still Accruing December 31, 2024 Residential Real Estate 1-4 Family First liens $ — $ — $ — $ — $ — $ — Junior liens and lines of credit — — — — — — Total — — — — — — Residential real estate - construction — — — — — — Commercial real estate — — — — — — Commercial 266 — — 147 — — Consumer — — 2 — — 5 Total $ 266 $ — $ 2 $ 147 $ — $ 5 </t>
        </is>
      </c>
    </row>
    <row r="6">
      <c r="A6" s="4" t="inlineStr">
        <is>
          <t>Aging Of Payments Of The Loan Portfolio</t>
        </is>
      </c>
      <c r="B6" s="4" t="inlineStr">
        <is>
          <t xml:space="preserve"> (Dollars in thousands) Loans Past Due Total Total 30-59 Days 60-89 Days 90 Days+ Past Due Current Loans December 31, 2024 Residential Real Estate 1-4 Family First liens $ 203 $ 640 $ — $ 843 $ 239,758 $ 240,601 Junior liens and lines of credit 241 160 — 401 81,833 82,234 Total 444 800 — 1,244 321,591 322,835 Residential real estate - construction — — — — 32,427 32,427 Commercial real estate 380 219 — 599 802,766 803,365 Commercial 747 50 266 1,063 229,534 230,597 Consumer 30 4 2 36 8,817 8,853 Total $ 1,601 $ 1,073 $ 268 $ 2,942 $ 1,395,135 $ 1,398,077 Loans Past Due Total Total December 31, 2023 30-59 Days 60-89 Days 90 Days+ Past Due Current Loans Residential Real Estate 1-4 Family First liens $ 62 $ 394 $ — $ 456 $ 204,832 $ 205,288 Junior liens and lines of credit 239 228 — 467 72,094 72,561 Total 301 622 — 923 276,926 277,849 Residential real estate - construction — — — — 25,900 25,900 Commercial real estate 3,232 — — 3,232 700,535 703,767 Commercial 542 112 147 801 241,853 242,654 Consumer 21 12 5 38 6,777 6,815 Total $ 4,096 $ 746 $ 152 $ 4,994 $ 1,251,991 $ 1,256,985 </t>
        </is>
      </c>
    </row>
    <row r="7">
      <c r="A7" s="4" t="inlineStr">
        <is>
          <t>Allowance for Credit Losses (ACL), By Loan Segment</t>
        </is>
      </c>
      <c r="B7" s="4" t="inlineStr">
        <is>
          <t xml:space="preserve"> Residential Real Estate 1-4 Family First Junior Liens &amp; Commercial (Dollars in thousands) Liens Lines of Credit Construction Real Estate Commercial Consumer Unallocated Total ACL at December 31, 2023 $ 1,296 $ 419 $ 296 $ 10,657 $ 3,290 $ 94 $ — $ 16,052 Charge-offs — — — ( 2 ) ( 459 ) ( 99 ) — ( 560 ) Recoveries 3 — 14 4 130 35 — 186 Provision 198 42 66 1,345 221 103 — 1,975 ACL at December 31, 2024 $ 1,497 $ 461 $ 376 $ 12,004 $ 3,182 $ 133 $ — $ 17,653 ALL at December 31, 2022 $ 459 $ 234 $ 343 $ 7,493 $ 4,846 $ 133 $ 667 $ 14,175 Impact of adopting CECL on 1-1-23 1,096 493 ( 95 ) 584 ( 1,907 ) ( 40 ) ( 667 ) ( 536 ) Charge-offs — — — — ( 305 ) ( 117 ) — ( 422 ) Recoveries 2 — 49 1 112 82 — 246 Provision ( 261 ) ( 308 ) ( 1 ) 2,579 544 36 — 2,589 ACL at December 31, 2023 $ 1,296 $ 419 $ 296 $ 10,657 $ 3,290 $ 94 $ — $ 16,0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 xml:space="preserve"> For the years ended December 31, (Dollars in thousands) Estimated Life 2024 2023 Land $ 3,935 $ 3,607 Buildings and leasehold improvements 15 - 30 years, or lease term 34,880 33,947 Furniture, fixtures and equipment 3 - 10 years 10,241 11,097 Total cost 49,056 48,651 Less: Accumulated depreciation ( 20,017 ) ( 20,108 ) Net premises and equipment $ 29,039 $ 28,543</t>
        </is>
      </c>
    </row>
    <row r="5">
      <c r="A5" s="4" t="inlineStr">
        <is>
          <t>Schedule Of Depreciation And Rent Expense</t>
        </is>
      </c>
      <c r="B5" s="4" t="inlineStr">
        <is>
          <t xml:space="preserve"> 2024 2023 Depreciation expense $ 1,758 $ 2,1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 For the years ended December 31, (Dollars in thousands) 2024 2023 Operating lease cost $ 764 $ 815 Short-term lease cost 3 16 Variable lease cost 156 147 Total lease cost $ 923 $ 978</t>
        </is>
      </c>
    </row>
    <row r="5">
      <c r="A5" s="4" t="inlineStr">
        <is>
          <t>Schedule Of Measurement Of Lease Liabilities</t>
        </is>
      </c>
      <c r="B5" s="4" t="inlineStr">
        <is>
          <t xml:space="preserve"> (Dollars in thousands) For the years ended December 31, Cash paid for amounts included in the measurement of lease liabilities: 2024 2023 Operating cash flows from operating leases $ 733 $ 791 Weighted-average remaining lease term (years) 11.6 12.0 Weighted-average discount rate 3.48 % 3.40 %</t>
        </is>
      </c>
    </row>
    <row r="6">
      <c r="A6" s="4" t="inlineStr">
        <is>
          <t>Schedule Of Future Minimum Payments Operating Leases</t>
        </is>
      </c>
      <c r="B6" s="4" t="inlineStr">
        <is>
          <t xml:space="preserve"> (Dollars in thousands) 2025 $ 681 2026 564 2027 421 2028 393 2029 397 2030 and beyond 2,808 Undiscounted cash flows 5,264 Imputed interest ( 1,001 ) Total lease liability $ 4,2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 xml:space="preserve"> (Dollars in thousands) 2024 2023 Noninterest-bearing checking $ 290,346 $ 273,050 Interest-bearing checking 417,870 454,517 Money management 694,880 572,058 Savings 96,646 105,907 Total interest-bearing checking and savings 1,209,396 1,132,482 Time deposits 315,905 132,446 Total deposits $ 1,815,647 $ 1,537,978 Overdrawn deposit accounts reclassified as loans $ 136 $ 160</t>
        </is>
      </c>
    </row>
    <row r="5">
      <c r="A5" s="4" t="inlineStr">
        <is>
          <t>Maturities Of Time Deposits</t>
        </is>
      </c>
      <c r="B5" s="4" t="inlineStr">
        <is>
          <t xml:space="preserve"> (Dollars in thousands) Time Deposits 2025 $ 208,218 2026 8,999 2027 24,864 2028 5,104 2029 68,720 Total $ 315,9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Borrowings (Tables)</t>
        </is>
      </c>
      <c r="B1" s="2" t="inlineStr">
        <is>
          <t>12 Months Ended</t>
        </is>
      </c>
    </row>
    <row r="2">
      <c r="B2" s="2" t="inlineStr">
        <is>
          <t>Dec. 31, 2024</t>
        </is>
      </c>
    </row>
    <row r="3">
      <c r="A3" s="3" t="inlineStr">
        <is>
          <t>Other Borrowings [Abstract]</t>
        </is>
      </c>
      <c r="B3" s="4" t="inlineStr">
        <is>
          <t xml:space="preserve"> </t>
        </is>
      </c>
    </row>
    <row r="4">
      <c r="A4" s="4" t="inlineStr">
        <is>
          <t>Other Borrowings</t>
        </is>
      </c>
      <c r="B4" s="4" t="inlineStr">
        <is>
          <t xml:space="preserve"> December 31 (Dollars in thousands) 2024 2023 FHLB maturing January 12, 2027, with fixed rate at 4.32 % $ 200,000 $ - FHLB maturities through 2024, floating with SOFR, at rates from 5.82 % to 5.83 %, averaging 5.82 % - 40,000 Federal Reserve maturities through 2024, with fixed rates from 4.38 % to 4.93 %, averaging 4.58 % - 90,000 $ 200,000 $ 130,000</t>
        </is>
      </c>
    </row>
    <row r="5">
      <c r="A5" s="4" t="inlineStr">
        <is>
          <t>Schedule Of Payments On Other Borrowings</t>
        </is>
      </c>
      <c r="B5" s="4" t="inlineStr">
        <is>
          <t xml:space="preserve"> (Dollars in thousands) 2025 $ - 2026 - 2027 200,000 2028 - 2029 - $ 20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 And Liabilities</t>
        </is>
      </c>
      <c r="B4" s="4" t="inlineStr">
        <is>
          <t xml:space="preserve"> (Dollars in thousands) Deferred Tax Assets 2024 2023 Allowance for credit losses $ 3,810 $ 3,440 Deferred compensation 951 939 Purchase accounting 20 20 Accumulated other comprehensive loss 9,439 10,882 Lease liabilities 920 1,032 Other 605 596 Total gross deferred tax assets 15,745 16,909 Deferred Tax Liabilities Depreciation 2,936 3,023 Right-of-use asset 886 1,002 Joint ventures and partnerships 48 43 Pension 663 694 Deferred loan fees and costs, net 381 346 Total gross deferred tax liabilities 4,914 5,108 Net deferred tax asset $ 10,831 $ 11,801</t>
        </is>
      </c>
    </row>
    <row r="5">
      <c r="A5" s="4" t="inlineStr">
        <is>
          <t>Schedule Of Components Of Income Tax Expense (Benefit)</t>
        </is>
      </c>
      <c r="B5" s="4" t="inlineStr">
        <is>
          <t xml:space="preserve"> For the Years Ended December 31 (Dollars in thousands) 2024 2023 Current tax expense (benefit) $ 2,689 $ 1,015 Deferred tax expense (benefit) ( 473 ) 1,140 Income tax provision $ 2,216 $ 2,155</t>
        </is>
      </c>
    </row>
    <row r="6">
      <c r="A6" s="4" t="inlineStr">
        <is>
          <t>Schedule Of Effective Income Tax Rate Reconciliation</t>
        </is>
      </c>
      <c r="B6" s="4" t="inlineStr">
        <is>
          <t xml:space="preserve"> For the Years Ended December 31 (Dollars in thousands) 2024 % 2023 % Tax provision at statutory rate $ 2,796 21.0 % $ 3,310 21.0 % Income on tax-exempt loans and securities ( 881 ) - 6.6 % ( 949 ) - 6.0 % Investment in solar tax credit ( 29 ) - 0.2 % ( 325 ) - 2.1 % Nondeductible interest expense relating to carrying tax-exempt obligations 323 2.4 % 215 1.4 % Income from bank owned life insurance ( 107 ) - 0.8 % ( 88 ) - 0.6 % Stock option compensation 12 0.1 % ( 1 ) 0.0 % Other, net 102 0.8 % ( 7 ) 0.0 % Income tax provision $ 2,216 16.6 % $ 2,155 1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Loss) (Tables)</t>
        </is>
      </c>
      <c r="B1" s="2" t="inlineStr">
        <is>
          <t>12 Months Ended</t>
        </is>
      </c>
    </row>
    <row r="2">
      <c r="B2" s="2" t="inlineStr">
        <is>
          <t>Dec. 31, 2024</t>
        </is>
      </c>
    </row>
    <row r="3">
      <c r="A3" s="3" t="inlineStr">
        <is>
          <t>Accumulated Other Comprehensive Income/(Loss) [Abstract]</t>
        </is>
      </c>
      <c r="B3" s="4" t="inlineStr">
        <is>
          <t xml:space="preserve"> </t>
        </is>
      </c>
    </row>
    <row r="4">
      <c r="A4" s="4" t="inlineStr">
        <is>
          <t>Schedule Of Accumulated Other Comprehensive Income (Loss)</t>
        </is>
      </c>
      <c r="B4" s="4" t="inlineStr">
        <is>
          <t xml:space="preserve"> For the Years Ended December 31 2024 2023 Net unrealized losses on debt securities $ ( 43,149 ) $ ( 49,416 ) Tax effect 9,061 10,377 Ending balance $ ( 34,088 ) $ ( 39,039 ) Accumulated pension adjustment $ ( 1,797 ) $ ( 2,406 ) Tax effect 377 505 Net of tax amount $ ( 1,420 ) $ ( 1,901 ) Total accumulated other comprehensive loss $ ( 35,508 ) $ ( 40,9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12 Months Ended</t>
        </is>
      </c>
    </row>
    <row r="2">
      <c r="B2" s="2" t="inlineStr">
        <is>
          <t>Dec. 31, 2024</t>
        </is>
      </c>
    </row>
    <row r="3">
      <c r="A3" s="3" t="inlineStr">
        <is>
          <t>Financial Derivatives [Abstract]</t>
        </is>
      </c>
      <c r="B3" s="4" t="inlineStr">
        <is>
          <t xml:space="preserve"> </t>
        </is>
      </c>
    </row>
    <row r="4">
      <c r="A4" s="4" t="inlineStr">
        <is>
          <t>Schedule Of Fair Value Of Derivative Instruments</t>
        </is>
      </c>
      <c r="B4" s="4" t="inlineStr">
        <is>
          <t xml:space="preserve"> Fair Value of Derivative Instruments Derivative Liabilities (Dollars in thousands) As of December 31, 2024 As of December 31, 2023 Notional amount Balance Sheet Location Fair Value Notional amount Balance Sheet Location Fair Value Derivatives designated as hedging instruments Interest rate swaps $ 111,087 Other Assets $ 2,275 $ — Other Assets $ — Total derivatives designated as hedging instruments $ 2,275 $ — Derivatives not designated as hedging instruments Other Contracts $ 6,064 Other Liabilities $ — $ 6,268 Other Liabilities $ 2 Total derivatives not designated as hedging instruments $ — $ 2 </t>
        </is>
      </c>
    </row>
    <row r="5">
      <c r="A5" s="4" t="inlineStr">
        <is>
          <t>Schedule Of Effect Of Derivative Designated Instruments On The Statement Of Income</t>
        </is>
      </c>
      <c r="B5" s="4" t="inlineStr">
        <is>
          <t xml:space="preserve"> Effect of Derivatives Designated as Hedging Instruments on the Statement of Financial Performance Derivatives Designated as Hedging Instruments under Subtopic 815-20 Location of Gain or (Loss) Recognized in Income on Derivative Amount of Gain or (Loss) Recognized in Income on Derivatives (Dollars in thousands) Year Ended December 31 2024 2023 Interest rate swaps Investment income $ 212 $ -</t>
        </is>
      </c>
    </row>
    <row r="6">
      <c r="A6" s="4" t="inlineStr">
        <is>
          <t>Schedule Of Effect Of Derivative Not Designated Instruments On The Statement Of Income</t>
        </is>
      </c>
      <c r="B6" s="4" t="inlineStr">
        <is>
          <t xml:space="preserve">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s (Dollars in thousands) Year Ended December 31 2024 2023 Other Contracts Other income $ 1 $ 1</t>
        </is>
      </c>
    </row>
    <row r="7">
      <c r="A7" s="4" t="inlineStr">
        <is>
          <t>Schedule Of Derivative Financial Instrument</t>
        </is>
      </c>
      <c r="B7" s="4" t="inlineStr">
        <is>
          <t xml:space="preserve"> Carrying amount of the hedged items Cumulative amount of fair value hedging instruments (Dollars in thousands) Year Ended December 31 Year Ended December 31 2024 2023 2024 2023 Investment securities, AFS (1) $ 112,261 $ - $ ( 2,300 ) $ - (1) The amounts represent the amortized cost basis of closed portfolios used to designate hedging relationships in which the hedged item is the stated amount of assets in the closed portfolio anticipated to be outstanding for the designated hedge period. At December 31, 2024, the fair value of the closed portfolio used in these hedging relationships was $ 2.3 million and the notional amount was $ 111.1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Benefit Plans (Tables)</t>
        </is>
      </c>
      <c r="B1" s="2" t="inlineStr">
        <is>
          <t>12 Months Ended</t>
        </is>
      </c>
    </row>
    <row r="2">
      <c r="B2" s="2" t="inlineStr">
        <is>
          <t>Dec. 31, 2024</t>
        </is>
      </c>
    </row>
    <row r="3">
      <c r="A3" s="3" t="inlineStr">
        <is>
          <t>Benefit Plans [Abstract]</t>
        </is>
      </c>
      <c r="B3" s="4" t="inlineStr">
        <is>
          <t xml:space="preserve"> </t>
        </is>
      </c>
    </row>
    <row r="4">
      <c r="A4" s="4" t="inlineStr">
        <is>
          <t>Schedule Of Plan's Funded Status And Assumptions Used</t>
        </is>
      </c>
      <c r="B4" s="4" t="inlineStr">
        <is>
          <t xml:space="preserve"> For the Years Ended December 31 (Dollars in thousands) 2024 2023 Change in projected benefit obligation Benefit obligation at beginning of measurement year $ 13,129 $ 13,865 Service cost 219 216 Interest cost 769 806 Actuarial (gain) loss ( 14 ) ( 214 ) Benefits paid ( 855 ) ( 1,544 ) Benefit obligation at end of measurement year 13,248 13,129 Change in plan assets Fair value of plan assets at beginning of measurement year 13,962 13,779 Actual return on plan assets net of expenses 1,414 1,727 Benefits paid ( 855 ) ( 1,544 ) Fair value of plan assets at end of measurement year 14,521 13,962 Funded status of projected benefit obligation $ 1,273 $ 833 For the Years Ended December 31 2024 2023 Assumptions used to determine benefit obligations: Discount rate 6.32 % 5.96 % Rate of compensation increase 5.00 % 6.00 % Expected long-term return on plan assets 6.00 % 6.00 %</t>
        </is>
      </c>
    </row>
    <row r="5">
      <c r="A5" s="4" t="inlineStr">
        <is>
          <t>Schedule Of Amounts Recognized In Other Comprehensive Income (Loss)</t>
        </is>
      </c>
      <c r="B5" s="4" t="inlineStr">
        <is>
          <t xml:space="preserve"> (Dollars in thousands) Amounts recognized in accumulated other comprehensive For the Years Ended December 31 income (loss), net of tax 2024 2023 Net actuarial loss $ ( 1,797 ) $ ( 2,406 ) Tax effect 377 505 Net amount recognized in accumulated other comprehensive loss $ ( 1,420 ) $ ( 1,901 )</t>
        </is>
      </c>
    </row>
    <row r="6">
      <c r="A6" s="4" t="inlineStr">
        <is>
          <t>Schedule Of Net Periodic Pension Costs</t>
        </is>
      </c>
      <c r="B6" s="4" t="inlineStr">
        <is>
          <t xml:space="preserve"> (Dollars in thousands) For the Years Ended December 31 Components of net periodic pension cost 2024 2023 Service cost $ 219 $ 216 Interest cost 769 806 Expected return on plan assets ( 863 ) ( 923 ) Recognized net actuarial loss 43 — Net periodic pension cost 168 99 Total net periodic pension cost $ 168 $ 99 For the Years Ended December 31 2024 2023 Assumptions used to determine net periodic benefit cost: Discount rate 5.96 % 6.17 % Rate of compensation increase 6.00 % 6.00 % Expected long-term return on plan assets 6.00 % 6.00 % Asset allocations: Cash and cash equivalents 3 % 3 % Common stocks 29 % 36 % Corporate bonds 17 % 14 % Municipal bonds 24 % 28 % Investment fund - debt 6 % 2 % Investment fund - equity 18 % 13 % Deposit in immediate participation guarantee contract 3 % 4 % Total 100 % 100 %</t>
        </is>
      </c>
    </row>
    <row r="7">
      <c r="A7" s="4" t="inlineStr">
        <is>
          <t>Schedule Of Amounts Recognized In Balance Sheet</t>
        </is>
      </c>
      <c r="B7" s="4" t="inlineStr">
        <is>
          <t xml:space="preserve"> (Dollars in Thousands) December 31, 2024 Asset Description Fair Value Level 1 Level 2 Level 3 Cash and cash equivalents $ 473 $ 473 $ — $ — Equity securities 4,256 4,256 — — Corporate bonds 2,470 — 2,470 — Municipal bonds 3,469 — 3,469 — Investment fund - debt 856 856 — — Investment fund - equity 2,623 2,623 — — Deposit in immediate participation guarantee contract 361 361 — — Cash surrender value of life insurance 13 — — 13 Total assets $ 14,521 $ 8,569 $ 5,939 $ 13 (Dollars in Thousands) December 31, 2023 Asset Description Fair Value Level 1 Level 2 Level 3 Cash and cash equivalents $ 457 $ 457 $ — $ — Equity securities 4,978 4,978 — — Corporate bonds 1,961 — 1,961 — Municipal bonds 3,911 — 3,911 — Investment fund - debt 274 274 — — Investment fund - equity 1,831 1,831 — — Deposit in immediate participation guarantee contract 537 537 — — Cash surrender value of life insurance 13 — — 13 Total assets $ 13,962 $ 8,077 $ 5,872 $ 13</t>
        </is>
      </c>
    </row>
    <row r="8">
      <c r="A8" s="4" t="inlineStr">
        <is>
          <t>Schedule Of Changes In Fair Value Of Plan Assets</t>
        </is>
      </c>
      <c r="B8" s="4" t="inlineStr">
        <is>
          <t xml:space="preserve"> Cash Value of Life Insurance December 31 (Dollars in thousands) 2024 2023 Balance at the beginning of the period $ 13 $ 28 Unrealized gain (loss) relating to investments held at the reporting date — — Purchases, sales, issuances and settlement, net — ( 15 ) Balance at the end of the period $ 13 $ 13</t>
        </is>
      </c>
    </row>
    <row r="9">
      <c r="A9" s="4" t="inlineStr">
        <is>
          <t>Schedule Of Expected Benefit Payments</t>
        </is>
      </c>
      <c r="B9" s="4" t="inlineStr">
        <is>
          <t xml:space="preserve"> 2025 $ 1,264 2026 1,625 2027 1,676 2028 1,146 2029 844 2030-2034 5,15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 [Abstract]</t>
        </is>
      </c>
      <c r="B3" s="4" t="inlineStr">
        <is>
          <t xml:space="preserve"> </t>
        </is>
      </c>
    </row>
    <row r="4">
      <c r="A4" s="4" t="inlineStr">
        <is>
          <t>Schedule Of Share-based Compensation, Stock Options, Activity</t>
        </is>
      </c>
      <c r="B4" s="4" t="inlineStr">
        <is>
          <t xml:space="preserve"> Employee Stock Purchase Plan ESPP Weighted Average Aggregate (Dollars in thousands except share and per share data) Options Price Per Share Intrinsic Value Balance Outstanding at December 31, 2022 25,943 $ 28.73 $ - Granted 34,894 26.35 Exercised ( 1,607 ) 27.21 Expired ( 27,306 ) 27.77 Balance Outstanding at December 31, 2023 31,924 $ 26.35 $ 166 Granted 37,700 26.87 Exercised ( 1,159 ) 26.61 Expired ( 33,188 ) 26.38 Balance Outstanding at December 31, 2024 35,277 $ 26.87 $ 107 Shares available for future grants under the ESPP at December 31, 2024 167,509 The following tables summarize the activity in the Stock Plan: Incentive Stock Options Weighted Average Aggregate (Dollars in thousands except share and per share data) ISOP Price Per Share Intrinsic Value Balance Outstanding at December 31, 2022 70,454 $ 28.84 $ 511 Granted — — Exercised — — Forfeited — — Balance Outstanding at December 31, 2023 70,454 $ 28.84 $ 191 Granted — — Exercised ( 6,375 ) 22.05 Forfeited — — Balance Outstanding at December 31, 2024 64,079 $ 29.51 $ 25 Restricted Shares Weighted Average Restricted Grant Date Shares Fair Value Nonvested as of December 31, 2022 20,504 $ 32.40 Granted 15,734 31.64 Vested ( 17,183 ) 31.56 Forfeited ( 548 ) 32.48 Nonvested as of December 31, 2023 18,507 $ 32.53 Granted 26,001 27.03 Vested ( 16,652 ) 31.18 Forfeited — — Nonvested as of December 31, 2024 27,856 $ 28.21 Shares available for future grants under the Stock Plan at December 31, 2024 227,540 </t>
        </is>
      </c>
    </row>
    <row r="5">
      <c r="A5" s="4" t="inlineStr">
        <is>
          <t>Share-based Compensation Arrangement By Share-based Payment Award, Options, Vested And Expected To Vest, Outstanding And Exercisable</t>
        </is>
      </c>
      <c r="B5" s="4" t="inlineStr">
        <is>
          <t xml:space="preserve"> Options Weighted Outstanding Exercise Price Average Remaining Stock Option Plan and Exercisable per share Life (years) Employee Stock Purchase Plan 35,277 $ 26.87 0.5 Incentive Stock Options 625 22.05 0.2 Incentive Stock Options 14,650 21.27 1.2 Incentive Stock Options 24,050 30.00 2.2 Incentive Stock Options 24,754 34.10 3.2 ISO Total/Average 64,079 $ 28.84 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4</t>
        </is>
      </c>
      <c r="D2" s="2" t="inlineStr">
        <is>
          <t>Dec. 31, 2023</t>
        </is>
      </c>
    </row>
    <row r="3">
      <c r="A3" s="3" t="inlineStr">
        <is>
          <t>Consolidated Statements of Comprehensive Income [Abstract]</t>
        </is>
      </c>
      <c r="C3" s="4" t="inlineStr">
        <is>
          <t xml:space="preserve"> </t>
        </is>
      </c>
      <c r="D3" s="4" t="inlineStr">
        <is>
          <t xml:space="preserve"> </t>
        </is>
      </c>
    </row>
    <row r="4">
      <c r="A4" s="4" t="inlineStr">
        <is>
          <t>Net Income</t>
        </is>
      </c>
      <c r="C4" s="5" t="n">
        <v>11099</v>
      </c>
      <c r="D4" s="5" t="n">
        <v>13598</v>
      </c>
    </row>
    <row r="5">
      <c r="A5" s="3" t="inlineStr">
        <is>
          <t>Debt Securities</t>
        </is>
      </c>
      <c r="C5" s="4" t="inlineStr">
        <is>
          <t xml:space="preserve"> </t>
        </is>
      </c>
      <c r="D5" s="4" t="inlineStr">
        <is>
          <t xml:space="preserve"> </t>
        </is>
      </c>
    </row>
    <row r="6">
      <c r="A6" s="4" t="inlineStr">
        <is>
          <t>Unrealized (losses) gains arising during the period</t>
        </is>
      </c>
      <c r="C6" s="6" t="n">
        <v>-300</v>
      </c>
      <c r="D6" s="6" t="n">
        <v>10962</v>
      </c>
    </row>
    <row r="7">
      <c r="A7" s="4" t="inlineStr">
        <is>
          <t>Reclassification adjustment for losses included in net income</t>
        </is>
      </c>
      <c r="B7" s="4" t="inlineStr">
        <is>
          <t>[1]</t>
        </is>
      </c>
      <c r="C7" s="6" t="n">
        <v>4267</v>
      </c>
      <c r="D7" s="6" t="n">
        <v>1119</v>
      </c>
    </row>
    <row r="8">
      <c r="A8" s="4" t="inlineStr">
        <is>
          <t>Reclassification adjustment for losses (gains) realized in income on fair value hedge</t>
        </is>
      </c>
      <c r="B8" s="4" t="inlineStr">
        <is>
          <t>[2]</t>
        </is>
      </c>
      <c r="C8" s="6" t="n">
        <v>2300</v>
      </c>
      <c r="D8" s="4" t="inlineStr">
        <is>
          <t xml:space="preserve"> </t>
        </is>
      </c>
    </row>
    <row r="9">
      <c r="A9" s="4" t="inlineStr">
        <is>
          <t>Net unrealized (losses) gains</t>
        </is>
      </c>
      <c r="C9" s="6" t="n">
        <v>6267</v>
      </c>
      <c r="D9" s="6" t="n">
        <v>12081</v>
      </c>
    </row>
    <row r="10">
      <c r="A10" s="4" t="inlineStr">
        <is>
          <t>Tax effect</t>
        </is>
      </c>
      <c r="C10" s="6" t="n">
        <v>-1316</v>
      </c>
      <c r="D10" s="6" t="n">
        <v>-2537</v>
      </c>
    </row>
    <row r="11">
      <c r="A11" s="4" t="inlineStr">
        <is>
          <t>Net of tax amount</t>
        </is>
      </c>
      <c r="C11" s="6" t="n">
        <v>4951</v>
      </c>
      <c r="D11" s="6" t="n">
        <v>9544</v>
      </c>
    </row>
    <row r="12">
      <c r="A12" s="3" t="inlineStr">
        <is>
          <t>Pension</t>
        </is>
      </c>
      <c r="C12" s="4" t="inlineStr">
        <is>
          <t xml:space="preserve"> </t>
        </is>
      </c>
      <c r="D12" s="4" t="inlineStr">
        <is>
          <t xml:space="preserve"> </t>
        </is>
      </c>
    </row>
    <row r="13">
      <c r="A13" s="4" t="inlineStr">
        <is>
          <t>Unrealized gains arising during the period</t>
        </is>
      </c>
      <c r="C13" s="6" t="n">
        <v>565</v>
      </c>
      <c r="D13" s="6" t="n">
        <v>1017</v>
      </c>
    </row>
    <row r="14">
      <c r="A14" s="4" t="inlineStr">
        <is>
          <t>Reclassification for net actuarial losses included in net income</t>
        </is>
      </c>
      <c r="B14" s="4" t="inlineStr">
        <is>
          <t>[3]</t>
        </is>
      </c>
      <c r="C14" s="6" t="n">
        <v>44</v>
      </c>
      <c r="D14" s="4" t="inlineStr">
        <is>
          <t xml:space="preserve"> </t>
        </is>
      </c>
    </row>
    <row r="15">
      <c r="A15" s="4" t="inlineStr">
        <is>
          <t>Net unrealized gains</t>
        </is>
      </c>
      <c r="C15" s="6" t="n">
        <v>609</v>
      </c>
      <c r="D15" s="6" t="n">
        <v>1017</v>
      </c>
    </row>
    <row r="16">
      <c r="A16" s="4" t="inlineStr">
        <is>
          <t>Tax effect</t>
        </is>
      </c>
      <c r="C16" s="6" t="n">
        <v>-128</v>
      </c>
      <c r="D16" s="6" t="n">
        <v>-214</v>
      </c>
    </row>
    <row r="17">
      <c r="A17" s="4" t="inlineStr">
        <is>
          <t>Net of tax amount</t>
        </is>
      </c>
      <c r="C17" s="6" t="n">
        <v>481</v>
      </c>
      <c r="D17" s="6" t="n">
        <v>803</v>
      </c>
    </row>
    <row r="18">
      <c r="A18" s="4" t="inlineStr">
        <is>
          <t>Total other comprehensive gain (loss)</t>
        </is>
      </c>
      <c r="C18" s="6" t="n">
        <v>5432</v>
      </c>
      <c r="D18" s="6" t="n">
        <v>10347</v>
      </c>
    </row>
    <row r="19">
      <c r="A19" s="4" t="inlineStr">
        <is>
          <t>Total Comprehensive Income (Loss)</t>
        </is>
      </c>
      <c r="C19" s="5" t="n">
        <v>16531</v>
      </c>
      <c r="D19" s="5" t="n">
        <v>23945</v>
      </c>
    </row>
    <row r="20"/>
    <row r="21">
      <c r="A21" s="4" t="inlineStr">
        <is>
          <t>[1] Reclassified to net losses on sales of debt securities Reclassified to interest income Reclassified to other expense</t>
        </is>
      </c>
    </row>
  </sheetData>
  <mergeCells count="4">
    <mergeCell ref="A1:B2"/>
    <mergeCell ref="C1:D1"/>
    <mergeCell ref="A20:C20"/>
    <mergeCell ref="A21:C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Stock Repurchase Activity</t>
        </is>
      </c>
      <c r="B4" s="4" t="inlineStr">
        <is>
          <t xml:space="preserve"> Shares Repurchased Plan Date Authorized Expiration 2024 2023 12/14/2023 150,000 shares 12/31/2024 24,5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Outstanding Commitments</t>
        </is>
      </c>
      <c r="B4" s="4" t="inlineStr">
        <is>
          <t xml:space="preserve"> (Dollars in thousands) Financial instruments whose contract amounts represent credit risk 2024 2023 Commercial commitments to extend credit $ 328,806 $ 325,982 Consumer commitments to extend credit (secured) 135,776 112,157 Consumer commitments to extend credit (unsecured) 5,352 5,964 $ 469,934 $ 444,103 Standby letters of credit $ 28,815 $ 19,851 ACL - Unfunded Commitments (1) $ 2,030 $ 2,022 (1) Reported in Other Liabilities on the Consolidated Balance Shee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 (Tables)</t>
        </is>
      </c>
      <c r="B1" s="2" t="inlineStr">
        <is>
          <t>12 Months Ended</t>
        </is>
      </c>
    </row>
    <row r="2">
      <c r="B2" s="2" t="inlineStr">
        <is>
          <t>Dec. 31, 2024</t>
        </is>
      </c>
    </row>
    <row r="3">
      <c r="A3" s="3" t="inlineStr">
        <is>
          <t>Fair Value Measurements And Fair Values Of Financial Instruments [Abstract]</t>
        </is>
      </c>
      <c r="B3" s="4" t="inlineStr">
        <is>
          <t xml:space="preserve"> </t>
        </is>
      </c>
    </row>
    <row r="4">
      <c r="A4" s="4" t="inlineStr">
        <is>
          <t>Schedule Of Fair Value, Assets And Liabilities Measured On Recurring Basis</t>
        </is>
      </c>
      <c r="B4" s="4" t="inlineStr">
        <is>
          <t xml:space="preserve"> (Dollars in Thousands) Fair Value at December 31, 2024 Asset Description Level 1 Level 2 Level 3 Total Equity securities, at fair value $ 166 $ — $ — $ 166 Available for sale: U.S. Treasury 31,797 — — 31,797 Municipal — 133,592 — 133,592 Corporate — 24,224 — 24,224 Agency mortgage &amp; asset-backed — 169,821 — 169,821 Non-Agency mortgage &amp; asset-backed — 149,170 — 149,170 Total available for sale securities $ 31,963 $ 476,807 $ — $ 508,770 Derivatives $ — $ 2,275 $ — $ 2,275 (Dollars in Thousands) Fair Value at December 31, 2023 Asset Description Level 1 Level 2 Level 3 Total Equity securities, at fair value $ 427 $ — $ — $ 427 Available for sale: U.S. Treasury 74,091 — — 74,091 Municipal — 138,618 — 138,618 Corporate — 23,198 — 23,198 Agency mortgage &amp; asset-backed — 132,591 — 132,591 Non-Agency mortgage &amp; asset-backed — 104,005 — 104,005 Total available for sale securities $ 74,518 $ 398,412 $ — $ 472,930 Liabilities Derivatives $ — $ 2 $ — $ 2 </t>
        </is>
      </c>
    </row>
    <row r="5">
      <c r="A5" s="4" t="inlineStr">
        <is>
          <t>Schedule Of Fair Value On A Nonrecurring Basis</t>
        </is>
      </c>
      <c r="B5" s="4" t="inlineStr">
        <is>
          <t xml:space="preserve"> (Dollars in Thousands) Fair Value at December 31, 2024 Asset Description Level 1 Level 2 Level 3 Total Collateral Dependent Loans (1) $ — $ — $ 380 $ 380 Total assets $ — $ — $ 380 $ 380 (1) Collateral dependent loans are reported at the fair value of the underlying collateral if repayment is expected solely from the collateral. Collateral values are estimated using Level 3 inputs based on customized discounting criteria.</t>
        </is>
      </c>
    </row>
    <row r="6">
      <c r="A6" s="4" t="inlineStr">
        <is>
          <t>Fair Value Inputs, Assets, Quantitative Information</t>
        </is>
      </c>
      <c r="B6" s="4" t="inlineStr">
        <is>
          <t xml:space="preserve"> (Dollars in Thousands) Quantitative Information about Level 3 Fair Value Measurements Range December 31, 2024 Fair Value Valuation Technique Unobservable Input (Weighted Average) Collateral Dependent $ 380 Appraisal Appraisal Adjustment on Real estate assets 100 % ( 100 %) Cost to sell 10 % (1) Collateral Dependent Loans: Collateral dependent loans are reported at the fair value of the underlying collateral if re payment is expected solely from the collateral. Collateral values are estimated using Level 3 inputs based on customized discounting criteria.</t>
        </is>
      </c>
    </row>
    <row r="7">
      <c r="A7" s="4" t="inlineStr">
        <is>
          <t>Fair Value, By Balance Sheet Grouping</t>
        </is>
      </c>
      <c r="B7" s="4" t="inlineStr">
        <is>
          <t xml:space="preserve"> December 31, 2024 Carrying Fair (Dollars in thousands) Amount Value Level 1 Level 2 Level 3 Financial assets, carried at cost: Cash and cash equivalents $ 203,613 $ 203,613 $ 203,613 $ — $ — Long-term interest-earnings deposits in other banks 1,499 1,499 1,499 Loans held for sale 2,470 2,470 — 2,470 — Net loans 1,380,424 1,351,450 — — 1,351,450 Accrued interest receivable 7,348 7,348 — — 7,348 Financial liabilities: Deposits $ 1,815,647 $ 1,814,479 $ — $ 1,814,479 $ — FHLB Advances 200,000 200,883 200,883 Subordinate notes 19,699 18,032 — 18,032 — Accrued interest payable 4,689 4,689 — 4,689 — December 31, 2023 Carrying Fair (Dollars in thousands) Amount Value Level 1 Level 2 Level 3 Financial assets, carried at cost: Cash and cash equivalents $ 23,140 $ 23,140 $ 23,140 $ — $ — Long-term interest-earnings deposits in other banks 6,229 6,229 6,229 Loans held for sale 213 213 — 213 — Net loans 1,240,933 1,207,403 — — 1,207,403 Accrued interest receivable 7,506 7,506 — — 7,506 Financial liabilities: Deposits $ 1,537,978 $ 1,537,480 $ — $ 1,537,480 $ — Federal Reserve Bank Borrowings 90,000 89,783 89,783 FHLB Advances 40,000 40,110 40,110 Subordinate notes 19,661 18,303 — 18,303 — Accrued interest payable 3,856 3,856 — 3,8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ranklin Financial Services Corporation) Condensed Financial Information (Tables)</t>
        </is>
      </c>
      <c r="B1" s="2" t="inlineStr">
        <is>
          <t>12 Months Ended</t>
        </is>
      </c>
    </row>
    <row r="2">
      <c r="B2" s="2" t="inlineStr">
        <is>
          <t>Dec. 31, 2024</t>
        </is>
      </c>
    </row>
    <row r="3">
      <c r="A3" s="3" t="inlineStr">
        <is>
          <t>Parent Company (Franklin Financial Services Corporation) Condensed Financial Information [Abstract]</t>
        </is>
      </c>
      <c r="B3" s="4" t="inlineStr">
        <is>
          <t xml:space="preserve"> </t>
        </is>
      </c>
    </row>
    <row r="4">
      <c r="A4" s="4" t="inlineStr">
        <is>
          <t>Balance Sheets</t>
        </is>
      </c>
      <c r="B4" s="4" t="inlineStr">
        <is>
          <t xml:space="preserve"> December 31 (Dollars in thousands) 2024 2023 Assets: Cash and cash equivalents $ 9,137 $ 10,070 Investment securities 166 427 Equity investment in subsidiaries 153,410 140,074 Other assets 1,704 1,228 Total assets $ 164,417 151,799 Liabilities: Subordinate notes $ 19,699 $ 19,661 Other liabilities 2 2 Total liabilities 19,701 19,663 Shareholders' equity 144,716 132,136 Total liabilities and shareholders' equity $ 164,417 $ 151,799</t>
        </is>
      </c>
    </row>
    <row r="5">
      <c r="A5" s="4" t="inlineStr">
        <is>
          <t>Statements Of Income</t>
        </is>
      </c>
      <c r="B5" s="4" t="inlineStr">
        <is>
          <t xml:space="preserve"> Years Ended December 31 (Dollars in thousands) 2024 2023 Income: Dividends from Bank subsidiary $ 5,956 $ 5,607 Change in fair value of equity securities 209 16 Dividends 7 7 6,172 5,630 Expenses: Interest expense 1,050 1,051 Operating expenses 1,932 1,887 Income before income taxes and equity in undistributed income of subsidiaries 3,190 2,692 Income tax benefit 568 894 Equity in undistributed income of subsidiaries 7,341 10,012 Net income 11,099 13,598 Other comprehensive income/(loss) of subsidiary 5,432 10,347 Comprehensive income (loss) $ 16,531 $ 23,945</t>
        </is>
      </c>
    </row>
    <row r="6">
      <c r="A6" s="4" t="inlineStr">
        <is>
          <t>Statements Of Cash Flows</t>
        </is>
      </c>
      <c r="B6" s="4" t="inlineStr">
        <is>
          <t xml:space="preserve"> Years Ended December 31 (Dollars in thousands) 2024 2023 Cash flows from operating activities Net income $ 11,099 $ 13,598 Adjustments to reconcile net income to net cash provided by operating activities: Equity in undistributed (income) of subsidiary ( 7,341 ) ( 10,012 ) Stock option compensation 634 483 Change in fair value of equity security ( 209 ) ( 16 ) Increase in other assets/liabilities ( 531 ) ( 896 ) Net cash provided by operating activities 3,652 3,157 Cash flows from financing activities Dividends paid ( 5,629 ) ( 5,595 ) Cash received from option exercises 122 47 Common stock issued under dividend reinvestment plan 1,749 1,355 Treasury stock purchase ( 827 ) ( 2,394 ) Net cash (used in) provided by financing activities ( 4,585 ) ( 6,587 ) (Decrease) increase in cash and cash equivalents ( 933 ) ( 3,430 ) Cash and cash equivalents as of January 1 10,070 13,500 Cash and cash equivalents as of December 31 $ 9,137 $ 10,0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chedule of Wealth Management Fees</t>
        </is>
      </c>
      <c r="B4" s="4" t="inlineStr">
        <is>
          <t xml:space="preserve"> For the Twelve Months Ended (Dollars in thousands) December 31, Wealth Management Fees 2024 2023 Asset Management Fees $ 7,760 $ 6,889 Estate Management Fees 508 295 Commissions 270 328 Total $ 8,538 $ 7,5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 Year Ended December 31, 2024 Year Ended December 31, 2023 Reportable Segments Reportable Segments (Dollars in thousands) Wealth Community Banking Consolidated Total Wealth Community Banking Consolidated Total Interest income - loans, including fees $ — $ 73,996 $ 73,996 $ — $ 58,277 $ 58,277 Interest income - investments — 18,211 18,218 — 16,071 16,078 Interest income - interest-earning deposits in other banks — 9,237 9,237 — 2,407 2,407 Wealth fee income 8,538 — 8,538 7,512 — 7,512 Total segment income $ 8,538 $ 101,444 $ 109,989 $ 7,512 $ 76,755 $ 84,274 Reconciliation of revenue Other revenue - not allocated to a segment 5,141 7,339 Total consolidated revenue $ 115,130 $ 91,613 Less: Interest expense - deposits $ — $ 30,906 $ 30,906 $ — $ 18,843 $ 18,843 Interest expense - other borrowings — 11,981 13,031 — 3,231 4,282 Provision for credit losses — 1,983 1,983 — 2,724 2,724 Salary and benefit expense 3,829 28,923 32,752 3,722 25,091 28,813 Segment profit $ 4,709 $ 27,651 $ 36,458 $ 3,790 $ 26,866 $ 36,951 Other expenses - not allocated to a segment 23,143 21,198 Income before taxes $ 13,315 $ 15,753 Other segment disclosures Net occupancy $ 524 $ 4,059 $ 4,583 $ 400 $ 3,998 $ 4,398 Data processing $ 198 $ 5,606 $ 5,804 $ 197 $ 4,595 $ 4,792 Total assets for reportable segments $ 1,555 $ 2,194,365 $ 2,197,841 $ 1,422 $ 1,834,333 $ 1,836,03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44"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Dec. 31, 2024 USD ($) store item $ / shares</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subsidiaries | item</t>
        </is>
      </c>
      <c r="B4" s="6" t="n">
        <v>1</v>
      </c>
      <c r="C4" s="4" t="inlineStr">
        <is>
          <t xml:space="preserve"> </t>
        </is>
      </c>
      <c r="D4" s="4" t="inlineStr">
        <is>
          <t xml:space="preserve"> </t>
        </is>
      </c>
    </row>
    <row r="5">
      <c r="A5" s="4" t="inlineStr">
        <is>
          <t>Number of community-banking offices | store</t>
        </is>
      </c>
      <c r="B5" s="6" t="n">
        <v>22</v>
      </c>
      <c r="C5" s="4" t="inlineStr">
        <is>
          <t xml:space="preserve"> </t>
        </is>
      </c>
      <c r="D5" s="4" t="inlineStr">
        <is>
          <t xml:space="preserve"> </t>
        </is>
      </c>
    </row>
    <row r="6">
      <c r="A6" s="4" t="inlineStr">
        <is>
          <t>Restricted stock</t>
        </is>
      </c>
      <c r="B6" s="5" t="n">
        <v>8775000</v>
      </c>
      <c r="C6" s="5" t="n">
        <v>2375000</v>
      </c>
      <c r="D6" s="4" t="inlineStr">
        <is>
          <t xml:space="preserve"> </t>
        </is>
      </c>
    </row>
    <row r="7">
      <c r="A7" s="4" t="inlineStr">
        <is>
          <t>Restricted stock per share | $ / shares</t>
        </is>
      </c>
      <c r="B7" s="5" t="n">
        <v>100</v>
      </c>
      <c r="C7" s="4" t="inlineStr">
        <is>
          <t xml:space="preserve"> </t>
        </is>
      </c>
      <c r="D7" s="4" t="inlineStr">
        <is>
          <t xml:space="preserve"> </t>
        </is>
      </c>
    </row>
    <row r="8">
      <c r="A8" s="4" t="inlineStr">
        <is>
          <t>Derivative liability, not subject to master netting arrangement</t>
        </is>
      </c>
      <c r="B8" s="5" t="n">
        <v>0</v>
      </c>
      <c r="C8" s="4" t="inlineStr">
        <is>
          <t xml:space="preserve"> </t>
        </is>
      </c>
      <c r="D8" s="4" t="inlineStr">
        <is>
          <t xml:space="preserve"> </t>
        </is>
      </c>
    </row>
    <row r="9">
      <c r="A9" s="4" t="inlineStr">
        <is>
          <t>Off-balance-sheet, credit loss, liability</t>
        </is>
      </c>
      <c r="B9" s="6" t="n">
        <v>2000000</v>
      </c>
      <c r="C9" s="6" t="n">
        <v>2000000</v>
      </c>
      <c r="D9" s="4" t="inlineStr">
        <is>
          <t xml:space="preserve"> </t>
        </is>
      </c>
    </row>
    <row r="10">
      <c r="A10" s="4" t="inlineStr">
        <is>
          <t>Assets held-in-trust</t>
        </is>
      </c>
      <c r="B10" s="6" t="n">
        <v>1300000000</v>
      </c>
      <c r="C10" s="6" t="n">
        <v>1200000000</v>
      </c>
      <c r="D10" s="4" t="inlineStr">
        <is>
          <t xml:space="preserve"> </t>
        </is>
      </c>
    </row>
    <row r="11">
      <c r="A11" s="4" t="inlineStr">
        <is>
          <t>Allowance for credit losses</t>
        </is>
      </c>
      <c r="B11" s="6" t="n">
        <v>-17653000</v>
      </c>
      <c r="C11" s="6" t="n">
        <v>-16052000</v>
      </c>
      <c r="D11" s="5" t="n">
        <v>-14175000</v>
      </c>
    </row>
    <row r="12">
      <c r="A12" s="4" t="inlineStr">
        <is>
          <t>Retained earnings</t>
        </is>
      </c>
      <c r="B12" s="6" t="n">
        <v>139463000</v>
      </c>
      <c r="C12" s="5" t="n">
        <v>133993000</v>
      </c>
      <c r="D12" s="4" t="inlineStr">
        <is>
          <t xml:space="preserve"> </t>
        </is>
      </c>
    </row>
    <row r="13">
      <c r="A13" s="4" t="inlineStr">
        <is>
          <t>Federal Home Loan Bank of Pittsburgh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Restricted stock</t>
        </is>
      </c>
      <c r="B15" s="6" t="n">
        <v>8800000</v>
      </c>
      <c r="C15" s="4" t="inlineStr">
        <is>
          <t xml:space="preserve"> </t>
        </is>
      </c>
      <c r="D15" s="4" t="inlineStr">
        <is>
          <t xml:space="preserve"> </t>
        </is>
      </c>
    </row>
    <row r="16">
      <c r="A16" s="4" t="inlineStr">
        <is>
          <t>FHLB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Restricted stock</t>
        </is>
      </c>
      <c r="B18" s="6" t="n">
        <v>30000</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mmercial loans not included in reserve analysis</t>
        </is>
      </c>
      <c r="B21" s="6" t="n">
        <v>250000</v>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ommercial loans not included in reserve analysis</t>
        </is>
      </c>
      <c r="B24" s="5" t="n">
        <v>250000</v>
      </c>
      <c r="C24" s="4" t="inlineStr">
        <is>
          <t xml:space="preserve"> </t>
        </is>
      </c>
      <c r="D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Earnings Per Share Basic And Diluted) (Details) - USD ($) $ / shares in Units, shares in Thousands, $ in Thousands</t>
        </is>
      </c>
      <c r="B1" s="2" t="inlineStr">
        <is>
          <t>12 Months Ended</t>
        </is>
      </c>
    </row>
    <row r="2">
      <c r="B2" s="2" t="inlineStr">
        <is>
          <t>Dec.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Weighted average shares outstanding (basic)</t>
        </is>
      </c>
      <c r="B4" s="6" t="n">
        <v>4403</v>
      </c>
      <c r="C4" s="6" t="n">
        <v>4374</v>
      </c>
    </row>
    <row r="5">
      <c r="A5" s="4" t="inlineStr">
        <is>
          <t>Impact of common stock equivalents</t>
        </is>
      </c>
      <c r="B5" s="6" t="n">
        <v>11</v>
      </c>
      <c r="C5" s="6" t="n">
        <v>7</v>
      </c>
    </row>
    <row r="6">
      <c r="A6" s="4" t="inlineStr">
        <is>
          <t>Weighted average shares outstanding (diluted)</t>
        </is>
      </c>
      <c r="B6" s="6" t="n">
        <v>4414</v>
      </c>
      <c r="C6" s="6" t="n">
        <v>4381</v>
      </c>
    </row>
    <row r="7">
      <c r="A7" s="4" t="inlineStr">
        <is>
          <t>Net income</t>
        </is>
      </c>
      <c r="B7" s="5" t="n">
        <v>11099</v>
      </c>
      <c r="C7" s="5" t="n">
        <v>13598</v>
      </c>
    </row>
    <row r="8">
      <c r="A8" s="4" t="inlineStr">
        <is>
          <t>Basic earnings per share</t>
        </is>
      </c>
      <c r="B8" s="7" t="n">
        <v>2.52</v>
      </c>
      <c r="C8" s="7" t="n">
        <v>3.11</v>
      </c>
    </row>
    <row r="9">
      <c r="A9" s="4" t="inlineStr">
        <is>
          <t>Diluted earnings per share</t>
        </is>
      </c>
      <c r="B9" s="7" t="n">
        <v>2.51</v>
      </c>
      <c r="C9" s="7" t="n">
        <v>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gulatory Matters (Narrative) (Details) $ in Thousands</t>
        </is>
      </c>
      <c r="B1" s="2" t="inlineStr">
        <is>
          <t>12 Months Ended</t>
        </is>
      </c>
    </row>
    <row r="2">
      <c r="B2" s="2" t="inlineStr">
        <is>
          <t>Dec. 31, 2024 USD ($)</t>
        </is>
      </c>
      <c r="C2" s="2" t="inlineStr">
        <is>
          <t>Dec. 31, 2023</t>
        </is>
      </c>
      <c r="D2" s="2" t="inlineStr">
        <is>
          <t>Dec. 31, 2015</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Statutory Accounting Practices, Statutory Amount Available for Dividend Payments without Regulatory Approval</t>
        </is>
      </c>
      <c r="B4" s="5" t="n">
        <v>160600</v>
      </c>
      <c r="C4" s="4" t="inlineStr">
        <is>
          <t xml:space="preserve"> </t>
        </is>
      </c>
      <c r="D4" s="4" t="inlineStr">
        <is>
          <t xml:space="preserve"> </t>
        </is>
      </c>
    </row>
    <row r="5">
      <c r="A5" s="4" t="inlineStr">
        <is>
          <t>Common Equity Tier 1 Risk-based Capital Ratio: Well Capitalized Minimum: Ratio</t>
        </is>
      </c>
      <c r="B5" s="8" t="n">
        <v>0.065</v>
      </c>
      <c r="C5" s="4" t="inlineStr">
        <is>
          <t xml:space="preserve"> </t>
        </is>
      </c>
      <c r="D5" s="4" t="inlineStr">
        <is>
          <t xml:space="preserve"> </t>
        </is>
      </c>
    </row>
    <row r="6">
      <c r="A6" s="4" t="inlineStr">
        <is>
          <t>Tier 1 Risk-based Capital Ratio: Well Capitalized Minimum: Ratio</t>
        </is>
      </c>
      <c r="B6" s="9" t="n">
        <v>0.08</v>
      </c>
      <c r="C6" s="4" t="inlineStr">
        <is>
          <t xml:space="preserve"> </t>
        </is>
      </c>
      <c r="D6" s="9" t="n">
        <v>0.06</v>
      </c>
    </row>
    <row r="7">
      <c r="A7" s="4" t="inlineStr">
        <is>
          <t>Tier 1 Leverage Ratio: Well Capitalized Minimum: Ratio</t>
        </is>
      </c>
      <c r="B7" s="9" t="n">
        <v>0.05</v>
      </c>
      <c r="C7" s="4" t="inlineStr">
        <is>
          <t xml:space="preserve"> </t>
        </is>
      </c>
      <c r="D7" s="4" t="inlineStr">
        <is>
          <t xml:space="preserve"> </t>
        </is>
      </c>
    </row>
    <row r="8">
      <c r="A8" s="4" t="inlineStr">
        <is>
          <t>Total Risk-based Capital Ratio: Well Capitalized Minimum: Ratio</t>
        </is>
      </c>
      <c r="B8" s="9" t="n">
        <v>0.1</v>
      </c>
      <c r="C8" s="4" t="inlineStr">
        <is>
          <t xml:space="preserve"> </t>
        </is>
      </c>
      <c r="D8" s="4" t="inlineStr">
        <is>
          <t xml:space="preserve"> </t>
        </is>
      </c>
    </row>
    <row r="9">
      <c r="A9" s="4" t="inlineStr">
        <is>
          <t>Capital ratios, capital conservation buffer</t>
        </is>
      </c>
      <c r="B9" s="10" t="n">
        <v>0.025</v>
      </c>
      <c r="C9" s="4" t="inlineStr">
        <is>
          <t xml:space="preserve"> </t>
        </is>
      </c>
      <c r="D9" s="4" t="inlineStr">
        <is>
          <t xml:space="preserve"> </t>
        </is>
      </c>
    </row>
    <row r="10">
      <c r="A10" s="4" t="inlineStr">
        <is>
          <t>Unsecured Debt</t>
        </is>
      </c>
      <c r="B10" s="5" t="n">
        <v>339</v>
      </c>
      <c r="C10" s="4" t="inlineStr">
        <is>
          <t xml:space="preserve"> </t>
        </is>
      </c>
      <c r="D10" s="4" t="inlineStr">
        <is>
          <t xml:space="preserve"> </t>
        </is>
      </c>
    </row>
    <row r="11">
      <c r="A11" s="4" t="inlineStr">
        <is>
          <t>Debt Instrument, Redemption Period</t>
        </is>
      </c>
      <c r="B11" s="4" t="inlineStr">
        <is>
          <t>5 years</t>
        </is>
      </c>
      <c r="C11" s="4" t="inlineStr">
        <is>
          <t xml:space="preserve"> </t>
        </is>
      </c>
      <c r="D11" s="4" t="inlineStr">
        <is>
          <t xml:space="preserve"> </t>
        </is>
      </c>
    </row>
    <row r="12">
      <c r="A12" s="4" t="inlineStr">
        <is>
          <t>Community Bank Leverage Ratio, Minimum</t>
        </is>
      </c>
      <c r="B12" s="11" t="n">
        <v>0.09</v>
      </c>
      <c r="C12" s="4" t="inlineStr">
        <is>
          <t xml:space="preserve"> </t>
        </is>
      </c>
      <c r="D12" s="4" t="inlineStr">
        <is>
          <t xml:space="preserve"> </t>
        </is>
      </c>
    </row>
    <row r="13">
      <c r="A13" s="4" t="inlineStr">
        <is>
          <t>Consolidated asset limit on small bank holding companies</t>
        </is>
      </c>
      <c r="B13" s="5" t="n">
        <v>3000000</v>
      </c>
      <c r="C13" s="4" t="inlineStr">
        <is>
          <t xml:space="preserve"> </t>
        </is>
      </c>
      <c r="D13" s="4" t="inlineStr">
        <is>
          <t xml:space="preserve"> </t>
        </is>
      </c>
    </row>
    <row r="14">
      <c r="A14" s="4" t="inlineStr">
        <is>
          <t>Maturing September 1, 2030 [Member]</t>
        </is>
      </c>
      <c r="B14" s="4" t="inlineStr">
        <is>
          <t xml:space="preserve"> </t>
        </is>
      </c>
      <c r="C14" s="4" t="inlineStr">
        <is>
          <t xml:space="preserve"> </t>
        </is>
      </c>
      <c r="D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row>
    <row r="16">
      <c r="A16" s="4" t="inlineStr">
        <is>
          <t>Subordinated Debt, Current</t>
        </is>
      </c>
      <c r="B16" s="6" t="n">
        <v>15000</v>
      </c>
      <c r="C16" s="4" t="inlineStr">
        <is>
          <t xml:space="preserve"> </t>
        </is>
      </c>
      <c r="D16" s="4" t="inlineStr">
        <is>
          <t xml:space="preserve"> </t>
        </is>
      </c>
    </row>
    <row r="17">
      <c r="A17" s="4" t="inlineStr">
        <is>
          <t>Maturing September 1, 2035 [Member]</t>
        </is>
      </c>
      <c r="B17" s="4" t="inlineStr">
        <is>
          <t xml:space="preserve"> </t>
        </is>
      </c>
      <c r="C17" s="4" t="inlineStr">
        <is>
          <t xml:space="preserve"> </t>
        </is>
      </c>
      <c r="D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row>
    <row r="19">
      <c r="A19" s="4" t="inlineStr">
        <is>
          <t>Subordinated Long-Term Debt, Noncurrent</t>
        </is>
      </c>
      <c r="B19" s="6" t="n">
        <v>5000</v>
      </c>
      <c r="C19" s="4" t="inlineStr">
        <is>
          <t xml:space="preserve"> </t>
        </is>
      </c>
      <c r="D19" s="4" t="inlineStr">
        <is>
          <t xml:space="preserve"> </t>
        </is>
      </c>
    </row>
    <row r="20">
      <c r="A20" s="4" t="inlineStr">
        <is>
          <t>Through September 1, 2030 [Member]</t>
        </is>
      </c>
      <c r="B20" s="4" t="inlineStr">
        <is>
          <t xml:space="preserve"> </t>
        </is>
      </c>
      <c r="C20" s="4" t="inlineStr">
        <is>
          <t xml:space="preserve"> </t>
        </is>
      </c>
      <c r="D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row>
    <row r="22">
      <c r="A22" s="4" t="inlineStr">
        <is>
          <t>Subordinated Long-Term Debt, Noncurrent</t>
        </is>
      </c>
      <c r="B22" s="5" t="n">
        <v>5000</v>
      </c>
      <c r="C22" s="4" t="inlineStr">
        <is>
          <t xml:space="preserve"> </t>
        </is>
      </c>
      <c r="D22" s="4" t="inlineStr">
        <is>
          <t xml:space="preserve"> </t>
        </is>
      </c>
    </row>
    <row r="23">
      <c r="A23" s="4" t="inlineStr">
        <is>
          <t>Debt Instrument, Interest Rate, Stated Percentage</t>
        </is>
      </c>
      <c r="B23" s="10" t="n">
        <v>0.0525</v>
      </c>
      <c r="C23" s="4" t="inlineStr">
        <is>
          <t xml:space="preserve"> </t>
        </is>
      </c>
      <c r="D23" s="4" t="inlineStr">
        <is>
          <t xml:space="preserve"> </t>
        </is>
      </c>
    </row>
    <row r="24">
      <c r="A24" s="4" t="inlineStr">
        <is>
          <t>Through September 1, 2025 [Member]</t>
        </is>
      </c>
      <c r="B24" s="4" t="inlineStr">
        <is>
          <t xml:space="preserve"> </t>
        </is>
      </c>
      <c r="C24" s="4" t="inlineStr">
        <is>
          <t xml:space="preserve"> </t>
        </is>
      </c>
      <c r="D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row>
    <row r="26">
      <c r="A26" s="4" t="inlineStr">
        <is>
          <t>Subordinated Debt, Current</t>
        </is>
      </c>
      <c r="B26" s="5" t="n">
        <v>15000</v>
      </c>
      <c r="C26" s="4" t="inlineStr">
        <is>
          <t xml:space="preserve"> </t>
        </is>
      </c>
      <c r="D26" s="4" t="inlineStr">
        <is>
          <t xml:space="preserve"> </t>
        </is>
      </c>
    </row>
    <row r="27">
      <c r="A27" s="4" t="inlineStr">
        <is>
          <t>Debt Instrument, Interest Rate, Stated Percentage</t>
        </is>
      </c>
      <c r="B27" s="11" t="n">
        <v>0.05</v>
      </c>
      <c r="C27" s="4" t="inlineStr">
        <is>
          <t xml:space="preserve"> </t>
        </is>
      </c>
      <c r="D27" s="4" t="inlineStr">
        <is>
          <t xml:space="preserve"> </t>
        </is>
      </c>
    </row>
    <row r="28">
      <c r="A28" s="4" t="inlineStr">
        <is>
          <t>Subordinated Notes [Member]</t>
        </is>
      </c>
      <c r="B28" s="4" t="inlineStr">
        <is>
          <t xml:space="preserve"> </t>
        </is>
      </c>
      <c r="C28" s="4" t="inlineStr">
        <is>
          <t xml:space="preserve"> </t>
        </is>
      </c>
      <c r="D28" s="4" t="inlineStr">
        <is>
          <t xml:space="preserve"> </t>
        </is>
      </c>
    </row>
    <row r="29">
      <c r="A29" s="3" t="inlineStr">
        <is>
          <t>Compliance with Regulatory Capital Requirements under Banking Regulations [Line Items]</t>
        </is>
      </c>
      <c r="B29" s="4" t="inlineStr">
        <is>
          <t xml:space="preserve"> </t>
        </is>
      </c>
      <c r="C29" s="4" t="inlineStr">
        <is>
          <t xml:space="preserve"> </t>
        </is>
      </c>
      <c r="D29" s="4" t="inlineStr">
        <is>
          <t xml:space="preserve"> </t>
        </is>
      </c>
    </row>
    <row r="30">
      <c r="A30" s="4" t="inlineStr">
        <is>
          <t>Subordinated Debt</t>
        </is>
      </c>
      <c r="B30" s="5" t="n">
        <v>20000</v>
      </c>
      <c r="C30" s="4" t="inlineStr">
        <is>
          <t xml:space="preserve"> </t>
        </is>
      </c>
      <c r="D30" s="4" t="inlineStr">
        <is>
          <t xml:space="preserve"> </t>
        </is>
      </c>
    </row>
    <row r="31">
      <c r="A31" s="4" t="inlineStr">
        <is>
          <t>Subordinated Notes [Member] | Call Date 1 [Member]</t>
        </is>
      </c>
      <c r="B31" s="4" t="inlineStr">
        <is>
          <t xml:space="preserve"> </t>
        </is>
      </c>
      <c r="C31" s="4" t="inlineStr">
        <is>
          <t xml:space="preserve"> </t>
        </is>
      </c>
      <c r="D31" s="4" t="inlineStr">
        <is>
          <t xml:space="preserve"> </t>
        </is>
      </c>
    </row>
    <row r="32">
      <c r="A32" s="3" t="inlineStr">
        <is>
          <t>Compliance with Regulatory Capital Requirements under Banking Regulations [Line Items]</t>
        </is>
      </c>
      <c r="B32" s="4" t="inlineStr">
        <is>
          <t xml:space="preserve"> </t>
        </is>
      </c>
      <c r="C32" s="4" t="inlineStr">
        <is>
          <t xml:space="preserve"> </t>
        </is>
      </c>
      <c r="D32" s="4" t="inlineStr">
        <is>
          <t xml:space="preserve"> </t>
        </is>
      </c>
    </row>
    <row r="33">
      <c r="A33" s="4" t="inlineStr">
        <is>
          <t>Debt Instrument, Term</t>
        </is>
      </c>
      <c r="B33" s="4" t="inlineStr">
        <is>
          <t>5 years</t>
        </is>
      </c>
      <c r="C33" s="4" t="inlineStr">
        <is>
          <t xml:space="preserve"> </t>
        </is>
      </c>
      <c r="D33" s="4" t="inlineStr">
        <is>
          <t xml:space="preserve"> </t>
        </is>
      </c>
    </row>
    <row r="34">
      <c r="A34" s="4" t="inlineStr">
        <is>
          <t>Debt Instrument, Basis Spread on Variable Rate</t>
        </is>
      </c>
      <c r="B34" s="10" t="n">
        <v>0.0493</v>
      </c>
      <c r="C34" s="4" t="inlineStr">
        <is>
          <t xml:space="preserve"> </t>
        </is>
      </c>
      <c r="D34" s="4" t="inlineStr">
        <is>
          <t xml:space="preserve"> </t>
        </is>
      </c>
    </row>
    <row r="35">
      <c r="A35" s="4" t="inlineStr">
        <is>
          <t>Subordinated Notes [Member] | Call Date 1 [Member] | Through September 1, 2025 [Member]</t>
        </is>
      </c>
      <c r="B35" s="4" t="inlineStr">
        <is>
          <t xml:space="preserve"> </t>
        </is>
      </c>
      <c r="C35" s="4" t="inlineStr">
        <is>
          <t xml:space="preserve"> </t>
        </is>
      </c>
      <c r="D35" s="4" t="inlineStr">
        <is>
          <t xml:space="preserve"> </t>
        </is>
      </c>
    </row>
    <row r="36">
      <c r="A36" s="3" t="inlineStr">
        <is>
          <t>Compliance with Regulatory Capital Requirements under Banking Regulations [Line Items]</t>
        </is>
      </c>
      <c r="B36" s="4" t="inlineStr">
        <is>
          <t xml:space="preserve"> </t>
        </is>
      </c>
      <c r="C36" s="4" t="inlineStr">
        <is>
          <t xml:space="preserve"> </t>
        </is>
      </c>
      <c r="D36" s="4" t="inlineStr">
        <is>
          <t xml:space="preserve"> </t>
        </is>
      </c>
    </row>
    <row r="37">
      <c r="A37" s="4" t="inlineStr">
        <is>
          <t>Debt Instrument, Interest Rate, Stated Percentage</t>
        </is>
      </c>
      <c r="B37" s="11" t="n">
        <v>0.05</v>
      </c>
      <c r="C37" s="4" t="inlineStr">
        <is>
          <t xml:space="preserve"> </t>
        </is>
      </c>
      <c r="D37" s="4" t="inlineStr">
        <is>
          <t xml:space="preserve"> </t>
        </is>
      </c>
    </row>
    <row r="38">
      <c r="A38" s="4" t="inlineStr">
        <is>
          <t>Subordinated Notes [Member] | Call Date 2 [Member]</t>
        </is>
      </c>
      <c r="B38" s="4" t="inlineStr">
        <is>
          <t xml:space="preserve"> </t>
        </is>
      </c>
      <c r="C38" s="4" t="inlineStr">
        <is>
          <t xml:space="preserve"> </t>
        </is>
      </c>
      <c r="D38" s="4" t="inlineStr">
        <is>
          <t xml:space="preserve"> </t>
        </is>
      </c>
    </row>
    <row r="39">
      <c r="A39" s="3" t="inlineStr">
        <is>
          <t>Compliance with Regulatory Capital Requirements under Banking Regulations [Line Items]</t>
        </is>
      </c>
      <c r="B39" s="4" t="inlineStr">
        <is>
          <t xml:space="preserve"> </t>
        </is>
      </c>
      <c r="C39" s="4" t="inlineStr">
        <is>
          <t xml:space="preserve"> </t>
        </is>
      </c>
      <c r="D39" s="4" t="inlineStr">
        <is>
          <t xml:space="preserve"> </t>
        </is>
      </c>
    </row>
    <row r="40">
      <c r="A40" s="4" t="inlineStr">
        <is>
          <t>Debt Instrument, Term</t>
        </is>
      </c>
      <c r="B40" s="4" t="inlineStr">
        <is>
          <t>10 years</t>
        </is>
      </c>
      <c r="C40" s="4" t="inlineStr">
        <is>
          <t xml:space="preserve"> </t>
        </is>
      </c>
      <c r="D40" s="4" t="inlineStr">
        <is>
          <t xml:space="preserve"> </t>
        </is>
      </c>
    </row>
    <row r="41">
      <c r="A41" s="4" t="inlineStr">
        <is>
          <t>Debt Instrument, Interest Rate, Stated Percentage</t>
        </is>
      </c>
      <c r="B41" s="10" t="n">
        <v>0.0525</v>
      </c>
      <c r="C41" s="4" t="inlineStr">
        <is>
          <t xml:space="preserve"> </t>
        </is>
      </c>
      <c r="D41" s="4" t="inlineStr">
        <is>
          <t xml:space="preserve"> </t>
        </is>
      </c>
    </row>
    <row r="42">
      <c r="A42" s="4" t="inlineStr">
        <is>
          <t>Debt Instrument, Basis Spread on Variable Rate</t>
        </is>
      </c>
      <c r="B42" s="10" t="n">
        <v>0.0492</v>
      </c>
      <c r="C42" s="4" t="inlineStr">
        <is>
          <t xml:space="preserve"> </t>
        </is>
      </c>
      <c r="D42" s="4" t="inlineStr">
        <is>
          <t xml:space="preserve"> </t>
        </is>
      </c>
    </row>
    <row r="43">
      <c r="A43" s="4" t="inlineStr">
        <is>
          <t>Bank [Member]</t>
        </is>
      </c>
      <c r="B43" s="4" t="inlineStr">
        <is>
          <t xml:space="preserve"> </t>
        </is>
      </c>
      <c r="C43" s="4" t="inlineStr">
        <is>
          <t xml:space="preserve"> </t>
        </is>
      </c>
      <c r="D43" s="4" t="inlineStr">
        <is>
          <t xml:space="preserve"> </t>
        </is>
      </c>
    </row>
    <row r="44">
      <c r="A44" s="3" t="inlineStr">
        <is>
          <t>Compliance with Regulatory Capital Requirements under Banking Regulations [Line Items]</t>
        </is>
      </c>
      <c r="B44" s="4" t="inlineStr">
        <is>
          <t xml:space="preserve"> </t>
        </is>
      </c>
      <c r="C44" s="4" t="inlineStr">
        <is>
          <t xml:space="preserve"> </t>
        </is>
      </c>
      <c r="D44" s="4" t="inlineStr">
        <is>
          <t xml:space="preserve"> </t>
        </is>
      </c>
    </row>
    <row r="45">
      <c r="A45" s="4" t="inlineStr">
        <is>
          <t>Common Equity Tier 1 Risk-based Capital Ratio: Well Capitalized Minimum: Ratio</t>
        </is>
      </c>
      <c r="B45" s="12" t="n">
        <v>0.065</v>
      </c>
      <c r="C45" s="12" t="n">
        <v>0.065</v>
      </c>
      <c r="D45" s="4" t="inlineStr">
        <is>
          <t xml:space="preserve"> </t>
        </is>
      </c>
    </row>
    <row r="46">
      <c r="A46" s="4" t="inlineStr">
        <is>
          <t>Tier 1 Risk-based Capital Ratio: Well Capitalized Minimum: Ratio</t>
        </is>
      </c>
      <c r="B46" s="12" t="n">
        <v>0.08</v>
      </c>
      <c r="C46" s="12" t="n">
        <v>0.08</v>
      </c>
      <c r="D46" s="4" t="inlineStr">
        <is>
          <t xml:space="preserve"> </t>
        </is>
      </c>
    </row>
    <row r="47">
      <c r="A47" s="4" t="inlineStr">
        <is>
          <t>Tier 1 Leverage Ratio: Well Capitalized Minimum: Ratio</t>
        </is>
      </c>
      <c r="B47" s="12" t="n">
        <v>0.05</v>
      </c>
      <c r="C47" s="12" t="n">
        <v>0.05</v>
      </c>
      <c r="D47" s="4" t="inlineStr">
        <is>
          <t xml:space="preserve"> </t>
        </is>
      </c>
    </row>
    <row r="48">
      <c r="A48" s="4" t="inlineStr">
        <is>
          <t>Total Risk-based Capital Ratio: Well Capitalized Minimum: Ratio</t>
        </is>
      </c>
      <c r="B48" s="12" t="n">
        <v>0.1</v>
      </c>
      <c r="C48" s="12" t="n">
        <v>0.1</v>
      </c>
      <c r="D48" s="4" t="inlineStr">
        <is>
          <t xml:space="preserve"> </t>
        </is>
      </c>
    </row>
    <row r="49">
      <c r="A49" s="4" t="inlineStr">
        <is>
          <t>Capital ratios, capital conservation buffer</t>
        </is>
      </c>
      <c r="B49" s="10" t="n">
        <v>0.0496</v>
      </c>
      <c r="C49" s="4" t="inlineStr">
        <is>
          <t xml:space="preserve"> </t>
        </is>
      </c>
      <c r="D4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Regulatory Matters (Schedule Of The Total Risk-based, Tier 1 Risk-based And Tier 1 Leverage Requirements) (Details) $ in Thousands</t>
        </is>
      </c>
      <c r="B1" s="2" t="inlineStr">
        <is>
          <t>Dec. 31, 2024 USD ($)</t>
        </is>
      </c>
      <c r="C1" s="2" t="inlineStr">
        <is>
          <t>Dec. 31, 2023 USD ($)</t>
        </is>
      </c>
      <c r="D1" s="2" t="inlineStr">
        <is>
          <t>Dec. 31, 2015</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Common Equity Tier 1 Risk-based Capital Ratio: Ratio</t>
        </is>
      </c>
      <c r="B3" s="9" t="n">
        <v>0.1</v>
      </c>
      <c r="C3" s="4" t="inlineStr">
        <is>
          <t xml:space="preserve"> </t>
        </is>
      </c>
      <c r="D3" s="4" t="inlineStr">
        <is>
          <t xml:space="preserve"> </t>
        </is>
      </c>
    </row>
    <row r="4">
      <c r="A4" s="4" t="inlineStr">
        <is>
          <t>Common Equity Tier 1 Risk-based Capital Ratio: Well Capitalized Minimum: Ratio</t>
        </is>
      </c>
      <c r="B4" s="8" t="n">
        <v>0.065</v>
      </c>
      <c r="C4" s="4" t="inlineStr">
        <is>
          <t xml:space="preserve"> </t>
        </is>
      </c>
      <c r="D4" s="4" t="inlineStr">
        <is>
          <t xml:space="preserve"> </t>
        </is>
      </c>
    </row>
    <row r="5">
      <c r="A5" s="4" t="inlineStr">
        <is>
          <t>Tier 1 Risk-based Capital Ratio: Well Capitalized Minimum: Ratio</t>
        </is>
      </c>
      <c r="B5" s="9" t="n">
        <v>0.08</v>
      </c>
      <c r="C5" s="4" t="inlineStr">
        <is>
          <t xml:space="preserve"> </t>
        </is>
      </c>
      <c r="D5" s="9" t="n">
        <v>0.06</v>
      </c>
    </row>
    <row r="6">
      <c r="A6" s="4" t="inlineStr">
        <is>
          <t>Total Risk-based Capital Ratio: Well Capitalized Minimum: Ratio</t>
        </is>
      </c>
      <c r="B6" s="9" t="n">
        <v>0.1</v>
      </c>
      <c r="C6" s="4" t="inlineStr">
        <is>
          <t xml:space="preserve"> </t>
        </is>
      </c>
      <c r="D6" s="4" t="inlineStr">
        <is>
          <t xml:space="preserve"> </t>
        </is>
      </c>
    </row>
    <row r="7">
      <c r="A7" s="4" t="inlineStr">
        <is>
          <t>Tier 1 Leverage Ratio: Ratio</t>
        </is>
      </c>
      <c r="B7" s="9" t="n">
        <v>0.06</v>
      </c>
      <c r="C7" s="4" t="inlineStr">
        <is>
          <t xml:space="preserve"> </t>
        </is>
      </c>
      <c r="D7" s="4" t="inlineStr">
        <is>
          <t xml:space="preserve"> </t>
        </is>
      </c>
    </row>
    <row r="8">
      <c r="A8" s="4" t="inlineStr">
        <is>
          <t>Tier 1 Leverage Ratio: Well Capitalized Minimum: Ratio</t>
        </is>
      </c>
      <c r="B8" s="9" t="n">
        <v>0.05</v>
      </c>
      <c r="C8" s="4" t="inlineStr">
        <is>
          <t xml:space="preserve"> </t>
        </is>
      </c>
      <c r="D8" s="4" t="inlineStr">
        <is>
          <t xml:space="preserve"> </t>
        </is>
      </c>
    </row>
    <row r="9">
      <c r="A9" s="4" t="inlineStr">
        <is>
          <t>Franklin Financial Services Corporation [Member]</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Common Equity Tier 1 Risk-based Capital Ratio: Ratio</t>
        </is>
      </c>
      <c r="B11" s="12" t="n">
        <v>0.1131</v>
      </c>
      <c r="C11" s="12" t="n">
        <v>0.1182</v>
      </c>
      <c r="D11" s="4" t="inlineStr">
        <is>
          <t xml:space="preserve"> </t>
        </is>
      </c>
    </row>
    <row r="12">
      <c r="A12" s="4" t="inlineStr">
        <is>
          <t>Tier 1 Risk-based Capital Ratio: Ratio</t>
        </is>
      </c>
      <c r="B12" s="12" t="n">
        <v>0.1131</v>
      </c>
      <c r="C12" s="12" t="n">
        <v>0.1182</v>
      </c>
      <c r="D12" s="4" t="inlineStr">
        <is>
          <t xml:space="preserve"> </t>
        </is>
      </c>
    </row>
    <row r="13">
      <c r="A13" s="4" t="inlineStr">
        <is>
          <t>Total Risk-based Capital Ratio: Ratio</t>
        </is>
      </c>
      <c r="B13" s="12" t="n">
        <v>0.1385</v>
      </c>
      <c r="C13" s="12" t="n">
        <v>0.1445</v>
      </c>
      <c r="D13" s="4" t="inlineStr">
        <is>
          <t xml:space="preserve"> </t>
        </is>
      </c>
    </row>
    <row r="14">
      <c r="A14" s="4" t="inlineStr">
        <is>
          <t>Tier 1 Leverage Ratio: Ratio</t>
        </is>
      </c>
      <c r="B14" s="12" t="n">
        <v>0.07920000000000001</v>
      </c>
      <c r="C14" s="12" t="n">
        <v>0.0901</v>
      </c>
      <c r="D14" s="4" t="inlineStr">
        <is>
          <t xml:space="preserve"> </t>
        </is>
      </c>
    </row>
    <row r="15">
      <c r="A15" s="4" t="inlineStr">
        <is>
          <t>Common Equity Tier 1 Risk-based Capital Ratio: Amount</t>
        </is>
      </c>
      <c r="B15" s="5" t="n">
        <v>171208</v>
      </c>
      <c r="C15" s="5" t="n">
        <v>164060</v>
      </c>
      <c r="D15" s="4" t="inlineStr">
        <is>
          <t xml:space="preserve"> </t>
        </is>
      </c>
    </row>
    <row r="16">
      <c r="A16" s="4" t="inlineStr">
        <is>
          <t>Common Equity Tier 1 Risk-based Capital Ratio: Adequately Capitalized Minimum, Amount</t>
        </is>
      </c>
      <c r="B16" s="6" t="n">
        <v>68095</v>
      </c>
      <c r="C16" s="6" t="n">
        <v>62463</v>
      </c>
      <c r="D16" s="4" t="inlineStr">
        <is>
          <t xml:space="preserve"> </t>
        </is>
      </c>
    </row>
    <row r="17">
      <c r="A17" s="4" t="inlineStr">
        <is>
          <t>Tier 1 Risk-based Capital Ratio: Amount</t>
        </is>
      </c>
      <c r="B17" s="6" t="n">
        <v>171208</v>
      </c>
      <c r="C17" s="6" t="n">
        <v>164060</v>
      </c>
      <c r="D17" s="4" t="inlineStr">
        <is>
          <t xml:space="preserve"> </t>
        </is>
      </c>
    </row>
    <row r="18">
      <c r="A18" s="4" t="inlineStr">
        <is>
          <t>Tier 1 Risk-based Capital Ratio: Minimum to be Adequately Capitalized Amount</t>
        </is>
      </c>
      <c r="B18" s="6" t="n">
        <v>90793</v>
      </c>
      <c r="C18" s="6" t="n">
        <v>83284</v>
      </c>
      <c r="D18" s="4" t="inlineStr">
        <is>
          <t xml:space="preserve"> </t>
        </is>
      </c>
    </row>
    <row r="19">
      <c r="A19" s="4" t="inlineStr">
        <is>
          <t>Total Risk-based Capital Ratio: Amount</t>
        </is>
      </c>
      <c r="B19" s="6" t="n">
        <v>209603</v>
      </c>
      <c r="C19" s="6" t="n">
        <v>200589</v>
      </c>
      <c r="D19" s="4" t="inlineStr">
        <is>
          <t xml:space="preserve"> </t>
        </is>
      </c>
    </row>
    <row r="20">
      <c r="A20" s="4" t="inlineStr">
        <is>
          <t>Total Risk-based Capital Ratio: Minimum to be Adequately Capitalized Amount</t>
        </is>
      </c>
      <c r="B20" s="6" t="n">
        <v>121057</v>
      </c>
      <c r="C20" s="6" t="n">
        <v>111046</v>
      </c>
      <c r="D20" s="4" t="inlineStr">
        <is>
          <t xml:space="preserve"> </t>
        </is>
      </c>
    </row>
    <row r="21">
      <c r="A21" s="4" t="inlineStr">
        <is>
          <t>Tier 1 Leverage Ratio: Amount</t>
        </is>
      </c>
      <c r="B21" s="6" t="n">
        <v>171208</v>
      </c>
      <c r="C21" s="6" t="n">
        <v>164060</v>
      </c>
      <c r="D21" s="4" t="inlineStr">
        <is>
          <t xml:space="preserve"> </t>
        </is>
      </c>
    </row>
    <row r="22">
      <c r="A22" s="4" t="inlineStr">
        <is>
          <t>Tier 1 Leverage Ratio: Minimum to be Adequately Capitalized Amount</t>
        </is>
      </c>
      <c r="B22" s="5" t="n">
        <v>86449</v>
      </c>
      <c r="C22" s="5" t="n">
        <v>72833</v>
      </c>
      <c r="D22" s="4" t="inlineStr">
        <is>
          <t xml:space="preserve"> </t>
        </is>
      </c>
    </row>
    <row r="23">
      <c r="A23" s="4" t="inlineStr">
        <is>
          <t>Bank [Member]</t>
        </is>
      </c>
      <c r="B23" s="4" t="inlineStr">
        <is>
          <t xml:space="preserve"> </t>
        </is>
      </c>
      <c r="C23" s="4" t="inlineStr">
        <is>
          <t xml:space="preserve"> </t>
        </is>
      </c>
      <c r="D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row>
    <row r="25">
      <c r="A25" s="4" t="inlineStr">
        <is>
          <t>Common Equity Tier 1 Risk-based Capital Ratio: Ratio</t>
        </is>
      </c>
      <c r="B25" s="12" t="n">
        <v>0.1171</v>
      </c>
      <c r="C25" s="12" t="n">
        <v>0.1238</v>
      </c>
      <c r="D25" s="4" t="inlineStr">
        <is>
          <t xml:space="preserve"> </t>
        </is>
      </c>
    </row>
    <row r="26">
      <c r="A26" s="4" t="inlineStr">
        <is>
          <t>Common Equity Tier 1 Risk-based Capital Ratio: Adequately Capitalized Minimum: Ratio</t>
        </is>
      </c>
      <c r="B26" s="12" t="n">
        <v>0.045</v>
      </c>
      <c r="C26" s="12" t="n">
        <v>0.045</v>
      </c>
      <c r="D26" s="4" t="inlineStr">
        <is>
          <t xml:space="preserve"> </t>
        </is>
      </c>
    </row>
    <row r="27">
      <c r="A27" s="4" t="inlineStr">
        <is>
          <t>Common Equity Tier 1 Risk-based Capital Ratio: Well Capitalized Minimum: Ratio</t>
        </is>
      </c>
      <c r="B27" s="12" t="n">
        <v>0.065</v>
      </c>
      <c r="C27" s="12" t="n">
        <v>0.065</v>
      </c>
      <c r="D27" s="4" t="inlineStr">
        <is>
          <t xml:space="preserve"> </t>
        </is>
      </c>
    </row>
    <row r="28">
      <c r="A28" s="4" t="inlineStr">
        <is>
          <t>Tier 1 Risk-based Capital Ratio: Ratio</t>
        </is>
      </c>
      <c r="B28" s="12" t="n">
        <v>0.1171</v>
      </c>
      <c r="C28" s="12" t="n">
        <v>0.1238</v>
      </c>
      <c r="D28" s="4" t="inlineStr">
        <is>
          <t xml:space="preserve"> </t>
        </is>
      </c>
    </row>
    <row r="29">
      <c r="A29" s="4" t="inlineStr">
        <is>
          <t>Tier 1 Risk-based Capital Ratio: Adequately Capitalized Minimum: Ratio</t>
        </is>
      </c>
      <c r="B29" s="12" t="n">
        <v>0.06</v>
      </c>
      <c r="C29" s="12" t="n">
        <v>0.06</v>
      </c>
      <c r="D29" s="4" t="inlineStr">
        <is>
          <t xml:space="preserve"> </t>
        </is>
      </c>
    </row>
    <row r="30">
      <c r="A30" s="4" t="inlineStr">
        <is>
          <t>Tier 1 Risk-based Capital Ratio: Well Capitalized Minimum: Ratio</t>
        </is>
      </c>
      <c r="B30" s="12" t="n">
        <v>0.08</v>
      </c>
      <c r="C30" s="12" t="n">
        <v>0.08</v>
      </c>
      <c r="D30" s="4" t="inlineStr">
        <is>
          <t xml:space="preserve"> </t>
        </is>
      </c>
    </row>
    <row r="31">
      <c r="A31" s="4" t="inlineStr">
        <is>
          <t>Total Risk-based Capital Ratio: Ratio</t>
        </is>
      </c>
      <c r="B31" s="12" t="n">
        <v>0.1296</v>
      </c>
      <c r="C31" s="12" t="n">
        <v>0.1363</v>
      </c>
      <c r="D31" s="4" t="inlineStr">
        <is>
          <t xml:space="preserve"> </t>
        </is>
      </c>
    </row>
    <row r="32">
      <c r="A32" s="4" t="inlineStr">
        <is>
          <t>Total Risk-based Capital Ratio: Adequately Capitalized Minimum: Ratio</t>
        </is>
      </c>
      <c r="B32" s="12" t="n">
        <v>0.08</v>
      </c>
      <c r="C32" s="12" t="n">
        <v>0.08</v>
      </c>
      <c r="D32" s="4" t="inlineStr">
        <is>
          <t xml:space="preserve"> </t>
        </is>
      </c>
    </row>
    <row r="33">
      <c r="A33" s="4" t="inlineStr">
        <is>
          <t>Total Risk-based Capital Ratio: Well Capitalized Minimum: Ratio</t>
        </is>
      </c>
      <c r="B33" s="12" t="n">
        <v>0.1</v>
      </c>
      <c r="C33" s="12" t="n">
        <v>0.1</v>
      </c>
      <c r="D33" s="4" t="inlineStr">
        <is>
          <t xml:space="preserve"> </t>
        </is>
      </c>
    </row>
    <row r="34">
      <c r="A34" s="4" t="inlineStr">
        <is>
          <t>Tier 1 Leverage Ratio: Ratio</t>
        </is>
      </c>
      <c r="B34" s="12" t="n">
        <v>0.082</v>
      </c>
      <c r="C34" s="12" t="n">
        <v>0.0944</v>
      </c>
      <c r="D34" s="4" t="inlineStr">
        <is>
          <t xml:space="preserve"> </t>
        </is>
      </c>
    </row>
    <row r="35">
      <c r="A35" s="4" t="inlineStr">
        <is>
          <t>Tier 1 Leverage Ratio: Adequately Capitalized Minimum: Ratio</t>
        </is>
      </c>
      <c r="B35" s="12" t="n">
        <v>0.04</v>
      </c>
      <c r="C35" s="12" t="n">
        <v>0.04</v>
      </c>
      <c r="D35" s="4" t="inlineStr">
        <is>
          <t xml:space="preserve"> </t>
        </is>
      </c>
    </row>
    <row r="36">
      <c r="A36" s="4" t="inlineStr">
        <is>
          <t>Tier 1 Leverage Ratio: Well Capitalized Minimum: Ratio</t>
        </is>
      </c>
      <c r="B36" s="12" t="n">
        <v>0.05</v>
      </c>
      <c r="C36" s="12" t="n">
        <v>0.05</v>
      </c>
      <c r="D36" s="4" t="inlineStr">
        <is>
          <t xml:space="preserve"> </t>
        </is>
      </c>
    </row>
    <row r="37">
      <c r="A37" s="4" t="inlineStr">
        <is>
          <t>Common Equity Tier 1 Risk-based Capital Ratio: Amount</t>
        </is>
      </c>
      <c r="B37" s="5" t="n">
        <v>179837</v>
      </c>
      <c r="C37" s="5" t="n">
        <v>171932</v>
      </c>
      <c r="D37" s="4" t="inlineStr">
        <is>
          <t xml:space="preserve"> </t>
        </is>
      </c>
    </row>
    <row r="38">
      <c r="A38" s="4" t="inlineStr">
        <is>
          <t>Common Equity Tier 1 Risk-based Capital Ratio: Adequately Capitalized Minimum, Amount</t>
        </is>
      </c>
      <c r="B38" s="6" t="n">
        <v>69088</v>
      </c>
      <c r="C38" s="6" t="n">
        <v>62496</v>
      </c>
      <c r="D38" s="4" t="inlineStr">
        <is>
          <t xml:space="preserve"> </t>
        </is>
      </c>
    </row>
    <row r="39">
      <c r="A39" s="4" t="inlineStr">
        <is>
          <t>Common Equity Tier 1 Risk-based Capital Ratio: Well Capitalized Minimum, Amount</t>
        </is>
      </c>
      <c r="B39" s="6" t="n">
        <v>99794</v>
      </c>
      <c r="C39" s="6" t="n">
        <v>90271</v>
      </c>
      <c r="D39" s="4" t="inlineStr">
        <is>
          <t xml:space="preserve"> </t>
        </is>
      </c>
    </row>
    <row r="40">
      <c r="A40" s="4" t="inlineStr">
        <is>
          <t>Tier 1 Risk-based Capital Ratio: Amount</t>
        </is>
      </c>
      <c r="B40" s="6" t="n">
        <v>179837</v>
      </c>
      <c r="C40" s="6" t="n">
        <v>171932</v>
      </c>
      <c r="D40" s="4" t="inlineStr">
        <is>
          <t xml:space="preserve"> </t>
        </is>
      </c>
    </row>
    <row r="41">
      <c r="A41" s="4" t="inlineStr">
        <is>
          <t>Tier 1 Risk-based Capital Ratio: Minimum to be Adequately Capitalized Amount</t>
        </is>
      </c>
      <c r="B41" s="6" t="n">
        <v>92117</v>
      </c>
      <c r="C41" s="6" t="n">
        <v>83327</v>
      </c>
      <c r="D41" s="4" t="inlineStr">
        <is>
          <t xml:space="preserve"> </t>
        </is>
      </c>
    </row>
    <row r="42">
      <c r="A42" s="4" t="inlineStr">
        <is>
          <t>Tier 1 Risk-based Capital Ratio: Minimum to be Well Capitalized Amount</t>
        </is>
      </c>
      <c r="B42" s="6" t="n">
        <v>122823</v>
      </c>
      <c r="C42" s="6" t="n">
        <v>111103</v>
      </c>
      <c r="D42" s="4" t="inlineStr">
        <is>
          <t xml:space="preserve"> </t>
        </is>
      </c>
    </row>
    <row r="43">
      <c r="A43" s="4" t="inlineStr">
        <is>
          <t>Total Risk-based Capital Ratio: Amount</t>
        </is>
      </c>
      <c r="B43" s="6" t="n">
        <v>199033</v>
      </c>
      <c r="C43" s="6" t="n">
        <v>189300</v>
      </c>
      <c r="D43" s="4" t="inlineStr">
        <is>
          <t xml:space="preserve"> </t>
        </is>
      </c>
    </row>
    <row r="44">
      <c r="A44" s="4" t="inlineStr">
        <is>
          <t>Total Risk-based Capital Ratio: Minimum to be Adequately Capitalized Amount</t>
        </is>
      </c>
      <c r="B44" s="6" t="n">
        <v>122823</v>
      </c>
      <c r="C44" s="6" t="n">
        <v>111103</v>
      </c>
      <c r="D44" s="4" t="inlineStr">
        <is>
          <t xml:space="preserve"> </t>
        </is>
      </c>
    </row>
    <row r="45">
      <c r="A45" s="4" t="inlineStr">
        <is>
          <t>Total Risk-based Capital Ratio: Minimum to be Well Capitalized Amount</t>
        </is>
      </c>
      <c r="B45" s="6" t="n">
        <v>153529</v>
      </c>
      <c r="C45" s="6" t="n">
        <v>138879</v>
      </c>
      <c r="D45" s="4" t="inlineStr">
        <is>
          <t xml:space="preserve"> </t>
        </is>
      </c>
    </row>
    <row r="46">
      <c r="A46" s="4" t="inlineStr">
        <is>
          <t>Tier 1 Leverage Ratio: Amount</t>
        </is>
      </c>
      <c r="B46" s="6" t="n">
        <v>179837</v>
      </c>
      <c r="C46" s="6" t="n">
        <v>171932</v>
      </c>
      <c r="D46" s="4" t="inlineStr">
        <is>
          <t xml:space="preserve"> </t>
        </is>
      </c>
    </row>
    <row r="47">
      <c r="A47" s="4" t="inlineStr">
        <is>
          <t>Tier 1 Leverage Ratio: Minimum to be Adequately Capitalized Amount</t>
        </is>
      </c>
      <c r="B47" s="6" t="n">
        <v>87715</v>
      </c>
      <c r="C47" s="6" t="n">
        <v>72871</v>
      </c>
      <c r="D47" s="4" t="inlineStr">
        <is>
          <t xml:space="preserve"> </t>
        </is>
      </c>
    </row>
    <row r="48">
      <c r="A48" s="4" t="inlineStr">
        <is>
          <t>Tier 1 Leverage Ratio: Minimum to be Well Capitalized Amount</t>
        </is>
      </c>
      <c r="B48" s="5" t="n">
        <v>109644</v>
      </c>
      <c r="C48" s="5" t="n">
        <v>91088</v>
      </c>
      <c r="D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36" customWidth="1" min="3" max="3"/>
    <col width="67" customWidth="1" min="4" max="4"/>
    <col width="27" customWidth="1" min="5" max="5"/>
    <col width="55" customWidth="1" min="6" max="6"/>
    <col width="24" customWidth="1" min="7" max="7"/>
    <col width="40" customWidth="1" min="8" max="8"/>
    <col width="13" customWidth="1" min="9" max="9"/>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 Impact of Adoption, Adjustment [Member]</t>
        </is>
      </c>
      <c r="E1" s="2" t="inlineStr">
        <is>
          <t>Retained Earnings [Member]</t>
        </is>
      </c>
      <c r="F1" s="2" t="inlineStr">
        <is>
          <t>Accumulated Other Comprehensive Income (Loss) [Member]</t>
        </is>
      </c>
      <c r="G1" s="2" t="inlineStr">
        <is>
          <t>Treasury Stock [Member]</t>
        </is>
      </c>
      <c r="H1" s="2" t="inlineStr">
        <is>
          <t>Impact of Adoption, Adjustment [Member]</t>
        </is>
      </c>
      <c r="I1" s="2" t="inlineStr">
        <is>
          <t>Total</t>
        </is>
      </c>
    </row>
    <row r="2">
      <c r="A2" s="4" t="inlineStr">
        <is>
          <t>Balance at Dec. 31, 2022</t>
        </is>
      </c>
      <c r="B2" s="5" t="n">
        <v>4711</v>
      </c>
      <c r="C2" s="5" t="n">
        <v>43535</v>
      </c>
      <c r="D2" s="4" t="inlineStr">
        <is>
          <t xml:space="preserve"> </t>
        </is>
      </c>
      <c r="E2" s="5" t="n">
        <v>125892</v>
      </c>
      <c r="F2" s="5" t="n">
        <v>-51287</v>
      </c>
      <c r="G2" s="5" t="n">
        <v>-8654</v>
      </c>
      <c r="H2" s="4" t="inlineStr">
        <is>
          <t xml:space="preserve"> </t>
        </is>
      </c>
      <c r="I2" s="5" t="n">
        <v>114197</v>
      </c>
    </row>
    <row r="3">
      <c r="A3" s="4" t="inlineStr">
        <is>
          <t>Balance, shares at Dec. 31, 2022</t>
        </is>
      </c>
      <c r="B3" s="6" t="n">
        <v>439039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6" t="n">
        <v>13598</v>
      </c>
      <c r="F4" s="4" t="inlineStr">
        <is>
          <t xml:space="preserve"> </t>
        </is>
      </c>
      <c r="G4" s="4" t="inlineStr">
        <is>
          <t xml:space="preserve"> </t>
        </is>
      </c>
      <c r="H4" s="4" t="inlineStr">
        <is>
          <t xml:space="preserve"> </t>
        </is>
      </c>
      <c r="I4" s="6" t="n">
        <v>13598</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6" t="n">
        <v>10347</v>
      </c>
      <c r="G5" s="4" t="inlineStr">
        <is>
          <t xml:space="preserve"> </t>
        </is>
      </c>
      <c r="H5" s="4" t="inlineStr">
        <is>
          <t xml:space="preserve"> </t>
        </is>
      </c>
      <c r="I5" s="6" t="n">
        <v>10347</v>
      </c>
    </row>
    <row r="6">
      <c r="A6" s="4" t="inlineStr">
        <is>
          <t>Cash dividends declared</t>
        </is>
      </c>
      <c r="B6" s="4" t="inlineStr">
        <is>
          <t xml:space="preserve"> </t>
        </is>
      </c>
      <c r="C6" s="4" t="inlineStr">
        <is>
          <t xml:space="preserve"> </t>
        </is>
      </c>
      <c r="D6" s="4" t="inlineStr">
        <is>
          <t xml:space="preserve"> </t>
        </is>
      </c>
      <c r="E6" s="6" t="n">
        <v>-5595</v>
      </c>
      <c r="F6" s="4" t="inlineStr">
        <is>
          <t xml:space="preserve"> </t>
        </is>
      </c>
      <c r="G6" s="4" t="inlineStr">
        <is>
          <t xml:space="preserve"> </t>
        </is>
      </c>
      <c r="H6" s="4" t="inlineStr">
        <is>
          <t xml:space="preserve"> </t>
        </is>
      </c>
      <c r="I6" s="6" t="n">
        <v>-5595</v>
      </c>
    </row>
    <row r="7">
      <c r="A7" s="4" t="inlineStr">
        <is>
          <t>Acquisition of treasury stock</t>
        </is>
      </c>
      <c r="B7" s="4" t="inlineStr">
        <is>
          <t xml:space="preserve"> </t>
        </is>
      </c>
      <c r="C7" s="4" t="inlineStr">
        <is>
          <t xml:space="preserve"> </t>
        </is>
      </c>
      <c r="D7" s="4" t="inlineStr">
        <is>
          <t xml:space="preserve"> </t>
        </is>
      </c>
      <c r="E7" s="4" t="inlineStr">
        <is>
          <t xml:space="preserve"> </t>
        </is>
      </c>
      <c r="F7" s="4" t="inlineStr">
        <is>
          <t xml:space="preserve"> </t>
        </is>
      </c>
      <c r="G7" s="5" t="n">
        <v>-2394</v>
      </c>
      <c r="H7" s="4" t="inlineStr">
        <is>
          <t xml:space="preserve"> </t>
        </is>
      </c>
      <c r="I7" s="6" t="n">
        <v>-2394</v>
      </c>
    </row>
    <row r="8">
      <c r="A8" s="4" t="inlineStr">
        <is>
          <t>Acquisition of treasury stock, shares</t>
        </is>
      </c>
      <c r="B8" s="4" t="inlineStr">
        <is>
          <t xml:space="preserve"> </t>
        </is>
      </c>
      <c r="C8" s="4" t="inlineStr">
        <is>
          <t xml:space="preserve"> </t>
        </is>
      </c>
      <c r="D8" s="4" t="inlineStr">
        <is>
          <t xml:space="preserve"> </t>
        </is>
      </c>
      <c r="E8" s="4" t="inlineStr">
        <is>
          <t xml:space="preserve"> </t>
        </is>
      </c>
      <c r="F8" s="4" t="inlineStr">
        <is>
          <t xml:space="preserve"> </t>
        </is>
      </c>
      <c r="G8" s="6" t="n">
        <v>-84414</v>
      </c>
      <c r="H8" s="4" t="inlineStr">
        <is>
          <t xml:space="preserve"> </t>
        </is>
      </c>
      <c r="I8" s="4" t="inlineStr">
        <is>
          <t xml:space="preserve"> </t>
        </is>
      </c>
    </row>
    <row r="9">
      <c r="A9" s="4" t="inlineStr">
        <is>
          <t>Treasury shares issued under dividend reinvestment plan</t>
        </is>
      </c>
      <c r="B9" s="4" t="inlineStr">
        <is>
          <t xml:space="preserve"> </t>
        </is>
      </c>
      <c r="C9" s="6" t="n">
        <v>93</v>
      </c>
      <c r="D9" s="4" t="inlineStr">
        <is>
          <t xml:space="preserve"> </t>
        </is>
      </c>
      <c r="E9" s="4" t="inlineStr">
        <is>
          <t xml:space="preserve"> </t>
        </is>
      </c>
      <c r="F9" s="4" t="inlineStr">
        <is>
          <t xml:space="preserve"> </t>
        </is>
      </c>
      <c r="G9" s="5" t="n">
        <v>1262</v>
      </c>
      <c r="H9" s="4" t="inlineStr">
        <is>
          <t xml:space="preserve"> </t>
        </is>
      </c>
      <c r="I9" s="6" t="n">
        <v>1355</v>
      </c>
    </row>
    <row r="10">
      <c r="A10" s="4" t="inlineStr">
        <is>
          <t>Treasury shares issued under dividend reinvestment pla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6458</v>
      </c>
      <c r="H10" s="4" t="inlineStr">
        <is>
          <t xml:space="preserve"> </t>
        </is>
      </c>
      <c r="I10" s="4" t="inlineStr">
        <is>
          <t xml:space="preserve"> </t>
        </is>
      </c>
    </row>
    <row r="11">
      <c r="A11" s="3" t="inlineStr">
        <is>
          <t>Stock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hares issued</t>
        </is>
      </c>
      <c r="B12" s="4" t="inlineStr">
        <is>
          <t xml:space="preserve"> </t>
        </is>
      </c>
      <c r="C12" s="6" t="n">
        <v>-465</v>
      </c>
      <c r="D12" s="4" t="inlineStr">
        <is>
          <t xml:space="preserve"> </t>
        </is>
      </c>
      <c r="E12" s="4" t="inlineStr">
        <is>
          <t xml:space="preserve"> </t>
        </is>
      </c>
      <c r="F12" s="4" t="inlineStr">
        <is>
          <t xml:space="preserve"> </t>
        </is>
      </c>
      <c r="G12" s="5" t="n">
        <v>512</v>
      </c>
      <c r="H12" s="4" t="inlineStr">
        <is>
          <t xml:space="preserve"> </t>
        </is>
      </c>
      <c r="I12" s="6" t="n">
        <v>47</v>
      </c>
    </row>
    <row r="13">
      <c r="A13" s="4" t="inlineStr">
        <is>
          <t>Treasury shares issued, shares</t>
        </is>
      </c>
      <c r="B13" s="4" t="inlineStr">
        <is>
          <t xml:space="preserve"> </t>
        </is>
      </c>
      <c r="C13" s="4" t="inlineStr">
        <is>
          <t xml:space="preserve"> </t>
        </is>
      </c>
      <c r="D13" s="4" t="inlineStr">
        <is>
          <t xml:space="preserve"> </t>
        </is>
      </c>
      <c r="E13" s="4" t="inlineStr">
        <is>
          <t xml:space="preserve"> </t>
        </is>
      </c>
      <c r="F13" s="4" t="inlineStr">
        <is>
          <t xml:space="preserve"> </t>
        </is>
      </c>
      <c r="G13" s="6" t="n">
        <v>18790</v>
      </c>
      <c r="H13" s="4" t="inlineStr">
        <is>
          <t xml:space="preserve"> </t>
        </is>
      </c>
      <c r="I13" s="4" t="inlineStr">
        <is>
          <t xml:space="preserve"> </t>
        </is>
      </c>
    </row>
    <row r="14">
      <c r="A14" s="4" t="inlineStr">
        <is>
          <t>Compensation expense</t>
        </is>
      </c>
      <c r="B14" s="4" t="inlineStr">
        <is>
          <t xml:space="preserve"> </t>
        </is>
      </c>
      <c r="C14" s="6" t="n">
        <v>483</v>
      </c>
      <c r="D14" s="4" t="inlineStr">
        <is>
          <t xml:space="preserve"> </t>
        </is>
      </c>
      <c r="E14" s="4" t="inlineStr">
        <is>
          <t xml:space="preserve"> </t>
        </is>
      </c>
      <c r="F14" s="4" t="inlineStr">
        <is>
          <t xml:space="preserve"> </t>
        </is>
      </c>
      <c r="G14" s="4" t="inlineStr">
        <is>
          <t xml:space="preserve"> </t>
        </is>
      </c>
      <c r="H14" s="4" t="inlineStr">
        <is>
          <t xml:space="preserve"> </t>
        </is>
      </c>
      <c r="I14" s="6" t="n">
        <v>483</v>
      </c>
    </row>
    <row r="15">
      <c r="A15" s="4" t="inlineStr">
        <is>
          <t>Balance at Dec. 31, 2023</t>
        </is>
      </c>
      <c r="B15" s="5" t="n">
        <v>4711</v>
      </c>
      <c r="C15" s="6" t="n">
        <v>43646</v>
      </c>
      <c r="D15" s="5" t="n">
        <v>98</v>
      </c>
      <c r="E15" s="6" t="n">
        <v>133993</v>
      </c>
      <c r="F15" s="6" t="n">
        <v>-40940</v>
      </c>
      <c r="G15" s="5" t="n">
        <v>-9274</v>
      </c>
      <c r="H15" s="5" t="n">
        <v>98</v>
      </c>
      <c r="I15" s="5" t="n">
        <v>132136</v>
      </c>
    </row>
    <row r="16">
      <c r="A16" s="4" t="inlineStr">
        <is>
          <t>Balance, shares at Dec. 31, 2023</t>
        </is>
      </c>
      <c r="B16" s="6" t="n">
        <v>43712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371231</v>
      </c>
    </row>
    <row r="17">
      <c r="A17" s="4" t="inlineStr">
        <is>
          <t>Net income</t>
        </is>
      </c>
      <c r="B17" s="4" t="inlineStr">
        <is>
          <t xml:space="preserve"> </t>
        </is>
      </c>
      <c r="C17" s="4" t="inlineStr">
        <is>
          <t xml:space="preserve"> </t>
        </is>
      </c>
      <c r="D17" s="4" t="inlineStr">
        <is>
          <t xml:space="preserve"> </t>
        </is>
      </c>
      <c r="E17" s="6" t="n">
        <v>11099</v>
      </c>
      <c r="F17" s="4" t="inlineStr">
        <is>
          <t xml:space="preserve"> </t>
        </is>
      </c>
      <c r="G17" s="4" t="inlineStr">
        <is>
          <t xml:space="preserve"> </t>
        </is>
      </c>
      <c r="H17" s="4" t="inlineStr">
        <is>
          <t xml:space="preserve"> </t>
        </is>
      </c>
      <c r="I17" s="5" t="n">
        <v>11099</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6" t="n">
        <v>5432</v>
      </c>
      <c r="G18" s="4" t="inlineStr">
        <is>
          <t xml:space="preserve"> </t>
        </is>
      </c>
      <c r="H18" s="4" t="inlineStr">
        <is>
          <t xml:space="preserve"> </t>
        </is>
      </c>
      <c r="I18" s="6" t="n">
        <v>5432</v>
      </c>
    </row>
    <row r="19">
      <c r="A19" s="4" t="inlineStr">
        <is>
          <t>Cash dividends declared</t>
        </is>
      </c>
      <c r="B19" s="4" t="inlineStr">
        <is>
          <t xml:space="preserve"> </t>
        </is>
      </c>
      <c r="C19" s="4" t="inlineStr">
        <is>
          <t xml:space="preserve"> </t>
        </is>
      </c>
      <c r="D19" s="4" t="inlineStr">
        <is>
          <t xml:space="preserve"> </t>
        </is>
      </c>
      <c r="E19" s="6" t="n">
        <v>-5629</v>
      </c>
      <c r="F19" s="4" t="inlineStr">
        <is>
          <t xml:space="preserve"> </t>
        </is>
      </c>
      <c r="G19" s="4" t="inlineStr">
        <is>
          <t xml:space="preserve"> </t>
        </is>
      </c>
      <c r="H19" s="4" t="inlineStr">
        <is>
          <t xml:space="preserve"> </t>
        </is>
      </c>
      <c r="I19" s="6" t="n">
        <v>-5629</v>
      </c>
    </row>
    <row r="20">
      <c r="A20" s="4" t="inlineStr">
        <is>
          <t>Acquisition of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5" t="n">
        <v>-827</v>
      </c>
      <c r="H20" s="4" t="inlineStr">
        <is>
          <t xml:space="preserve"> </t>
        </is>
      </c>
      <c r="I20" s="6" t="n">
        <v>-827</v>
      </c>
    </row>
    <row r="21">
      <c r="A21" s="4" t="inlineStr">
        <is>
          <t>Acquisition of treasury stock, shares</t>
        </is>
      </c>
      <c r="B21" s="4" t="inlineStr">
        <is>
          <t xml:space="preserve"> </t>
        </is>
      </c>
      <c r="C21" s="4" t="inlineStr">
        <is>
          <t xml:space="preserve"> </t>
        </is>
      </c>
      <c r="D21" s="4" t="inlineStr">
        <is>
          <t xml:space="preserve"> </t>
        </is>
      </c>
      <c r="E21" s="4" t="inlineStr">
        <is>
          <t xml:space="preserve"> </t>
        </is>
      </c>
      <c r="F21" s="4" t="inlineStr">
        <is>
          <t xml:space="preserve"> </t>
        </is>
      </c>
      <c r="G21" s="6" t="n">
        <v>-30292</v>
      </c>
      <c r="H21" s="4" t="inlineStr">
        <is>
          <t xml:space="preserve"> </t>
        </is>
      </c>
      <c r="I21" s="4" t="inlineStr">
        <is>
          <t xml:space="preserve"> </t>
        </is>
      </c>
    </row>
    <row r="22">
      <c r="A22" s="4" t="inlineStr">
        <is>
          <t>Treasury shares issued under dividend reinvestment plan</t>
        </is>
      </c>
      <c r="B22" s="4" t="inlineStr">
        <is>
          <t xml:space="preserve"> </t>
        </is>
      </c>
      <c r="C22" s="6" t="n">
        <v>49</v>
      </c>
      <c r="D22" s="4" t="inlineStr">
        <is>
          <t xml:space="preserve"> </t>
        </is>
      </c>
      <c r="E22" s="4" t="inlineStr">
        <is>
          <t xml:space="preserve"> </t>
        </is>
      </c>
      <c r="F22" s="4" t="inlineStr">
        <is>
          <t xml:space="preserve"> </t>
        </is>
      </c>
      <c r="G22" s="5" t="n">
        <v>1700</v>
      </c>
      <c r="H22" s="4" t="inlineStr">
        <is>
          <t xml:space="preserve"> </t>
        </is>
      </c>
      <c r="I22" s="6" t="n">
        <v>1749</v>
      </c>
    </row>
    <row r="23">
      <c r="A23" s="4" t="inlineStr">
        <is>
          <t>Treasury shares issued under dividend reinvestment plan, shares</t>
        </is>
      </c>
      <c r="B23" s="4" t="inlineStr">
        <is>
          <t xml:space="preserve"> </t>
        </is>
      </c>
      <c r="C23" s="4" t="inlineStr">
        <is>
          <t xml:space="preserve"> </t>
        </is>
      </c>
      <c r="D23" s="4" t="inlineStr">
        <is>
          <t xml:space="preserve"> </t>
        </is>
      </c>
      <c r="E23" s="4" t="inlineStr">
        <is>
          <t xml:space="preserve"> </t>
        </is>
      </c>
      <c r="F23" s="4" t="inlineStr">
        <is>
          <t xml:space="preserve"> </t>
        </is>
      </c>
      <c r="G23" s="6" t="n">
        <v>62247</v>
      </c>
      <c r="H23" s="4" t="inlineStr">
        <is>
          <t xml:space="preserve"> </t>
        </is>
      </c>
      <c r="I23" s="4" t="inlineStr">
        <is>
          <t xml:space="preserve"> </t>
        </is>
      </c>
    </row>
    <row r="24">
      <c r="A24" s="3" t="inlineStr">
        <is>
          <t>Stock Compensation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shares issued</t>
        </is>
      </c>
      <c r="B25" s="4" t="inlineStr">
        <is>
          <t xml:space="preserve"> </t>
        </is>
      </c>
      <c r="C25" s="6" t="n">
        <v>-538</v>
      </c>
      <c r="D25" s="4" t="inlineStr">
        <is>
          <t xml:space="preserve"> </t>
        </is>
      </c>
      <c r="E25" s="4" t="inlineStr">
        <is>
          <t xml:space="preserve"> </t>
        </is>
      </c>
      <c r="F25" s="4" t="inlineStr">
        <is>
          <t xml:space="preserve"> </t>
        </is>
      </c>
      <c r="G25" s="5" t="n">
        <v>660</v>
      </c>
      <c r="H25" s="4" t="inlineStr">
        <is>
          <t xml:space="preserve"> </t>
        </is>
      </c>
      <c r="I25" s="6" t="n">
        <v>122</v>
      </c>
    </row>
    <row r="26">
      <c r="A26" s="4" t="inlineStr">
        <is>
          <t>Treasury shares issued, shares</t>
        </is>
      </c>
      <c r="B26" s="4" t="inlineStr">
        <is>
          <t xml:space="preserve"> </t>
        </is>
      </c>
      <c r="C26" s="4" t="inlineStr">
        <is>
          <t xml:space="preserve"> </t>
        </is>
      </c>
      <c r="D26" s="4" t="inlineStr">
        <is>
          <t xml:space="preserve"> </t>
        </is>
      </c>
      <c r="E26" s="4" t="inlineStr">
        <is>
          <t xml:space="preserve"> </t>
        </is>
      </c>
      <c r="F26" s="4" t="inlineStr">
        <is>
          <t xml:space="preserve"> </t>
        </is>
      </c>
      <c r="G26" s="6" t="n">
        <v>24176</v>
      </c>
      <c r="H26" s="4" t="inlineStr">
        <is>
          <t xml:space="preserve"> </t>
        </is>
      </c>
      <c r="I26" s="4" t="inlineStr">
        <is>
          <t xml:space="preserve"> </t>
        </is>
      </c>
    </row>
    <row r="27">
      <c r="A27" s="4" t="inlineStr">
        <is>
          <t>Compensation expense</t>
        </is>
      </c>
      <c r="B27" s="4" t="inlineStr">
        <is>
          <t xml:space="preserve"> </t>
        </is>
      </c>
      <c r="C27" s="6" t="n">
        <v>634</v>
      </c>
      <c r="D27" s="4" t="inlineStr">
        <is>
          <t xml:space="preserve"> </t>
        </is>
      </c>
      <c r="E27" s="4" t="inlineStr">
        <is>
          <t xml:space="preserve"> </t>
        </is>
      </c>
      <c r="F27" s="4" t="inlineStr">
        <is>
          <t xml:space="preserve"> </t>
        </is>
      </c>
      <c r="G27" s="4" t="inlineStr">
        <is>
          <t xml:space="preserve"> </t>
        </is>
      </c>
      <c r="H27" s="4" t="inlineStr">
        <is>
          <t xml:space="preserve"> </t>
        </is>
      </c>
      <c r="I27" s="6" t="n">
        <v>634</v>
      </c>
    </row>
    <row r="28">
      <c r="A28" s="4" t="inlineStr">
        <is>
          <t>Balance at Dec. 31, 2024</t>
        </is>
      </c>
      <c r="B28" s="5" t="n">
        <v>4711</v>
      </c>
      <c r="C28" s="5" t="n">
        <v>43791</v>
      </c>
      <c r="D28" s="4" t="inlineStr">
        <is>
          <t xml:space="preserve"> </t>
        </is>
      </c>
      <c r="E28" s="5" t="n">
        <v>139463</v>
      </c>
      <c r="F28" s="5" t="n">
        <v>-35508</v>
      </c>
      <c r="G28" s="5" t="n">
        <v>-7741</v>
      </c>
      <c r="H28" s="4" t="inlineStr">
        <is>
          <t xml:space="preserve"> </t>
        </is>
      </c>
      <c r="I28" s="5" t="n">
        <v>144716</v>
      </c>
    </row>
    <row r="29">
      <c r="A29" s="4" t="inlineStr">
        <is>
          <t>Balance, shares at Dec. 31, 2024</t>
        </is>
      </c>
      <c r="B29" s="6" t="n">
        <v>44273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4273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stricted Cash Balances (Narrative) (Details) - USD ($)</t>
        </is>
      </c>
      <c r="B1" s="2" t="inlineStr">
        <is>
          <t>12 Months Ended</t>
        </is>
      </c>
    </row>
    <row r="2">
      <c r="B2" s="2" t="inlineStr">
        <is>
          <t>Dec. 31, 2024</t>
        </is>
      </c>
      <c r="C2" s="2" t="inlineStr">
        <is>
          <t>Dec. 31, 2023</t>
        </is>
      </c>
    </row>
    <row r="3">
      <c r="A3" s="3" t="inlineStr">
        <is>
          <t>Restricted Cash Balances [Abstract]</t>
        </is>
      </c>
      <c r="B3" s="4" t="inlineStr">
        <is>
          <t xml:space="preserve"> </t>
        </is>
      </c>
      <c r="C3" s="4" t="inlineStr">
        <is>
          <t xml:space="preserve"> </t>
        </is>
      </c>
    </row>
    <row r="4">
      <c r="A4" s="4" t="inlineStr">
        <is>
          <t>Federal Reserve, reduction in reserve requirement, percent</t>
        </is>
      </c>
      <c r="B4" s="11" t="n">
        <v>0</v>
      </c>
      <c r="C4" s="4" t="inlineStr">
        <is>
          <t xml:space="preserve"> </t>
        </is>
      </c>
    </row>
    <row r="5">
      <c r="A5" s="4" t="inlineStr">
        <is>
          <t>Reserves</t>
        </is>
      </c>
      <c r="B5" s="5" t="n">
        <v>0</v>
      </c>
      <c r="C5" s="5" t="n">
        <v>0</v>
      </c>
    </row>
    <row r="6">
      <c r="A6" s="4" t="inlineStr">
        <is>
          <t>Cash Collateral</t>
        </is>
      </c>
      <c r="B6" s="5" t="n">
        <v>5200000</v>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Narrative) (Details) $ in Thousands</t>
        </is>
      </c>
      <c r="B1" s="2" t="inlineStr">
        <is>
          <t>12 Months Ended</t>
        </is>
      </c>
    </row>
    <row r="2">
      <c r="B2" s="2" t="inlineStr">
        <is>
          <t>Dec. 31, 2024 USD ($) item</t>
        </is>
      </c>
      <c r="C2" s="2" t="inlineStr">
        <is>
          <t>Dec. 31, 2023 USD ($)</t>
        </is>
      </c>
    </row>
    <row r="3">
      <c r="A3" s="3" t="inlineStr">
        <is>
          <t>Schedule of Available-for-sale Securities [Line Items]</t>
        </is>
      </c>
      <c r="B3" s="4" t="inlineStr">
        <is>
          <t xml:space="preserve"> </t>
        </is>
      </c>
      <c r="C3" s="4" t="inlineStr">
        <is>
          <t xml:space="preserve"> </t>
        </is>
      </c>
    </row>
    <row r="4">
      <c r="A4" s="4" t="inlineStr">
        <is>
          <t>Fair value</t>
        </is>
      </c>
      <c r="B4" s="5" t="n">
        <v>508604</v>
      </c>
      <c r="C4" s="5" t="n">
        <v>472503</v>
      </c>
    </row>
    <row r="5">
      <c r="A5" s="4" t="inlineStr">
        <is>
          <t>Number of investments in a single issuer exceeds 10% of shareholders' equity | item</t>
        </is>
      </c>
      <c r="B5" s="6" t="n">
        <v>0</v>
      </c>
      <c r="C5" s="4" t="inlineStr">
        <is>
          <t xml:space="preserve"> </t>
        </is>
      </c>
    </row>
    <row r="6">
      <c r="A6" s="4" t="inlineStr">
        <is>
          <t>Percent of shareholders equity benchmark for investments in a single issuer</t>
        </is>
      </c>
      <c r="B6" s="11" t="n">
        <v>0.1</v>
      </c>
      <c r="C6" s="4" t="inlineStr">
        <is>
          <t xml:space="preserve"> </t>
        </is>
      </c>
    </row>
    <row r="7">
      <c r="A7" s="4" t="inlineStr">
        <is>
          <t>Equity securities</t>
        </is>
      </c>
      <c r="B7" s="5" t="n">
        <v>166</v>
      </c>
      <c r="C7" s="6" t="n">
        <v>427</v>
      </c>
    </row>
    <row r="8">
      <c r="A8" s="4" t="inlineStr">
        <is>
          <t>Public Funds And Trust Deposit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Fair value</t>
        </is>
      </c>
      <c r="B10" s="5" t="n">
        <v>151700</v>
      </c>
      <c r="C10" s="5" t="n">
        <v>207400</v>
      </c>
    </row>
    <row r="11">
      <c r="A11" s="4" t="inlineStr">
        <is>
          <t>Equity Securiti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Number of equity investments | item</t>
        </is>
      </c>
      <c r="B13" s="6" t="n">
        <v>1</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realized Gain (Loss) On Investments)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5" t="n">
        <v>554053</v>
      </c>
      <c r="C3" s="5" t="n">
        <v>521919</v>
      </c>
    </row>
    <row r="4">
      <c r="A4" s="4" t="inlineStr">
        <is>
          <t>Gross unrealized gains</t>
        </is>
      </c>
      <c r="B4" s="6" t="n">
        <v>261</v>
      </c>
      <c r="C4" s="6" t="n">
        <v>138</v>
      </c>
    </row>
    <row r="5">
      <c r="A5" s="4" t="inlineStr">
        <is>
          <t>Gross unrealized losses</t>
        </is>
      </c>
      <c r="B5" s="6" t="n">
        <v>-45710</v>
      </c>
      <c r="C5" s="6" t="n">
        <v>-49554</v>
      </c>
    </row>
    <row r="6">
      <c r="A6" s="4" t="inlineStr">
        <is>
          <t>Fair value</t>
        </is>
      </c>
      <c r="B6" s="6" t="n">
        <v>508604</v>
      </c>
      <c r="C6" s="6" t="n">
        <v>472503</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6" t="n">
        <v>36192</v>
      </c>
      <c r="C9" s="6" t="n">
        <v>83494</v>
      </c>
    </row>
    <row r="10">
      <c r="A10" s="4" t="inlineStr">
        <is>
          <t>Gross unrealized losses</t>
        </is>
      </c>
      <c r="B10" s="6" t="n">
        <v>-4395</v>
      </c>
      <c r="C10" s="6" t="n">
        <v>-9403</v>
      </c>
    </row>
    <row r="11">
      <c r="A11" s="4" t="inlineStr">
        <is>
          <t>Fair value</t>
        </is>
      </c>
      <c r="B11" s="6" t="n">
        <v>31797</v>
      </c>
      <c r="C11" s="6" t="n">
        <v>74091</v>
      </c>
    </row>
    <row r="12">
      <c r="A12" s="4" t="inlineStr">
        <is>
          <t>Municipal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6" t="n">
        <v>156528</v>
      </c>
      <c r="C14" s="6" t="n">
        <v>161339</v>
      </c>
    </row>
    <row r="15">
      <c r="A15" s="4" t="inlineStr">
        <is>
          <t>Gross unrealized gains</t>
        </is>
      </c>
      <c r="B15" s="6" t="n">
        <v>37</v>
      </c>
      <c r="C15" s="4" t="inlineStr">
        <is>
          <t xml:space="preserve"> </t>
        </is>
      </c>
    </row>
    <row r="16">
      <c r="A16" s="4" t="inlineStr">
        <is>
          <t>Gross unrealized losses</t>
        </is>
      </c>
      <c r="B16" s="6" t="n">
        <v>-22973</v>
      </c>
      <c r="C16" s="6" t="n">
        <v>-22721</v>
      </c>
    </row>
    <row r="17">
      <c r="A17" s="4" t="inlineStr">
        <is>
          <t>Fair value</t>
        </is>
      </c>
      <c r="B17" s="6" t="n">
        <v>133592</v>
      </c>
      <c r="C17" s="6" t="n">
        <v>138618</v>
      </c>
    </row>
    <row r="18">
      <c r="A18" s="4" t="inlineStr">
        <is>
          <t>Corporate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6" t="n">
        <v>26356</v>
      </c>
      <c r="C20" s="6" t="n">
        <v>26336</v>
      </c>
    </row>
    <row r="21">
      <c r="A21" s="4" t="inlineStr">
        <is>
          <t>Gross unrealized gains</t>
        </is>
      </c>
      <c r="B21" s="6" t="n">
        <v>1</v>
      </c>
      <c r="C21" s="4" t="inlineStr">
        <is>
          <t xml:space="preserve"> </t>
        </is>
      </c>
    </row>
    <row r="22">
      <c r="A22" s="4" t="inlineStr">
        <is>
          <t>Gross unrealized losses</t>
        </is>
      </c>
      <c r="B22" s="6" t="n">
        <v>-2133</v>
      </c>
      <c r="C22" s="6" t="n">
        <v>-3138</v>
      </c>
    </row>
    <row r="23">
      <c r="A23" s="4" t="inlineStr">
        <is>
          <t>Fair value</t>
        </is>
      </c>
      <c r="B23" s="6" t="n">
        <v>24224</v>
      </c>
      <c r="C23" s="6" t="n">
        <v>23198</v>
      </c>
    </row>
    <row r="24">
      <c r="A24" s="4" t="inlineStr">
        <is>
          <t>Agency Mortgage &amp; Asset-Backed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6" t="n">
        <v>180423</v>
      </c>
      <c r="C26" s="6" t="n">
        <v>142565</v>
      </c>
    </row>
    <row r="27">
      <c r="A27" s="4" t="inlineStr">
        <is>
          <t>Gross unrealized gains</t>
        </is>
      </c>
      <c r="B27" s="6" t="n">
        <v>178</v>
      </c>
      <c r="C27" s="6" t="n">
        <v>90</v>
      </c>
    </row>
    <row r="28">
      <c r="A28" s="4" t="inlineStr">
        <is>
          <t>Gross unrealized losses</t>
        </is>
      </c>
      <c r="B28" s="6" t="n">
        <v>-10780</v>
      </c>
      <c r="C28" s="6" t="n">
        <v>-10064</v>
      </c>
    </row>
    <row r="29">
      <c r="A29" s="4" t="inlineStr">
        <is>
          <t>Fair value</t>
        </is>
      </c>
      <c r="B29" s="6" t="n">
        <v>169821</v>
      </c>
      <c r="C29" s="6" t="n">
        <v>132591</v>
      </c>
    </row>
    <row r="30">
      <c r="A30" s="4" t="inlineStr">
        <is>
          <t>Non-Agency Mortgage &amp; Asset-Backed [Member]</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mortized cost</t>
        </is>
      </c>
      <c r="B32" s="6" t="n">
        <v>154554</v>
      </c>
      <c r="C32" s="6" t="n">
        <v>108185</v>
      </c>
    </row>
    <row r="33">
      <c r="A33" s="4" t="inlineStr">
        <is>
          <t>Gross unrealized gains</t>
        </is>
      </c>
      <c r="B33" s="6" t="n">
        <v>45</v>
      </c>
      <c r="C33" s="6" t="n">
        <v>48</v>
      </c>
    </row>
    <row r="34">
      <c r="A34" s="4" t="inlineStr">
        <is>
          <t>Gross unrealized losses</t>
        </is>
      </c>
      <c r="B34" s="6" t="n">
        <v>-5429</v>
      </c>
      <c r="C34" s="6" t="n">
        <v>-4228</v>
      </c>
    </row>
    <row r="35">
      <c r="A35" s="4" t="inlineStr">
        <is>
          <t>Fair value</t>
        </is>
      </c>
      <c r="B35" s="5" t="n">
        <v>149170</v>
      </c>
      <c r="C35" s="5" t="n">
        <v>104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Debt Securities, By Contractual Maturity)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Due after one year through five years, Amortized cost</t>
        </is>
      </c>
      <c r="B3" s="5" t="n">
        <v>42038</v>
      </c>
      <c r="C3" s="4" t="inlineStr">
        <is>
          <t xml:space="preserve"> </t>
        </is>
      </c>
    </row>
    <row r="4">
      <c r="A4" s="4" t="inlineStr">
        <is>
          <t>Due after five years through ten years, Amortized cost</t>
        </is>
      </c>
      <c r="B4" s="6" t="n">
        <v>87395</v>
      </c>
      <c r="C4" s="4" t="inlineStr">
        <is>
          <t xml:space="preserve"> </t>
        </is>
      </c>
    </row>
    <row r="5">
      <c r="A5" s="4" t="inlineStr">
        <is>
          <t>Due after ten years, Amortized cost</t>
        </is>
      </c>
      <c r="B5" s="6" t="n">
        <v>89643</v>
      </c>
      <c r="C5" s="4" t="inlineStr">
        <is>
          <t xml:space="preserve"> </t>
        </is>
      </c>
    </row>
    <row r="6">
      <c r="A6" s="4" t="inlineStr">
        <is>
          <t>Mortgage-backed securities, Amortized cost</t>
        </is>
      </c>
      <c r="B6" s="6" t="n">
        <v>334977</v>
      </c>
      <c r="C6" s="4" t="inlineStr">
        <is>
          <t xml:space="preserve"> </t>
        </is>
      </c>
    </row>
    <row r="7">
      <c r="A7" s="4" t="inlineStr">
        <is>
          <t>Amortized cost</t>
        </is>
      </c>
      <c r="B7" s="6" t="n">
        <v>554053</v>
      </c>
      <c r="C7" s="5" t="n">
        <v>521919</v>
      </c>
    </row>
    <row r="8">
      <c r="A8" s="4" t="inlineStr">
        <is>
          <t>Due after one year through five years, Fair value</t>
        </is>
      </c>
      <c r="B8" s="6" t="n">
        <v>38015</v>
      </c>
      <c r="C8" s="4" t="inlineStr">
        <is>
          <t xml:space="preserve"> </t>
        </is>
      </c>
    </row>
    <row r="9">
      <c r="A9" s="4" t="inlineStr">
        <is>
          <t>Due after five years through ten years, Fair value</t>
        </is>
      </c>
      <c r="B9" s="6" t="n">
        <v>75855</v>
      </c>
      <c r="C9" s="4" t="inlineStr">
        <is>
          <t xml:space="preserve"> </t>
        </is>
      </c>
    </row>
    <row r="10">
      <c r="A10" s="4" t="inlineStr">
        <is>
          <t>Due after ten years, Fair value</t>
        </is>
      </c>
      <c r="B10" s="6" t="n">
        <v>75743</v>
      </c>
      <c r="C10" s="4" t="inlineStr">
        <is>
          <t xml:space="preserve"> </t>
        </is>
      </c>
    </row>
    <row r="11">
      <c r="A11" s="4" t="inlineStr">
        <is>
          <t>Mortgage-backed securities, Fair value</t>
        </is>
      </c>
      <c r="B11" s="6" t="n">
        <v>318991</v>
      </c>
      <c r="C11" s="4" t="inlineStr">
        <is>
          <t xml:space="preserve"> </t>
        </is>
      </c>
    </row>
    <row r="12">
      <c r="A12" s="4" t="inlineStr">
        <is>
          <t>Fair Value</t>
        </is>
      </c>
      <c r="B12" s="6" t="n">
        <v>508604</v>
      </c>
      <c r="C12" s="5" t="n">
        <v>472503</v>
      </c>
    </row>
    <row r="13">
      <c r="A13" s="4" t="inlineStr">
        <is>
          <t>Debt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6" t="n">
        <v>219076</v>
      </c>
      <c r="C15" s="4" t="inlineStr">
        <is>
          <t xml:space="preserve"> </t>
        </is>
      </c>
    </row>
    <row r="16">
      <c r="A16" s="4" t="inlineStr">
        <is>
          <t>Fair Value</t>
        </is>
      </c>
      <c r="B16" s="5" t="n">
        <v>189613</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omposition Of Net Realized Securities Gains (Losses)) (Details) - USD ($) $ in Thousands</t>
        </is>
      </c>
      <c r="B1" s="2" t="inlineStr">
        <is>
          <t>12 Months Ended</t>
        </is>
      </c>
    </row>
    <row r="2">
      <c r="B2" s="2" t="inlineStr">
        <is>
          <t>Dec. 31, 2024</t>
        </is>
      </c>
      <c r="C2" s="2" t="inlineStr">
        <is>
          <t>Dec. 31, 2023</t>
        </is>
      </c>
    </row>
    <row r="3">
      <c r="A3" s="3" t="inlineStr">
        <is>
          <t>Investments [Abstract]</t>
        </is>
      </c>
      <c r="B3" s="4" t="inlineStr">
        <is>
          <t xml:space="preserve"> </t>
        </is>
      </c>
      <c r="C3" s="4" t="inlineStr">
        <is>
          <t xml:space="preserve"> </t>
        </is>
      </c>
    </row>
    <row r="4">
      <c r="A4" s="4" t="inlineStr">
        <is>
          <t>Proceeds</t>
        </is>
      </c>
      <c r="B4" s="5" t="n">
        <v>42413</v>
      </c>
      <c r="C4" s="5" t="n">
        <v>40113</v>
      </c>
    </row>
    <row r="5">
      <c r="A5" s="4" t="inlineStr">
        <is>
          <t>Gross gains realized</t>
        </is>
      </c>
      <c r="B5" s="4" t="inlineStr">
        <is>
          <t xml:space="preserve"> </t>
        </is>
      </c>
      <c r="C5" s="6" t="n">
        <v>12</v>
      </c>
    </row>
    <row r="6">
      <c r="A6" s="4" t="inlineStr">
        <is>
          <t>Gross losses realized</t>
        </is>
      </c>
      <c r="B6" s="6" t="n">
        <v>-4267</v>
      </c>
      <c r="C6" s="6" t="n">
        <v>-1131</v>
      </c>
    </row>
    <row r="7">
      <c r="A7" s="4" t="inlineStr">
        <is>
          <t>Net (losses)/gains realized</t>
        </is>
      </c>
      <c r="B7" s="6" t="n">
        <v>-4267</v>
      </c>
      <c r="C7" s="6" t="n">
        <v>-1119</v>
      </c>
    </row>
    <row r="8">
      <c r="A8" s="4" t="inlineStr">
        <is>
          <t>Tax benefit on net losses realized</t>
        </is>
      </c>
      <c r="B8" s="5" t="n">
        <v>896</v>
      </c>
      <c r="C8" s="5" t="n">
        <v>2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chedule Of Unrealized Loss On Investments) (Details) $ in Thousands</t>
        </is>
      </c>
      <c r="B1" s="2" t="inlineStr">
        <is>
          <t>Dec. 31, 2024 USD ($) security</t>
        </is>
      </c>
      <c r="C1" s="2" t="inlineStr">
        <is>
          <t>Dec. 31, 2023 USD ($) security</t>
        </is>
      </c>
    </row>
    <row r="2">
      <c r="A2" s="3" t="inlineStr">
        <is>
          <t>Schedule of Available-for-sale Securities [Line Items]</t>
        </is>
      </c>
      <c r="B2" s="4" t="inlineStr">
        <is>
          <t xml:space="preserve"> </t>
        </is>
      </c>
      <c r="C2" s="4" t="inlineStr">
        <is>
          <t xml:space="preserve"> </t>
        </is>
      </c>
    </row>
    <row r="3">
      <c r="A3" s="4" t="inlineStr">
        <is>
          <t>Less than 12 months: Fair Value</t>
        </is>
      </c>
      <c r="B3" s="5" t="n">
        <v>134543</v>
      </c>
      <c r="C3" s="5" t="n">
        <v>55638</v>
      </c>
    </row>
    <row r="4">
      <c r="A4" s="4" t="inlineStr">
        <is>
          <t>Less than 12 months: Unrealized Losses</t>
        </is>
      </c>
      <c r="B4" s="5" t="n">
        <v>-5225</v>
      </c>
      <c r="C4" s="5" t="n">
        <v>-913</v>
      </c>
    </row>
    <row r="5">
      <c r="A5" s="4" t="inlineStr">
        <is>
          <t>Less than 12 months: Count | security</t>
        </is>
      </c>
      <c r="B5" s="6" t="n">
        <v>44</v>
      </c>
      <c r="C5" s="6" t="n">
        <v>43</v>
      </c>
    </row>
    <row r="6">
      <c r="A6" s="4" t="inlineStr">
        <is>
          <t>12 months or more: Fair Value</t>
        </is>
      </c>
      <c r="B6" s="5" t="n">
        <v>342370</v>
      </c>
      <c r="C6" s="5" t="n">
        <v>402548</v>
      </c>
    </row>
    <row r="7">
      <c r="A7" s="4" t="inlineStr">
        <is>
          <t>12 months or more: Unrealized Losses</t>
        </is>
      </c>
      <c r="B7" s="5" t="n">
        <v>-40485</v>
      </c>
      <c r="C7" s="5" t="n">
        <v>-48641</v>
      </c>
    </row>
    <row r="8">
      <c r="A8" s="4" t="inlineStr">
        <is>
          <t>12 months or more: Count | security</t>
        </is>
      </c>
      <c r="B8" s="6" t="n">
        <v>494</v>
      </c>
      <c r="C8" s="6" t="n">
        <v>521</v>
      </c>
    </row>
    <row r="9">
      <c r="A9" s="4" t="inlineStr">
        <is>
          <t>Fair Value</t>
        </is>
      </c>
      <c r="B9" s="5" t="n">
        <v>476913</v>
      </c>
      <c r="C9" s="5" t="n">
        <v>458186</v>
      </c>
    </row>
    <row r="10">
      <c r="A10" s="4" t="inlineStr">
        <is>
          <t>Unrealized Losses</t>
        </is>
      </c>
      <c r="B10" s="5" t="n">
        <v>-45710</v>
      </c>
      <c r="C10" s="5" t="n">
        <v>-49554</v>
      </c>
    </row>
    <row r="11">
      <c r="A11" s="4" t="inlineStr">
        <is>
          <t>Count | security</t>
        </is>
      </c>
      <c r="B11" s="6" t="n">
        <v>538</v>
      </c>
      <c r="C11" s="6" t="n">
        <v>564</v>
      </c>
    </row>
    <row r="12">
      <c r="A12" s="4" t="inlineStr">
        <is>
          <t>U.S Treasury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12 months or more: Fair Value</t>
        </is>
      </c>
      <c r="B14" s="5" t="n">
        <v>31797</v>
      </c>
      <c r="C14" s="5" t="n">
        <v>74091</v>
      </c>
    </row>
    <row r="15">
      <c r="A15" s="4" t="inlineStr">
        <is>
          <t>12 months or more: Unrealized Losses</t>
        </is>
      </c>
      <c r="B15" s="5" t="n">
        <v>-4395</v>
      </c>
      <c r="C15" s="5" t="n">
        <v>-9403</v>
      </c>
    </row>
    <row r="16">
      <c r="A16" s="4" t="inlineStr">
        <is>
          <t>12 months or more: Count | security</t>
        </is>
      </c>
      <c r="B16" s="6" t="n">
        <v>13</v>
      </c>
      <c r="C16" s="6" t="n">
        <v>28</v>
      </c>
    </row>
    <row r="17">
      <c r="A17" s="4" t="inlineStr">
        <is>
          <t>Fair Value</t>
        </is>
      </c>
      <c r="B17" s="5" t="n">
        <v>31797</v>
      </c>
      <c r="C17" s="5" t="n">
        <v>74091</v>
      </c>
    </row>
    <row r="18">
      <c r="A18" s="4" t="inlineStr">
        <is>
          <t>Unrealized Losses</t>
        </is>
      </c>
      <c r="B18" s="5" t="n">
        <v>-4395</v>
      </c>
      <c r="C18" s="5" t="n">
        <v>-9403</v>
      </c>
    </row>
    <row r="19">
      <c r="A19" s="4" t="inlineStr">
        <is>
          <t>Count | security</t>
        </is>
      </c>
      <c r="B19" s="6" t="n">
        <v>13</v>
      </c>
      <c r="C19" s="6" t="n">
        <v>28</v>
      </c>
    </row>
    <row r="20">
      <c r="A20" s="4" t="inlineStr">
        <is>
          <t>Municipal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12 months or more: Fair Value</t>
        </is>
      </c>
      <c r="B22" s="5" t="n">
        <v>132550</v>
      </c>
      <c r="C22" s="5" t="n">
        <v>138618</v>
      </c>
    </row>
    <row r="23">
      <c r="A23" s="4" t="inlineStr">
        <is>
          <t>12 months or more: Unrealized Losses</t>
        </is>
      </c>
      <c r="B23" s="5" t="n">
        <v>-22973</v>
      </c>
      <c r="C23" s="5" t="n">
        <v>-22721</v>
      </c>
    </row>
    <row r="24">
      <c r="A24" s="4" t="inlineStr">
        <is>
          <t>12 months or more: Count | security</t>
        </is>
      </c>
      <c r="B24" s="6" t="n">
        <v>164</v>
      </c>
      <c r="C24" s="6" t="n">
        <v>168</v>
      </c>
    </row>
    <row r="25">
      <c r="A25" s="4" t="inlineStr">
        <is>
          <t>Fair Value</t>
        </is>
      </c>
      <c r="B25" s="5" t="n">
        <v>132550</v>
      </c>
      <c r="C25" s="5" t="n">
        <v>138618</v>
      </c>
    </row>
    <row r="26">
      <c r="A26" s="4" t="inlineStr">
        <is>
          <t>Unrealized Losses</t>
        </is>
      </c>
      <c r="B26" s="5" t="n">
        <v>-22973</v>
      </c>
      <c r="C26" s="5" t="n">
        <v>-22721</v>
      </c>
    </row>
    <row r="27">
      <c r="A27" s="4" t="inlineStr">
        <is>
          <t>Count | security</t>
        </is>
      </c>
      <c r="B27" s="6" t="n">
        <v>164</v>
      </c>
      <c r="C27" s="6" t="n">
        <v>168</v>
      </c>
    </row>
    <row r="28">
      <c r="A28" s="4" t="inlineStr">
        <is>
          <t>Corporate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Less than 12 months: Fair Value</t>
        </is>
      </c>
      <c r="B30" s="4" t="inlineStr">
        <is>
          <t xml:space="preserve"> </t>
        </is>
      </c>
      <c r="C30" s="5" t="n">
        <v>1483</v>
      </c>
    </row>
    <row r="31">
      <c r="A31" s="4" t="inlineStr">
        <is>
          <t>Less than 12 months: Unrealized Losses</t>
        </is>
      </c>
      <c r="B31" s="4" t="inlineStr">
        <is>
          <t xml:space="preserve"> </t>
        </is>
      </c>
      <c r="C31" s="5" t="n">
        <v>-167</v>
      </c>
    </row>
    <row r="32">
      <c r="A32" s="4" t="inlineStr">
        <is>
          <t>Less than 12 months: Count | security</t>
        </is>
      </c>
      <c r="B32" s="4" t="inlineStr">
        <is>
          <t xml:space="preserve"> </t>
        </is>
      </c>
      <c r="C32" s="6" t="n">
        <v>5</v>
      </c>
    </row>
    <row r="33">
      <c r="A33" s="4" t="inlineStr">
        <is>
          <t>12 months or more: Fair Value</t>
        </is>
      </c>
      <c r="B33" s="5" t="n">
        <v>23237</v>
      </c>
      <c r="C33" s="5" t="n">
        <v>21715</v>
      </c>
    </row>
    <row r="34">
      <c r="A34" s="4" t="inlineStr">
        <is>
          <t>12 months or more: Unrealized Losses</t>
        </is>
      </c>
      <c r="B34" s="5" t="n">
        <v>-2133</v>
      </c>
      <c r="C34" s="5" t="n">
        <v>-2971</v>
      </c>
    </row>
    <row r="35">
      <c r="A35" s="4" t="inlineStr">
        <is>
          <t>12 months or more: Count | security</t>
        </is>
      </c>
      <c r="B35" s="6" t="n">
        <v>50</v>
      </c>
      <c r="C35" s="6" t="n">
        <v>46</v>
      </c>
    </row>
    <row r="36">
      <c r="A36" s="4" t="inlineStr">
        <is>
          <t>Fair Value</t>
        </is>
      </c>
      <c r="B36" s="5" t="n">
        <v>23237</v>
      </c>
      <c r="C36" s="5" t="n">
        <v>23198</v>
      </c>
    </row>
    <row r="37">
      <c r="A37" s="4" t="inlineStr">
        <is>
          <t>Unrealized Losses</t>
        </is>
      </c>
      <c r="B37" s="5" t="n">
        <v>-2133</v>
      </c>
      <c r="C37" s="5" t="n">
        <v>-3138</v>
      </c>
    </row>
    <row r="38">
      <c r="A38" s="4" t="inlineStr">
        <is>
          <t>Count | security</t>
        </is>
      </c>
      <c r="B38" s="6" t="n">
        <v>50</v>
      </c>
      <c r="C38" s="6" t="n">
        <v>51</v>
      </c>
    </row>
    <row r="39">
      <c r="A39" s="4" t="inlineStr">
        <is>
          <t>Agency Mortgage &amp; Asset-Backed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Less than 12 months: Fair Value</t>
        </is>
      </c>
      <c r="B41" s="5" t="n">
        <v>55121</v>
      </c>
      <c r="C41" s="5" t="n">
        <v>6227</v>
      </c>
    </row>
    <row r="42">
      <c r="A42" s="4" t="inlineStr">
        <is>
          <t>Less than 12 months: Unrealized Losses</t>
        </is>
      </c>
      <c r="B42" s="5" t="n">
        <v>-2251</v>
      </c>
      <c r="C42" s="5" t="n">
        <v>-186</v>
      </c>
    </row>
    <row r="43">
      <c r="A43" s="4" t="inlineStr">
        <is>
          <t>Less than 12 months: Count | security</t>
        </is>
      </c>
      <c r="B43" s="6" t="n">
        <v>18</v>
      </c>
      <c r="C43" s="6" t="n">
        <v>19</v>
      </c>
    </row>
    <row r="44">
      <c r="A44" s="4" t="inlineStr">
        <is>
          <t>12 months or more: Fair Value</t>
        </is>
      </c>
      <c r="B44" s="5" t="n">
        <v>101171</v>
      </c>
      <c r="C44" s="5" t="n">
        <v>118053</v>
      </c>
    </row>
    <row r="45">
      <c r="A45" s="4" t="inlineStr">
        <is>
          <t>12 months or more: Unrealized Losses</t>
        </is>
      </c>
      <c r="B45" s="5" t="n">
        <v>-8529</v>
      </c>
      <c r="C45" s="5" t="n">
        <v>-9878</v>
      </c>
    </row>
    <row r="46">
      <c r="A46" s="4" t="inlineStr">
        <is>
          <t>12 months or more: Count | security</t>
        </is>
      </c>
      <c r="B46" s="6" t="n">
        <v>217</v>
      </c>
      <c r="C46" s="6" t="n">
        <v>223</v>
      </c>
    </row>
    <row r="47">
      <c r="A47" s="4" t="inlineStr">
        <is>
          <t>Fair Value</t>
        </is>
      </c>
      <c r="B47" s="5" t="n">
        <v>156292</v>
      </c>
      <c r="C47" s="5" t="n">
        <v>124280</v>
      </c>
    </row>
    <row r="48">
      <c r="A48" s="4" t="inlineStr">
        <is>
          <t>Unrealized Losses</t>
        </is>
      </c>
      <c r="B48" s="5" t="n">
        <v>-10780</v>
      </c>
      <c r="C48" s="5" t="n">
        <v>-10064</v>
      </c>
    </row>
    <row r="49">
      <c r="A49" s="4" t="inlineStr">
        <is>
          <t>Count | security</t>
        </is>
      </c>
      <c r="B49" s="6" t="n">
        <v>235</v>
      </c>
      <c r="C49" s="6" t="n">
        <v>242</v>
      </c>
    </row>
    <row r="50">
      <c r="A50" s="4" t="inlineStr">
        <is>
          <t>Non-Agency Mortgage &amp; Asset-Backed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Less than 12 months: Fair Value</t>
        </is>
      </c>
      <c r="B52" s="5" t="n">
        <v>79422</v>
      </c>
      <c r="C52" s="5" t="n">
        <v>47928</v>
      </c>
    </row>
    <row r="53">
      <c r="A53" s="4" t="inlineStr">
        <is>
          <t>Less than 12 months: Unrealized Losses</t>
        </is>
      </c>
      <c r="B53" s="5" t="n">
        <v>-2974</v>
      </c>
      <c r="C53" s="5" t="n">
        <v>-560</v>
      </c>
    </row>
    <row r="54">
      <c r="A54" s="4" t="inlineStr">
        <is>
          <t>Less than 12 months: Count | security</t>
        </is>
      </c>
      <c r="B54" s="6" t="n">
        <v>26</v>
      </c>
      <c r="C54" s="6" t="n">
        <v>19</v>
      </c>
    </row>
    <row r="55">
      <c r="A55" s="4" t="inlineStr">
        <is>
          <t>12 months or more: Fair Value</t>
        </is>
      </c>
      <c r="B55" s="5" t="n">
        <v>53615</v>
      </c>
      <c r="C55" s="5" t="n">
        <v>50071</v>
      </c>
    </row>
    <row r="56">
      <c r="A56" s="4" t="inlineStr">
        <is>
          <t>12 months or more: Unrealized Losses</t>
        </is>
      </c>
      <c r="B56" s="5" t="n">
        <v>-2455</v>
      </c>
      <c r="C56" s="5" t="n">
        <v>-3668</v>
      </c>
    </row>
    <row r="57">
      <c r="A57" s="4" t="inlineStr">
        <is>
          <t>12 months or more: Count | security</t>
        </is>
      </c>
      <c r="B57" s="6" t="n">
        <v>50</v>
      </c>
      <c r="C57" s="6" t="n">
        <v>56</v>
      </c>
    </row>
    <row r="58">
      <c r="A58" s="4" t="inlineStr">
        <is>
          <t>Fair Value</t>
        </is>
      </c>
      <c r="B58" s="5" t="n">
        <v>133037</v>
      </c>
      <c r="C58" s="5" t="n">
        <v>97999</v>
      </c>
    </row>
    <row r="59">
      <c r="A59" s="4" t="inlineStr">
        <is>
          <t>Unrealized Losses</t>
        </is>
      </c>
      <c r="B59" s="5" t="n">
        <v>-5429</v>
      </c>
      <c r="C59" s="5" t="n">
        <v>-4228</v>
      </c>
    </row>
    <row r="60">
      <c r="A60" s="4" t="inlineStr">
        <is>
          <t>Count | security</t>
        </is>
      </c>
      <c r="B60" s="6" t="n">
        <v>76</v>
      </c>
      <c r="C60" s="6" t="n">
        <v>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chedule Of Loans Outstanding)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t>
        </is>
      </c>
      <c r="B3" s="5" t="n">
        <v>1398077</v>
      </c>
      <c r="C3" s="5" t="n">
        <v>1256985</v>
      </c>
      <c r="D3" s="4" t="inlineStr">
        <is>
          <t xml:space="preserve"> </t>
        </is>
      </c>
    </row>
    <row r="4">
      <c r="A4" s="4" t="inlineStr">
        <is>
          <t>Less: Allowance for credit losses</t>
        </is>
      </c>
      <c r="B4" s="6" t="n">
        <v>-17653</v>
      </c>
      <c r="C4" s="6" t="n">
        <v>-16052</v>
      </c>
      <c r="D4" s="5" t="n">
        <v>-14175</v>
      </c>
    </row>
    <row r="5">
      <c r="A5" s="4" t="inlineStr">
        <is>
          <t>Net Loans</t>
        </is>
      </c>
      <c r="B5" s="6" t="n">
        <v>1380424</v>
      </c>
      <c r="C5" s="6" t="n">
        <v>1240933</v>
      </c>
      <c r="D5" s="4" t="inlineStr">
        <is>
          <t xml:space="preserve"> </t>
        </is>
      </c>
    </row>
    <row r="6">
      <c r="A6" s="4" t="inlineStr">
        <is>
          <t>Net unamortized deferred loan costs</t>
        </is>
      </c>
      <c r="B6" s="6" t="n">
        <v>1766</v>
      </c>
      <c r="C6" s="6" t="n">
        <v>1615</v>
      </c>
      <c r="D6" s="4" t="inlineStr">
        <is>
          <t xml:space="preserve"> </t>
        </is>
      </c>
    </row>
    <row r="7">
      <c r="A7" s="4" t="inlineStr">
        <is>
          <t>Net loans</t>
        </is>
      </c>
      <c r="B7" s="6" t="n">
        <v>872002</v>
      </c>
      <c r="C7" s="6" t="n">
        <v>783009</v>
      </c>
      <c r="D7" s="4" t="inlineStr">
        <is>
          <t xml:space="preserve"> </t>
        </is>
      </c>
    </row>
    <row r="8">
      <c r="A8" s="4" t="inlineStr">
        <is>
          <t>Residential Real Estate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t>
        </is>
      </c>
      <c r="B10" s="6" t="n">
        <v>322835</v>
      </c>
      <c r="C10" s="6" t="n">
        <v>277849</v>
      </c>
      <c r="D10" s="4" t="inlineStr">
        <is>
          <t xml:space="preserve"> </t>
        </is>
      </c>
    </row>
    <row r="11">
      <c r="A11" s="4" t="inlineStr">
        <is>
          <t>Residential Real Estate - Construction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t>
        </is>
      </c>
      <c r="B13" s="6" t="n">
        <v>32427</v>
      </c>
      <c r="C13" s="6" t="n">
        <v>25900</v>
      </c>
      <c r="D13" s="4" t="inlineStr">
        <is>
          <t xml:space="preserve"> </t>
        </is>
      </c>
    </row>
    <row r="14">
      <c r="A14" s="4" t="inlineStr">
        <is>
          <t>Less: Allowance for credit losses</t>
        </is>
      </c>
      <c r="B14" s="6" t="n">
        <v>-376</v>
      </c>
      <c r="C14" s="6" t="n">
        <v>-296</v>
      </c>
      <c r="D14" s="6" t="n">
        <v>-343</v>
      </c>
    </row>
    <row r="15">
      <c r="A15" s="4" t="inlineStr">
        <is>
          <t>Commercial Real Estate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t>
        </is>
      </c>
      <c r="B17" s="6" t="n">
        <v>803365</v>
      </c>
      <c r="C17" s="6" t="n">
        <v>703767</v>
      </c>
      <c r="D17" s="4" t="inlineStr">
        <is>
          <t xml:space="preserve"> </t>
        </is>
      </c>
    </row>
    <row r="18">
      <c r="A18" s="4" t="inlineStr">
        <is>
          <t>Less: Allowance for credit losses</t>
        </is>
      </c>
      <c r="B18" s="6" t="n">
        <v>-12004</v>
      </c>
      <c r="C18" s="6" t="n">
        <v>-10657</v>
      </c>
      <c r="D18" s="6" t="n">
        <v>-7493</v>
      </c>
    </row>
    <row r="19">
      <c r="A19" s="4" t="inlineStr">
        <is>
          <t>Commercial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t>
        </is>
      </c>
      <c r="B21" s="6" t="n">
        <v>230597</v>
      </c>
      <c r="C21" s="6" t="n">
        <v>242654</v>
      </c>
      <c r="D21" s="4" t="inlineStr">
        <is>
          <t xml:space="preserve"> </t>
        </is>
      </c>
    </row>
    <row r="22">
      <c r="A22" s="4" t="inlineStr">
        <is>
          <t>Less: Allowance for credit losses</t>
        </is>
      </c>
      <c r="B22" s="6" t="n">
        <v>-3182</v>
      </c>
      <c r="C22" s="6" t="n">
        <v>-3290</v>
      </c>
      <c r="D22" s="6" t="n">
        <v>-4846</v>
      </c>
    </row>
    <row r="23">
      <c r="A23" s="4" t="inlineStr">
        <is>
          <t>Total Commercial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t>
        </is>
      </c>
      <c r="B25" s="6" t="n">
        <v>1033962</v>
      </c>
      <c r="C25" s="6" t="n">
        <v>946421</v>
      </c>
      <c r="D25" s="4" t="inlineStr">
        <is>
          <t xml:space="preserve"> </t>
        </is>
      </c>
    </row>
    <row r="26">
      <c r="A26" s="4" t="inlineStr">
        <is>
          <t>Consumer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t>
        </is>
      </c>
      <c r="B28" s="6" t="n">
        <v>8853</v>
      </c>
      <c r="C28" s="6" t="n">
        <v>6815</v>
      </c>
      <c r="D28" s="4" t="inlineStr">
        <is>
          <t xml:space="preserve"> </t>
        </is>
      </c>
    </row>
    <row r="29">
      <c r="A29" s="4" t="inlineStr">
        <is>
          <t>Less: Allowance for credit losses</t>
        </is>
      </c>
      <c r="B29" s="6" t="n">
        <v>-133</v>
      </c>
      <c r="C29" s="6" t="n">
        <v>-94</v>
      </c>
      <c r="D29" s="6" t="n">
        <v>-133</v>
      </c>
    </row>
    <row r="30">
      <c r="A30" s="4" t="inlineStr">
        <is>
          <t>Consumer First Liens [Member] | Residential Real Estate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t>
        </is>
      </c>
      <c r="B32" s="6" t="n">
        <v>181780</v>
      </c>
      <c r="C32" s="6" t="n">
        <v>142017</v>
      </c>
      <c r="D32" s="4" t="inlineStr">
        <is>
          <t xml:space="preserve"> </t>
        </is>
      </c>
    </row>
    <row r="33">
      <c r="A33" s="4" t="inlineStr">
        <is>
          <t>Consumer Junior Liens And Lines Of Credit [Member] | Residential Real Estate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t>
        </is>
      </c>
      <c r="B35" s="6" t="n">
        <v>76035</v>
      </c>
      <c r="C35" s="6" t="n">
        <v>68752</v>
      </c>
      <c r="D35" s="4" t="inlineStr">
        <is>
          <t xml:space="preserve"> </t>
        </is>
      </c>
    </row>
    <row r="36">
      <c r="A36" s="4" t="inlineStr">
        <is>
          <t>Consumer [Member] | Residential Real Estate - Construction [Member]</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Loans</t>
        </is>
      </c>
      <c r="B38" s="6" t="n">
        <v>20742</v>
      </c>
      <c r="C38" s="6" t="n">
        <v>13837</v>
      </c>
      <c r="D38" s="4" t="inlineStr">
        <is>
          <t xml:space="preserve"> </t>
        </is>
      </c>
    </row>
    <row r="39">
      <c r="A39" s="4" t="inlineStr">
        <is>
          <t>Commercial First Lien [Member] | Residential Real Estate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Loans</t>
        </is>
      </c>
      <c r="B41" s="6" t="n">
        <v>58821</v>
      </c>
      <c r="C41" s="6" t="n">
        <v>63271</v>
      </c>
      <c r="D41" s="4" t="inlineStr">
        <is>
          <t xml:space="preserve"> </t>
        </is>
      </c>
    </row>
    <row r="42">
      <c r="A42" s="4" t="inlineStr">
        <is>
          <t>Commercial Junior Liens And Lines Of Credit [Member] | Residential Real Estate [Memb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Loans</t>
        </is>
      </c>
      <c r="B44" s="6" t="n">
        <v>6199</v>
      </c>
      <c r="C44" s="6" t="n">
        <v>3809</v>
      </c>
      <c r="D44" s="4" t="inlineStr">
        <is>
          <t xml:space="preserve"> </t>
        </is>
      </c>
    </row>
    <row r="45">
      <c r="A45" s="4" t="inlineStr">
        <is>
          <t>Commercial [Member] | Residential Real Estate - Construction [Member]</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Loans</t>
        </is>
      </c>
      <c r="B47" s="6" t="n">
        <v>11685</v>
      </c>
      <c r="C47" s="6" t="n">
        <v>12063</v>
      </c>
      <c r="D47" s="4" t="inlineStr">
        <is>
          <t xml:space="preserve"> </t>
        </is>
      </c>
    </row>
    <row r="48">
      <c r="A48" s="4" t="inlineStr">
        <is>
          <t>First Liens [Member] | Residential Real Estate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oans</t>
        </is>
      </c>
      <c r="B50" s="6" t="n">
        <v>240601</v>
      </c>
      <c r="C50" s="6" t="n">
        <v>205288</v>
      </c>
      <c r="D50" s="4" t="inlineStr">
        <is>
          <t xml:space="preserve"> </t>
        </is>
      </c>
    </row>
    <row r="51">
      <c r="A51" s="4" t="inlineStr">
        <is>
          <t>Less: Allowance for credit losses</t>
        </is>
      </c>
      <c r="B51" s="6" t="n">
        <v>-1497</v>
      </c>
      <c r="C51" s="6" t="n">
        <v>-1296</v>
      </c>
      <c r="D51" s="5" t="n">
        <v>-459</v>
      </c>
    </row>
    <row r="52">
      <c r="A52" s="4" t="inlineStr">
        <is>
          <t>Junior Lines And Lines Of Credit [Member] | Residential Real Estate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t>
        </is>
      </c>
      <c r="B54" s="6" t="n">
        <v>82234</v>
      </c>
      <c r="C54" s="6" t="n">
        <v>72561</v>
      </c>
      <c r="D54" s="4" t="inlineStr">
        <is>
          <t xml:space="preserve"> </t>
        </is>
      </c>
    </row>
    <row r="55">
      <c r="A55" s="4" t="inlineStr">
        <is>
          <t>FHLB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Net loans</t>
        </is>
      </c>
      <c r="B57" s="6" t="n">
        <v>775410</v>
      </c>
      <c r="C57" s="6" t="n">
        <v>699527</v>
      </c>
      <c r="D57" s="4" t="inlineStr">
        <is>
          <t xml:space="preserve"> </t>
        </is>
      </c>
    </row>
    <row r="58">
      <c r="A58" s="4" t="inlineStr">
        <is>
          <t>Federal Reserve Bank Borrowings [Memb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Net loans</t>
        </is>
      </c>
      <c r="B60" s="5" t="n">
        <v>96592</v>
      </c>
      <c r="C60" s="5" t="n">
        <v>83482</v>
      </c>
      <c r="D6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Loans To Related Parties) (Details) - USD ($) $ in Thousands</t>
        </is>
      </c>
      <c r="B1" s="2" t="inlineStr">
        <is>
          <t>12 Months Ended</t>
        </is>
      </c>
    </row>
    <row r="2">
      <c r="B2" s="2" t="inlineStr">
        <is>
          <t>Dec. 31, 2024</t>
        </is>
      </c>
      <c r="C2" s="2" t="inlineStr">
        <is>
          <t>Dec. 31, 2023</t>
        </is>
      </c>
    </row>
    <row r="3">
      <c r="A3" s="3" t="inlineStr">
        <is>
          <t>Loans [Abstract]</t>
        </is>
      </c>
      <c r="B3" s="4" t="inlineStr">
        <is>
          <t xml:space="preserve"> </t>
        </is>
      </c>
      <c r="C3" s="4" t="inlineStr">
        <is>
          <t xml:space="preserve"> </t>
        </is>
      </c>
    </row>
    <row r="4">
      <c r="A4" s="4" t="inlineStr">
        <is>
          <t>Balance at beginning of year</t>
        </is>
      </c>
      <c r="B4" s="5" t="n">
        <v>11545</v>
      </c>
      <c r="C4" s="5" t="n">
        <v>13283</v>
      </c>
    </row>
    <row r="5">
      <c r="A5" s="4" t="inlineStr">
        <is>
          <t>New loans made</t>
        </is>
      </c>
      <c r="B5" s="6" t="n">
        <v>18476</v>
      </c>
      <c r="C5" s="6" t="n">
        <v>8870</v>
      </c>
    </row>
    <row r="6">
      <c r="A6" s="4" t="inlineStr">
        <is>
          <t>Repayments</t>
        </is>
      </c>
      <c r="B6" s="6" t="n">
        <v>-18278</v>
      </c>
      <c r="C6" s="6" t="n">
        <v>-10608</v>
      </c>
    </row>
    <row r="7">
      <c r="A7" s="4" t="inlineStr">
        <is>
          <t>Balance at end of year</t>
        </is>
      </c>
      <c r="B7" s="5" t="n">
        <v>11743</v>
      </c>
      <c r="C7" s="5" t="n">
        <v>115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Loan Quality And Allowance for Credit Losses (Narrative) (Details)</t>
        </is>
      </c>
      <c r="B1" s="2" t="inlineStr">
        <is>
          <t>12 Months Ended</t>
        </is>
      </c>
    </row>
    <row r="2">
      <c r="B2" s="2" t="inlineStr">
        <is>
          <t>Dec. 31, 2024 USD ($) loan</t>
        </is>
      </c>
      <c r="C2" s="2" t="inlineStr">
        <is>
          <t>Dec. 31, 2023 USD ($)</t>
        </is>
      </c>
    </row>
    <row r="3">
      <c r="A3" s="3" t="inlineStr">
        <is>
          <t>Loan Quality And Allowance For Credit Losses [Abstract]</t>
        </is>
      </c>
      <c r="B3" s="4" t="inlineStr">
        <is>
          <t xml:space="preserve"> </t>
        </is>
      </c>
      <c r="C3" s="4" t="inlineStr">
        <is>
          <t xml:space="preserve"> </t>
        </is>
      </c>
    </row>
    <row r="4">
      <c r="A4" s="4" t="inlineStr">
        <is>
          <t>Loan deferrals or modifications</t>
        </is>
      </c>
      <c r="B4" s="5" t="n">
        <v>0</v>
      </c>
      <c r="C4" s="5" t="n">
        <v>0</v>
      </c>
    </row>
    <row r="5">
      <c r="A5" s="4" t="inlineStr">
        <is>
          <t>Interest not recognized on nonaccrual loans</t>
        </is>
      </c>
      <c r="B5" s="5" t="n">
        <v>8000</v>
      </c>
      <c r="C5" s="6" t="n">
        <v>6000</v>
      </c>
    </row>
    <row r="6">
      <c r="A6" s="4" t="inlineStr">
        <is>
          <t>Number of loans pledged as collateral | loan</t>
        </is>
      </c>
      <c r="B6" s="6" t="n">
        <v>1</v>
      </c>
      <c r="C6" s="4" t="inlineStr">
        <is>
          <t xml:space="preserve"> </t>
        </is>
      </c>
    </row>
    <row r="7">
      <c r="A7" s="4" t="inlineStr">
        <is>
          <t>Collateral dependent loan</t>
        </is>
      </c>
      <c r="B7" s="5" t="n">
        <v>266000</v>
      </c>
      <c r="C7" s="6" t="n">
        <v>0</v>
      </c>
    </row>
    <row r="8">
      <c r="A8" s="4" t="inlineStr">
        <is>
          <t>Loans modified</t>
        </is>
      </c>
      <c r="B8" s="5" t="n">
        <v>0</v>
      </c>
      <c r="C8"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Quality And Allowance for Credit Losses (Schedule Of Loans By Year Of Origination And Internally Assigned Risk Ratings) (Details)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Total</t>
        </is>
      </c>
      <c r="B4" s="5" t="n">
        <v>1398077</v>
      </c>
      <c r="C4" s="5" t="n">
        <v>1256985</v>
      </c>
    </row>
    <row r="5">
      <c r="A5" s="4" t="inlineStr">
        <is>
          <t>Current period gross charge-offs, total</t>
        </is>
      </c>
      <c r="B5" s="6" t="n">
        <v>-560</v>
      </c>
      <c r="C5" s="6" t="n">
        <v>-422</v>
      </c>
    </row>
    <row r="6">
      <c r="A6" s="4" t="inlineStr">
        <is>
          <t>Residential Real Estate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Term loans, current year</t>
        </is>
      </c>
      <c r="B8" s="6" t="n">
        <v>41520</v>
      </c>
      <c r="C8" s="6" t="n">
        <v>62995</v>
      </c>
    </row>
    <row r="9">
      <c r="A9" s="4" t="inlineStr">
        <is>
          <t>Term loans, one year before current fiscal year</t>
        </is>
      </c>
      <c r="B9" s="6" t="n">
        <v>76684</v>
      </c>
      <c r="C9" s="6" t="n">
        <v>43224</v>
      </c>
    </row>
    <row r="10">
      <c r="A10" s="4" t="inlineStr">
        <is>
          <t>Term loans, two years before current fiscal year</t>
        </is>
      </c>
      <c r="B10" s="6" t="n">
        <v>38819</v>
      </c>
      <c r="C10" s="6" t="n">
        <v>26663</v>
      </c>
    </row>
    <row r="11">
      <c r="A11" s="4" t="inlineStr">
        <is>
          <t>Term loans, three years before current fiscal year</t>
        </is>
      </c>
      <c r="B11" s="6" t="n">
        <v>24436</v>
      </c>
      <c r="C11" s="6" t="n">
        <v>19936</v>
      </c>
    </row>
    <row r="12">
      <c r="A12" s="4" t="inlineStr">
        <is>
          <t>Term loans, four years before current fiscal year</t>
        </is>
      </c>
      <c r="B12" s="6" t="n">
        <v>17113</v>
      </c>
      <c r="C12" s="6" t="n">
        <v>7655</v>
      </c>
    </row>
    <row r="13">
      <c r="A13" s="4" t="inlineStr">
        <is>
          <t>Term loans, more than four years before current fiscal year</t>
        </is>
      </c>
      <c r="B13" s="6" t="n">
        <v>47995</v>
      </c>
      <c r="C13" s="6" t="n">
        <v>51329</v>
      </c>
    </row>
    <row r="14">
      <c r="A14" s="4" t="inlineStr">
        <is>
          <t>Revolving loans amortized cost basis</t>
        </is>
      </c>
      <c r="B14" s="6" t="n">
        <v>58413</v>
      </c>
      <c r="C14" s="6" t="n">
        <v>46025</v>
      </c>
    </row>
    <row r="15">
      <c r="A15" s="4" t="inlineStr">
        <is>
          <t>Revolving loans converted to term</t>
        </is>
      </c>
      <c r="B15" s="6" t="n">
        <v>17855</v>
      </c>
      <c r="C15" s="6" t="n">
        <v>20022</v>
      </c>
    </row>
    <row r="16">
      <c r="A16" s="4" t="inlineStr">
        <is>
          <t>Total</t>
        </is>
      </c>
      <c r="B16" s="6" t="n">
        <v>322835</v>
      </c>
      <c r="C16" s="6" t="n">
        <v>277849</v>
      </c>
    </row>
    <row r="17">
      <c r="A17" s="4" t="inlineStr">
        <is>
          <t>Residential Real Estate [Member] | Residential Real Estate Commercial [Member]</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erm loans, current year</t>
        </is>
      </c>
      <c r="B19" s="6" t="n">
        <v>5306</v>
      </c>
      <c r="C19" s="6" t="n">
        <v>9867</v>
      </c>
    </row>
    <row r="20">
      <c r="A20" s="4" t="inlineStr">
        <is>
          <t>Term loans, one year before current fiscal year</t>
        </is>
      </c>
      <c r="B20" s="6" t="n">
        <v>9436</v>
      </c>
      <c r="C20" s="6" t="n">
        <v>9088</v>
      </c>
    </row>
    <row r="21">
      <c r="A21" s="4" t="inlineStr">
        <is>
          <t>Term loans, two years before current fiscal year</t>
        </is>
      </c>
      <c r="B21" s="6" t="n">
        <v>7529</v>
      </c>
      <c r="C21" s="6" t="n">
        <v>11038</v>
      </c>
    </row>
    <row r="22">
      <c r="A22" s="4" t="inlineStr">
        <is>
          <t>Term loans, three years before current fiscal year</t>
        </is>
      </c>
      <c r="B22" s="6" t="n">
        <v>10133</v>
      </c>
      <c r="C22" s="6" t="n">
        <v>9691</v>
      </c>
    </row>
    <row r="23">
      <c r="A23" s="4" t="inlineStr">
        <is>
          <t>Term loans, four years before current fiscal year</t>
        </is>
      </c>
      <c r="B23" s="6" t="n">
        <v>8099</v>
      </c>
      <c r="C23" s="6" t="n">
        <v>2433</v>
      </c>
    </row>
    <row r="24">
      <c r="A24" s="4" t="inlineStr">
        <is>
          <t>Term loans, more than four years before current fiscal year</t>
        </is>
      </c>
      <c r="B24" s="6" t="n">
        <v>20251</v>
      </c>
      <c r="C24" s="6" t="n">
        <v>22906</v>
      </c>
    </row>
    <row r="25">
      <c r="A25" s="4" t="inlineStr">
        <is>
          <t>Revolving loans amortized cost basis</t>
        </is>
      </c>
      <c r="B25" s="6" t="n">
        <v>4266</v>
      </c>
      <c r="C25" s="6" t="n">
        <v>2057</v>
      </c>
    </row>
    <row r="26">
      <c r="A26" s="4" t="inlineStr">
        <is>
          <t>Total</t>
        </is>
      </c>
      <c r="B26" s="6" t="n">
        <v>65020</v>
      </c>
      <c r="C26" s="6" t="n">
        <v>67080</v>
      </c>
    </row>
    <row r="27">
      <c r="A27" s="4" t="inlineStr">
        <is>
          <t>Residential Real Estate [Member] | Residential Real Estate Commercial [Member] | Pass [Member]</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Term loans, current year</t>
        </is>
      </c>
      <c r="B29" s="6" t="n">
        <v>5306</v>
      </c>
      <c r="C29" s="6" t="n">
        <v>9867</v>
      </c>
    </row>
    <row r="30">
      <c r="A30" s="4" t="inlineStr">
        <is>
          <t>Term loans, one year before current fiscal year</t>
        </is>
      </c>
      <c r="B30" s="6" t="n">
        <v>9436</v>
      </c>
      <c r="C30" s="6" t="n">
        <v>9088</v>
      </c>
    </row>
    <row r="31">
      <c r="A31" s="4" t="inlineStr">
        <is>
          <t>Term loans, two years before current fiscal year</t>
        </is>
      </c>
      <c r="B31" s="6" t="n">
        <v>7529</v>
      </c>
      <c r="C31" s="6" t="n">
        <v>11038</v>
      </c>
    </row>
    <row r="32">
      <c r="A32" s="4" t="inlineStr">
        <is>
          <t>Term loans, three years before current fiscal year</t>
        </is>
      </c>
      <c r="B32" s="6" t="n">
        <v>10133</v>
      </c>
      <c r="C32" s="6" t="n">
        <v>9691</v>
      </c>
    </row>
    <row r="33">
      <c r="A33" s="4" t="inlineStr">
        <is>
          <t>Term loans, four years before current fiscal year</t>
        </is>
      </c>
      <c r="B33" s="6" t="n">
        <v>8099</v>
      </c>
      <c r="C33" s="6" t="n">
        <v>2433</v>
      </c>
    </row>
    <row r="34">
      <c r="A34" s="4" t="inlineStr">
        <is>
          <t>Term loans, more than four years before current fiscal year</t>
        </is>
      </c>
      <c r="B34" s="6" t="n">
        <v>20251</v>
      </c>
      <c r="C34" s="6" t="n">
        <v>22906</v>
      </c>
    </row>
    <row r="35">
      <c r="A35" s="4" t="inlineStr">
        <is>
          <t>Revolving loans amortized cost basis</t>
        </is>
      </c>
      <c r="B35" s="6" t="n">
        <v>4079</v>
      </c>
      <c r="C35" s="6" t="n">
        <v>2057</v>
      </c>
    </row>
    <row r="36">
      <c r="A36" s="4" t="inlineStr">
        <is>
          <t>Total</t>
        </is>
      </c>
      <c r="B36" s="6" t="n">
        <v>64833</v>
      </c>
      <c r="C36" s="6" t="n">
        <v>67080</v>
      </c>
    </row>
    <row r="37">
      <c r="A37" s="4" t="inlineStr">
        <is>
          <t>Residential Real Estate [Member] | Residential Real Estate Commercial [Member] | Substandard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Revolving loans amortized cost basis</t>
        </is>
      </c>
      <c r="B39" s="6" t="n">
        <v>187</v>
      </c>
      <c r="C39" s="4" t="inlineStr">
        <is>
          <t xml:space="preserve"> </t>
        </is>
      </c>
    </row>
    <row r="40">
      <c r="A40" s="4" t="inlineStr">
        <is>
          <t>Total</t>
        </is>
      </c>
      <c r="B40" s="6" t="n">
        <v>187</v>
      </c>
      <c r="C40" s="4" t="inlineStr">
        <is>
          <t xml:space="preserve"> </t>
        </is>
      </c>
    </row>
    <row r="41">
      <c r="A41" s="4" t="inlineStr">
        <is>
          <t>Residential Real Estate [Member] | Residential Real Estate Consumer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erm loans, current year</t>
        </is>
      </c>
      <c r="B43" s="6" t="n">
        <v>36214</v>
      </c>
      <c r="C43" s="6" t="n">
        <v>53128</v>
      </c>
    </row>
    <row r="44">
      <c r="A44" s="4" t="inlineStr">
        <is>
          <t>Term loans, one year before current fiscal year</t>
        </is>
      </c>
      <c r="B44" s="6" t="n">
        <v>67248</v>
      </c>
      <c r="C44" s="6" t="n">
        <v>34136</v>
      </c>
    </row>
    <row r="45">
      <c r="A45" s="4" t="inlineStr">
        <is>
          <t>Term loans, two years before current fiscal year</t>
        </is>
      </c>
      <c r="B45" s="6" t="n">
        <v>31290</v>
      </c>
      <c r="C45" s="6" t="n">
        <v>15625</v>
      </c>
    </row>
    <row r="46">
      <c r="A46" s="4" t="inlineStr">
        <is>
          <t>Term loans, three years before current fiscal year</t>
        </is>
      </c>
      <c r="B46" s="6" t="n">
        <v>14303</v>
      </c>
      <c r="C46" s="6" t="n">
        <v>10245</v>
      </c>
    </row>
    <row r="47">
      <c r="A47" s="4" t="inlineStr">
        <is>
          <t>Term loans, four years before current fiscal year</t>
        </is>
      </c>
      <c r="B47" s="6" t="n">
        <v>9014</v>
      </c>
      <c r="C47" s="6" t="n">
        <v>5222</v>
      </c>
    </row>
    <row r="48">
      <c r="A48" s="4" t="inlineStr">
        <is>
          <t>Term loans, more than four years before current fiscal year</t>
        </is>
      </c>
      <c r="B48" s="6" t="n">
        <v>27744</v>
      </c>
      <c r="C48" s="6" t="n">
        <v>28423</v>
      </c>
    </row>
    <row r="49">
      <c r="A49" s="4" t="inlineStr">
        <is>
          <t>Revolving loans amortized cost basis</t>
        </is>
      </c>
      <c r="B49" s="6" t="n">
        <v>54147</v>
      </c>
      <c r="C49" s="6" t="n">
        <v>43968</v>
      </c>
    </row>
    <row r="50">
      <c r="A50" s="4" t="inlineStr">
        <is>
          <t>Revolving loans converted to term</t>
        </is>
      </c>
      <c r="B50" s="6" t="n">
        <v>17855</v>
      </c>
      <c r="C50" s="6" t="n">
        <v>20022</v>
      </c>
    </row>
    <row r="51">
      <c r="A51" s="4" t="inlineStr">
        <is>
          <t>Total</t>
        </is>
      </c>
      <c r="B51" s="6" t="n">
        <v>257815</v>
      </c>
      <c r="C51" s="6" t="n">
        <v>210769</v>
      </c>
    </row>
    <row r="52">
      <c r="A52" s="4" t="inlineStr">
        <is>
          <t>Residential Real Estate [Member] | Residential Real Estate Consumer [Member] | Performing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erm loans, current year</t>
        </is>
      </c>
      <c r="B54" s="6" t="n">
        <v>36214</v>
      </c>
      <c r="C54" s="6" t="n">
        <v>53128</v>
      </c>
    </row>
    <row r="55">
      <c r="A55" s="4" t="inlineStr">
        <is>
          <t>Term loans, one year before current fiscal year</t>
        </is>
      </c>
      <c r="B55" s="6" t="n">
        <v>67248</v>
      </c>
      <c r="C55" s="6" t="n">
        <v>34136</v>
      </c>
    </row>
    <row r="56">
      <c r="A56" s="4" t="inlineStr">
        <is>
          <t>Term loans, two years before current fiscal year</t>
        </is>
      </c>
      <c r="B56" s="6" t="n">
        <v>31290</v>
      </c>
      <c r="C56" s="6" t="n">
        <v>15625</v>
      </c>
    </row>
    <row r="57">
      <c r="A57" s="4" t="inlineStr">
        <is>
          <t>Term loans, three years before current fiscal year</t>
        </is>
      </c>
      <c r="B57" s="6" t="n">
        <v>14303</v>
      </c>
      <c r="C57" s="6" t="n">
        <v>10245</v>
      </c>
    </row>
    <row r="58">
      <c r="A58" s="4" t="inlineStr">
        <is>
          <t>Term loans, four years before current fiscal year</t>
        </is>
      </c>
      <c r="B58" s="6" t="n">
        <v>9014</v>
      </c>
      <c r="C58" s="6" t="n">
        <v>5222</v>
      </c>
    </row>
    <row r="59">
      <c r="A59" s="4" t="inlineStr">
        <is>
          <t>Term loans, more than four years before current fiscal year</t>
        </is>
      </c>
      <c r="B59" s="6" t="n">
        <v>27744</v>
      </c>
      <c r="C59" s="6" t="n">
        <v>28423</v>
      </c>
    </row>
    <row r="60">
      <c r="A60" s="4" t="inlineStr">
        <is>
          <t>Revolving loans amortized cost basis</t>
        </is>
      </c>
      <c r="B60" s="6" t="n">
        <v>54147</v>
      </c>
      <c r="C60" s="6" t="n">
        <v>43968</v>
      </c>
    </row>
    <row r="61">
      <c r="A61" s="4" t="inlineStr">
        <is>
          <t>Revolving loans converted to term</t>
        </is>
      </c>
      <c r="B61" s="6" t="n">
        <v>17855</v>
      </c>
      <c r="C61" s="6" t="n">
        <v>20022</v>
      </c>
    </row>
    <row r="62">
      <c r="A62" s="4" t="inlineStr">
        <is>
          <t>Total</t>
        </is>
      </c>
      <c r="B62" s="6" t="n">
        <v>257815</v>
      </c>
      <c r="C62" s="6" t="n">
        <v>210769</v>
      </c>
    </row>
    <row r="63">
      <c r="A63" s="4" t="inlineStr">
        <is>
          <t>Residential Real Estate - Construction [Member]</t>
        </is>
      </c>
      <c r="B63" s="4" t="inlineStr">
        <is>
          <t xml:space="preserve"> </t>
        </is>
      </c>
      <c r="C63" s="4" t="inlineStr">
        <is>
          <t xml:space="preserve"> </t>
        </is>
      </c>
    </row>
    <row r="64">
      <c r="A64" s="3" t="inlineStr">
        <is>
          <t>Financing Receivable, Allowance for Credit Losses [Line Items]</t>
        </is>
      </c>
      <c r="B64" s="4" t="inlineStr">
        <is>
          <t xml:space="preserve"> </t>
        </is>
      </c>
      <c r="C64" s="4" t="inlineStr">
        <is>
          <t xml:space="preserve"> </t>
        </is>
      </c>
    </row>
    <row r="65">
      <c r="A65" s="4" t="inlineStr">
        <is>
          <t>Term loans, current year</t>
        </is>
      </c>
      <c r="B65" s="6" t="n">
        <v>26324</v>
      </c>
      <c r="C65" s="6" t="n">
        <v>20682</v>
      </c>
    </row>
    <row r="66">
      <c r="A66" s="4" t="inlineStr">
        <is>
          <t>Term loans, one year before current fiscal year</t>
        </is>
      </c>
      <c r="B66" s="6" t="n">
        <v>3306</v>
      </c>
      <c r="C66" s="6" t="n">
        <v>2209</v>
      </c>
    </row>
    <row r="67">
      <c r="A67" s="4" t="inlineStr">
        <is>
          <t>Term loans, two years before current fiscal year</t>
        </is>
      </c>
      <c r="B67" s="6" t="n">
        <v>403</v>
      </c>
      <c r="C67" s="6" t="n">
        <v>1289</v>
      </c>
    </row>
    <row r="68">
      <c r="A68" s="4" t="inlineStr">
        <is>
          <t>Term loans, three years before current fiscal year</t>
        </is>
      </c>
      <c r="B68" s="6" t="n">
        <v>1150</v>
      </c>
      <c r="C68" s="6" t="n">
        <v>214</v>
      </c>
    </row>
    <row r="69">
      <c r="A69" s="4" t="inlineStr">
        <is>
          <t>Term loans, four years before current fiscal year</t>
        </is>
      </c>
      <c r="B69" s="6" t="n">
        <v>159</v>
      </c>
      <c r="C69" s="4" t="inlineStr">
        <is>
          <t xml:space="preserve"> </t>
        </is>
      </c>
    </row>
    <row r="70">
      <c r="A70" s="4" t="inlineStr">
        <is>
          <t>Term loans, more than four years before current fiscal year</t>
        </is>
      </c>
      <c r="B70" s="6" t="n">
        <v>1085</v>
      </c>
      <c r="C70" s="6" t="n">
        <v>1506</v>
      </c>
    </row>
    <row r="71">
      <c r="A71" s="4" t="inlineStr">
        <is>
          <t>Total</t>
        </is>
      </c>
      <c r="B71" s="6" t="n">
        <v>32427</v>
      </c>
      <c r="C71" s="6" t="n">
        <v>25900</v>
      </c>
    </row>
    <row r="72">
      <c r="A72" s="4" t="inlineStr">
        <is>
          <t>Residential Real Estate - Construction [Member] | Residential Real Estate Commercial [Member]</t>
        </is>
      </c>
      <c r="B72" s="4" t="inlineStr">
        <is>
          <t xml:space="preserve"> </t>
        </is>
      </c>
      <c r="C72" s="4" t="inlineStr">
        <is>
          <t xml:space="preserve"> </t>
        </is>
      </c>
    </row>
    <row r="73">
      <c r="A73" s="3" t="inlineStr">
        <is>
          <t>Financing Receivable, Allowance for Credit Losses [Line Items]</t>
        </is>
      </c>
      <c r="B73" s="4" t="inlineStr">
        <is>
          <t xml:space="preserve"> </t>
        </is>
      </c>
      <c r="C73" s="4" t="inlineStr">
        <is>
          <t xml:space="preserve"> </t>
        </is>
      </c>
    </row>
    <row r="74">
      <c r="A74" s="4" t="inlineStr">
        <is>
          <t>Term loans, current year</t>
        </is>
      </c>
      <c r="B74" s="6" t="n">
        <v>5582</v>
      </c>
      <c r="C74" s="6" t="n">
        <v>6845</v>
      </c>
    </row>
    <row r="75">
      <c r="A75" s="4" t="inlineStr">
        <is>
          <t>Term loans, one year before current fiscal year</t>
        </is>
      </c>
      <c r="B75" s="6" t="n">
        <v>3306</v>
      </c>
      <c r="C75" s="6" t="n">
        <v>2209</v>
      </c>
    </row>
    <row r="76">
      <c r="A76" s="4" t="inlineStr">
        <is>
          <t>Term loans, two years before current fiscal year</t>
        </is>
      </c>
      <c r="B76" s="6" t="n">
        <v>403</v>
      </c>
      <c r="C76" s="6" t="n">
        <v>1289</v>
      </c>
    </row>
    <row r="77">
      <c r="A77" s="4" t="inlineStr">
        <is>
          <t>Term loans, three years before current fiscal year</t>
        </is>
      </c>
      <c r="B77" s="6" t="n">
        <v>1150</v>
      </c>
      <c r="C77" s="6" t="n">
        <v>214</v>
      </c>
    </row>
    <row r="78">
      <c r="A78" s="4" t="inlineStr">
        <is>
          <t>Term loans, four years before current fiscal year</t>
        </is>
      </c>
      <c r="B78" s="6" t="n">
        <v>159</v>
      </c>
      <c r="C78" s="4" t="inlineStr">
        <is>
          <t xml:space="preserve"> </t>
        </is>
      </c>
    </row>
    <row r="79">
      <c r="A79" s="4" t="inlineStr">
        <is>
          <t>Term loans, more than four years before current fiscal year</t>
        </is>
      </c>
      <c r="B79" s="6" t="n">
        <v>1085</v>
      </c>
      <c r="C79" s="6" t="n">
        <v>1506</v>
      </c>
    </row>
    <row r="80">
      <c r="A80" s="4" t="inlineStr">
        <is>
          <t>Total</t>
        </is>
      </c>
      <c r="B80" s="6" t="n">
        <v>11685</v>
      </c>
      <c r="C80" s="6" t="n">
        <v>12063</v>
      </c>
    </row>
    <row r="81">
      <c r="A81" s="4" t="inlineStr">
        <is>
          <t>Residential Real Estate - Construction [Member] | Residential Real Estate Commercial [Member] | Pass [Member]</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Term loans, current year</t>
        </is>
      </c>
      <c r="B83" s="6" t="n">
        <v>5582</v>
      </c>
      <c r="C83" s="6" t="n">
        <v>6845</v>
      </c>
    </row>
    <row r="84">
      <c r="A84" s="4" t="inlineStr">
        <is>
          <t>Term loans, one year before current fiscal year</t>
        </is>
      </c>
      <c r="B84" s="6" t="n">
        <v>3306</v>
      </c>
      <c r="C84" s="6" t="n">
        <v>2209</v>
      </c>
    </row>
    <row r="85">
      <c r="A85" s="4" t="inlineStr">
        <is>
          <t>Term loans, two years before current fiscal year</t>
        </is>
      </c>
      <c r="B85" s="6" t="n">
        <v>403</v>
      </c>
      <c r="C85" s="6" t="n">
        <v>1289</v>
      </c>
    </row>
    <row r="86">
      <c r="A86" s="4" t="inlineStr">
        <is>
          <t>Term loans, three years before current fiscal year</t>
        </is>
      </c>
      <c r="B86" s="6" t="n">
        <v>1150</v>
      </c>
      <c r="C86" s="6" t="n">
        <v>214</v>
      </c>
    </row>
    <row r="87">
      <c r="A87" s="4" t="inlineStr">
        <is>
          <t>Term loans, four years before current fiscal year</t>
        </is>
      </c>
      <c r="B87" s="6" t="n">
        <v>159</v>
      </c>
      <c r="C87" s="4" t="inlineStr">
        <is>
          <t xml:space="preserve"> </t>
        </is>
      </c>
    </row>
    <row r="88">
      <c r="A88" s="4" t="inlineStr">
        <is>
          <t>Term loans, more than four years before current fiscal year</t>
        </is>
      </c>
      <c r="B88" s="6" t="n">
        <v>1085</v>
      </c>
      <c r="C88" s="6" t="n">
        <v>1506</v>
      </c>
    </row>
    <row r="89">
      <c r="A89" s="4" t="inlineStr">
        <is>
          <t>Total</t>
        </is>
      </c>
      <c r="B89" s="6" t="n">
        <v>11685</v>
      </c>
      <c r="C89" s="6" t="n">
        <v>12063</v>
      </c>
    </row>
    <row r="90">
      <c r="A90" s="4" t="inlineStr">
        <is>
          <t>Residential Real Estate - Construction [Member] | Residential Real Estate Consumer [Member]</t>
        </is>
      </c>
      <c r="B90" s="4" t="inlineStr">
        <is>
          <t xml:space="preserve"> </t>
        </is>
      </c>
      <c r="C90" s="4" t="inlineStr">
        <is>
          <t xml:space="preserve"> </t>
        </is>
      </c>
    </row>
    <row r="91">
      <c r="A91" s="3" t="inlineStr">
        <is>
          <t>Financing Receivable, Allowance for Credit Losses [Line Items]</t>
        </is>
      </c>
      <c r="B91" s="4" t="inlineStr">
        <is>
          <t xml:space="preserve"> </t>
        </is>
      </c>
      <c r="C91" s="4" t="inlineStr">
        <is>
          <t xml:space="preserve"> </t>
        </is>
      </c>
    </row>
    <row r="92">
      <c r="A92" s="4" t="inlineStr">
        <is>
          <t>Term loans, current year</t>
        </is>
      </c>
      <c r="B92" s="6" t="n">
        <v>20742</v>
      </c>
      <c r="C92" s="6" t="n">
        <v>13837</v>
      </c>
    </row>
    <row r="93">
      <c r="A93" s="4" t="inlineStr">
        <is>
          <t>Total</t>
        </is>
      </c>
      <c r="B93" s="6" t="n">
        <v>20742</v>
      </c>
      <c r="C93" s="6" t="n">
        <v>13837</v>
      </c>
    </row>
    <row r="94">
      <c r="A94" s="4" t="inlineStr">
        <is>
          <t>Residential Real Estate - Construction [Member] | Residential Real Estate Consumer [Member] | Performing [Member]</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erm loans, current year</t>
        </is>
      </c>
      <c r="B96" s="6" t="n">
        <v>20742</v>
      </c>
      <c r="C96" s="6" t="n">
        <v>13837</v>
      </c>
    </row>
    <row r="97">
      <c r="A97" s="4" t="inlineStr">
        <is>
          <t>Total</t>
        </is>
      </c>
      <c r="B97" s="6" t="n">
        <v>20742</v>
      </c>
      <c r="C97" s="6" t="n">
        <v>13837</v>
      </c>
    </row>
    <row r="98">
      <c r="A98" s="4" t="inlineStr">
        <is>
          <t>Commercial Real Estate [Member]</t>
        </is>
      </c>
      <c r="B98" s="4" t="inlineStr">
        <is>
          <t xml:space="preserve"> </t>
        </is>
      </c>
      <c r="C98" s="4" t="inlineStr">
        <is>
          <t xml:space="preserve"> </t>
        </is>
      </c>
    </row>
    <row r="99">
      <c r="A99" s="3" t="inlineStr">
        <is>
          <t>Financing Receivable, Allowance for Credit Losses [Line Items]</t>
        </is>
      </c>
      <c r="B99" s="4" t="inlineStr">
        <is>
          <t xml:space="preserve"> </t>
        </is>
      </c>
      <c r="C99" s="4" t="inlineStr">
        <is>
          <t xml:space="preserve"> </t>
        </is>
      </c>
    </row>
    <row r="100">
      <c r="A100" s="4" t="inlineStr">
        <is>
          <t>Term loans, current year</t>
        </is>
      </c>
      <c r="B100" s="6" t="n">
        <v>95410</v>
      </c>
      <c r="C100" s="6" t="n">
        <v>183007</v>
      </c>
    </row>
    <row r="101">
      <c r="A101" s="4" t="inlineStr">
        <is>
          <t>Term loans, one year before current fiscal year</t>
        </is>
      </c>
      <c r="B101" s="6" t="n">
        <v>228190</v>
      </c>
      <c r="C101" s="6" t="n">
        <v>112236</v>
      </c>
    </row>
    <row r="102">
      <c r="A102" s="4" t="inlineStr">
        <is>
          <t>Term loans, two years before current fiscal year</t>
        </is>
      </c>
      <c r="B102" s="6" t="n">
        <v>108423</v>
      </c>
      <c r="C102" s="6" t="n">
        <v>99540</v>
      </c>
    </row>
    <row r="103">
      <c r="A103" s="4" t="inlineStr">
        <is>
          <t>Term loans, three years before current fiscal year</t>
        </is>
      </c>
      <c r="B103" s="6" t="n">
        <v>94939</v>
      </c>
      <c r="C103" s="6" t="n">
        <v>41130</v>
      </c>
    </row>
    <row r="104">
      <c r="A104" s="4" t="inlineStr">
        <is>
          <t>Term loans, four years before current fiscal year</t>
        </is>
      </c>
      <c r="B104" s="6" t="n">
        <v>39170</v>
      </c>
      <c r="C104" s="6" t="n">
        <v>38603</v>
      </c>
    </row>
    <row r="105">
      <c r="A105" s="4" t="inlineStr">
        <is>
          <t>Term loans, more than four years before current fiscal year</t>
        </is>
      </c>
      <c r="B105" s="6" t="n">
        <v>220893</v>
      </c>
      <c r="C105" s="6" t="n">
        <v>218495</v>
      </c>
    </row>
    <row r="106">
      <c r="A106" s="4" t="inlineStr">
        <is>
          <t>Revolving loans amortized cost basis</t>
        </is>
      </c>
      <c r="B106" s="6" t="n">
        <v>16340</v>
      </c>
      <c r="C106" s="6" t="n">
        <v>10756</v>
      </c>
    </row>
    <row r="107">
      <c r="A107" s="4" t="inlineStr">
        <is>
          <t>Total</t>
        </is>
      </c>
      <c r="B107" s="6" t="n">
        <v>803365</v>
      </c>
      <c r="C107" s="6" t="n">
        <v>703767</v>
      </c>
    </row>
    <row r="108">
      <c r="A108" s="4" t="inlineStr">
        <is>
          <t>Current period gross charge-offs,prior</t>
        </is>
      </c>
      <c r="B108" s="6" t="n">
        <v>-2</v>
      </c>
      <c r="C108" s="4" t="inlineStr">
        <is>
          <t xml:space="preserve"> </t>
        </is>
      </c>
    </row>
    <row r="109">
      <c r="A109" s="4" t="inlineStr">
        <is>
          <t>Current period gross charge-offs, total</t>
        </is>
      </c>
      <c r="B109" s="6" t="n">
        <v>-2</v>
      </c>
      <c r="C109" s="4" t="inlineStr">
        <is>
          <t xml:space="preserve"> </t>
        </is>
      </c>
    </row>
    <row r="110">
      <c r="A110" s="4" t="inlineStr">
        <is>
          <t>Commercial Real Estate [Member] | Pass [Member]</t>
        </is>
      </c>
      <c r="B110" s="4" t="inlineStr">
        <is>
          <t xml:space="preserve"> </t>
        </is>
      </c>
      <c r="C110" s="4" t="inlineStr">
        <is>
          <t xml:space="preserve"> </t>
        </is>
      </c>
    </row>
    <row r="111">
      <c r="A111" s="3" t="inlineStr">
        <is>
          <t>Financing Receivable, Allowance for Credit Losses [Line Items]</t>
        </is>
      </c>
      <c r="B111" s="4" t="inlineStr">
        <is>
          <t xml:space="preserve"> </t>
        </is>
      </c>
      <c r="C111" s="4" t="inlineStr">
        <is>
          <t xml:space="preserve"> </t>
        </is>
      </c>
    </row>
    <row r="112">
      <c r="A112" s="4" t="inlineStr">
        <is>
          <t>Term loans, current year</t>
        </is>
      </c>
      <c r="B112" s="6" t="n">
        <v>95410</v>
      </c>
      <c r="C112" s="6" t="n">
        <v>180052</v>
      </c>
    </row>
    <row r="113">
      <c r="A113" s="4" t="inlineStr">
        <is>
          <t>Term loans, one year before current fiscal year</t>
        </is>
      </c>
      <c r="B113" s="6" t="n">
        <v>221889</v>
      </c>
      <c r="C113" s="6" t="n">
        <v>110886</v>
      </c>
    </row>
    <row r="114">
      <c r="A114" s="4" t="inlineStr">
        <is>
          <t>Term loans, two years before current fiscal year</t>
        </is>
      </c>
      <c r="B114" s="6" t="n">
        <v>106385</v>
      </c>
      <c r="C114" s="6" t="n">
        <v>98540</v>
      </c>
    </row>
    <row r="115">
      <c r="A115" s="4" t="inlineStr">
        <is>
          <t>Term loans, three years before current fiscal year</t>
        </is>
      </c>
      <c r="B115" s="6" t="n">
        <v>93228</v>
      </c>
      <c r="C115" s="6" t="n">
        <v>34307</v>
      </c>
    </row>
    <row r="116">
      <c r="A116" s="4" t="inlineStr">
        <is>
          <t>Term loans, four years before current fiscal year</t>
        </is>
      </c>
      <c r="B116" s="6" t="n">
        <v>32546</v>
      </c>
      <c r="C116" s="6" t="n">
        <v>38603</v>
      </c>
    </row>
    <row r="117">
      <c r="A117" s="4" t="inlineStr">
        <is>
          <t>Term loans, more than four years before current fiscal year</t>
        </is>
      </c>
      <c r="B117" s="6" t="n">
        <v>218875</v>
      </c>
      <c r="C117" s="6" t="n">
        <v>214179</v>
      </c>
    </row>
    <row r="118">
      <c r="A118" s="4" t="inlineStr">
        <is>
          <t>Revolving loans amortized cost basis</t>
        </is>
      </c>
      <c r="B118" s="6" t="n">
        <v>16290</v>
      </c>
      <c r="C118" s="6" t="n">
        <v>10567</v>
      </c>
    </row>
    <row r="119">
      <c r="A119" s="4" t="inlineStr">
        <is>
          <t>Total</t>
        </is>
      </c>
      <c r="B119" s="6" t="n">
        <v>784623</v>
      </c>
      <c r="C119" s="6" t="n">
        <v>687134</v>
      </c>
    </row>
    <row r="120">
      <c r="A120" s="4" t="inlineStr">
        <is>
          <t>Commercial Real Estate [Member] | OAEM [Member]</t>
        </is>
      </c>
      <c r="B120" s="4" t="inlineStr">
        <is>
          <t xml:space="preserve"> </t>
        </is>
      </c>
      <c r="C120" s="4" t="inlineStr">
        <is>
          <t xml:space="preserve"> </t>
        </is>
      </c>
    </row>
    <row r="121">
      <c r="A121" s="3" t="inlineStr">
        <is>
          <t>Financing Receivable, Allowance for Credit Losses [Line Items]</t>
        </is>
      </c>
      <c r="B121" s="4" t="inlineStr">
        <is>
          <t xml:space="preserve"> </t>
        </is>
      </c>
      <c r="C121" s="4" t="inlineStr">
        <is>
          <t xml:space="preserve"> </t>
        </is>
      </c>
    </row>
    <row r="122">
      <c r="A122" s="4" t="inlineStr">
        <is>
          <t>Term loans, current year</t>
        </is>
      </c>
      <c r="B122" s="4" t="inlineStr">
        <is>
          <t xml:space="preserve"> </t>
        </is>
      </c>
      <c r="C122" s="6" t="n">
        <v>2955</v>
      </c>
    </row>
    <row r="123">
      <c r="A123" s="4" t="inlineStr">
        <is>
          <t>Term loans, one year before current fiscal year</t>
        </is>
      </c>
      <c r="B123" s="4" t="inlineStr">
        <is>
          <t xml:space="preserve"> </t>
        </is>
      </c>
      <c r="C123" s="6" t="n">
        <v>1350</v>
      </c>
    </row>
    <row r="124">
      <c r="A124" s="4" t="inlineStr">
        <is>
          <t>Term loans, two years before current fiscal year</t>
        </is>
      </c>
      <c r="B124" s="6" t="n">
        <v>1772</v>
      </c>
      <c r="C124" s="6" t="n">
        <v>1000</v>
      </c>
    </row>
    <row r="125">
      <c r="A125" s="4" t="inlineStr">
        <is>
          <t>Term loans, three years before current fiscal year</t>
        </is>
      </c>
      <c r="B125" s="6" t="n">
        <v>1711</v>
      </c>
      <c r="C125" s="6" t="n">
        <v>6823</v>
      </c>
    </row>
    <row r="126">
      <c r="A126" s="4" t="inlineStr">
        <is>
          <t>Term loans, four years before current fiscal year</t>
        </is>
      </c>
      <c r="B126" s="6" t="n">
        <v>6624</v>
      </c>
      <c r="C126" s="4" t="inlineStr">
        <is>
          <t xml:space="preserve"> </t>
        </is>
      </c>
    </row>
    <row r="127">
      <c r="A127" s="4" t="inlineStr">
        <is>
          <t>Term loans, more than four years before current fiscal year</t>
        </is>
      </c>
      <c r="B127" s="4" t="inlineStr">
        <is>
          <t xml:space="preserve"> </t>
        </is>
      </c>
      <c r="C127" s="6" t="n">
        <v>2182</v>
      </c>
    </row>
    <row r="128">
      <c r="A128" s="4" t="inlineStr">
        <is>
          <t>Revolving loans amortized cost basis</t>
        </is>
      </c>
      <c r="B128" s="4" t="inlineStr">
        <is>
          <t xml:space="preserve"> </t>
        </is>
      </c>
      <c r="C128" s="6" t="n">
        <v>139</v>
      </c>
    </row>
    <row r="129">
      <c r="A129" s="4" t="inlineStr">
        <is>
          <t>Total</t>
        </is>
      </c>
      <c r="B129" s="6" t="n">
        <v>10107</v>
      </c>
      <c r="C129" s="6" t="n">
        <v>14449</v>
      </c>
    </row>
    <row r="130">
      <c r="A130" s="4" t="inlineStr">
        <is>
          <t>Commercial Real Estate [Member] | Substandard [Member]</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erm loans, one year before current fiscal year</t>
        </is>
      </c>
      <c r="B132" s="6" t="n">
        <v>6301</v>
      </c>
      <c r="C132" s="4" t="inlineStr">
        <is>
          <t xml:space="preserve"> </t>
        </is>
      </c>
    </row>
    <row r="133">
      <c r="A133" s="4" t="inlineStr">
        <is>
          <t>Term loans, two years before current fiscal year</t>
        </is>
      </c>
      <c r="B133" s="6" t="n">
        <v>266</v>
      </c>
      <c r="C133" s="4" t="inlineStr">
        <is>
          <t xml:space="preserve"> </t>
        </is>
      </c>
    </row>
    <row r="134">
      <c r="A134" s="4" t="inlineStr">
        <is>
          <t>Term loans, more than four years before current fiscal year</t>
        </is>
      </c>
      <c r="B134" s="6" t="n">
        <v>2018</v>
      </c>
      <c r="C134" s="6" t="n">
        <v>2134</v>
      </c>
    </row>
    <row r="135">
      <c r="A135" s="4" t="inlineStr">
        <is>
          <t>Revolving loans amortized cost basis</t>
        </is>
      </c>
      <c r="B135" s="6" t="n">
        <v>50</v>
      </c>
      <c r="C135" s="6" t="n">
        <v>50</v>
      </c>
    </row>
    <row r="136">
      <c r="A136" s="4" t="inlineStr">
        <is>
          <t>Total</t>
        </is>
      </c>
      <c r="B136" s="6" t="n">
        <v>8635</v>
      </c>
      <c r="C136" s="6" t="n">
        <v>2184</v>
      </c>
    </row>
    <row r="137">
      <c r="A137" s="4" t="inlineStr">
        <is>
          <t>Commercial [Member]</t>
        </is>
      </c>
      <c r="B137" s="4" t="inlineStr">
        <is>
          <t xml:space="preserve"> </t>
        </is>
      </c>
      <c r="C137" s="4" t="inlineStr">
        <is>
          <t xml:space="preserve"> </t>
        </is>
      </c>
    </row>
    <row r="138">
      <c r="A138" s="3" t="inlineStr">
        <is>
          <t>Financing Receivable, Allowance for Credit Losses [Line Items]</t>
        </is>
      </c>
      <c r="B138" s="4" t="inlineStr">
        <is>
          <t xml:space="preserve"> </t>
        </is>
      </c>
      <c r="C138" s="4" t="inlineStr">
        <is>
          <t xml:space="preserve"> </t>
        </is>
      </c>
    </row>
    <row r="139">
      <c r="A139" s="4" t="inlineStr">
        <is>
          <t>Term loans, current year</t>
        </is>
      </c>
      <c r="B139" s="6" t="n">
        <v>25398</v>
      </c>
      <c r="C139" s="6" t="n">
        <v>34851</v>
      </c>
    </row>
    <row r="140">
      <c r="A140" s="4" t="inlineStr">
        <is>
          <t>Term loans, one year before current fiscal year</t>
        </is>
      </c>
      <c r="B140" s="6" t="n">
        <v>16300</v>
      </c>
      <c r="C140" s="6" t="n">
        <v>34300</v>
      </c>
    </row>
    <row r="141">
      <c r="A141" s="4" t="inlineStr">
        <is>
          <t>Term loans, two years before current fiscal year</t>
        </is>
      </c>
      <c r="B141" s="6" t="n">
        <v>27965</v>
      </c>
      <c r="C141" s="6" t="n">
        <v>45754</v>
      </c>
    </row>
    <row r="142">
      <c r="A142" s="4" t="inlineStr">
        <is>
          <t>Term loans, three years before current fiscal year</t>
        </is>
      </c>
      <c r="B142" s="6" t="n">
        <v>39427</v>
      </c>
      <c r="C142" s="6" t="n">
        <v>22847</v>
      </c>
    </row>
    <row r="143">
      <c r="A143" s="4" t="inlineStr">
        <is>
          <t>Term loans, four years before current fiscal year</t>
        </is>
      </c>
      <c r="B143" s="6" t="n">
        <v>18263</v>
      </c>
      <c r="C143" s="6" t="n">
        <v>3579</v>
      </c>
    </row>
    <row r="144">
      <c r="A144" s="4" t="inlineStr">
        <is>
          <t>Term loans, more than four years before current fiscal year</t>
        </is>
      </c>
      <c r="B144" s="6" t="n">
        <v>60126</v>
      </c>
      <c r="C144" s="6" t="n">
        <v>64542</v>
      </c>
    </row>
    <row r="145">
      <c r="A145" s="4" t="inlineStr">
        <is>
          <t>Revolving loans amortized cost basis</t>
        </is>
      </c>
      <c r="B145" s="6" t="n">
        <v>43118</v>
      </c>
      <c r="C145" s="6" t="n">
        <v>36781</v>
      </c>
    </row>
    <row r="146">
      <c r="A146" s="4" t="inlineStr">
        <is>
          <t>Total</t>
        </is>
      </c>
      <c r="B146" s="6" t="n">
        <v>230597</v>
      </c>
      <c r="C146" s="6" t="n">
        <v>242654</v>
      </c>
    </row>
    <row r="147">
      <c r="A147" s="4" t="inlineStr">
        <is>
          <t>Current period gross charge-offs, current year</t>
        </is>
      </c>
      <c r="B147" s="6" t="n">
        <v>-11</v>
      </c>
      <c r="C147" s="6" t="n">
        <v>-125</v>
      </c>
    </row>
    <row r="148">
      <c r="A148" s="4" t="inlineStr">
        <is>
          <t>Current period gross charge-offs, two years before current fiscal year</t>
        </is>
      </c>
      <c r="B148" s="6" t="n">
        <v>-287</v>
      </c>
      <c r="C148" s="6" t="n">
        <v>-130</v>
      </c>
    </row>
    <row r="149">
      <c r="A149" s="4" t="inlineStr">
        <is>
          <t>Current period gross charge-offs, revolving loans amortized cost basis</t>
        </is>
      </c>
      <c r="B149" s="6" t="n">
        <v>-161</v>
      </c>
      <c r="C149" s="6" t="n">
        <v>-50</v>
      </c>
    </row>
    <row r="150">
      <c r="A150" s="4" t="inlineStr">
        <is>
          <t>Current period gross charge-offs, total</t>
        </is>
      </c>
      <c r="B150" s="6" t="n">
        <v>-459</v>
      </c>
      <c r="C150" s="6" t="n">
        <v>-305</v>
      </c>
    </row>
    <row r="151">
      <c r="A151" s="4" t="inlineStr">
        <is>
          <t>Commercial [Member] | Pass [Member]</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Term loans, current year</t>
        </is>
      </c>
      <c r="B153" s="6" t="n">
        <v>25398</v>
      </c>
      <c r="C153" s="6" t="n">
        <v>34851</v>
      </c>
    </row>
    <row r="154">
      <c r="A154" s="4" t="inlineStr">
        <is>
          <t>Term loans, one year before current fiscal year</t>
        </is>
      </c>
      <c r="B154" s="6" t="n">
        <v>16289</v>
      </c>
      <c r="C154" s="6" t="n">
        <v>33983</v>
      </c>
    </row>
    <row r="155">
      <c r="A155" s="4" t="inlineStr">
        <is>
          <t>Term loans, two years before current fiscal year</t>
        </is>
      </c>
      <c r="B155" s="6" t="n">
        <v>27545</v>
      </c>
      <c r="C155" s="6" t="n">
        <v>45754</v>
      </c>
    </row>
    <row r="156">
      <c r="A156" s="4" t="inlineStr">
        <is>
          <t>Term loans, three years before current fiscal year</t>
        </is>
      </c>
      <c r="B156" s="6" t="n">
        <v>37927</v>
      </c>
      <c r="C156" s="6" t="n">
        <v>22847</v>
      </c>
    </row>
    <row r="157">
      <c r="A157" s="4" t="inlineStr">
        <is>
          <t>Term loans, four years before current fiscal year</t>
        </is>
      </c>
      <c r="B157" s="6" t="n">
        <v>18196</v>
      </c>
      <c r="C157" s="6" t="n">
        <v>3579</v>
      </c>
    </row>
    <row r="158">
      <c r="A158" s="4" t="inlineStr">
        <is>
          <t>Term loans, more than four years before current fiscal year</t>
        </is>
      </c>
      <c r="B158" s="6" t="n">
        <v>60126</v>
      </c>
      <c r="C158" s="6" t="n">
        <v>64542</v>
      </c>
    </row>
    <row r="159">
      <c r="A159" s="4" t="inlineStr">
        <is>
          <t>Revolving loans amortized cost basis</t>
        </is>
      </c>
      <c r="B159" s="6" t="n">
        <v>42595</v>
      </c>
      <c r="C159" s="6" t="n">
        <v>36508</v>
      </c>
    </row>
    <row r="160">
      <c r="A160" s="4" t="inlineStr">
        <is>
          <t>Total</t>
        </is>
      </c>
      <c r="B160" s="6" t="n">
        <v>228076</v>
      </c>
      <c r="C160" s="6" t="n">
        <v>242064</v>
      </c>
    </row>
    <row r="161">
      <c r="A161" s="4" t="inlineStr">
        <is>
          <t>Commercial [Member] | OAEM [Member]</t>
        </is>
      </c>
      <c r="B161" s="4" t="inlineStr">
        <is>
          <t xml:space="preserve"> </t>
        </is>
      </c>
      <c r="C161" s="4" t="inlineStr">
        <is>
          <t xml:space="preserve"> </t>
        </is>
      </c>
    </row>
    <row r="162">
      <c r="A162" s="3" t="inlineStr">
        <is>
          <t>Financing Receivable, Allowance for Credit Losses [Line Items]</t>
        </is>
      </c>
      <c r="B162" s="4" t="inlineStr">
        <is>
          <t xml:space="preserve"> </t>
        </is>
      </c>
      <c r="C162" s="4" t="inlineStr">
        <is>
          <t xml:space="preserve"> </t>
        </is>
      </c>
    </row>
    <row r="163">
      <c r="A163" s="4" t="inlineStr">
        <is>
          <t>Term loans, one year before current fiscal year</t>
        </is>
      </c>
      <c r="B163" s="6" t="n">
        <v>11</v>
      </c>
      <c r="C163" s="4" t="inlineStr">
        <is>
          <t xml:space="preserve"> </t>
        </is>
      </c>
    </row>
    <row r="164">
      <c r="A164" s="4" t="inlineStr">
        <is>
          <t>Term loans, two years before current fiscal year</t>
        </is>
      </c>
      <c r="B164" s="6" t="n">
        <v>420</v>
      </c>
      <c r="C164" s="4" t="inlineStr">
        <is>
          <t xml:space="preserve"> </t>
        </is>
      </c>
    </row>
    <row r="165">
      <c r="A165" s="4" t="inlineStr">
        <is>
          <t>Term loans, three years before current fiscal year</t>
        </is>
      </c>
      <c r="B165" s="6" t="n">
        <v>1500</v>
      </c>
      <c r="C165" s="4" t="inlineStr">
        <is>
          <t xml:space="preserve"> </t>
        </is>
      </c>
    </row>
    <row r="166">
      <c r="A166" s="4" t="inlineStr">
        <is>
          <t>Term loans, four years before current fiscal year</t>
        </is>
      </c>
      <c r="B166" s="6" t="n">
        <v>9</v>
      </c>
      <c r="C166" s="4" t="inlineStr">
        <is>
          <t xml:space="preserve"> </t>
        </is>
      </c>
    </row>
    <row r="167">
      <c r="A167" s="4" t="inlineStr">
        <is>
          <t>Revolving loans amortized cost basis</t>
        </is>
      </c>
      <c r="B167" s="6" t="n">
        <v>250</v>
      </c>
      <c r="C167" s="4" t="inlineStr">
        <is>
          <t xml:space="preserve"> </t>
        </is>
      </c>
    </row>
    <row r="168">
      <c r="A168" s="4" t="inlineStr">
        <is>
          <t>Total</t>
        </is>
      </c>
      <c r="B168" s="6" t="n">
        <v>2190</v>
      </c>
      <c r="C168" s="4" t="inlineStr">
        <is>
          <t xml:space="preserve"> </t>
        </is>
      </c>
    </row>
    <row r="169">
      <c r="A169" s="4" t="inlineStr">
        <is>
          <t>Commercial [Member] | Substandard [Member]</t>
        </is>
      </c>
      <c r="B169" s="4" t="inlineStr">
        <is>
          <t xml:space="preserve"> </t>
        </is>
      </c>
      <c r="C169" s="4" t="inlineStr">
        <is>
          <t xml:space="preserve"> </t>
        </is>
      </c>
    </row>
    <row r="170">
      <c r="A170" s="3" t="inlineStr">
        <is>
          <t>Financing Receivable, Allowance for Credit Losses [Line Items]</t>
        </is>
      </c>
      <c r="B170" s="4" t="inlineStr">
        <is>
          <t xml:space="preserve"> </t>
        </is>
      </c>
      <c r="C170" s="4" t="inlineStr">
        <is>
          <t xml:space="preserve"> </t>
        </is>
      </c>
    </row>
    <row r="171">
      <c r="A171" s="4" t="inlineStr">
        <is>
          <t>Term loans, one year before current fiscal year</t>
        </is>
      </c>
      <c r="B171" s="4" t="inlineStr">
        <is>
          <t xml:space="preserve"> </t>
        </is>
      </c>
      <c r="C171" s="6" t="n">
        <v>317</v>
      </c>
    </row>
    <row r="172">
      <c r="A172" s="4" t="inlineStr">
        <is>
          <t>Term loans, four years before current fiscal year</t>
        </is>
      </c>
      <c r="B172" s="6" t="n">
        <v>58</v>
      </c>
      <c r="C172" s="4" t="inlineStr">
        <is>
          <t xml:space="preserve"> </t>
        </is>
      </c>
    </row>
    <row r="173">
      <c r="A173" s="4" t="inlineStr">
        <is>
          <t>Revolving loans amortized cost basis</t>
        </is>
      </c>
      <c r="B173" s="6" t="n">
        <v>273</v>
      </c>
      <c r="C173" s="6" t="n">
        <v>273</v>
      </c>
    </row>
    <row r="174">
      <c r="A174" s="4" t="inlineStr">
        <is>
          <t>Total</t>
        </is>
      </c>
      <c r="B174" s="6" t="n">
        <v>331</v>
      </c>
      <c r="C174" s="6" t="n">
        <v>590</v>
      </c>
    </row>
    <row r="175">
      <c r="A175" s="4" t="inlineStr">
        <is>
          <t>Consumer [Member]</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Term loans, current year</t>
        </is>
      </c>
      <c r="B177" s="6" t="n">
        <v>2289</v>
      </c>
      <c r="C177" s="6" t="n">
        <v>1863</v>
      </c>
    </row>
    <row r="178">
      <c r="A178" s="4" t="inlineStr">
        <is>
          <t>Term loans, one year before current fiscal year</t>
        </is>
      </c>
      <c r="B178" s="6" t="n">
        <v>1140</v>
      </c>
      <c r="C178" s="6" t="n">
        <v>669</v>
      </c>
    </row>
    <row r="179">
      <c r="A179" s="4" t="inlineStr">
        <is>
          <t>Term loans, two years before current fiscal year</t>
        </is>
      </c>
      <c r="B179" s="6" t="n">
        <v>386</v>
      </c>
      <c r="C179" s="6" t="n">
        <v>1985</v>
      </c>
    </row>
    <row r="180">
      <c r="A180" s="4" t="inlineStr">
        <is>
          <t>Term loans, three years before current fiscal year</t>
        </is>
      </c>
      <c r="B180" s="6" t="n">
        <v>1683</v>
      </c>
      <c r="C180" s="6" t="n">
        <v>148</v>
      </c>
    </row>
    <row r="181">
      <c r="A181" s="4" t="inlineStr">
        <is>
          <t>Term loans, four years before current fiscal year</t>
        </is>
      </c>
      <c r="B181" s="6" t="n">
        <v>36</v>
      </c>
      <c r="C181" s="6" t="n">
        <v>80</v>
      </c>
    </row>
    <row r="182">
      <c r="A182" s="4" t="inlineStr">
        <is>
          <t>Term loans, more than four years before current fiscal year</t>
        </is>
      </c>
      <c r="B182" s="6" t="n">
        <v>27</v>
      </c>
      <c r="C182" s="6" t="n">
        <v>5</v>
      </c>
    </row>
    <row r="183">
      <c r="A183" s="4" t="inlineStr">
        <is>
          <t>Revolving loans amortized cost basis</t>
        </is>
      </c>
      <c r="B183" s="6" t="n">
        <v>3292</v>
      </c>
      <c r="C183" s="6" t="n">
        <v>2065</v>
      </c>
    </row>
    <row r="184">
      <c r="A184" s="4" t="inlineStr">
        <is>
          <t>Total</t>
        </is>
      </c>
      <c r="B184" s="6" t="n">
        <v>8853</v>
      </c>
      <c r="C184" s="6" t="n">
        <v>6815</v>
      </c>
    </row>
    <row r="185">
      <c r="A185" s="4" t="inlineStr">
        <is>
          <t>Current period gross charge-offs, current year</t>
        </is>
      </c>
      <c r="B185" s="6" t="n">
        <v>-44</v>
      </c>
      <c r="C185" s="6" t="n">
        <v>-63</v>
      </c>
    </row>
    <row r="186">
      <c r="A186" s="4" t="inlineStr">
        <is>
          <t>Current period gross charge-offs, two years before current fiscal year</t>
        </is>
      </c>
      <c r="B186" s="4" t="inlineStr">
        <is>
          <t xml:space="preserve"> </t>
        </is>
      </c>
      <c r="C186" s="6" t="n">
        <v>-10</v>
      </c>
    </row>
    <row r="187">
      <c r="A187" s="4" t="inlineStr">
        <is>
          <t>Current period gross charge-offs, three years before current fiscal year</t>
        </is>
      </c>
      <c r="B187" s="4" t="inlineStr">
        <is>
          <t xml:space="preserve"> </t>
        </is>
      </c>
      <c r="C187" s="6" t="n">
        <v>-2</v>
      </c>
    </row>
    <row r="188">
      <c r="A188" s="4" t="inlineStr">
        <is>
          <t>Current period gross charge-offs, four years before current fiscal year</t>
        </is>
      </c>
      <c r="B188" s="6" t="n">
        <v>-6</v>
      </c>
      <c r="C188" s="6" t="n">
        <v>-6</v>
      </c>
    </row>
    <row r="189">
      <c r="A189" s="4" t="inlineStr">
        <is>
          <t>Current period gross charge-offs, revolving loans amortized cost basis</t>
        </is>
      </c>
      <c r="B189" s="6" t="n">
        <v>-49</v>
      </c>
      <c r="C189" s="6" t="n">
        <v>-36</v>
      </c>
    </row>
    <row r="190">
      <c r="A190" s="4" t="inlineStr">
        <is>
          <t>Current period gross charge-offs, total</t>
        </is>
      </c>
      <c r="B190" s="6" t="n">
        <v>-99</v>
      </c>
      <c r="C190" s="6" t="n">
        <v>-117</v>
      </c>
    </row>
    <row r="191">
      <c r="A191" s="4" t="inlineStr">
        <is>
          <t>Consumer [Member] | Performing [Member]</t>
        </is>
      </c>
      <c r="B191" s="4" t="inlineStr">
        <is>
          <t xml:space="preserve"> </t>
        </is>
      </c>
      <c r="C191" s="4" t="inlineStr">
        <is>
          <t xml:space="preserve"> </t>
        </is>
      </c>
    </row>
    <row r="192">
      <c r="A192" s="3" t="inlineStr">
        <is>
          <t>Financing Receivable, Allowance for Credit Losses [Line Items]</t>
        </is>
      </c>
      <c r="B192" s="4" t="inlineStr">
        <is>
          <t xml:space="preserve"> </t>
        </is>
      </c>
      <c r="C192" s="4" t="inlineStr">
        <is>
          <t xml:space="preserve"> </t>
        </is>
      </c>
    </row>
    <row r="193">
      <c r="A193" s="4" t="inlineStr">
        <is>
          <t>Term loans, current year</t>
        </is>
      </c>
      <c r="B193" s="6" t="n">
        <v>2289</v>
      </c>
      <c r="C193" s="6" t="n">
        <v>1863</v>
      </c>
    </row>
    <row r="194">
      <c r="A194" s="4" t="inlineStr">
        <is>
          <t>Term loans, one year before current fiscal year</t>
        </is>
      </c>
      <c r="B194" s="6" t="n">
        <v>1140</v>
      </c>
      <c r="C194" s="6" t="n">
        <v>669</v>
      </c>
    </row>
    <row r="195">
      <c r="A195" s="4" t="inlineStr">
        <is>
          <t>Term loans, two years before current fiscal year</t>
        </is>
      </c>
      <c r="B195" s="6" t="n">
        <v>386</v>
      </c>
      <c r="C195" s="6" t="n">
        <v>1985</v>
      </c>
    </row>
    <row r="196">
      <c r="A196" s="4" t="inlineStr">
        <is>
          <t>Term loans, three years before current fiscal year</t>
        </is>
      </c>
      <c r="B196" s="6" t="n">
        <v>1682</v>
      </c>
      <c r="C196" s="6" t="n">
        <v>148</v>
      </c>
    </row>
    <row r="197">
      <c r="A197" s="4" t="inlineStr">
        <is>
          <t>Term loans, four years before current fiscal year</t>
        </is>
      </c>
      <c r="B197" s="6" t="n">
        <v>36</v>
      </c>
      <c r="C197" s="6" t="n">
        <v>80</v>
      </c>
    </row>
    <row r="198">
      <c r="A198" s="4" t="inlineStr">
        <is>
          <t>Term loans, more than four years before current fiscal year</t>
        </is>
      </c>
      <c r="B198" s="6" t="n">
        <v>27</v>
      </c>
      <c r="C198" s="6" t="n">
        <v>5</v>
      </c>
    </row>
    <row r="199">
      <c r="A199" s="4" t="inlineStr">
        <is>
          <t>Revolving loans amortized cost basis</t>
        </is>
      </c>
      <c r="B199" s="6" t="n">
        <v>3291</v>
      </c>
      <c r="C199" s="6" t="n">
        <v>2060</v>
      </c>
    </row>
    <row r="200">
      <c r="A200" s="4" t="inlineStr">
        <is>
          <t>Total</t>
        </is>
      </c>
      <c r="B200" s="6" t="n">
        <v>8851</v>
      </c>
      <c r="C200" s="6" t="n">
        <v>6810</v>
      </c>
    </row>
    <row r="201">
      <c r="A201" s="4" t="inlineStr">
        <is>
          <t>Consumer [Member] | Nonperforming [Member]</t>
        </is>
      </c>
      <c r="B201" s="4" t="inlineStr">
        <is>
          <t xml:space="preserve"> </t>
        </is>
      </c>
      <c r="C201" s="4" t="inlineStr">
        <is>
          <t xml:space="preserve"> </t>
        </is>
      </c>
    </row>
    <row r="202">
      <c r="A202" s="3" t="inlineStr">
        <is>
          <t>Financing Receivable, Allowance for Credit Losses [Line Items]</t>
        </is>
      </c>
      <c r="B202" s="4" t="inlineStr">
        <is>
          <t xml:space="preserve"> </t>
        </is>
      </c>
      <c r="C202" s="4" t="inlineStr">
        <is>
          <t xml:space="preserve"> </t>
        </is>
      </c>
    </row>
    <row r="203">
      <c r="A203" s="4" t="inlineStr">
        <is>
          <t>Term loans, three years before current fiscal year</t>
        </is>
      </c>
      <c r="B203" s="6" t="n">
        <v>1</v>
      </c>
      <c r="C203" s="4" t="inlineStr">
        <is>
          <t xml:space="preserve"> </t>
        </is>
      </c>
    </row>
    <row r="204">
      <c r="A204" s="4" t="inlineStr">
        <is>
          <t>Revolving loans amortized cost basis</t>
        </is>
      </c>
      <c r="B204" s="6" t="n">
        <v>1</v>
      </c>
      <c r="C204" s="6" t="n">
        <v>5</v>
      </c>
    </row>
    <row r="205">
      <c r="A205" s="4" t="inlineStr">
        <is>
          <t>Total</t>
        </is>
      </c>
      <c r="B205" s="5" t="n">
        <v>2</v>
      </c>
      <c r="C205" s="5"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4</t>
        </is>
      </c>
      <c r="C2" s="2" t="inlineStr">
        <is>
          <t>Dec. 31, 2023</t>
        </is>
      </c>
    </row>
    <row r="3">
      <c r="A3" s="3" t="inlineStr">
        <is>
          <t>Consolidated Statements Of Changes In Shareholders' Equity [Abstract]</t>
        </is>
      </c>
      <c r="B3" s="4" t="inlineStr">
        <is>
          <t xml:space="preserve"> </t>
        </is>
      </c>
      <c r="C3" s="4" t="inlineStr">
        <is>
          <t xml:space="preserve"> </t>
        </is>
      </c>
    </row>
    <row r="4">
      <c r="A4" s="4" t="inlineStr">
        <is>
          <t>Dividend declared per share</t>
        </is>
      </c>
      <c r="B4" s="7" t="n">
        <v>1.28</v>
      </c>
      <c r="C4" s="7" t="n">
        <v>1.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Quality And Allowance For Credit Losses (Schedule Of Nonaccrual Loans And Loans Past Due Over 90 Days And Still On Accrual By Class Of Loans) (Details) - USD ($) $ in Thousands</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Nonaccrual, without ACL</t>
        </is>
      </c>
      <c r="B3" s="5" t="n">
        <v>266</v>
      </c>
      <c r="C3" s="5" t="n">
        <v>147</v>
      </c>
    </row>
    <row r="4">
      <c r="A4" s="4" t="inlineStr">
        <is>
          <t>Loans past due 90 days or more and still accruing</t>
        </is>
      </c>
      <c r="B4" s="6" t="n">
        <v>2</v>
      </c>
      <c r="C4" s="6" t="n">
        <v>5</v>
      </c>
    </row>
    <row r="5">
      <c r="A5" s="4" t="inlineStr">
        <is>
          <t>Commercial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Nonaccrual, without ACL</t>
        </is>
      </c>
      <c r="B7" s="6" t="n">
        <v>266</v>
      </c>
      <c r="C7" s="6" t="n">
        <v>147</v>
      </c>
    </row>
    <row r="8">
      <c r="A8" s="4" t="inlineStr">
        <is>
          <t>Consumer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Loans past due 90 days or more and still accruing</t>
        </is>
      </c>
      <c r="B10" s="5" t="n">
        <v>2</v>
      </c>
      <c r="C10" s="5"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Quality And Allowance For Credit Losses (Aging Of Payments Of The Loan Portfolio)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5" t="n">
        <v>1398077</v>
      </c>
      <c r="C3" s="5" t="n">
        <v>1256985</v>
      </c>
    </row>
    <row r="4">
      <c r="A4" s="4" t="inlineStr">
        <is>
          <t>Current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6" t="n">
        <v>1395135</v>
      </c>
      <c r="C6" s="6" t="n">
        <v>1251991</v>
      </c>
    </row>
    <row r="7">
      <c r="A7" s="4" t="inlineStr">
        <is>
          <t>30 - 5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6" t="n">
        <v>1601</v>
      </c>
      <c r="C9" s="6" t="n">
        <v>4096</v>
      </c>
    </row>
    <row r="10">
      <c r="A10" s="4" t="inlineStr">
        <is>
          <t>60 - 89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6" t="n">
        <v>1073</v>
      </c>
      <c r="C12" s="6" t="n">
        <v>746</v>
      </c>
    </row>
    <row r="13">
      <c r="A13" s="4" t="inlineStr">
        <is>
          <t>90 Day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6" t="n">
        <v>268</v>
      </c>
      <c r="C15" s="6" t="n">
        <v>152</v>
      </c>
    </row>
    <row r="16">
      <c r="A16" s="4" t="inlineStr">
        <is>
          <t>Total Past Du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6" t="n">
        <v>2942</v>
      </c>
      <c r="C18" s="6" t="n">
        <v>4994</v>
      </c>
    </row>
    <row r="19">
      <c r="A19" s="4" t="inlineStr">
        <is>
          <t>Residential Real Estat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6" t="n">
        <v>322835</v>
      </c>
      <c r="C21" s="6" t="n">
        <v>277849</v>
      </c>
    </row>
    <row r="22">
      <c r="A22" s="4" t="inlineStr">
        <is>
          <t>Residential Real Estate [Member] | Curren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6" t="n">
        <v>321591</v>
      </c>
      <c r="C24" s="6" t="n">
        <v>276926</v>
      </c>
    </row>
    <row r="25">
      <c r="A25" s="4" t="inlineStr">
        <is>
          <t>Residential Real Estate [Member] | 30 - 59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6" t="n">
        <v>444</v>
      </c>
      <c r="C27" s="6" t="n">
        <v>301</v>
      </c>
    </row>
    <row r="28">
      <c r="A28" s="4" t="inlineStr">
        <is>
          <t>Residential Real Estate [Member] | 60 - 8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6" t="n">
        <v>800</v>
      </c>
      <c r="C30" s="6" t="n">
        <v>622</v>
      </c>
    </row>
    <row r="31">
      <c r="A31" s="4" t="inlineStr">
        <is>
          <t>Residential Real Estate [Member] | Total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1244</v>
      </c>
      <c r="C33" s="6" t="n">
        <v>923</v>
      </c>
    </row>
    <row r="34">
      <c r="A34" s="4" t="inlineStr">
        <is>
          <t>Residential Real Estate [Member] | First Liens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6" t="n">
        <v>240601</v>
      </c>
      <c r="C36" s="6" t="n">
        <v>205288</v>
      </c>
    </row>
    <row r="37">
      <c r="A37" s="4" t="inlineStr">
        <is>
          <t>Residential Real Estate [Member] | First Liens [Member] | Current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6" t="n">
        <v>239758</v>
      </c>
      <c r="C39" s="6" t="n">
        <v>204832</v>
      </c>
    </row>
    <row r="40">
      <c r="A40" s="4" t="inlineStr">
        <is>
          <t>Residential Real Estate [Member] | First Liens [Member] | 30 - 5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6" t="n">
        <v>203</v>
      </c>
      <c r="C42" s="6" t="n">
        <v>62</v>
      </c>
    </row>
    <row r="43">
      <c r="A43" s="4" t="inlineStr">
        <is>
          <t>Residential Real Estate [Member] | First Liens [Member] | 60 - 8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6" t="n">
        <v>640</v>
      </c>
      <c r="C45" s="6" t="n">
        <v>394</v>
      </c>
    </row>
    <row r="46">
      <c r="A46" s="4" t="inlineStr">
        <is>
          <t>Residential Real Estate [Member] | First Liens [Member] | Total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6" t="n">
        <v>843</v>
      </c>
      <c r="C48" s="6" t="n">
        <v>456</v>
      </c>
    </row>
    <row r="49">
      <c r="A49" s="4" t="inlineStr">
        <is>
          <t>Residential Real Estate [Member] | Junior Liens &amp; Lines Of Credi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6" t="n">
        <v>82234</v>
      </c>
      <c r="C51" s="6" t="n">
        <v>72561</v>
      </c>
    </row>
    <row r="52">
      <c r="A52" s="4" t="inlineStr">
        <is>
          <t>Residential Real Estate [Member] | Junior Liens &amp; Lines Of Credit [Member] | Current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6" t="n">
        <v>81833</v>
      </c>
      <c r="C54" s="6" t="n">
        <v>72094</v>
      </c>
    </row>
    <row r="55">
      <c r="A55" s="4" t="inlineStr">
        <is>
          <t>Residential Real Estate [Member] | Junior Liens &amp; Lines Of Credit [Member] | 30 - 59 Days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6" t="n">
        <v>241</v>
      </c>
      <c r="C57" s="6" t="n">
        <v>239</v>
      </c>
    </row>
    <row r="58">
      <c r="A58" s="4" t="inlineStr">
        <is>
          <t>Residential Real Estate [Member] | Junior Liens &amp; Lines Of Credit [Member] | 60 - 89 Days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6" t="n">
        <v>160</v>
      </c>
      <c r="C60" s="6" t="n">
        <v>228</v>
      </c>
    </row>
    <row r="61">
      <c r="A61" s="4" t="inlineStr">
        <is>
          <t>Residential Real Estate [Member] | Junior Liens &amp; Lines Of Credit [Member] | Total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6" t="n">
        <v>401</v>
      </c>
      <c r="C63" s="6" t="n">
        <v>467</v>
      </c>
    </row>
    <row r="64">
      <c r="A64" s="4" t="inlineStr">
        <is>
          <t>Residential Real Estate - Construction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6" t="n">
        <v>32427</v>
      </c>
      <c r="C66" s="6" t="n">
        <v>25900</v>
      </c>
    </row>
    <row r="67">
      <c r="A67" s="4" t="inlineStr">
        <is>
          <t>Residential Real Estate - Construction [Member] | Current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6" t="n">
        <v>32427</v>
      </c>
      <c r="C69" s="6" t="n">
        <v>25900</v>
      </c>
    </row>
    <row r="70">
      <c r="A70" s="4" t="inlineStr">
        <is>
          <t>Commercial Real Estat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6" t="n">
        <v>803365</v>
      </c>
      <c r="C72" s="6" t="n">
        <v>703767</v>
      </c>
    </row>
    <row r="73">
      <c r="A73" s="4" t="inlineStr">
        <is>
          <t>Commercial Real Estate [Member] | Current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6" t="n">
        <v>802766</v>
      </c>
      <c r="C75" s="6" t="n">
        <v>700535</v>
      </c>
    </row>
    <row r="76">
      <c r="A76" s="4" t="inlineStr">
        <is>
          <t>Commercial Real Estate [Member] | 30 - 59 Days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6" t="n">
        <v>380</v>
      </c>
      <c r="C78" s="6" t="n">
        <v>3232</v>
      </c>
    </row>
    <row r="79">
      <c r="A79" s="4" t="inlineStr">
        <is>
          <t>Commercial Real Estate [Member] | 60 - 8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6" t="n">
        <v>219</v>
      </c>
      <c r="C81" s="4" t="inlineStr">
        <is>
          <t xml:space="preserve"> </t>
        </is>
      </c>
    </row>
    <row r="82">
      <c r="A82" s="4" t="inlineStr">
        <is>
          <t>Commercial Real Estate [Member] | Total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6" t="n">
        <v>599</v>
      </c>
      <c r="C84" s="6" t="n">
        <v>3232</v>
      </c>
    </row>
    <row r="85">
      <c r="A85" s="4" t="inlineStr">
        <is>
          <t>Commercial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6" t="n">
        <v>230597</v>
      </c>
      <c r="C87" s="6" t="n">
        <v>242654</v>
      </c>
    </row>
    <row r="88">
      <c r="A88" s="4" t="inlineStr">
        <is>
          <t>Commercial [Member] | Current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6" t="n">
        <v>229534</v>
      </c>
      <c r="C90" s="6" t="n">
        <v>241853</v>
      </c>
    </row>
    <row r="91">
      <c r="A91" s="4" t="inlineStr">
        <is>
          <t>Commercial [Member] | 30 - 59 Days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6" t="n">
        <v>747</v>
      </c>
      <c r="C93" s="6" t="n">
        <v>542</v>
      </c>
    </row>
    <row r="94">
      <c r="A94" s="4" t="inlineStr">
        <is>
          <t>Commercial [Member] | 60 - 89 Days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6" t="n">
        <v>50</v>
      </c>
      <c r="C96" s="6" t="n">
        <v>112</v>
      </c>
    </row>
    <row r="97">
      <c r="A97" s="4" t="inlineStr">
        <is>
          <t>Commercial [Member] | 90 Days+ Past Du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6" t="n">
        <v>266</v>
      </c>
      <c r="C99" s="6" t="n">
        <v>147</v>
      </c>
    </row>
    <row r="100">
      <c r="A100" s="4" t="inlineStr">
        <is>
          <t>Commercial [Member] | Total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6" t="n">
        <v>1063</v>
      </c>
      <c r="C102" s="6" t="n">
        <v>801</v>
      </c>
    </row>
    <row r="103">
      <c r="A103" s="4" t="inlineStr">
        <is>
          <t>Consumer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6" t="n">
        <v>8853</v>
      </c>
      <c r="C105" s="6" t="n">
        <v>6815</v>
      </c>
    </row>
    <row r="106">
      <c r="A106" s="4" t="inlineStr">
        <is>
          <t>Consumer [Member] | Current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6" t="n">
        <v>8817</v>
      </c>
      <c r="C108" s="6" t="n">
        <v>6777</v>
      </c>
    </row>
    <row r="109">
      <c r="A109" s="4" t="inlineStr">
        <is>
          <t>Consumer [Member] | 30 - 59 Days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6" t="n">
        <v>30</v>
      </c>
      <c r="C111" s="6" t="n">
        <v>21</v>
      </c>
    </row>
    <row r="112">
      <c r="A112" s="4" t="inlineStr">
        <is>
          <t>Consumer [Member] | 60 - 89 Days Past Du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6" t="n">
        <v>4</v>
      </c>
      <c r="C114" s="6" t="n">
        <v>12</v>
      </c>
    </row>
    <row r="115">
      <c r="A115" s="4" t="inlineStr">
        <is>
          <t>Consumer [Member] | 90 Days+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6" t="n">
        <v>2</v>
      </c>
      <c r="C117" s="6" t="n">
        <v>5</v>
      </c>
    </row>
    <row r="118">
      <c r="A118" s="4" t="inlineStr">
        <is>
          <t>Consumer [Member] | Total Past Du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36</v>
      </c>
      <c r="C120" s="5" t="n">
        <v>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Quality And Allowance For Credit Losses (Allowance For Credit Losses (ACL), By Loan Segment) (Details)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Allowance, Beginning Balance</t>
        </is>
      </c>
      <c r="B4" s="5" t="n">
        <v>16052</v>
      </c>
      <c r="C4" s="5" t="n">
        <v>14175</v>
      </c>
    </row>
    <row r="5">
      <c r="A5" s="4" t="inlineStr">
        <is>
          <t>Charge-offs</t>
        </is>
      </c>
      <c r="B5" s="6" t="n">
        <v>-560</v>
      </c>
      <c r="C5" s="6" t="n">
        <v>-422</v>
      </c>
    </row>
    <row r="6">
      <c r="A6" s="4" t="inlineStr">
        <is>
          <t>Recoveries</t>
        </is>
      </c>
      <c r="B6" s="6" t="n">
        <v>186</v>
      </c>
      <c r="C6" s="6" t="n">
        <v>246</v>
      </c>
    </row>
    <row r="7">
      <c r="A7" s="4" t="inlineStr">
        <is>
          <t>Provision</t>
        </is>
      </c>
      <c r="B7" s="6" t="n">
        <v>1975</v>
      </c>
      <c r="C7" s="6" t="n">
        <v>2589</v>
      </c>
    </row>
    <row r="8">
      <c r="A8" s="4" t="inlineStr">
        <is>
          <t>Allowance, Ending Balance</t>
        </is>
      </c>
      <c r="B8" s="6" t="n">
        <v>17653</v>
      </c>
      <c r="C8" s="6" t="n">
        <v>16052</v>
      </c>
    </row>
    <row r="9">
      <c r="A9" s="4" t="inlineStr">
        <is>
          <t>Total Allowance</t>
        </is>
      </c>
      <c r="B9" s="6" t="n">
        <v>17653</v>
      </c>
      <c r="C9" s="6" t="n">
        <v>16052</v>
      </c>
    </row>
    <row r="10">
      <c r="A10" s="4" t="inlineStr">
        <is>
          <t>Impact of Adoption, Adjustment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llowance, Beginning Balance</t>
        </is>
      </c>
      <c r="B12" s="4" t="inlineStr">
        <is>
          <t xml:space="preserve"> </t>
        </is>
      </c>
      <c r="C12" s="6" t="n">
        <v>-536</v>
      </c>
    </row>
    <row r="13">
      <c r="A13" s="4" t="inlineStr">
        <is>
          <t>Total Allowance</t>
        </is>
      </c>
      <c r="B13" s="4" t="inlineStr">
        <is>
          <t xml:space="preserve"> </t>
        </is>
      </c>
      <c r="C13" s="4" t="inlineStr">
        <is>
          <t xml:space="preserve"> </t>
        </is>
      </c>
    </row>
    <row r="14">
      <c r="A14" s="4" t="inlineStr">
        <is>
          <t>Residential Real Estate - Construction [Member]</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Allowance, Beginning Balance</t>
        </is>
      </c>
      <c r="B16" s="6" t="n">
        <v>296</v>
      </c>
      <c r="C16" s="6" t="n">
        <v>343</v>
      </c>
    </row>
    <row r="17">
      <c r="A17" s="4" t="inlineStr">
        <is>
          <t>Recoveries</t>
        </is>
      </c>
      <c r="B17" s="6" t="n">
        <v>14</v>
      </c>
      <c r="C17" s="6" t="n">
        <v>49</v>
      </c>
    </row>
    <row r="18">
      <c r="A18" s="4" t="inlineStr">
        <is>
          <t>Provision</t>
        </is>
      </c>
      <c r="B18" s="6" t="n">
        <v>66</v>
      </c>
      <c r="C18" s="6" t="n">
        <v>-1</v>
      </c>
    </row>
    <row r="19">
      <c r="A19" s="4" t="inlineStr">
        <is>
          <t>Allowance, Ending Balance</t>
        </is>
      </c>
      <c r="B19" s="6" t="n">
        <v>376</v>
      </c>
      <c r="C19" s="6" t="n">
        <v>296</v>
      </c>
    </row>
    <row r="20">
      <c r="A20" s="4" t="inlineStr">
        <is>
          <t>Total Allowance</t>
        </is>
      </c>
      <c r="B20" s="6" t="n">
        <v>376</v>
      </c>
      <c r="C20" s="6" t="n">
        <v>296</v>
      </c>
    </row>
    <row r="21">
      <c r="A21" s="4" t="inlineStr">
        <is>
          <t>Residential Real Estate - Construction [Member] | Impact of Adoption, Adjustment [Member]</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Allowance, Beginning Balance</t>
        </is>
      </c>
      <c r="B23" s="4" t="inlineStr">
        <is>
          <t xml:space="preserve"> </t>
        </is>
      </c>
      <c r="C23" s="6" t="n">
        <v>-95</v>
      </c>
    </row>
    <row r="24">
      <c r="A24" s="4" t="inlineStr">
        <is>
          <t>Total Allowance</t>
        </is>
      </c>
      <c r="B24" s="4" t="inlineStr">
        <is>
          <t xml:space="preserve"> </t>
        </is>
      </c>
      <c r="C24" s="4" t="inlineStr">
        <is>
          <t xml:space="preserve"> </t>
        </is>
      </c>
    </row>
    <row r="25">
      <c r="A25" s="4" t="inlineStr">
        <is>
          <t>Commercial Real Estate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llowance, Beginning Balance</t>
        </is>
      </c>
      <c r="B27" s="6" t="n">
        <v>10657</v>
      </c>
      <c r="C27" s="6" t="n">
        <v>7493</v>
      </c>
    </row>
    <row r="28">
      <c r="A28" s="4" t="inlineStr">
        <is>
          <t>Charge-offs</t>
        </is>
      </c>
      <c r="B28" s="6" t="n">
        <v>-2</v>
      </c>
      <c r="C28" s="4" t="inlineStr">
        <is>
          <t xml:space="preserve"> </t>
        </is>
      </c>
    </row>
    <row r="29">
      <c r="A29" s="4" t="inlineStr">
        <is>
          <t>Recoveries</t>
        </is>
      </c>
      <c r="B29" s="6" t="n">
        <v>4</v>
      </c>
      <c r="C29" s="6" t="n">
        <v>1</v>
      </c>
    </row>
    <row r="30">
      <c r="A30" s="4" t="inlineStr">
        <is>
          <t>Provision</t>
        </is>
      </c>
      <c r="B30" s="6" t="n">
        <v>1345</v>
      </c>
      <c r="C30" s="6" t="n">
        <v>2579</v>
      </c>
    </row>
    <row r="31">
      <c r="A31" s="4" t="inlineStr">
        <is>
          <t>Allowance, Ending Balance</t>
        </is>
      </c>
      <c r="B31" s="6" t="n">
        <v>12004</v>
      </c>
      <c r="C31" s="6" t="n">
        <v>10657</v>
      </c>
    </row>
    <row r="32">
      <c r="A32" s="4" t="inlineStr">
        <is>
          <t>Total Allowance</t>
        </is>
      </c>
      <c r="B32" s="6" t="n">
        <v>12004</v>
      </c>
      <c r="C32" s="6" t="n">
        <v>10657</v>
      </c>
    </row>
    <row r="33">
      <c r="A33" s="4" t="inlineStr">
        <is>
          <t>Commercial Real Estate [Member] | Impact of Adoption, Adjustment [Member]</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Allowance, Beginning Balance</t>
        </is>
      </c>
      <c r="B35" s="4" t="inlineStr">
        <is>
          <t xml:space="preserve"> </t>
        </is>
      </c>
      <c r="C35" s="6" t="n">
        <v>584</v>
      </c>
    </row>
    <row r="36">
      <c r="A36" s="4" t="inlineStr">
        <is>
          <t>Total Allowance</t>
        </is>
      </c>
      <c r="B36" s="4" t="inlineStr">
        <is>
          <t xml:space="preserve"> </t>
        </is>
      </c>
      <c r="C36" s="4" t="inlineStr">
        <is>
          <t xml:space="preserve"> </t>
        </is>
      </c>
    </row>
    <row r="37">
      <c r="A37" s="4" t="inlineStr">
        <is>
          <t>Commercial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llowance, Beginning Balance</t>
        </is>
      </c>
      <c r="B39" s="6" t="n">
        <v>3290</v>
      </c>
      <c r="C39" s="6" t="n">
        <v>4846</v>
      </c>
    </row>
    <row r="40">
      <c r="A40" s="4" t="inlineStr">
        <is>
          <t>Charge-offs</t>
        </is>
      </c>
      <c r="B40" s="6" t="n">
        <v>-459</v>
      </c>
      <c r="C40" s="6" t="n">
        <v>-305</v>
      </c>
    </row>
    <row r="41">
      <c r="A41" s="4" t="inlineStr">
        <is>
          <t>Recoveries</t>
        </is>
      </c>
      <c r="B41" s="6" t="n">
        <v>130</v>
      </c>
      <c r="C41" s="6" t="n">
        <v>112</v>
      </c>
    </row>
    <row r="42">
      <c r="A42" s="4" t="inlineStr">
        <is>
          <t>Provision</t>
        </is>
      </c>
      <c r="B42" s="6" t="n">
        <v>221</v>
      </c>
      <c r="C42" s="6" t="n">
        <v>544</v>
      </c>
    </row>
    <row r="43">
      <c r="A43" s="4" t="inlineStr">
        <is>
          <t>Allowance, Ending Balance</t>
        </is>
      </c>
      <c r="B43" s="6" t="n">
        <v>3182</v>
      </c>
      <c r="C43" s="6" t="n">
        <v>3290</v>
      </c>
    </row>
    <row r="44">
      <c r="A44" s="4" t="inlineStr">
        <is>
          <t>Total Allowance</t>
        </is>
      </c>
      <c r="B44" s="6" t="n">
        <v>3182</v>
      </c>
      <c r="C44" s="6" t="n">
        <v>3290</v>
      </c>
    </row>
    <row r="45">
      <c r="A45" s="4" t="inlineStr">
        <is>
          <t>Commercial [Member] | Impact of Adoption, Adjustment [Member]</t>
        </is>
      </c>
      <c r="B45" s="4" t="inlineStr">
        <is>
          <t xml:space="preserve"> </t>
        </is>
      </c>
      <c r="C45" s="4" t="inlineStr">
        <is>
          <t xml:space="preserve"> </t>
        </is>
      </c>
    </row>
    <row r="46">
      <c r="A46" s="3" t="inlineStr">
        <is>
          <t>Financing Receivable, Allowance for Credit Losses [Line Items]</t>
        </is>
      </c>
      <c r="B46" s="4" t="inlineStr">
        <is>
          <t xml:space="preserve"> </t>
        </is>
      </c>
      <c r="C46" s="4" t="inlineStr">
        <is>
          <t xml:space="preserve"> </t>
        </is>
      </c>
    </row>
    <row r="47">
      <c r="A47" s="4" t="inlineStr">
        <is>
          <t>Allowance, Beginning Balance</t>
        </is>
      </c>
      <c r="B47" s="4" t="inlineStr">
        <is>
          <t xml:space="preserve"> </t>
        </is>
      </c>
      <c r="C47" s="6" t="n">
        <v>-1907</v>
      </c>
    </row>
    <row r="48">
      <c r="A48" s="4" t="inlineStr">
        <is>
          <t>Total Allowance</t>
        </is>
      </c>
      <c r="B48" s="4" t="inlineStr">
        <is>
          <t xml:space="preserve"> </t>
        </is>
      </c>
      <c r="C48" s="4" t="inlineStr">
        <is>
          <t xml:space="preserve"> </t>
        </is>
      </c>
    </row>
    <row r="49">
      <c r="A49" s="4" t="inlineStr">
        <is>
          <t>Consumer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llowance, Beginning Balance</t>
        </is>
      </c>
      <c r="B51" s="6" t="n">
        <v>94</v>
      </c>
      <c r="C51" s="6" t="n">
        <v>133</v>
      </c>
    </row>
    <row r="52">
      <c r="A52" s="4" t="inlineStr">
        <is>
          <t>Charge-offs</t>
        </is>
      </c>
      <c r="B52" s="6" t="n">
        <v>-99</v>
      </c>
      <c r="C52" s="6" t="n">
        <v>-117</v>
      </c>
    </row>
    <row r="53">
      <c r="A53" s="4" t="inlineStr">
        <is>
          <t>Recoveries</t>
        </is>
      </c>
      <c r="B53" s="6" t="n">
        <v>35</v>
      </c>
      <c r="C53" s="6" t="n">
        <v>82</v>
      </c>
    </row>
    <row r="54">
      <c r="A54" s="4" t="inlineStr">
        <is>
          <t>Provision</t>
        </is>
      </c>
      <c r="B54" s="6" t="n">
        <v>103</v>
      </c>
      <c r="C54" s="6" t="n">
        <v>36</v>
      </c>
    </row>
    <row r="55">
      <c r="A55" s="4" t="inlineStr">
        <is>
          <t>Allowance, Ending Balance</t>
        </is>
      </c>
      <c r="B55" s="6" t="n">
        <v>133</v>
      </c>
      <c r="C55" s="6" t="n">
        <v>94</v>
      </c>
    </row>
    <row r="56">
      <c r="A56" s="4" t="inlineStr">
        <is>
          <t>Total Allowance</t>
        </is>
      </c>
      <c r="B56" s="6" t="n">
        <v>133</v>
      </c>
      <c r="C56" s="6" t="n">
        <v>94</v>
      </c>
    </row>
    <row r="57">
      <c r="A57" s="4" t="inlineStr">
        <is>
          <t>Consumer [Member] | Impact of Adoption, Adjustment [Member]</t>
        </is>
      </c>
      <c r="B57" s="4" t="inlineStr">
        <is>
          <t xml:space="preserve"> </t>
        </is>
      </c>
      <c r="C57" s="4" t="inlineStr">
        <is>
          <t xml:space="preserve"> </t>
        </is>
      </c>
    </row>
    <row r="58">
      <c r="A58" s="3" t="inlineStr">
        <is>
          <t>Financing Receivable, Allowance for Credit Losses [Line Items]</t>
        </is>
      </c>
      <c r="B58" s="4" t="inlineStr">
        <is>
          <t xml:space="preserve"> </t>
        </is>
      </c>
      <c r="C58" s="4" t="inlineStr">
        <is>
          <t xml:space="preserve"> </t>
        </is>
      </c>
    </row>
    <row r="59">
      <c r="A59" s="4" t="inlineStr">
        <is>
          <t>Allowance, Beginning Balance</t>
        </is>
      </c>
      <c r="B59" s="4" t="inlineStr">
        <is>
          <t xml:space="preserve"> </t>
        </is>
      </c>
      <c r="C59" s="6" t="n">
        <v>-40</v>
      </c>
    </row>
    <row r="60">
      <c r="A60" s="4" t="inlineStr">
        <is>
          <t>Total Allowance</t>
        </is>
      </c>
      <c r="B60" s="4" t="inlineStr">
        <is>
          <t xml:space="preserve"> </t>
        </is>
      </c>
      <c r="C60" s="4" t="inlineStr">
        <is>
          <t xml:space="preserve"> </t>
        </is>
      </c>
    </row>
    <row r="61">
      <c r="A61" s="4" t="inlineStr">
        <is>
          <t>Unallocated [Member]</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Allowance, Beginning Balance</t>
        </is>
      </c>
      <c r="B63" s="4" t="inlineStr">
        <is>
          <t xml:space="preserve"> </t>
        </is>
      </c>
      <c r="C63" s="6" t="n">
        <v>667</v>
      </c>
    </row>
    <row r="64">
      <c r="A64" s="4" t="inlineStr">
        <is>
          <t>Total Allowance</t>
        </is>
      </c>
      <c r="B64" s="4" t="inlineStr">
        <is>
          <t xml:space="preserve"> </t>
        </is>
      </c>
      <c r="C64" s="4" t="inlineStr">
        <is>
          <t xml:space="preserve"> </t>
        </is>
      </c>
    </row>
    <row r="65">
      <c r="A65" s="4" t="inlineStr">
        <is>
          <t>Unallocated [Member] | Impact of Adoption, Adjustment [Member]</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Allowance, Beginning Balance</t>
        </is>
      </c>
      <c r="B67" s="4" t="inlineStr">
        <is>
          <t xml:space="preserve"> </t>
        </is>
      </c>
      <c r="C67" s="6" t="n">
        <v>-667</v>
      </c>
    </row>
    <row r="68">
      <c r="A68" s="4" t="inlineStr">
        <is>
          <t>Total Allowance</t>
        </is>
      </c>
      <c r="B68" s="4" t="inlineStr">
        <is>
          <t xml:space="preserve"> </t>
        </is>
      </c>
      <c r="C68" s="4" t="inlineStr">
        <is>
          <t xml:space="preserve"> </t>
        </is>
      </c>
    </row>
    <row r="69">
      <c r="A69" s="4" t="inlineStr">
        <is>
          <t>First Liens [Member] | Residential Real Estate [Member]</t>
        </is>
      </c>
      <c r="B69" s="4" t="inlineStr">
        <is>
          <t xml:space="preserve"> </t>
        </is>
      </c>
      <c r="C69" s="4" t="inlineStr">
        <is>
          <t xml:space="preserve"> </t>
        </is>
      </c>
    </row>
    <row r="70">
      <c r="A70" s="3" t="inlineStr">
        <is>
          <t>Financing Receivable, Allowance for Credit Losses [Line Items]</t>
        </is>
      </c>
      <c r="B70" s="4" t="inlineStr">
        <is>
          <t xml:space="preserve"> </t>
        </is>
      </c>
      <c r="C70" s="4" t="inlineStr">
        <is>
          <t xml:space="preserve"> </t>
        </is>
      </c>
    </row>
    <row r="71">
      <c r="A71" s="4" t="inlineStr">
        <is>
          <t>Allowance, Beginning Balance</t>
        </is>
      </c>
      <c r="B71" s="6" t="n">
        <v>1296</v>
      </c>
      <c r="C71" s="6" t="n">
        <v>459</v>
      </c>
    </row>
    <row r="72">
      <c r="A72" s="4" t="inlineStr">
        <is>
          <t>Recoveries</t>
        </is>
      </c>
      <c r="B72" s="6" t="n">
        <v>3</v>
      </c>
      <c r="C72" s="6" t="n">
        <v>2</v>
      </c>
    </row>
    <row r="73">
      <c r="A73" s="4" t="inlineStr">
        <is>
          <t>Provision</t>
        </is>
      </c>
      <c r="B73" s="6" t="n">
        <v>198</v>
      </c>
      <c r="C73" s="6" t="n">
        <v>-261</v>
      </c>
    </row>
    <row r="74">
      <c r="A74" s="4" t="inlineStr">
        <is>
          <t>Allowance, Ending Balance</t>
        </is>
      </c>
      <c r="B74" s="6" t="n">
        <v>1497</v>
      </c>
      <c r="C74" s="6" t="n">
        <v>1296</v>
      </c>
    </row>
    <row r="75">
      <c r="A75" s="4" t="inlineStr">
        <is>
          <t>Total Allowance</t>
        </is>
      </c>
      <c r="B75" s="6" t="n">
        <v>1497</v>
      </c>
      <c r="C75" s="6" t="n">
        <v>1296</v>
      </c>
    </row>
    <row r="76">
      <c r="A76" s="4" t="inlineStr">
        <is>
          <t>First Liens [Member] | Residential Real Estate [Member] | Impact of Adoption, Adjustment [Member]</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Allowance, Beginning Balance</t>
        </is>
      </c>
      <c r="B78" s="4" t="inlineStr">
        <is>
          <t xml:space="preserve"> </t>
        </is>
      </c>
      <c r="C78" s="6" t="n">
        <v>1096</v>
      </c>
    </row>
    <row r="79">
      <c r="A79" s="4" t="inlineStr">
        <is>
          <t>Total Allowance</t>
        </is>
      </c>
      <c r="B79" s="4" t="inlineStr">
        <is>
          <t xml:space="preserve"> </t>
        </is>
      </c>
      <c r="C79" s="4" t="inlineStr">
        <is>
          <t xml:space="preserve"> </t>
        </is>
      </c>
    </row>
    <row r="80">
      <c r="A80" s="4" t="inlineStr">
        <is>
          <t>Junior Liens &amp; Lines Of Credit [Member] | Residential Real Estate [Member]</t>
        </is>
      </c>
      <c r="B80" s="4" t="inlineStr">
        <is>
          <t xml:space="preserve"> </t>
        </is>
      </c>
      <c r="C80" s="4" t="inlineStr">
        <is>
          <t xml:space="preserve"> </t>
        </is>
      </c>
    </row>
    <row r="81">
      <c r="A81" s="3" t="inlineStr">
        <is>
          <t>Financing Receivable, Allowance for Credit Losses [Line Items]</t>
        </is>
      </c>
      <c r="B81" s="4" t="inlineStr">
        <is>
          <t xml:space="preserve"> </t>
        </is>
      </c>
      <c r="C81" s="4" t="inlineStr">
        <is>
          <t xml:space="preserve"> </t>
        </is>
      </c>
    </row>
    <row r="82">
      <c r="A82" s="4" t="inlineStr">
        <is>
          <t>Allowance, Beginning Balance</t>
        </is>
      </c>
      <c r="B82" s="6" t="n">
        <v>419</v>
      </c>
      <c r="C82" s="6" t="n">
        <v>234</v>
      </c>
    </row>
    <row r="83">
      <c r="A83" s="4" t="inlineStr">
        <is>
          <t>Provision</t>
        </is>
      </c>
      <c r="B83" s="6" t="n">
        <v>42</v>
      </c>
      <c r="C83" s="6" t="n">
        <v>-308</v>
      </c>
    </row>
    <row r="84">
      <c r="A84" s="4" t="inlineStr">
        <is>
          <t>Allowance, Ending Balance</t>
        </is>
      </c>
      <c r="B84" s="6" t="n">
        <v>461</v>
      </c>
      <c r="C84" s="6" t="n">
        <v>419</v>
      </c>
    </row>
    <row r="85">
      <c r="A85" s="4" t="inlineStr">
        <is>
          <t>Total Allowance</t>
        </is>
      </c>
      <c r="B85" s="5" t="n">
        <v>461</v>
      </c>
      <c r="C85" s="6" t="n">
        <v>419</v>
      </c>
    </row>
    <row r="86">
      <c r="A86" s="4" t="inlineStr">
        <is>
          <t>Junior Liens &amp; Lines Of Credit [Member] | Residential Real Estate [Member] | Impact of Adoption, Adjustment [Member]</t>
        </is>
      </c>
      <c r="B86" s="4" t="inlineStr">
        <is>
          <t xml:space="preserve"> </t>
        </is>
      </c>
      <c r="C86" s="4" t="inlineStr">
        <is>
          <t xml:space="preserve"> </t>
        </is>
      </c>
    </row>
    <row r="87">
      <c r="A87" s="3" t="inlineStr">
        <is>
          <t>Financing Receivable, Allowance for Credit Losses [Line Items]</t>
        </is>
      </c>
      <c r="B87" s="4" t="inlineStr">
        <is>
          <t xml:space="preserve"> </t>
        </is>
      </c>
      <c r="C87" s="4" t="inlineStr">
        <is>
          <t xml:space="preserve"> </t>
        </is>
      </c>
    </row>
    <row r="88">
      <c r="A88" s="4" t="inlineStr">
        <is>
          <t>Allowance, Beginning Balance</t>
        </is>
      </c>
      <c r="B88" s="4" t="inlineStr">
        <is>
          <t xml:space="preserve"> </t>
        </is>
      </c>
      <c r="C88" s="5" t="n">
        <v>493</v>
      </c>
    </row>
    <row r="89">
      <c r="A89" s="4" t="inlineStr">
        <is>
          <t>Total Allowance</t>
        </is>
      </c>
      <c r="B89" s="4" t="inlineStr">
        <is>
          <t xml:space="preserve"> </t>
        </is>
      </c>
      <c r="C8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49056</v>
      </c>
      <c r="C3" s="5" t="n">
        <v>48651</v>
      </c>
    </row>
    <row r="4">
      <c r="A4" s="4" t="inlineStr">
        <is>
          <t>Less: Accumulated depreciation</t>
        </is>
      </c>
      <c r="B4" s="6" t="n">
        <v>-20017</v>
      </c>
      <c r="C4" s="6" t="n">
        <v>-20108</v>
      </c>
    </row>
    <row r="5">
      <c r="A5" s="4" t="inlineStr">
        <is>
          <t>Net premises and equipment</t>
        </is>
      </c>
      <c r="B5" s="6" t="n">
        <v>29039</v>
      </c>
      <c r="C5" s="6" t="n">
        <v>2854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3935</v>
      </c>
      <c r="C8" s="6" t="n">
        <v>3607</v>
      </c>
    </row>
    <row r="9">
      <c r="A9" s="4" t="inlineStr">
        <is>
          <t>Building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34880</v>
      </c>
      <c r="C11" s="6" t="n">
        <v>33947</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0241</v>
      </c>
      <c r="C14" s="5" t="n">
        <v>11097</v>
      </c>
    </row>
    <row r="15">
      <c r="A15" s="4" t="inlineStr">
        <is>
          <t>Maximum [Member] | Building and 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Life</t>
        </is>
      </c>
      <c r="B17" s="4" t="inlineStr">
        <is>
          <t>30 years</t>
        </is>
      </c>
      <c r="C17" s="4" t="inlineStr">
        <is>
          <t xml:space="preserve"> </t>
        </is>
      </c>
    </row>
    <row r="18">
      <c r="A18" s="4" t="inlineStr">
        <is>
          <t>Maximum [Member] | Furniture, fixtur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Life</t>
        </is>
      </c>
      <c r="B20" s="4" t="inlineStr">
        <is>
          <t>10 years</t>
        </is>
      </c>
      <c r="C20" s="4" t="inlineStr">
        <is>
          <t xml:space="preserve"> </t>
        </is>
      </c>
    </row>
    <row r="21">
      <c r="A21" s="4" t="inlineStr">
        <is>
          <t>Minimum [Member] | Building and 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Life</t>
        </is>
      </c>
      <c r="B23" s="4" t="inlineStr">
        <is>
          <t>15 years</t>
        </is>
      </c>
      <c r="C23" s="4" t="inlineStr">
        <is>
          <t xml:space="preserve"> </t>
        </is>
      </c>
    </row>
    <row r="24">
      <c r="A24" s="4" t="inlineStr">
        <is>
          <t>Minimum [Member] | Furniture, fixtures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Life</t>
        </is>
      </c>
      <c r="B26" s="4" t="inlineStr">
        <is>
          <t>3 years</t>
        </is>
      </c>
      <c r="C2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chedule Of Depreciation And Rent Expense) (Details) - USD ($) $ in Thousands</t>
        </is>
      </c>
      <c r="B1" s="2" t="inlineStr">
        <is>
          <t>12 Months Ended</t>
        </is>
      </c>
    </row>
    <row r="2">
      <c r="B2" s="2" t="inlineStr">
        <is>
          <t>Dec. 31, 2024</t>
        </is>
      </c>
      <c r="C2" s="2" t="inlineStr">
        <is>
          <t>Dec. 31, 2023</t>
        </is>
      </c>
    </row>
    <row r="3">
      <c r="A3" s="3" t="inlineStr">
        <is>
          <t>Premises And Equipment [Abstract]</t>
        </is>
      </c>
      <c r="B3" s="4" t="inlineStr">
        <is>
          <t xml:space="preserve"> </t>
        </is>
      </c>
      <c r="C3" s="4" t="inlineStr">
        <is>
          <t xml:space="preserve"> </t>
        </is>
      </c>
    </row>
    <row r="4">
      <c r="A4" s="4" t="inlineStr">
        <is>
          <t>Depreciation expense</t>
        </is>
      </c>
      <c r="B4" s="5" t="n">
        <v>1758</v>
      </c>
      <c r="C4" s="5" t="n">
        <v>21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53" customWidth="1" min="2" max="2"/>
  </cols>
  <sheetData>
    <row r="1">
      <c r="A1" s="1" t="inlineStr">
        <is>
          <t>Leases (Narrative) (Details)</t>
        </is>
      </c>
      <c r="B1" s="2" t="inlineStr">
        <is>
          <t>12 Months Ended</t>
        </is>
      </c>
    </row>
    <row r="2">
      <c r="B2" s="2" t="inlineStr">
        <is>
          <t>Dec. 31, 2024 item</t>
        </is>
      </c>
    </row>
    <row r="3">
      <c r="A3" s="3" t="inlineStr">
        <is>
          <t>Leases [Abstract]</t>
        </is>
      </c>
      <c r="B3" s="4" t="inlineStr">
        <is>
          <t xml:space="preserve"> </t>
        </is>
      </c>
    </row>
    <row r="4">
      <c r="A4" s="4" t="inlineStr">
        <is>
          <t>Number of leases with a variable payment based on an index</t>
        </is>
      </c>
      <c r="B4" s="6" t="n">
        <v>1</v>
      </c>
    </row>
    <row r="5">
      <c r="A5" s="4" t="inlineStr">
        <is>
          <t>Lessee, Operating Lease, Option to Extend</t>
        </is>
      </c>
      <c r="B5" s="4" t="inlineStr">
        <is>
          <t>may contain renewal options after the initial term</t>
        </is>
      </c>
    </row>
    <row r="6">
      <c r="A6" s="4" t="inlineStr">
        <is>
          <t>Lessee, Operating Lease, Restriction or Covenant</t>
        </is>
      </c>
      <c r="B6" s="4" t="inlineStr">
        <is>
          <t>None of the leases contain any restrictive covenan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764</v>
      </c>
      <c r="C4" s="5" t="n">
        <v>815</v>
      </c>
    </row>
    <row r="5">
      <c r="A5" s="4" t="inlineStr">
        <is>
          <t>Short-term lease cost</t>
        </is>
      </c>
      <c r="B5" s="6" t="n">
        <v>3</v>
      </c>
      <c r="C5" s="6" t="n">
        <v>16</v>
      </c>
    </row>
    <row r="6">
      <c r="A6" s="4" t="inlineStr">
        <is>
          <t>Variable lease cost</t>
        </is>
      </c>
      <c r="B6" s="6" t="n">
        <v>156</v>
      </c>
      <c r="C6" s="6" t="n">
        <v>147</v>
      </c>
    </row>
    <row r="7">
      <c r="A7" s="4" t="inlineStr">
        <is>
          <t>Total lease cost</t>
        </is>
      </c>
      <c r="B7" s="5" t="n">
        <v>923</v>
      </c>
      <c r="C7" s="5" t="n">
        <v>97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Schedule Of Measurement Of Lease Liabiliti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5" t="n">
        <v>733</v>
      </c>
      <c r="C4" s="5" t="n">
        <v>791</v>
      </c>
    </row>
    <row r="5">
      <c r="A5" s="4" t="inlineStr">
        <is>
          <t>Weighted-average remaining lease term (years)</t>
        </is>
      </c>
      <c r="B5" s="4" t="inlineStr">
        <is>
          <t>11 years 7 months 6 days</t>
        </is>
      </c>
      <c r="C5" s="4" t="inlineStr">
        <is>
          <t>12 years</t>
        </is>
      </c>
    </row>
    <row r="6">
      <c r="A6" s="4" t="inlineStr">
        <is>
          <t>Weighted-average discount rate</t>
        </is>
      </c>
      <c r="B6" s="10" t="n">
        <v>0.0348</v>
      </c>
      <c r="C6" s="10" t="n">
        <v>0.0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Payments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681</v>
      </c>
      <c r="C3" s="4" t="inlineStr">
        <is>
          <t xml:space="preserve"> </t>
        </is>
      </c>
    </row>
    <row r="4">
      <c r="A4" s="4" t="inlineStr">
        <is>
          <t>2026</t>
        </is>
      </c>
      <c r="B4" s="6" t="n">
        <v>564</v>
      </c>
      <c r="C4" s="4" t="inlineStr">
        <is>
          <t xml:space="preserve"> </t>
        </is>
      </c>
    </row>
    <row r="5">
      <c r="A5" s="4" t="inlineStr">
        <is>
          <t>2027</t>
        </is>
      </c>
      <c r="B5" s="6" t="n">
        <v>421</v>
      </c>
      <c r="C5" s="4" t="inlineStr">
        <is>
          <t xml:space="preserve"> </t>
        </is>
      </c>
    </row>
    <row r="6">
      <c r="A6" s="4" t="inlineStr">
        <is>
          <t>2028</t>
        </is>
      </c>
      <c r="B6" s="6" t="n">
        <v>393</v>
      </c>
      <c r="C6" s="4" t="inlineStr">
        <is>
          <t xml:space="preserve"> </t>
        </is>
      </c>
    </row>
    <row r="7">
      <c r="A7" s="4" t="inlineStr">
        <is>
          <t>2028</t>
        </is>
      </c>
      <c r="B7" s="6" t="n">
        <v>397</v>
      </c>
      <c r="C7" s="4" t="inlineStr">
        <is>
          <t xml:space="preserve"> </t>
        </is>
      </c>
    </row>
    <row r="8">
      <c r="A8" s="4" t="inlineStr">
        <is>
          <t>2029 and beyond</t>
        </is>
      </c>
      <c r="B8" s="6" t="n">
        <v>2808</v>
      </c>
      <c r="C8" s="4" t="inlineStr">
        <is>
          <t xml:space="preserve"> </t>
        </is>
      </c>
    </row>
    <row r="9">
      <c r="A9" s="4" t="inlineStr">
        <is>
          <t>Undiscounted cash flow</t>
        </is>
      </c>
      <c r="B9" s="6" t="n">
        <v>5264</v>
      </c>
      <c r="C9" s="4" t="inlineStr">
        <is>
          <t xml:space="preserve"> </t>
        </is>
      </c>
    </row>
    <row r="10">
      <c r="A10" s="4" t="inlineStr">
        <is>
          <t>Imputed Interest</t>
        </is>
      </c>
      <c r="B10" s="6" t="n">
        <v>-1001</v>
      </c>
      <c r="C10" s="4" t="inlineStr">
        <is>
          <t xml:space="preserve"> </t>
        </is>
      </c>
    </row>
    <row r="11">
      <c r="A11" s="4" t="inlineStr">
        <is>
          <t>Total lease liability</t>
        </is>
      </c>
      <c r="B11" s="5" t="n">
        <v>4263</v>
      </c>
      <c r="C11" s="5" t="n">
        <v>48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Real Estate Owned (Narrative) (Details) - USD ($)</t>
        </is>
      </c>
      <c r="B1" s="2" t="inlineStr">
        <is>
          <t>Dec. 31, 2024</t>
        </is>
      </c>
      <c r="C1" s="2" t="inlineStr">
        <is>
          <t>Dec. 31, 2023</t>
        </is>
      </c>
    </row>
    <row r="2">
      <c r="A2" s="3" t="inlineStr">
        <is>
          <t>Other Real Estate Owned [Abstract]</t>
        </is>
      </c>
      <c r="B2" s="4" t="inlineStr">
        <is>
          <t xml:space="preserve"> </t>
        </is>
      </c>
      <c r="C2" s="4" t="inlineStr">
        <is>
          <t xml:space="preserve"> </t>
        </is>
      </c>
    </row>
    <row r="3">
      <c r="A3" s="4" t="inlineStr">
        <is>
          <t>Other real estate owned</t>
        </is>
      </c>
      <c r="B3" s="5" t="n">
        <v>0</v>
      </c>
      <c r="C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1099</v>
      </c>
      <c r="C4" s="5" t="n">
        <v>135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090</v>
      </c>
      <c r="C6" s="6" t="n">
        <v>2016</v>
      </c>
    </row>
    <row r="7">
      <c r="A7" s="4" t="inlineStr">
        <is>
          <t>Net amortization of loans and investment securities</t>
        </is>
      </c>
      <c r="B7" s="6" t="n">
        <v>2968</v>
      </c>
      <c r="C7" s="6" t="n">
        <v>2462</v>
      </c>
    </row>
    <row r="8">
      <c r="A8" s="4" t="inlineStr">
        <is>
          <t>Amortization of subordinate debt issuance costs</t>
        </is>
      </c>
      <c r="B8" s="6" t="n">
        <v>38</v>
      </c>
      <c r="C8" s="6" t="n">
        <v>38</v>
      </c>
    </row>
    <row r="9">
      <c r="A9" s="4" t="inlineStr">
        <is>
          <t>Provision for credit losses</t>
        </is>
      </c>
      <c r="B9" s="6" t="n">
        <v>1983</v>
      </c>
      <c r="C9" s="6" t="n">
        <v>2724</v>
      </c>
    </row>
    <row r="10">
      <c r="A10" s="4" t="inlineStr">
        <is>
          <t>Change in fair value of equity securities</t>
        </is>
      </c>
      <c r="B10" s="6" t="n">
        <v>-209</v>
      </c>
      <c r="C10" s="6" t="n">
        <v>-16</v>
      </c>
    </row>
    <row r="11">
      <c r="A11" s="4" t="inlineStr">
        <is>
          <t>Realized losses on sales of debt securities</t>
        </is>
      </c>
      <c r="B11" s="6" t="n">
        <v>4267</v>
      </c>
      <c r="C11" s="6" t="n">
        <v>1119</v>
      </c>
    </row>
    <row r="12">
      <c r="A12" s="4" t="inlineStr">
        <is>
          <t>Loans originated for sale</t>
        </is>
      </c>
      <c r="B12" s="6" t="n">
        <v>-43086</v>
      </c>
      <c r="C12" s="6" t="n">
        <v>-13965</v>
      </c>
    </row>
    <row r="13">
      <c r="A13" s="4" t="inlineStr">
        <is>
          <t>Proceeds from sale of loans</t>
        </is>
      </c>
      <c r="B13" s="6" t="n">
        <v>41394</v>
      </c>
      <c r="C13" s="6" t="n">
        <v>14234</v>
      </c>
    </row>
    <row r="14">
      <c r="A14" s="4" t="inlineStr">
        <is>
          <t>Gain on sale of loans held for sale</t>
        </is>
      </c>
      <c r="B14" s="6" t="n">
        <v>-565</v>
      </c>
      <c r="C14" s="6" t="n">
        <v>-199</v>
      </c>
    </row>
    <row r="15">
      <c r="A15" s="4" t="inlineStr">
        <is>
          <t>Increase in cash surrender value of life insurance</t>
        </is>
      </c>
      <c r="B15" s="6" t="n">
        <v>-457</v>
      </c>
      <c r="C15" s="6" t="n">
        <v>-448</v>
      </c>
    </row>
    <row r="16">
      <c r="A16" s="4" t="inlineStr">
        <is>
          <t>Gains from claims on life insurance policies</t>
        </is>
      </c>
      <c r="B16" s="6" t="n">
        <v>-78</v>
      </c>
      <c r="C16" s="4" t="inlineStr">
        <is>
          <t xml:space="preserve"> </t>
        </is>
      </c>
    </row>
    <row r="17">
      <c r="A17" s="4" t="inlineStr">
        <is>
          <t>Stock option compensation</t>
        </is>
      </c>
      <c r="B17" s="6" t="n">
        <v>634</v>
      </c>
      <c r="C17" s="6" t="n">
        <v>483</v>
      </c>
    </row>
    <row r="18">
      <c r="A18" s="4" t="inlineStr">
        <is>
          <t>Increase in other assets</t>
        </is>
      </c>
      <c r="B18" s="6" t="n">
        <v>1077</v>
      </c>
      <c r="C18" s="6" t="n">
        <v>-534</v>
      </c>
    </row>
    <row r="19">
      <c r="A19" s="4" t="inlineStr">
        <is>
          <t>Increase in other liabilities</t>
        </is>
      </c>
      <c r="B19" s="6" t="n">
        <v>1073</v>
      </c>
      <c r="C19" s="6" t="n">
        <v>3913</v>
      </c>
    </row>
    <row r="20">
      <c r="A20" s="4" t="inlineStr">
        <is>
          <t>Deferred tax (benefit) expense</t>
        </is>
      </c>
      <c r="B20" s="6" t="n">
        <v>-473</v>
      </c>
      <c r="C20" s="6" t="n">
        <v>1140</v>
      </c>
    </row>
    <row r="21">
      <c r="A21" s="4" t="inlineStr">
        <is>
          <t>Net cash provided by operating activities</t>
        </is>
      </c>
      <c r="B21" s="6" t="n">
        <v>21755</v>
      </c>
      <c r="C21" s="6" t="n">
        <v>26565</v>
      </c>
    </row>
    <row r="22">
      <c r="A22" s="3" t="inlineStr">
        <is>
          <t>Cash flows from investing activities</t>
        </is>
      </c>
      <c r="B22" s="4" t="inlineStr">
        <is>
          <t xml:space="preserve"> </t>
        </is>
      </c>
      <c r="C22" s="4" t="inlineStr">
        <is>
          <t xml:space="preserve"> </t>
        </is>
      </c>
    </row>
    <row r="23">
      <c r="A23" s="4" t="inlineStr">
        <is>
          <t>Net decrease in long-term interest-earning deposits in other banks</t>
        </is>
      </c>
      <c r="B23" s="6" t="n">
        <v>4730</v>
      </c>
      <c r="C23" s="6" t="n">
        <v>7746</v>
      </c>
    </row>
    <row r="24">
      <c r="A24" s="4" t="inlineStr">
        <is>
          <t>Proceeds from sales and calls of investment securities available for sale</t>
        </is>
      </c>
      <c r="B24" s="6" t="n">
        <v>42413</v>
      </c>
      <c r="C24" s="6" t="n">
        <v>40113</v>
      </c>
    </row>
    <row r="25">
      <c r="A25" s="4" t="inlineStr">
        <is>
          <t>Proceeds from maturities and pay-downs of securities available for sale</t>
        </is>
      </c>
      <c r="B25" s="6" t="n">
        <v>54820</v>
      </c>
      <c r="C25" s="6" t="n">
        <v>32295</v>
      </c>
    </row>
    <row r="26">
      <c r="A26" s="4" t="inlineStr">
        <is>
          <t>Purchase of investment securities available for sale</t>
        </is>
      </c>
      <c r="B26" s="6" t="n">
        <v>-136268</v>
      </c>
      <c r="C26" s="6" t="n">
        <v>-50252</v>
      </c>
    </row>
    <row r="27">
      <c r="A27" s="4" t="inlineStr">
        <is>
          <t>Net increase in restricted stock</t>
        </is>
      </c>
      <c r="B27" s="6" t="n">
        <v>-6400</v>
      </c>
      <c r="C27" s="6" t="n">
        <v>-1731</v>
      </c>
    </row>
    <row r="28">
      <c r="A28" s="4" t="inlineStr">
        <is>
          <t>Net increase in loans</t>
        </is>
      </c>
      <c r="B28" s="6" t="n">
        <v>-141652</v>
      </c>
      <c r="C28" s="6" t="n">
        <v>-205939</v>
      </c>
    </row>
    <row r="29">
      <c r="A29" s="4" t="inlineStr">
        <is>
          <t>Proceeds from surrender of life insurance policies</t>
        </is>
      </c>
      <c r="B29" s="6" t="n">
        <v>558</v>
      </c>
      <c r="C29" s="4" t="inlineStr">
        <is>
          <t xml:space="preserve"> </t>
        </is>
      </c>
    </row>
    <row r="30">
      <c r="A30" s="4" t="inlineStr">
        <is>
          <t>Capital expenditures</t>
        </is>
      </c>
      <c r="B30" s="6" t="n">
        <v>-2567</v>
      </c>
      <c r="C30" s="6" t="n">
        <v>-499</v>
      </c>
    </row>
    <row r="31">
      <c r="A31" s="4" t="inlineStr">
        <is>
          <t>Net cash used in investing activities</t>
        </is>
      </c>
      <c r="B31" s="6" t="n">
        <v>-184366</v>
      </c>
      <c r="C31" s="6" t="n">
        <v>-178267</v>
      </c>
    </row>
    <row r="32">
      <c r="A32" s="3" t="inlineStr">
        <is>
          <t>Cash flows from financing activities</t>
        </is>
      </c>
      <c r="B32" s="4" t="inlineStr">
        <is>
          <t xml:space="preserve"> </t>
        </is>
      </c>
      <c r="C32" s="4" t="inlineStr">
        <is>
          <t xml:space="preserve"> </t>
        </is>
      </c>
    </row>
    <row r="33">
      <c r="A33" s="4" t="inlineStr">
        <is>
          <t>Net increase (decrease) in demand deposits, interest-bearing checking, and savings accounts</t>
        </is>
      </c>
      <c r="B33" s="6" t="n">
        <v>94210</v>
      </c>
      <c r="C33" s="6" t="n">
        <v>-88526</v>
      </c>
    </row>
    <row r="34">
      <c r="A34" s="4" t="inlineStr">
        <is>
          <t>Net increase in time deposits</t>
        </is>
      </c>
      <c r="B34" s="6" t="n">
        <v>183459</v>
      </c>
      <c r="C34" s="6" t="n">
        <v>75056</v>
      </c>
    </row>
    <row r="35">
      <c r="A35" s="4" t="inlineStr">
        <is>
          <t>Increase in long-term borrowings (FHLB)</t>
        </is>
      </c>
      <c r="B35" s="6" t="n">
        <v>200000</v>
      </c>
      <c r="C35" s="4" t="inlineStr">
        <is>
          <t xml:space="preserve"> </t>
        </is>
      </c>
    </row>
    <row r="36">
      <c r="A36" s="4" t="inlineStr">
        <is>
          <t>(Decrease) increase in long-term borrowings (FHLB &amp; FRB)</t>
        </is>
      </c>
      <c r="B36" s="6" t="n">
        <v>-130000</v>
      </c>
      <c r="C36" s="6" t="n">
        <v>130000</v>
      </c>
    </row>
    <row r="37">
      <c r="A37" s="4" t="inlineStr">
        <is>
          <t>Dividends paid</t>
        </is>
      </c>
      <c r="B37" s="6" t="n">
        <v>-5629</v>
      </c>
      <c r="C37" s="6" t="n">
        <v>-5595</v>
      </c>
    </row>
    <row r="38">
      <c r="A38" s="4" t="inlineStr">
        <is>
          <t>Purchase of Treasury shares</t>
        </is>
      </c>
      <c r="B38" s="6" t="n">
        <v>-827</v>
      </c>
      <c r="C38" s="6" t="n">
        <v>-2394</v>
      </c>
    </row>
    <row r="39">
      <c r="A39" s="4" t="inlineStr">
        <is>
          <t>Cash received from option exercises</t>
        </is>
      </c>
      <c r="B39" s="6" t="n">
        <v>122</v>
      </c>
      <c r="C39" s="6" t="n">
        <v>47</v>
      </c>
    </row>
    <row r="40">
      <c r="A40" s="4" t="inlineStr">
        <is>
          <t>Treasury shares issued under dividend reinvestment plan</t>
        </is>
      </c>
      <c r="B40" s="6" t="n">
        <v>1749</v>
      </c>
      <c r="C40" s="6" t="n">
        <v>1355</v>
      </c>
    </row>
    <row r="41">
      <c r="A41" s="4" t="inlineStr">
        <is>
          <t>Net cash provided by financing activities</t>
        </is>
      </c>
      <c r="B41" s="6" t="n">
        <v>343084</v>
      </c>
      <c r="C41" s="6" t="n">
        <v>109943</v>
      </c>
    </row>
    <row r="42">
      <c r="A42" s="4" t="inlineStr">
        <is>
          <t>Increase (decrease) in cash and cash equivalents</t>
        </is>
      </c>
      <c r="B42" s="6" t="n">
        <v>180473</v>
      </c>
      <c r="C42" s="6" t="n">
        <v>-41759</v>
      </c>
    </row>
    <row r="43">
      <c r="A43" s="4" t="inlineStr">
        <is>
          <t>Cash and cash equivalents as of January 1</t>
        </is>
      </c>
      <c r="B43" s="6" t="n">
        <v>23140</v>
      </c>
      <c r="C43" s="6" t="n">
        <v>64899</v>
      </c>
    </row>
    <row r="44">
      <c r="A44" s="4" t="inlineStr">
        <is>
          <t>Cash and cash equivalents as of December 31</t>
        </is>
      </c>
      <c r="B44" s="6" t="n">
        <v>203613</v>
      </c>
      <c r="C44" s="6" t="n">
        <v>23140</v>
      </c>
    </row>
    <row r="45">
      <c r="A45" s="3" t="inlineStr">
        <is>
          <t>Cash paid during the year for:</t>
        </is>
      </c>
      <c r="B45" s="4" t="inlineStr">
        <is>
          <t xml:space="preserve"> </t>
        </is>
      </c>
      <c r="C45" s="4" t="inlineStr">
        <is>
          <t xml:space="preserve"> </t>
        </is>
      </c>
    </row>
    <row r="46">
      <c r="A46" s="4" t="inlineStr">
        <is>
          <t>Interest on deposits and other borrowed funds</t>
        </is>
      </c>
      <c r="B46" s="6" t="n">
        <v>43105</v>
      </c>
      <c r="C46" s="6" t="n">
        <v>19460</v>
      </c>
    </row>
    <row r="47">
      <c r="A47" s="4" t="inlineStr">
        <is>
          <t>Income taxes</t>
        </is>
      </c>
      <c r="B47" s="6" t="n">
        <v>1859</v>
      </c>
      <c r="C47" s="6" t="n">
        <v>1344</v>
      </c>
    </row>
    <row r="48">
      <c r="A48" s="3" t="inlineStr">
        <is>
          <t>Noncash Activities:</t>
        </is>
      </c>
      <c r="B48" s="4" t="inlineStr">
        <is>
          <t xml:space="preserve"> </t>
        </is>
      </c>
      <c r="C48" s="4" t="inlineStr">
        <is>
          <t xml:space="preserve"> </t>
        </is>
      </c>
    </row>
    <row r="49">
      <c r="A49" s="4" t="inlineStr">
        <is>
          <t>Lease liabilities arising from obtaining right-of-use assets</t>
        </is>
      </c>
      <c r="B49" s="5" t="n">
        <v>20</v>
      </c>
      <c r="C49" s="4" t="inlineStr">
        <is>
          <t xml:space="preserve"> </t>
        </is>
      </c>
    </row>
    <row r="50">
      <c r="A50" s="4" t="inlineStr">
        <is>
          <t>Noncash extinguishment of lease liability</t>
        </is>
      </c>
      <c r="B50" s="4" t="inlineStr">
        <is>
          <t xml:space="preserve"> </t>
        </is>
      </c>
      <c r="C50" s="6" t="n">
        <v>537</v>
      </c>
    </row>
    <row r="51">
      <c r="A51" s="4" t="inlineStr">
        <is>
          <t>Noncash decrease in right-of-use asset</t>
        </is>
      </c>
      <c r="B51" s="4" t="inlineStr">
        <is>
          <t xml:space="preserve"> </t>
        </is>
      </c>
      <c r="C51" s="5" t="n">
        <v>50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Narrative) (Details) - USD ($) $ in Thousands</t>
        </is>
      </c>
      <c r="B1" s="2" t="inlineStr">
        <is>
          <t>Dec. 31, 2024</t>
        </is>
      </c>
      <c r="C1" s="2" t="inlineStr">
        <is>
          <t>Dec. 31, 2023</t>
        </is>
      </c>
    </row>
    <row r="2">
      <c r="A2" s="3" t="inlineStr">
        <is>
          <t>Goodwill [Abstract]</t>
        </is>
      </c>
      <c r="B2" s="4" t="inlineStr">
        <is>
          <t xml:space="preserve"> </t>
        </is>
      </c>
      <c r="C2" s="4" t="inlineStr">
        <is>
          <t xml:space="preserve"> </t>
        </is>
      </c>
    </row>
    <row r="3">
      <c r="A3" s="4" t="inlineStr">
        <is>
          <t>Goodwill</t>
        </is>
      </c>
      <c r="B3" s="5" t="n">
        <v>9016</v>
      </c>
      <c r="C3" s="5" t="n">
        <v>90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greater than $250,000</t>
        </is>
      </c>
      <c r="B3" s="13" t="n">
        <v>77.40000000000001</v>
      </c>
      <c r="C3" s="13" t="n">
        <v>44.4</v>
      </c>
    </row>
    <row r="4">
      <c r="A4" s="4" t="inlineStr">
        <is>
          <t>Deposits of directors and executive officers and related interests and affiliated enterprises</t>
        </is>
      </c>
      <c r="B4" s="13" t="n">
        <v>4.1</v>
      </c>
      <c r="C4" s="13" t="n">
        <v>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 checking</t>
        </is>
      </c>
      <c r="B3" s="5" t="n">
        <v>290346</v>
      </c>
      <c r="C3" s="5" t="n">
        <v>273050</v>
      </c>
    </row>
    <row r="4">
      <c r="A4" s="4" t="inlineStr">
        <is>
          <t>Interest-bearing checking</t>
        </is>
      </c>
      <c r="B4" s="6" t="n">
        <v>417870</v>
      </c>
      <c r="C4" s="6" t="n">
        <v>454517</v>
      </c>
    </row>
    <row r="5">
      <c r="A5" s="4" t="inlineStr">
        <is>
          <t>Money Management</t>
        </is>
      </c>
      <c r="B5" s="6" t="n">
        <v>694880</v>
      </c>
      <c r="C5" s="6" t="n">
        <v>572058</v>
      </c>
    </row>
    <row r="6">
      <c r="A6" s="4" t="inlineStr">
        <is>
          <t>Savings</t>
        </is>
      </c>
      <c r="B6" s="6" t="n">
        <v>96646</v>
      </c>
      <c r="C6" s="6" t="n">
        <v>105907</v>
      </c>
    </row>
    <row r="7">
      <c r="A7" s="4" t="inlineStr">
        <is>
          <t>Total interest-bearing checking and savings</t>
        </is>
      </c>
      <c r="B7" s="6" t="n">
        <v>1209396</v>
      </c>
      <c r="C7" s="6" t="n">
        <v>1132482</v>
      </c>
    </row>
    <row r="8">
      <c r="A8" s="4" t="inlineStr">
        <is>
          <t>Time deposits</t>
        </is>
      </c>
      <c r="B8" s="6" t="n">
        <v>315905</v>
      </c>
      <c r="C8" s="6" t="n">
        <v>132446</v>
      </c>
    </row>
    <row r="9">
      <c r="A9" s="4" t="inlineStr">
        <is>
          <t>Total deposits</t>
        </is>
      </c>
      <c r="B9" s="6" t="n">
        <v>1815647</v>
      </c>
      <c r="C9" s="6" t="n">
        <v>1537978</v>
      </c>
    </row>
    <row r="10">
      <c r="A10" s="4" t="inlineStr">
        <is>
          <t>Overdrawn deposit accounts reclassified as loans</t>
        </is>
      </c>
      <c r="B10" s="5" t="n">
        <v>136</v>
      </c>
      <c r="C10" s="5" t="n">
        <v>1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Maturities Of Time Deposits) (Details) - USD ($) $ in Thousands</t>
        </is>
      </c>
      <c r="B1" s="2" t="inlineStr">
        <is>
          <t>Dec. 31, 2024</t>
        </is>
      </c>
      <c r="C1" s="2" t="inlineStr">
        <is>
          <t>Dec. 31, 2023</t>
        </is>
      </c>
    </row>
    <row r="2">
      <c r="A2" s="3" t="inlineStr">
        <is>
          <t>Deposits [Line Items]</t>
        </is>
      </c>
      <c r="B2" s="4" t="inlineStr">
        <is>
          <t xml:space="preserve"> </t>
        </is>
      </c>
      <c r="C2" s="4" t="inlineStr">
        <is>
          <t xml:space="preserve"> </t>
        </is>
      </c>
    </row>
    <row r="3">
      <c r="A3" s="4" t="inlineStr">
        <is>
          <t>Total time deposits</t>
        </is>
      </c>
      <c r="B3" s="5" t="n">
        <v>315905</v>
      </c>
      <c r="C3" s="5" t="n">
        <v>132446</v>
      </c>
    </row>
    <row r="4">
      <c r="A4" s="4" t="inlineStr">
        <is>
          <t>Retail Time Deposits [Member]</t>
        </is>
      </c>
      <c r="B4" s="4" t="inlineStr">
        <is>
          <t xml:space="preserve"> </t>
        </is>
      </c>
      <c r="C4" s="4" t="inlineStr">
        <is>
          <t xml:space="preserve"> </t>
        </is>
      </c>
    </row>
    <row r="5">
      <c r="A5" s="3" t="inlineStr">
        <is>
          <t>Deposits [Line Items]</t>
        </is>
      </c>
      <c r="B5" s="4" t="inlineStr">
        <is>
          <t xml:space="preserve"> </t>
        </is>
      </c>
      <c r="C5" s="4" t="inlineStr">
        <is>
          <t xml:space="preserve"> </t>
        </is>
      </c>
    </row>
    <row r="6">
      <c r="A6" s="4" t="inlineStr">
        <is>
          <t>2025</t>
        </is>
      </c>
      <c r="B6" s="6" t="n">
        <v>208218</v>
      </c>
      <c r="C6" s="4" t="inlineStr">
        <is>
          <t xml:space="preserve"> </t>
        </is>
      </c>
    </row>
    <row r="7">
      <c r="A7" s="4" t="inlineStr">
        <is>
          <t>2026</t>
        </is>
      </c>
      <c r="B7" s="6" t="n">
        <v>8999</v>
      </c>
      <c r="C7" s="4" t="inlineStr">
        <is>
          <t xml:space="preserve"> </t>
        </is>
      </c>
    </row>
    <row r="8">
      <c r="A8" s="4" t="inlineStr">
        <is>
          <t>2027</t>
        </is>
      </c>
      <c r="B8" s="6" t="n">
        <v>24864</v>
      </c>
      <c r="C8" s="4" t="inlineStr">
        <is>
          <t xml:space="preserve"> </t>
        </is>
      </c>
    </row>
    <row r="9">
      <c r="A9" s="4" t="inlineStr">
        <is>
          <t>2028</t>
        </is>
      </c>
      <c r="B9" s="6" t="n">
        <v>5104</v>
      </c>
      <c r="C9" s="4" t="inlineStr">
        <is>
          <t xml:space="preserve"> </t>
        </is>
      </c>
    </row>
    <row r="10">
      <c r="A10" s="4" t="inlineStr">
        <is>
          <t>2029</t>
        </is>
      </c>
      <c r="B10" s="6" t="n">
        <v>68720</v>
      </c>
      <c r="C10" s="4" t="inlineStr">
        <is>
          <t xml:space="preserve"> </t>
        </is>
      </c>
    </row>
    <row r="11">
      <c r="A11" s="4" t="inlineStr">
        <is>
          <t>Total time deposits</t>
        </is>
      </c>
      <c r="B11" s="5" t="n">
        <v>315905</v>
      </c>
      <c r="C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Other Borrowings (Narrative) (Details) $ in Millions</t>
        </is>
      </c>
      <c r="B1" s="2" t="inlineStr">
        <is>
          <t>Dec. 31, 2024 USD ($)</t>
        </is>
      </c>
    </row>
    <row r="2">
      <c r="A2" s="3" t="inlineStr">
        <is>
          <t>Federal Home Loan Bank, Advances, Branch of FHLB Bank [Line Items]</t>
        </is>
      </c>
      <c r="B2" s="4" t="inlineStr">
        <is>
          <t xml:space="preserve"> </t>
        </is>
      </c>
    </row>
    <row r="3">
      <c r="A3" s="4" t="inlineStr">
        <is>
          <t>Maximum borrowing capacity with the FHLB</t>
        </is>
      </c>
      <c r="B3" s="13" t="n">
        <v>562.7</v>
      </c>
    </row>
    <row r="4">
      <c r="A4" s="4" t="inlineStr">
        <is>
          <t>Amount available to borrow at year-end</t>
        </is>
      </c>
      <c r="B4" s="14" t="n">
        <v>362.7</v>
      </c>
    </row>
    <row r="5">
      <c r="A5" s="4" t="inlineStr">
        <is>
          <t>Available through federal reserve discount window</t>
        </is>
      </c>
      <c r="B5" s="6" t="n">
        <v>65</v>
      </c>
    </row>
    <row r="6">
      <c r="A6" s="4" t="inlineStr">
        <is>
          <t>Unsecured line of credit</t>
        </is>
      </c>
      <c r="B6" s="6" t="n">
        <v>76</v>
      </c>
    </row>
    <row r="7">
      <c r="A7" s="4" t="inlineStr">
        <is>
          <t>Federal Home Loan Bank (FHLB) Advances[Member]</t>
        </is>
      </c>
      <c r="B7" s="4" t="inlineStr">
        <is>
          <t xml:space="preserve"> </t>
        </is>
      </c>
    </row>
    <row r="8">
      <c r="A8" s="3" t="inlineStr">
        <is>
          <t>Federal Home Loan Bank, Advances, Branch of FHLB Bank [Line Items]</t>
        </is>
      </c>
      <c r="B8" s="4" t="inlineStr">
        <is>
          <t xml:space="preserve"> </t>
        </is>
      </c>
    </row>
    <row r="9">
      <c r="A9" s="4" t="inlineStr">
        <is>
          <t>Loan Portfolio</t>
        </is>
      </c>
      <c r="B9" s="14" t="n">
        <v>775.4</v>
      </c>
    </row>
    <row r="10">
      <c r="A10" s="4" t="inlineStr">
        <is>
          <t>Securities Loaned, Fair Value of Collateral</t>
        </is>
      </c>
      <c r="B10" s="5" t="n">
        <v>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Schedule Of Other Borrowings) (Details) - USD ($) $ in Thousands</t>
        </is>
      </c>
      <c r="B1" s="2" t="inlineStr">
        <is>
          <t>Dec. 31, 2024</t>
        </is>
      </c>
      <c r="C1" s="2" t="inlineStr">
        <is>
          <t>Dec. 31, 2023</t>
        </is>
      </c>
    </row>
    <row r="2">
      <c r="A2" s="3" t="inlineStr">
        <is>
          <t>Federal Home Loan Bank, Advances, Branch of FHLB Bank [Line Items]</t>
        </is>
      </c>
      <c r="B2" s="4" t="inlineStr">
        <is>
          <t xml:space="preserve"> </t>
        </is>
      </c>
      <c r="C2" s="4" t="inlineStr">
        <is>
          <t xml:space="preserve"> </t>
        </is>
      </c>
    </row>
    <row r="3">
      <c r="A3" s="4" t="inlineStr">
        <is>
          <t>Other Borrowings</t>
        </is>
      </c>
      <c r="B3" s="5" t="n">
        <v>200000</v>
      </c>
      <c r="C3" s="5" t="n">
        <v>130000</v>
      </c>
    </row>
    <row r="4">
      <c r="A4" s="4" t="inlineStr">
        <is>
          <t>Federal Home Loan Bank (FHLB) Advances[Member]</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Other Borrowings</t>
        </is>
      </c>
      <c r="B6" s="5" t="n">
        <v>200000</v>
      </c>
      <c r="C6" s="4" t="inlineStr">
        <is>
          <t xml:space="preserve"> </t>
        </is>
      </c>
    </row>
    <row r="7">
      <c r="A7" s="4" t="inlineStr">
        <is>
          <t>Federal Home Loan Bank, Advances, Weighted Average Interest Rate</t>
        </is>
      </c>
      <c r="B7" s="10" t="n">
        <v>0.0582</v>
      </c>
      <c r="C7" s="4" t="inlineStr">
        <is>
          <t xml:space="preserve"> </t>
        </is>
      </c>
    </row>
    <row r="8">
      <c r="A8" s="4" t="inlineStr">
        <is>
          <t>Federal Home Loan Bank, Advances, Interest Rate</t>
        </is>
      </c>
      <c r="B8" s="10" t="n">
        <v>0.0432</v>
      </c>
      <c r="C8" s="4" t="inlineStr">
        <is>
          <t xml:space="preserve"> </t>
        </is>
      </c>
    </row>
    <row r="9">
      <c r="A9" s="4" t="inlineStr">
        <is>
          <t>Federal Home Loan Bank (FHLB) Advances[Member] | Secured Overnight Financing Rate (SOFR) Overnight Index Swap Rate [Member]</t>
        </is>
      </c>
      <c r="B9" s="4" t="inlineStr">
        <is>
          <t xml:space="preserve"> </t>
        </is>
      </c>
      <c r="C9" s="4" t="inlineStr">
        <is>
          <t xml:space="preserve"> </t>
        </is>
      </c>
    </row>
    <row r="10">
      <c r="A10" s="3" t="inlineStr">
        <is>
          <t>Federal Home Loan Bank, Advances, Branch of FHLB Bank [Line Items]</t>
        </is>
      </c>
      <c r="B10" s="4" t="inlineStr">
        <is>
          <t xml:space="preserve"> </t>
        </is>
      </c>
      <c r="C10" s="4" t="inlineStr">
        <is>
          <t xml:space="preserve"> </t>
        </is>
      </c>
    </row>
    <row r="11">
      <c r="A11" s="4" t="inlineStr">
        <is>
          <t>Other Borrowings</t>
        </is>
      </c>
      <c r="B11" s="4" t="inlineStr">
        <is>
          <t xml:space="preserve"> </t>
        </is>
      </c>
      <c r="C11" s="6" t="n">
        <v>40000</v>
      </c>
    </row>
    <row r="12">
      <c r="A12" s="4" t="inlineStr">
        <is>
          <t>Federal Home Loan Bank (FHLB) Advances[Member] | Minimum [Member]</t>
        </is>
      </c>
      <c r="B12" s="4" t="inlineStr">
        <is>
          <t xml:space="preserve"> </t>
        </is>
      </c>
      <c r="C12" s="4" t="inlineStr">
        <is>
          <t xml:space="preserve"> </t>
        </is>
      </c>
    </row>
    <row r="13">
      <c r="A13" s="3" t="inlineStr">
        <is>
          <t>Federal Home Loan Bank, Advances, Branch of FHLB Bank [Line Items]</t>
        </is>
      </c>
      <c r="B13" s="4" t="inlineStr">
        <is>
          <t xml:space="preserve"> </t>
        </is>
      </c>
      <c r="C13" s="4" t="inlineStr">
        <is>
          <t xml:space="preserve"> </t>
        </is>
      </c>
    </row>
    <row r="14">
      <c r="A14" s="4" t="inlineStr">
        <is>
          <t>Federal Home Loan Bank, Advances, Interest Rate</t>
        </is>
      </c>
      <c r="B14" s="10" t="n">
        <v>0.0582</v>
      </c>
      <c r="C14" s="4" t="inlineStr">
        <is>
          <t xml:space="preserve"> </t>
        </is>
      </c>
    </row>
    <row r="15">
      <c r="A15" s="4" t="inlineStr">
        <is>
          <t>Federal Home Loan Bank (FHLB) Advances[Member] | Maximum [Member]</t>
        </is>
      </c>
      <c r="B15" s="4" t="inlineStr">
        <is>
          <t xml:space="preserve"> </t>
        </is>
      </c>
      <c r="C15" s="4" t="inlineStr">
        <is>
          <t xml:space="preserve"> </t>
        </is>
      </c>
    </row>
    <row r="16">
      <c r="A16" s="3" t="inlineStr">
        <is>
          <t>Federal Home Loan Bank, Advances, Branch of FHLB Bank [Line Items]</t>
        </is>
      </c>
      <c r="B16" s="4" t="inlineStr">
        <is>
          <t xml:space="preserve"> </t>
        </is>
      </c>
      <c r="C16" s="4" t="inlineStr">
        <is>
          <t xml:space="preserve"> </t>
        </is>
      </c>
    </row>
    <row r="17">
      <c r="A17" s="4" t="inlineStr">
        <is>
          <t>Federal Home Loan Bank, Advances, Interest Rate</t>
        </is>
      </c>
      <c r="B17" s="10" t="n">
        <v>0.0583</v>
      </c>
      <c r="C17" s="4" t="inlineStr">
        <is>
          <t xml:space="preserve"> </t>
        </is>
      </c>
    </row>
    <row r="18">
      <c r="A18" s="4" t="inlineStr">
        <is>
          <t>Federal Reserve Bank Borrowings [Member]</t>
        </is>
      </c>
      <c r="B18" s="4" t="inlineStr">
        <is>
          <t xml:space="preserve"> </t>
        </is>
      </c>
      <c r="C18" s="4" t="inlineStr">
        <is>
          <t xml:space="preserve"> </t>
        </is>
      </c>
    </row>
    <row r="19">
      <c r="A19" s="3" t="inlineStr">
        <is>
          <t>Federal Home Loan Bank, Advances, Branch of FHLB Bank [Line Items]</t>
        </is>
      </c>
      <c r="B19" s="4" t="inlineStr">
        <is>
          <t xml:space="preserve"> </t>
        </is>
      </c>
      <c r="C19" s="4" t="inlineStr">
        <is>
          <t xml:space="preserve"> </t>
        </is>
      </c>
    </row>
    <row r="20">
      <c r="A20" s="4" t="inlineStr">
        <is>
          <t>Other Borrowings</t>
        </is>
      </c>
      <c r="B20" s="4" t="inlineStr">
        <is>
          <t xml:space="preserve"> </t>
        </is>
      </c>
      <c r="C20" s="5" t="n">
        <v>90000</v>
      </c>
    </row>
    <row r="21">
      <c r="A21" s="4" t="inlineStr">
        <is>
          <t>Federal Home Loan Bank, Advances, Weighted Average Interest Rate</t>
        </is>
      </c>
      <c r="B21" s="10" t="n">
        <v>0.0458</v>
      </c>
      <c r="C21" s="4" t="inlineStr">
        <is>
          <t xml:space="preserve"> </t>
        </is>
      </c>
    </row>
    <row r="22">
      <c r="A22" s="4" t="inlineStr">
        <is>
          <t>Federal Reserve Bank Borrowings [Member] | Minimum [Member]</t>
        </is>
      </c>
      <c r="B22" s="4" t="inlineStr">
        <is>
          <t xml:space="preserve"> </t>
        </is>
      </c>
      <c r="C22" s="4" t="inlineStr">
        <is>
          <t xml:space="preserve"> </t>
        </is>
      </c>
    </row>
    <row r="23">
      <c r="A23" s="3" t="inlineStr">
        <is>
          <t>Federal Home Loan Bank, Advances, Branch of FHLB Bank [Line Items]</t>
        </is>
      </c>
      <c r="B23" s="4" t="inlineStr">
        <is>
          <t xml:space="preserve"> </t>
        </is>
      </c>
      <c r="C23" s="4" t="inlineStr">
        <is>
          <t xml:space="preserve"> </t>
        </is>
      </c>
    </row>
    <row r="24">
      <c r="A24" s="4" t="inlineStr">
        <is>
          <t>Federal Home Loan Bank, Advances, Interest Rate</t>
        </is>
      </c>
      <c r="B24" s="10" t="n">
        <v>0.0438</v>
      </c>
      <c r="C24" s="4" t="inlineStr">
        <is>
          <t xml:space="preserve"> </t>
        </is>
      </c>
    </row>
    <row r="25">
      <c r="A25" s="4" t="inlineStr">
        <is>
          <t>Federal Reserve Bank Borrowings [Member] | Maximum [Member]</t>
        </is>
      </c>
      <c r="B25" s="4" t="inlineStr">
        <is>
          <t xml:space="preserve"> </t>
        </is>
      </c>
      <c r="C25" s="4" t="inlineStr">
        <is>
          <t xml:space="preserve"> </t>
        </is>
      </c>
    </row>
    <row r="26">
      <c r="A26" s="3" t="inlineStr">
        <is>
          <t>Federal Home Loan Bank, Advances, Branch of FHLB Bank [Line Items]</t>
        </is>
      </c>
      <c r="B26" s="4" t="inlineStr">
        <is>
          <t xml:space="preserve"> </t>
        </is>
      </c>
      <c r="C26" s="4" t="inlineStr">
        <is>
          <t xml:space="preserve"> </t>
        </is>
      </c>
    </row>
    <row r="27">
      <c r="A27" s="4" t="inlineStr">
        <is>
          <t>Federal Home Loan Bank, Advances, Interest Rate</t>
        </is>
      </c>
      <c r="B27" s="10" t="n">
        <v>0.0493</v>
      </c>
      <c r="C2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Scheduled Payments On Other Borrowings) (Details) - USD ($) $ in Thousands</t>
        </is>
      </c>
      <c r="B1" s="2" t="inlineStr">
        <is>
          <t>Dec. 31, 2024</t>
        </is>
      </c>
      <c r="C1" s="2" t="inlineStr">
        <is>
          <t>Dec. 31, 2023</t>
        </is>
      </c>
    </row>
    <row r="2">
      <c r="A2" s="3" t="inlineStr">
        <is>
          <t>Advance from Federal Home Loan Bank, Fiscal Year Maturity [Abstract]</t>
        </is>
      </c>
      <c r="B2" s="4" t="inlineStr">
        <is>
          <t xml:space="preserve"> </t>
        </is>
      </c>
      <c r="C2" s="4" t="inlineStr">
        <is>
          <t xml:space="preserve"> </t>
        </is>
      </c>
    </row>
    <row r="3">
      <c r="A3" s="4" t="inlineStr">
        <is>
          <t>2025</t>
        </is>
      </c>
      <c r="B3" s="5" t="n">
        <v>200000</v>
      </c>
      <c r="C3" s="5" t="n">
        <v>130000</v>
      </c>
    </row>
    <row r="4">
      <c r="A4" s="4" t="inlineStr">
        <is>
          <t>2027</t>
        </is>
      </c>
      <c r="B4" s="6" t="n">
        <v>200000</v>
      </c>
      <c r="C4" s="4" t="inlineStr">
        <is>
          <t xml:space="preserve"> </t>
        </is>
      </c>
    </row>
    <row r="5">
      <c r="A5" s="4" t="inlineStr">
        <is>
          <t>Advance from Federal Home Loan Bank, Total</t>
        </is>
      </c>
      <c r="B5" s="5" t="n">
        <v>200000</v>
      </c>
      <c r="C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bordinate Notes (Narrative) (Details) - USD ($) $ in Thousands</t>
        </is>
      </c>
      <c r="B1" s="2" t="inlineStr">
        <is>
          <t>12 Months Ended</t>
        </is>
      </c>
    </row>
    <row r="2">
      <c r="B2" s="2" t="inlineStr">
        <is>
          <t>Dec. 31, 2024</t>
        </is>
      </c>
      <c r="C2" s="2" t="inlineStr">
        <is>
          <t>Dec. 31, 2023</t>
        </is>
      </c>
    </row>
    <row r="3">
      <c r="A3" s="3" t="inlineStr">
        <is>
          <t>Federal Home Loan Bank, Advances, Branch of FHLB Bank [Line Items]</t>
        </is>
      </c>
      <c r="B3" s="4" t="inlineStr">
        <is>
          <t xml:space="preserve"> </t>
        </is>
      </c>
      <c r="C3" s="4" t="inlineStr">
        <is>
          <t xml:space="preserve"> </t>
        </is>
      </c>
    </row>
    <row r="4">
      <c r="A4" s="4" t="inlineStr">
        <is>
          <t>Debt issuance costs</t>
        </is>
      </c>
      <c r="B4" s="5" t="n">
        <v>339000</v>
      </c>
      <c r="C4" s="5" t="n">
        <v>377000</v>
      </c>
    </row>
    <row r="5">
      <c r="A5" s="4" t="inlineStr">
        <is>
          <t>Redemption period</t>
        </is>
      </c>
      <c r="B5" s="4" t="inlineStr">
        <is>
          <t>5 years</t>
        </is>
      </c>
      <c r="C5" s="4" t="inlineStr">
        <is>
          <t xml:space="preserve"> </t>
        </is>
      </c>
    </row>
    <row r="6">
      <c r="A6" s="4" t="inlineStr">
        <is>
          <t>Maturing September 1, 2030 [Member]</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Subordinate notes</t>
        </is>
      </c>
      <c r="B8" s="5" t="n">
        <v>15000</v>
      </c>
      <c r="C8" s="4" t="inlineStr">
        <is>
          <t xml:space="preserve"> </t>
        </is>
      </c>
    </row>
    <row r="9">
      <c r="A9" s="4" t="inlineStr">
        <is>
          <t>Maturing September 1, 2035 [Member]</t>
        </is>
      </c>
      <c r="B9" s="4" t="inlineStr">
        <is>
          <t xml:space="preserve"> </t>
        </is>
      </c>
      <c r="C9" s="4" t="inlineStr">
        <is>
          <t xml:space="preserve"> </t>
        </is>
      </c>
    </row>
    <row r="10">
      <c r="A10" s="3" t="inlineStr">
        <is>
          <t>Federal Home Loan Bank, Advances, Branch of FHLB Bank [Line Items]</t>
        </is>
      </c>
      <c r="B10" s="4" t="inlineStr">
        <is>
          <t xml:space="preserve"> </t>
        </is>
      </c>
      <c r="C10" s="4" t="inlineStr">
        <is>
          <t xml:space="preserve"> </t>
        </is>
      </c>
    </row>
    <row r="11">
      <c r="A11" s="4" t="inlineStr">
        <is>
          <t>Subordinate notes</t>
        </is>
      </c>
      <c r="B11" s="6" t="n">
        <v>5000</v>
      </c>
      <c r="C11" s="4" t="inlineStr">
        <is>
          <t xml:space="preserve"> </t>
        </is>
      </c>
    </row>
    <row r="12">
      <c r="A12" s="4" t="inlineStr">
        <is>
          <t>Through September 1, 2025 [Member]</t>
        </is>
      </c>
      <c r="B12" s="4" t="inlineStr">
        <is>
          <t xml:space="preserve"> </t>
        </is>
      </c>
      <c r="C12" s="4" t="inlineStr">
        <is>
          <t xml:space="preserve"> </t>
        </is>
      </c>
    </row>
    <row r="13">
      <c r="A13" s="3" t="inlineStr">
        <is>
          <t>Federal Home Loan Bank, Advances, Branch of FHLB Bank [Line Items]</t>
        </is>
      </c>
      <c r="B13" s="4" t="inlineStr">
        <is>
          <t xml:space="preserve"> </t>
        </is>
      </c>
      <c r="C13" s="4" t="inlineStr">
        <is>
          <t xml:space="preserve"> </t>
        </is>
      </c>
    </row>
    <row r="14">
      <c r="A14" s="4" t="inlineStr">
        <is>
          <t>Subordinate notes</t>
        </is>
      </c>
      <c r="B14" s="5" t="n">
        <v>15000</v>
      </c>
      <c r="C14" s="4" t="inlineStr">
        <is>
          <t xml:space="preserve"> </t>
        </is>
      </c>
    </row>
    <row r="15">
      <c r="A15" s="4" t="inlineStr">
        <is>
          <t>Interest rate</t>
        </is>
      </c>
      <c r="B15" s="11" t="n">
        <v>0.05</v>
      </c>
      <c r="C15" s="4" t="inlineStr">
        <is>
          <t xml:space="preserve"> </t>
        </is>
      </c>
    </row>
    <row r="16">
      <c r="A16" s="4" t="inlineStr">
        <is>
          <t>After September 1, 2025 [Member]</t>
        </is>
      </c>
      <c r="B16" s="4" t="inlineStr">
        <is>
          <t xml:space="preserve"> </t>
        </is>
      </c>
      <c r="C16" s="4" t="inlineStr">
        <is>
          <t xml:space="preserve"> </t>
        </is>
      </c>
    </row>
    <row r="17">
      <c r="A17" s="3" t="inlineStr">
        <is>
          <t>Federal Home Loan Bank, Advances, Branch of FHLB Bank [Line Items]</t>
        </is>
      </c>
      <c r="B17" s="4" t="inlineStr">
        <is>
          <t xml:space="preserve"> </t>
        </is>
      </c>
      <c r="C17" s="4" t="inlineStr">
        <is>
          <t xml:space="preserve"> </t>
        </is>
      </c>
    </row>
    <row r="18">
      <c r="A18" s="4" t="inlineStr">
        <is>
          <t>Basis spread on variable rate</t>
        </is>
      </c>
      <c r="B18" s="10" t="n">
        <v>0.0493</v>
      </c>
      <c r="C18" s="4" t="inlineStr">
        <is>
          <t xml:space="preserve"> </t>
        </is>
      </c>
    </row>
    <row r="19">
      <c r="A19" s="4" t="inlineStr">
        <is>
          <t>Through September 1, 2030 [Member]</t>
        </is>
      </c>
      <c r="B19" s="4" t="inlineStr">
        <is>
          <t xml:space="preserve"> </t>
        </is>
      </c>
      <c r="C19" s="4" t="inlineStr">
        <is>
          <t xml:space="preserve"> </t>
        </is>
      </c>
    </row>
    <row r="20">
      <c r="A20" s="3" t="inlineStr">
        <is>
          <t>Federal Home Loan Bank, Advances, Branch of FHLB Bank [Line Items]</t>
        </is>
      </c>
      <c r="B20" s="4" t="inlineStr">
        <is>
          <t xml:space="preserve"> </t>
        </is>
      </c>
      <c r="C20" s="4" t="inlineStr">
        <is>
          <t xml:space="preserve"> </t>
        </is>
      </c>
    </row>
    <row r="21">
      <c r="A21" s="4" t="inlineStr">
        <is>
          <t>Subordinate notes</t>
        </is>
      </c>
      <c r="B21" s="5" t="n">
        <v>5000</v>
      </c>
      <c r="C21" s="4" t="inlineStr">
        <is>
          <t xml:space="preserve"> </t>
        </is>
      </c>
    </row>
    <row r="22">
      <c r="A22" s="4" t="inlineStr">
        <is>
          <t>Interest rate</t>
        </is>
      </c>
      <c r="B22" s="10" t="n">
        <v>0.0525</v>
      </c>
      <c r="C22" s="4" t="inlineStr">
        <is>
          <t xml:space="preserve"> </t>
        </is>
      </c>
    </row>
    <row r="23">
      <c r="A23" s="4" t="inlineStr">
        <is>
          <t>After September 1, 2030 [Member]</t>
        </is>
      </c>
      <c r="B23" s="4" t="inlineStr">
        <is>
          <t xml:space="preserve"> </t>
        </is>
      </c>
      <c r="C23" s="4" t="inlineStr">
        <is>
          <t xml:space="preserve"> </t>
        </is>
      </c>
    </row>
    <row r="24">
      <c r="A24" s="3" t="inlineStr">
        <is>
          <t>Federal Home Loan Bank, Advances, Branch of FHLB Bank [Line Items]</t>
        </is>
      </c>
      <c r="B24" s="4" t="inlineStr">
        <is>
          <t xml:space="preserve"> </t>
        </is>
      </c>
      <c r="C24" s="4" t="inlineStr">
        <is>
          <t xml:space="preserve"> </t>
        </is>
      </c>
    </row>
    <row r="25">
      <c r="A25" s="4" t="inlineStr">
        <is>
          <t>Basis spread on variable rate</t>
        </is>
      </c>
      <c r="B25" s="10" t="n">
        <v>0.0492</v>
      </c>
      <c r="C25" s="4" t="inlineStr">
        <is>
          <t xml:space="preserve"> </t>
        </is>
      </c>
    </row>
    <row r="26">
      <c r="A26" s="4" t="inlineStr">
        <is>
          <t>Subordinated Notes [Member]</t>
        </is>
      </c>
      <c r="B26" s="4" t="inlineStr">
        <is>
          <t xml:space="preserve"> </t>
        </is>
      </c>
      <c r="C26" s="4" t="inlineStr">
        <is>
          <t xml:space="preserve"> </t>
        </is>
      </c>
    </row>
    <row r="27">
      <c r="A27" s="3" t="inlineStr">
        <is>
          <t>Federal Home Loan Bank, Advances, Branch of FHLB Bank [Line Items]</t>
        </is>
      </c>
      <c r="B27" s="4" t="inlineStr">
        <is>
          <t xml:space="preserve"> </t>
        </is>
      </c>
      <c r="C27" s="4" t="inlineStr">
        <is>
          <t xml:space="preserve"> </t>
        </is>
      </c>
    </row>
    <row r="28">
      <c r="A28" s="4" t="inlineStr">
        <is>
          <t>Debt</t>
        </is>
      </c>
      <c r="B28" s="5" t="n">
        <v>19699</v>
      </c>
      <c r="C28" s="6" t="n">
        <v>19661</v>
      </c>
    </row>
    <row r="29">
      <c r="A29" s="4" t="inlineStr">
        <is>
          <t>Subordinate notes</t>
        </is>
      </c>
      <c r="B29" s="5" t="n">
        <v>20000</v>
      </c>
      <c r="C29" s="6" t="n">
        <v>20000</v>
      </c>
    </row>
    <row r="30">
      <c r="A30" s="4" t="inlineStr">
        <is>
          <t>Federal Reserve Bank Borrowings [Member]</t>
        </is>
      </c>
      <c r="B30" s="4" t="inlineStr">
        <is>
          <t xml:space="preserve"> </t>
        </is>
      </c>
      <c r="C30" s="4" t="inlineStr">
        <is>
          <t xml:space="preserve"> </t>
        </is>
      </c>
    </row>
    <row r="31">
      <c r="A31" s="3" t="inlineStr">
        <is>
          <t>Federal Home Loan Bank, Advances, Branch of FHLB Bank [Line Items]</t>
        </is>
      </c>
      <c r="B31" s="4" t="inlineStr">
        <is>
          <t xml:space="preserve"> </t>
        </is>
      </c>
      <c r="C31" s="4" t="inlineStr">
        <is>
          <t xml:space="preserve"> </t>
        </is>
      </c>
    </row>
    <row r="32">
      <c r="A32" s="4" t="inlineStr">
        <is>
          <t>Debt</t>
        </is>
      </c>
      <c r="B32" s="4" t="inlineStr">
        <is>
          <t xml:space="preserve"> </t>
        </is>
      </c>
      <c r="C32" s="5" t="n">
        <v>9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6" customWidth="1" min="4" max="4"/>
  </cols>
  <sheetData>
    <row r="1">
      <c r="A1" s="1" t="inlineStr">
        <is>
          <t>Income Taxes (Narrative) (Details) - USD ($)</t>
        </is>
      </c>
      <c r="B1" s="2" t="inlineStr">
        <is>
          <t>12 Months Ended</t>
        </is>
      </c>
      <c r="D1" s="2" t="inlineStr">
        <is>
          <t>24 Months Ended</t>
        </is>
      </c>
    </row>
    <row r="2">
      <c r="B2" s="2" t="inlineStr">
        <is>
          <t>Dec. 31, 2024</t>
        </is>
      </c>
      <c r="C2" s="2" t="inlineStr">
        <is>
          <t>Dec. 31, 2023</t>
        </is>
      </c>
      <c r="D2" s="2" t="inlineStr">
        <is>
          <t>Dec. 31, 2024</t>
        </is>
      </c>
    </row>
    <row r="3">
      <c r="A3" s="3" t="inlineStr">
        <is>
          <t>Income Taxes [Abstract]</t>
        </is>
      </c>
      <c r="B3" s="4" t="inlineStr">
        <is>
          <t xml:space="preserve"> </t>
        </is>
      </c>
      <c r="C3" s="4" t="inlineStr">
        <is>
          <t xml:space="preserve"> </t>
        </is>
      </c>
      <c r="D3" s="4" t="inlineStr">
        <is>
          <t xml:space="preserve"> </t>
        </is>
      </c>
    </row>
    <row r="4">
      <c r="A4" s="4" t="inlineStr">
        <is>
          <t>Federal corporate income tax rate</t>
        </is>
      </c>
      <c r="B4" s="11" t="n">
        <v>0.21</v>
      </c>
      <c r="C4" s="11" t="n">
        <v>0.21</v>
      </c>
      <c r="D4" s="4" t="inlineStr">
        <is>
          <t xml:space="preserve"> </t>
        </is>
      </c>
    </row>
    <row r="5">
      <c r="A5" s="4" t="inlineStr">
        <is>
          <t>Penalties and interest expense</t>
        </is>
      </c>
      <c r="B5" s="4" t="inlineStr">
        <is>
          <t xml:space="preserve"> </t>
        </is>
      </c>
      <c r="C5" s="4" t="inlineStr">
        <is>
          <t xml:space="preserve"> </t>
        </is>
      </c>
      <c r="D5" s="5" t="n">
        <v>0</v>
      </c>
    </row>
    <row r="6">
      <c r="A6" s="4" t="inlineStr">
        <is>
          <t>Uncertain tax positions</t>
        </is>
      </c>
      <c r="B6" s="5" t="n">
        <v>0</v>
      </c>
      <c r="C6" s="4" t="inlineStr">
        <is>
          <t xml:space="preserve"> </t>
        </is>
      </c>
      <c r="D6"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5" t="n">
        <v>3810</v>
      </c>
      <c r="C3" s="5" t="n">
        <v>3440</v>
      </c>
    </row>
    <row r="4">
      <c r="A4" s="4" t="inlineStr">
        <is>
          <t>Deferred compensation</t>
        </is>
      </c>
      <c r="B4" s="6" t="n">
        <v>951</v>
      </c>
      <c r="C4" s="6" t="n">
        <v>939</v>
      </c>
    </row>
    <row r="5">
      <c r="A5" s="4" t="inlineStr">
        <is>
          <t>Purchase accounting</t>
        </is>
      </c>
      <c r="B5" s="6" t="n">
        <v>20</v>
      </c>
      <c r="C5" s="6" t="n">
        <v>20</v>
      </c>
    </row>
    <row r="6">
      <c r="A6" s="4" t="inlineStr">
        <is>
          <t>Accumulated other comprehensive loss</t>
        </is>
      </c>
      <c r="B6" s="6" t="n">
        <v>9439</v>
      </c>
      <c r="C6" s="6" t="n">
        <v>10882</v>
      </c>
    </row>
    <row r="7">
      <c r="A7" s="4" t="inlineStr">
        <is>
          <t>Lease liabilities</t>
        </is>
      </c>
      <c r="B7" s="6" t="n">
        <v>920</v>
      </c>
      <c r="C7" s="6" t="n">
        <v>1032</v>
      </c>
    </row>
    <row r="8">
      <c r="A8" s="4" t="inlineStr">
        <is>
          <t>Other</t>
        </is>
      </c>
      <c r="B8" s="6" t="n">
        <v>605</v>
      </c>
      <c r="C8" s="6" t="n">
        <v>596</v>
      </c>
    </row>
    <row r="9">
      <c r="A9" s="4" t="inlineStr">
        <is>
          <t>Total gross deferred tax assets</t>
        </is>
      </c>
      <c r="B9" s="6" t="n">
        <v>15745</v>
      </c>
      <c r="C9" s="6" t="n">
        <v>16909</v>
      </c>
    </row>
    <row r="10">
      <c r="A10" s="3" t="inlineStr">
        <is>
          <t>Deferred Tax Liabilities</t>
        </is>
      </c>
      <c r="B10" s="4" t="inlineStr">
        <is>
          <t xml:space="preserve"> </t>
        </is>
      </c>
      <c r="C10" s="4" t="inlineStr">
        <is>
          <t xml:space="preserve"> </t>
        </is>
      </c>
    </row>
    <row r="11">
      <c r="A11" s="4" t="inlineStr">
        <is>
          <t>Depreciation</t>
        </is>
      </c>
      <c r="B11" s="6" t="n">
        <v>2936</v>
      </c>
      <c r="C11" s="6" t="n">
        <v>3023</v>
      </c>
    </row>
    <row r="12">
      <c r="A12" s="4" t="inlineStr">
        <is>
          <t>Right-of-use asset</t>
        </is>
      </c>
      <c r="B12" s="6" t="n">
        <v>886</v>
      </c>
      <c r="C12" s="6" t="n">
        <v>1002</v>
      </c>
    </row>
    <row r="13">
      <c r="A13" s="4" t="inlineStr">
        <is>
          <t>Joint ventures and partnerships</t>
        </is>
      </c>
      <c r="B13" s="6" t="n">
        <v>48</v>
      </c>
      <c r="C13" s="6" t="n">
        <v>43</v>
      </c>
    </row>
    <row r="14">
      <c r="A14" s="4" t="inlineStr">
        <is>
          <t>Pension</t>
        </is>
      </c>
      <c r="B14" s="6" t="n">
        <v>663</v>
      </c>
      <c r="C14" s="6" t="n">
        <v>694</v>
      </c>
    </row>
    <row r="15">
      <c r="A15" s="4" t="inlineStr">
        <is>
          <t>Deferred loan fees and costs, net</t>
        </is>
      </c>
      <c r="B15" s="6" t="n">
        <v>381</v>
      </c>
      <c r="C15" s="6" t="n">
        <v>346</v>
      </c>
    </row>
    <row r="16">
      <c r="A16" s="4" t="inlineStr">
        <is>
          <t>Total gross deferred tax liabilities</t>
        </is>
      </c>
      <c r="B16" s="6" t="n">
        <v>4914</v>
      </c>
      <c r="C16" s="6" t="n">
        <v>5108</v>
      </c>
    </row>
    <row r="17">
      <c r="A17" s="4" t="inlineStr">
        <is>
          <t>Net deferred tax asset</t>
        </is>
      </c>
      <c r="B17" s="5" t="n">
        <v>10831</v>
      </c>
      <c r="C17" s="5" t="n">
        <v>118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1. Summary of Significant Accounting Policies The accounting policies of Franklin Financial Services Corporation and its subsidiaries conform to U.S. generally accepted accounting principles and to general industry practices. A summary of the more significant accounting policies, which have been consistently applied in the preparation of the accompanying consolidated financial statements, follows: Principles of Consolidation – The consolidated financial statements include the accounts of Franklin Financial Services Corporation (the Corporation) and its wholly-owned subsidiaries; Farmers and Merchants Trust Company of Chambersburg and Franklin Future Fund Inc. Farmers and Merchants Trust Company of Chambersburg is a commercial bank (the Bank) that has one wholly-owned subsidiary, Franklin Financial Properties Corp., which holds real estate assets that are leased by the Bank. Franklin Future Fund Inc. is a non-bank investment company that makes venture capital investments within the Corporation’s primary market area. The activities of non-bank entities are not significant to the consolidated totals. All significant intercompany transactions have been eliminated in consolidation. Nature of Operations – The Corporation conducts substantially all of its business through its subsidiary bank, Farmers and Merchants Trust Company of Chambersburg, which serves its customer base through twenty-two community-banking offices located in Franklin, Cumberland, Fulton and Huntingdon Counties, Pennsylvania; and Washington County, Maryland. These counties are considered to be the Corporation’s primary market area, but it may do business in the greater South-Central Pennsylvania and Northern Maryland market. The Bank is a community-oriented commercial bank that emphasizes customer service and convenience. As part of its strategy, the Bank has sought to develop a variety of products and services that meet the needs of both its retail and commercial customers. The Corporation and the Bank are subject to the regulations of various federal and state agencies and undergo periodic examinations by these regulatory authorities. Use of Estimates in the Preparation of Financial Statements – The preparation of financial statements in conformity with generally accepted accounting principles requires Management to make estimates and assumptions. These estimates and assumptions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Material estimates that are particularly susceptible to significant change in the near term relate to the determination of the allowance for loan losses. Significant Group Concentrations of Credit Risk – Most of the Corporation’s activities are with customers located within its primary market area. Note 4 of the consolidated financial statements shows the types of securities in which the Corporation invests. Note 5 of the consolidated financial statements shows the types of lending in which the Corporation engages. The Corporation does not have any significant concentrations in any one industry or customer. Statement of Cash Flows – For purposes of reporting cash flows, cash and cash equivalents include Cash and due from banks, interest-bearing deposits in other banks and cash items with original maturities less than 90 days. Investment Securities – Management classifies its debt securities at the time of purchase as available for sale or held to maturity. At December 31, 2024 and 2023, all debt securities were classified as available for sale, meaning that the Corporation intends to hold them for an indefinite period of time, but not necessarily to maturity. Available-for-sale debt securities are stated at estimated fair value, adjusted for amortization of premiums and accretion of discounts which are recognized as adjustments of interest income through call date or maturity. The related unrealized gains and losses are reported as other comprehensive income or loss, net of tax, until realized. Realized securities gains and losses are computed using the specific identification method. Gains or losses on the disposition of debt investment securities are recorded on the trade date, based on the net proceeds and the adjusted carrying amount of the specific security sold. Equity investments are carried at fair value with changes in fair value recognized in net income. On January 1, 2023, the Corporation adopted ASU 2016-13 Financial Instruments - Credit Losses (Topic 326): Measurement of Credit Losses on Financial Instruments which eliminated the previous concept of other-than-temporary impairment for AFS securities. (see Allowance for Credit Losses below). Restricted Stock – Restricted stock, which is carried at cost, consists of stock of the Federal Home Loan Bank of Pittsburgh (FHLB) and Atlantic Central Bankers Bank (ACBB). The Bank held $ 8.8 million of restricted stock at the end of 2024. With the exception of $ 30 thousand, this investment represents stock in the FHLB that the Bank is required to hold in order to be a member of FHLB and is carried at a cost of $ 100 per share. FHLB stock is divided into two classes: membership stock and activity stock, which is based on outstanding loan balances. Federal law requires a member institution of the FHLB to hold FHLB stock according to a predetermined formula. Management evaluates the restricted stock for impairment in accordance with ASC Topic 320.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banks as compared to the capital stock amount for the banks and the length of time this situation has persisted, (2) commitments by the banks to make payments required by law or regulation and (3) the impact of legislative and regulatory changes on institutions and, accordingly, on the customer base of the banks. As a government sponsored entity, FHLB has the ability to raise funding through the U.S. Treasury that can be used to support its operations. There is not a public market for FHLB or ACBB stock and the benefits of membership (e.g., liquidity and low-cost funding) add value to the stock beyond purely financial measures. Management intends to remain a member of the FHLB and believes that it will be able to fully recover the cost basis of this investment. Management believes no impairment charge is necessary related to the FHLB or ACBB restricted stock as of December 31, 2024. Financial Derivatives -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rporation records all derivatives on the balance sheet at fair value. The accounting for changes in the fair value of derivatives depends on the intended use of the derivative, whether the Corporation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For a fair value hedge, the gain or loss on the derivative, as well as the offsetting loss or gain on the hedged item attributable to the hedged risk, are recognized in current earnings as fair values change.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rporation may enter into derivative contracts that are intended to economically hedge certain of its risk, even though hedge accounting does not apply, or the Corporation elects not to apply hedge accounting. In accordance with the FASB’s fair value measurement guidance (in ASU 2011-04), the Corporation may make an accounting policy election to measure the credit risk of its derivative financial instruments that are subject to master netting agreements on a net basis by counterparty portfolio. At December 31, 2024, there were no derivatives subject to a netting agreement. Loans – Loans, that Management has the intent and ability to hold for the foreseeable future or until maturity or payoff, are stated at the outstanding unpaid principal balances, net of any deferred fees. Interest income is accrued on the unpaid principal balance. Loan origination fees, net of certain direct origination costs, are deferred and recognized as an adjustment of the yield (interest income) of the related loans using the interest method. The Corporation is amortizing these amoun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a prior year is charged against the allowance for credit losses. Payments received on nonaccrual loans are applied initially against principal, then interest income, late charges and any other expenses and fees. Generally, loans are restored to accrual status when the obligation is brought current, has performed in accordance with the contractual terms for a reasonable period of time and the ultimate collectability of the total contractual principal and interest is no longer in doubt. Consumer loans are typically charged off no later than 180 days past due. Past due status is based on contractual terms of the loans. Loans Held for Sale – Mortgage loans originated and intended for sale in the secondary market at the time of origination are carried at the lower of cost or estimated fair value (determined on an aggregate basis). All sales are made without recourse. Loans held for sale at December 31, 2024 represent loans originated through third-party brokerage agreements for a pre-determined price and present no price risk to the Bank. Allowance for Credit Losses (ACL) On January 1, 2023, the Corporation adopted ASU 2016-13 Financial Instruments -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commitments not accounted for as insurance (loan commitments, standby letters of credit, financial guarantees, and other similar instruments) and net investments in leases recognized by a lessor in accordance with Topic 842 on leases. The Company adopted ASC 326 using the modified retrospective method for all financial assets measured at amortized cost, and unfunded credit exposures. Results for reporting periods beginning after January 1, 2023 are presented under ASC 326 while prior period amounts continue to be reported in accordance with the previously applicable incurred loss methodology. The Corporation has determined this accounting policy to be critical to the results of operations. A summary of the adoption of the new ASU follows: ACL - Investment Securities Management classifies its debt securities at the time of purchase as available for sale (AFS) or held to maturity (HTM). At December 31, 2024 and 2023, all debt securities were classified as AFS, meaning that the Corporation intends to hold them for an indefinite period of time, but not necessarily to maturity. Available for sale debt securities are stated at estimated fair value, adjusted for amortization of premiums and accretion of discounts which are recognized as adjustments of interest income through call date or maturity. The related unrealized gains and losses are reported as other comprehensive income or loss, net of tax, until realized. With the adoption of CECL on January 1, 2023, the previous concept of other-than-temporary impairment for AFS securities has been eliminated. Under CECL, credit losses on AFS debt securities are recognized in the ACL for investments, through the provision for credit losses, rather than through a direct write-down of the security. In evaluating AFS securities for credit losses, Management considers factors such as delinquency, guarantees, invest grade rating, and specific conditions related to a specific security or industry. If an impaired debt security is sold, any previous ACL on that security is charged-off and any incremental loss will be recognized through earnings. Any improvement in expected credit losses will be recognized by reducing the ACL. For HTM securities an estimate of current expected credit loss must be established at the time of purchase with changes in estimated credit loss recognized in the ACL through the provision for credit losses. ACL – Loans The ACL for loans is established through provisions for credit losses charged against income. Loans deemed to be uncollectible are charged against the ACL, and subsequent recoveries, if any, are credited to the ACL. The ACL for loans is an estimate of the losses expected to be realized over the life of the loan portfolio. The ACL is determined for two distinct categories of loans: 1) loans evaluated individually for expected credit losses (specific reserve), and 2) loans evaluated collectively for expected credit losses (pooled reserve). Management’s periodic evaluation of the adequacy of the ACL for loans is based on the Bank’s past loan loss experience, known and inherent risks in the portfolio, adverse situations that may affect the borrower’s ability to repay, the estimated value of any underlying collateral, composition of the loan portfolio, current economic conditions, diversification of the loan portfolio, delinquency statistics, results of internal loan reviews, borrowers’ actual or perceived financial and managerial strengths, and other relevant factors. This evaluation is inherently subjective, as it requires material assumptions and estimates that may be susceptible to significant change, including the amounts and timing of future cash flows expected to be received on impaired loans. Loans evaluated individually for credit losses are primarily commercial purpose loans that do not share similar characteristics with those loans evaluated in the pool. These loans may exhibit performance characteristics where it is probable that the Bank will be unable to collect the scheduled payments of principal or interest when due according to the contractual terms of the loan agreement. All commercial purpose loans greater than $ 250 thousand and rated Substandard (7), Doubtful (8) or on nonaccrual status may be considered for individual evaluation. Impairment is measured on a loan-by-loan basis by one of the following methods: the fair value of the collateral if the loan is collateral dependent, the present value of expected future cash flows discounted at the loan’s effective interest rate or the loan’s obtainable market price. Commercial purpose loans with a balance less than $ 250 thousand, and consumer purpose loans are not evaluated individually for a specific reserve but are included in the pooled reserve calculation. Loans that are evaluated for a specific reserve, but not needing a specific reserve are not included in the pooled reserve calculation. The Corporation has elected to exclude accrued interest receivable from the measurement of the ACL. When a loan is placed on nonaccrual status, any outstanding current accrued interest is reversed against income and prior year accrued interest is deducted from the ACL. The pooled reserve represents the ACL for pools of homogenous loans, not evaluated individually. The pooled reserve is calculated using a quantitative and qualitative component for the loan pools. The following inputs are used to calculate the quantitative component for the pool:  Segregating loans into homogeneous pools by the FRB Call Code which is primarily a collateral-based and secondarily a purpose-based segmentation.  The average remaining life of each pool is calculated using the weighted average remaining maturity method (WARM). The WARM method produces an estimated remaining balance by pool, by year, until maturity.  A historical credit loss rate is calculated for each pool, using the average historical loss, by FRB Call Code, for a peer group of Pennsylvania community banks over the last eight quarters. The loss rate is calculated over a historical period the Bank believes best represents a period, based on a reasonable and supportable forecast, that will be similar to the next four quarters.  The historical credit loss rate is applied to each WARM bucket though the initial four quarter forward-looking period.  At the end of the forward-looking period, the credit loss rate applied to each WARM bucket reverts to the historical loss rate for the respective pool.  Collectively these estimated losses represent the quantitative component of the pooled reserve. The qualitative component for the pool utilizes a risk matrix comprised of eight risk factors and assigns a risk level to each factor. The risk factors consider changes in: lending policy, procedures and practice; economic conditions; nature and volume of loans; experience of lending team; volume of past due loans; quality of the loan review system; concentrations of credit; and other external factors. The risk factors are weighted to reflect Management’s estimate of how the factor affects potential losses. The risk levels within each factor are measured in basis points and range from minimal risk to very high risk and are determined independently for commercial loans, residential mortgage loans and consumer loans. The ACL for pooled loans is the sum of the quantitative and qualitative loss estimates. ACL – Unfunded Commitments The ACL for unfunded commitments is recorded in other liabilities on the consolidated balance sheet. The ACL represents management’s estimate of expected losses from unfunded commitments and is determined by estimating future usage of the commitments, based on historical usage. The estimated loss is calculated in a manner similar to that used for the ACL for loans, previously described. The ACL is increased or decreased through the provision for credit losses. Premises and Equipment – Premises and equipment are stated at cost less accumulated depreciation and amortization. Depreciation is computed using the straight-line method over the estimated useful lives of the related assets or the lease term for lease hold improvements, whichever is shorter. When assets are retired or sold, the asset cost and related accumulated depreciation are eliminated from the respective accounts, and any resultant gain or loss is included in net income. The cost of maintenance and repairs is charged to operating expense as incurred, and the cost of major additions and improvements is capitalized. Bank Owned Life Insurance – The Bank invests in bank owned life insurance (BOLI) as a source of funding for employee benefit expenses. The Bank purchases life insurance coverage on the lives of a select group of employees. The Bank is the owner and beneficiary of the policies and records the investment at the cash surrender value of the underlying policies. Income from the increase in cash surrender value of the policies is included in noninterest income. Other Real Estate Owned (OREO) – Foreclosed real estate (OREO) is comprised of property acquired through a foreclosure proceeding or an acceptance of a deed in lieu of foreclosure. Balances are initially reflected at the estimated fair value less any estimated disposition costs, with subsequent adjustments made to reflect further declines in value. Any losses realized upon disposition of the property, and holding costs prior thereto, are charged against income. All properties are actively marketed to potential buyers. Transfers of Financial Assets –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Federal Income Taxes –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deferred tax assets will not be realized. Deferred tax assets and liabilities are adjusted through the provision for income taxes for the effects of changes in tax laws and rates on the date of enactment. ASC Topic 74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Income Taxes” also provides guidance on the accounting for and disclosure of unrecognized tax benefits, interest and penalties. Advertising Expenses – Advertising costs are expensed as incurred. Treasury Stock – The acquisition of treasury stock is recorded under the cost method. The subsequent disposition or sale of the treasury stock is recorded using the average cost method. Wealth Management – Assets held in a fiduciary capacity are not assets of the Corporation and therefore are not included in the consolidated financial statements. The fair value of assets under management (including assets held at third party brokers) was $ 1.3 billion at December 31, 2024 and $ 1.2 billion at December 31, 2023. Off-Balance Sheet Financial Instruments – In the ordinary course of business, the Bank has entered into off-balance sheet financial instruments consisting of commitments to extend credit and letters of credit. Such financial instruments are recorded on the balance sheet when they are funded. The amount of any liability for the credit risk associated with off-balance sheet financial instruments is recorded in other liabilities and was $ 2.0 million at December 31, 2024 and December 31, 2023. Stock-Based Compensation – The Corporation accounts for stock-based compensation in accordance with the ASC Topic 718, “Stock Compensation.” ASC Topic 718 requires compensation costs related to share-based payment transactions to be recognized in the financial statements (with limited exceptions). The amount of compensation cost is measured based on the grant-date fair value of the equity or liability instruments issued and forfeitures are accounted for as they occur. Compensation cost is recognized over the period that an employee provides services in exchange for the award. The Corporation allows the employee to use shares to satisfy employer income tax withholding obligations. Pension – The provision for pension expense was actuarially determined using the projected unit credit actuarial cost method. The funding policy is to contribute an amount sufficient to meet the requirements of ERISA, subject to Internal Revenue Code contribution limitations. In accordance with ASC Topic 715, “Compensation – Retirement Benefits”, the Corporation recognizes the plan’s over-funded or under-funded status as an asset or liability with an offsetting adjustment to Accumulated Other Comprehensive Income (AOCI). ASC Topic 715 requires the determination of the fair value of a plan’s assets at the company’s year-end and the recognition of actuarial gains and losses, prior service costs or credits, transition assets or obligations as a component of AOCI. These amounts will be subsequently recognized as components of net periodic benefit costs. Further, actuarial gains and losses that arise in subsequent periods that are not initially recognized as a component of net periodic benefit costs will be recognized as a component of AOCI. Those amounts will subsequently be recorded as a component of net periodic benefit costs as they are amortized during future periods. Earnings per share – Earnings per share are computed based on the weighted average number of shares outstanding during each year. The Corporation’s basic earnings per share are calculated as net income divided by the weighted average number of shares outstanding. For diluted earnings per share, net income is divided by the weighted average number of shares outstanding plus the incremental number of shares added as a result of converting common stock equivalents, calculated using the treasury stock method. The Corporation’s common stock equivalents consist of stock options and restricted stock awards. A reconciliation of the weighted average shares outstanding used to calculate basic earnings per share and diluted earnings per share follows: (Dollars and shares in thousands, except per share data) 2024 2023 Weighted average shares outstanding (basic) 4,403 4,374 Impact of common stock equivalents 11 7 Weighted average shares outstanding (diluted) 4,414 4,381 Anti-dilutive options excluded from calculation — — Net income $ 11,099 $ 13,598 Basic earnings per share $ 2.52 $ 3.11 Diluted earnings per share $ 2.51 $ 3.10 Segment Reporting – The Bank acts as an independent community financial services provider and offers traditional banking and related financial services to individual, business and government customers. Through its community offices and electronic banking applications, the Bank offers a full array of commercial and retail financial services, including the taking of time, savings and demand deposits; the making of commercial, consumer and mortgage loans; and providing safe deposit services. The Bank also performs personal, corporate, pension and fiduciary services through its Wealth Management Department. Prior to 2024, the Corporation had one reportable segment, Community Banking, that reflected the consolidated results of the Corporation. Beginning in 2024, Management determined that its Wealth Management function qualified as a reportable segment, in addition to Community Banking, because of the amount of fee income it generates, its discrete financial information, and its management and review by its chief operating decision maker. Note 25 of the accompanying financial statements provides additional information on the reportable segments. Comprehensive Income – Comprehensive income is reflected in the Consolidated Statements of Comprehensive Income and includes net income and unrealized gains or losses, net of tax, on investment securities, derivatives, reclassifications and the change in plan assets and benefit obligations on the Bank’s pension plan, net of tax. Reclassification – Certain prior period amounts may have been reclassified to conform to the current year’s presentation. Such reclassifications did not affect reported net income. Recent Accounting Pronouncements: Recently adopted accounting standards ASU 2023-01, Leases (Topic 842): Common Control Arrangements Description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Effective Date January 1, 2024 Effect on the Consolidated Financial Statements The Corporation adopted the ASU in 2024 and it did not have an effect on its consolidated financial statements. ASU 2023-02, Investments - Equity Method and Joint Ventures (Topic 323): Accounting for Investments in Tax Credit Structures Using the Proportional Amortization Method Description This ASU permits reporting entities to elect to account for their tax equity investments, regardless of the tax credit program from which the income tax credits are received, using the proportional amortization method if certain conditions are met. Effective Date January 1, 2024 Effect on the Consolidated Financial Statements The Corporation adopted the ASU in 2024 and it did not have an effect on its consolidated financial statements. ASU 2023-07, Segment Reporting (Topic 280): improvements to Reportable Segment Disclosures Description This ASU is intended to improve reportable segment disclosure requirements primarily through enhanced disclosures about significant segment expenses. Effective Date Fiscal years beginning after December 15, 2023, and interim periods within fiscal years beginning after December 15, 2024 Effect on the Consolidated Financial Statements The Corporation adopted the ASU as of December 31, 2024 and it did not have an effect on its consolidated financial statements. Recently issued but not yet effective accounting standards ASU 2023-09, Income Taxes (Topic 740): Improvements to Income Tax Disclosures Description This ASU is intended to improve the transparency of income tax disclosures by requiring consistent categories and greater disaggregation of information in the rate reconciliation table and income taxes paid to be disaggregated by jurisdiction. It also includes certain amendments to improve the effectiveness of income tax disclosures. Effective Date January 1, 2025 Effect on the Consolidated Financial Statements The ASU is 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Current tax expense (benefit)</t>
        </is>
      </c>
      <c r="B4" s="5" t="n">
        <v>2689</v>
      </c>
      <c r="C4" s="5" t="n">
        <v>1015</v>
      </c>
    </row>
    <row r="5">
      <c r="A5" s="4" t="inlineStr">
        <is>
          <t>Deferred tax (benefit) expense</t>
        </is>
      </c>
      <c r="B5" s="6" t="n">
        <v>-473</v>
      </c>
      <c r="C5" s="6" t="n">
        <v>1140</v>
      </c>
    </row>
    <row r="6">
      <c r="A6" s="4" t="inlineStr">
        <is>
          <t>Income tax provision</t>
        </is>
      </c>
      <c r="B6" s="5" t="n">
        <v>2216</v>
      </c>
      <c r="C6" s="5" t="n">
        <v>215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Tax provision at statutory rate</t>
        </is>
      </c>
      <c r="B4" s="5" t="n">
        <v>2796</v>
      </c>
      <c r="C4" s="5" t="n">
        <v>3310</v>
      </c>
    </row>
    <row r="5">
      <c r="A5" s="4" t="inlineStr">
        <is>
          <t>Income on tax-exempt loans and securities</t>
        </is>
      </c>
      <c r="B5" s="6" t="n">
        <v>-881</v>
      </c>
      <c r="C5" s="6" t="n">
        <v>-949</v>
      </c>
    </row>
    <row r="6">
      <c r="A6" s="4" t="inlineStr">
        <is>
          <t>Investment in solar tax credit</t>
        </is>
      </c>
      <c r="B6" s="6" t="n">
        <v>-29</v>
      </c>
      <c r="C6" s="6" t="n">
        <v>-325</v>
      </c>
    </row>
    <row r="7">
      <c r="A7" s="4" t="inlineStr">
        <is>
          <t>Nondeductible interest expense relating to carrying tax-exempt obligations</t>
        </is>
      </c>
      <c r="B7" s="6" t="n">
        <v>323</v>
      </c>
      <c r="C7" s="6" t="n">
        <v>215</v>
      </c>
    </row>
    <row r="8">
      <c r="A8" s="4" t="inlineStr">
        <is>
          <t>Income from bank owned life insurance</t>
        </is>
      </c>
      <c r="B8" s="6" t="n">
        <v>-107</v>
      </c>
      <c r="C8" s="6" t="n">
        <v>-88</v>
      </c>
    </row>
    <row r="9">
      <c r="A9" s="4" t="inlineStr">
        <is>
          <t>Stock option compensation</t>
        </is>
      </c>
      <c r="B9" s="6" t="n">
        <v>12</v>
      </c>
      <c r="C9" s="6" t="n">
        <v>-1</v>
      </c>
    </row>
    <row r="10">
      <c r="A10" s="4" t="inlineStr">
        <is>
          <t>Other, net</t>
        </is>
      </c>
      <c r="B10" s="6" t="n">
        <v>102</v>
      </c>
      <c r="C10" s="6" t="n">
        <v>-7</v>
      </c>
    </row>
    <row r="11">
      <c r="A11" s="4" t="inlineStr">
        <is>
          <t>Income tax provision</t>
        </is>
      </c>
      <c r="B11" s="5" t="n">
        <v>2216</v>
      </c>
      <c r="C11" s="5" t="n">
        <v>2155</v>
      </c>
    </row>
    <row r="12">
      <c r="A12" s="4" t="inlineStr">
        <is>
          <t>Tax provision at statutory rate</t>
        </is>
      </c>
      <c r="B12" s="11" t="n">
        <v>0.21</v>
      </c>
      <c r="C12" s="11" t="n">
        <v>0.21</v>
      </c>
    </row>
    <row r="13">
      <c r="A13" s="4" t="inlineStr">
        <is>
          <t>Income on tax-exempt loans and securities</t>
        </is>
      </c>
      <c r="B13" s="4" t="inlineStr">
        <is>
          <t>(6.60%)</t>
        </is>
      </c>
      <c r="C13" s="4" t="inlineStr">
        <is>
          <t>(6.00%)</t>
        </is>
      </c>
    </row>
    <row r="14">
      <c r="A14" s="4" t="inlineStr">
        <is>
          <t>Investment in solar tax credit</t>
        </is>
      </c>
      <c r="B14" s="4" t="inlineStr">
        <is>
          <t>(0.20%)</t>
        </is>
      </c>
      <c r="C14" s="4" t="inlineStr">
        <is>
          <t>(2.10%)</t>
        </is>
      </c>
    </row>
    <row r="15">
      <c r="A15" s="4" t="inlineStr">
        <is>
          <t>Nondeductible interest expense relating to carrying tax-exempt obligations</t>
        </is>
      </c>
      <c r="B15" s="10" t="n">
        <v>0.024</v>
      </c>
      <c r="C15" s="10" t="n">
        <v>0.014</v>
      </c>
    </row>
    <row r="16">
      <c r="A16" s="4" t="inlineStr">
        <is>
          <t>Income from bank owned life insurance</t>
        </is>
      </c>
      <c r="B16" s="4" t="inlineStr">
        <is>
          <t>(0.80%)</t>
        </is>
      </c>
      <c r="C16" s="4" t="inlineStr">
        <is>
          <t>(0.60%)</t>
        </is>
      </c>
    </row>
    <row r="17">
      <c r="A17" s="4" t="inlineStr">
        <is>
          <t>Stock option compensation</t>
        </is>
      </c>
      <c r="B17" s="10" t="n">
        <v>0.001</v>
      </c>
      <c r="C17" s="11" t="n">
        <v>0</v>
      </c>
    </row>
    <row r="18">
      <c r="A18" s="4" t="inlineStr">
        <is>
          <t>Other, net</t>
        </is>
      </c>
      <c r="B18" s="10" t="n">
        <v>0.008</v>
      </c>
      <c r="C18" s="11" t="n">
        <v>0</v>
      </c>
    </row>
    <row r="19">
      <c r="A19" s="4" t="inlineStr">
        <is>
          <t>Income tax provision</t>
        </is>
      </c>
      <c r="B19" s="10" t="n">
        <v>0.166</v>
      </c>
      <c r="C19" s="10" t="n">
        <v>0.13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Loss) (Details) - USD ($) $ in Thousands</t>
        </is>
      </c>
      <c r="B1" s="2" t="inlineStr">
        <is>
          <t>Dec. 31, 2024</t>
        </is>
      </c>
      <c r="C1" s="2" t="inlineStr">
        <is>
          <t>Dec. 31, 2023</t>
        </is>
      </c>
      <c r="D1" s="2" t="inlineStr">
        <is>
          <t>Dec. 31, 2022</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row>
    <row r="3">
      <c r="A3" s="4" t="inlineStr">
        <is>
          <t>Total shareholders' equity</t>
        </is>
      </c>
      <c r="B3" s="5" t="n">
        <v>144716</v>
      </c>
      <c r="C3" s="5" t="n">
        <v>132136</v>
      </c>
      <c r="D3" s="5" t="n">
        <v>114197</v>
      </c>
    </row>
    <row r="4">
      <c r="A4" s="4" t="inlineStr">
        <is>
          <t>Accumulated Other Comprehensive Loss, Debt Securities [Member]</t>
        </is>
      </c>
      <c r="B4" s="4" t="inlineStr">
        <is>
          <t xml:space="preserve"> </t>
        </is>
      </c>
      <c r="C4" s="4" t="inlineStr">
        <is>
          <t xml:space="preserve"> </t>
        </is>
      </c>
      <c r="D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row>
    <row r="6">
      <c r="A6" s="4" t="inlineStr">
        <is>
          <t>Accumulated other comprehensive loss, Before tax</t>
        </is>
      </c>
      <c r="B6" s="6" t="n">
        <v>-43149</v>
      </c>
      <c r="C6" s="6" t="n">
        <v>-49416</v>
      </c>
      <c r="D6" s="4" t="inlineStr">
        <is>
          <t xml:space="preserve"> </t>
        </is>
      </c>
    </row>
    <row r="7">
      <c r="A7" s="4" t="inlineStr">
        <is>
          <t>Accumulated other comprehensive loss, Tax effect</t>
        </is>
      </c>
      <c r="B7" s="6" t="n">
        <v>9061</v>
      </c>
      <c r="C7" s="6" t="n">
        <v>10377</v>
      </c>
      <c r="D7" s="4" t="inlineStr">
        <is>
          <t xml:space="preserve"> </t>
        </is>
      </c>
    </row>
    <row r="8">
      <c r="A8" s="4" t="inlineStr">
        <is>
          <t>Total shareholders' equity</t>
        </is>
      </c>
      <c r="B8" s="6" t="n">
        <v>-34088</v>
      </c>
      <c r="C8" s="6" t="n">
        <v>-39039</v>
      </c>
      <c r="D8" s="4" t="inlineStr">
        <is>
          <t xml:space="preserve"> </t>
        </is>
      </c>
    </row>
    <row r="9">
      <c r="A9" s="4" t="inlineStr">
        <is>
          <t>Accumulated Other Comprehensive Loss, Pension [Member]</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Accumulated other comprehensive loss, Before tax</t>
        </is>
      </c>
      <c r="B11" s="6" t="n">
        <v>-1797</v>
      </c>
      <c r="C11" s="6" t="n">
        <v>-2406</v>
      </c>
      <c r="D11" s="4" t="inlineStr">
        <is>
          <t xml:space="preserve"> </t>
        </is>
      </c>
    </row>
    <row r="12">
      <c r="A12" s="4" t="inlineStr">
        <is>
          <t>Accumulated other comprehensive loss, Tax effect</t>
        </is>
      </c>
      <c r="B12" s="6" t="n">
        <v>377</v>
      </c>
      <c r="C12" s="6" t="n">
        <v>505</v>
      </c>
      <c r="D12" s="4" t="inlineStr">
        <is>
          <t xml:space="preserve"> </t>
        </is>
      </c>
    </row>
    <row r="13">
      <c r="A13" s="4" t="inlineStr">
        <is>
          <t>Total shareholders' equity</t>
        </is>
      </c>
      <c r="B13" s="6" t="n">
        <v>-1420</v>
      </c>
      <c r="C13" s="6" t="n">
        <v>-1901</v>
      </c>
      <c r="D13" s="4" t="inlineStr">
        <is>
          <t xml:space="preserve"> </t>
        </is>
      </c>
    </row>
    <row r="14">
      <c r="A14" s="4" t="inlineStr">
        <is>
          <t>Accumulated Other Comprehensive Income (Loss) [Member]</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Total shareholders' equity</t>
        </is>
      </c>
      <c r="B16" s="5" t="n">
        <v>-35508</v>
      </c>
      <c r="C16" s="5" t="n">
        <v>-40940</v>
      </c>
      <c r="D16" s="5" t="n">
        <v>-512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Schedule Of Fair Value Of Derivative Instrumen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Cash collateral</t>
        </is>
      </c>
      <c r="B3" s="5" t="n">
        <v>5200</v>
      </c>
      <c r="C3" s="4" t="inlineStr">
        <is>
          <t xml:space="preserve"> </t>
        </is>
      </c>
    </row>
    <row r="4">
      <c r="A4" s="4" t="inlineStr">
        <is>
          <t>Notional Amount</t>
        </is>
      </c>
      <c r="B4" s="6" t="n">
        <v>111100</v>
      </c>
      <c r="C4" s="4" t="inlineStr">
        <is>
          <t xml:space="preserve"> </t>
        </is>
      </c>
    </row>
    <row r="5">
      <c r="A5" s="4" t="inlineStr">
        <is>
          <t>Fair Value</t>
        </is>
      </c>
      <c r="B5" s="6" t="n">
        <v>2300</v>
      </c>
      <c r="C5" s="4" t="inlineStr">
        <is>
          <t xml:space="preserve"> </t>
        </is>
      </c>
    </row>
    <row r="6">
      <c r="A6" s="4" t="inlineStr">
        <is>
          <t>Designated as Hedging Instrument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t>
        </is>
      </c>
      <c r="B8" s="6" t="n">
        <v>2275</v>
      </c>
      <c r="C8" s="4" t="inlineStr">
        <is>
          <t xml:space="preserve"> </t>
        </is>
      </c>
    </row>
    <row r="9">
      <c r="A9" s="4" t="inlineStr">
        <is>
          <t>Not Designated as Hedging Instrument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t>
        </is>
      </c>
      <c r="B11" s="4" t="inlineStr">
        <is>
          <t xml:space="preserve"> </t>
        </is>
      </c>
      <c r="C11" s="5" t="n">
        <v>2</v>
      </c>
    </row>
    <row r="12">
      <c r="A12" s="4" t="inlineStr">
        <is>
          <t>Interest Rate Swap [Member] | Designated as Hedging Instrument [Member] | Other Asse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6" t="n">
        <v>111087</v>
      </c>
      <c r="C14" s="4" t="inlineStr">
        <is>
          <t xml:space="preserve"> </t>
        </is>
      </c>
    </row>
    <row r="15">
      <c r="A15" s="4" t="inlineStr">
        <is>
          <t>Fair Value</t>
        </is>
      </c>
      <c r="B15" s="6" t="n">
        <v>2275</v>
      </c>
      <c r="C15" s="4" t="inlineStr">
        <is>
          <t xml:space="preserve"> </t>
        </is>
      </c>
    </row>
    <row r="16">
      <c r="A16" s="4" t="inlineStr">
        <is>
          <t>Other Contracts [Member] | Not Designated as Hedging Instrument [Member] | Other Liabiliti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6064</v>
      </c>
      <c r="C18" s="6" t="n">
        <v>6268</v>
      </c>
    </row>
    <row r="19">
      <c r="A19" s="4" t="inlineStr">
        <is>
          <t>Fair Value</t>
        </is>
      </c>
      <c r="B19" s="4" t="inlineStr">
        <is>
          <t xml:space="preserve"> </t>
        </is>
      </c>
      <c r="C19" s="5"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Derivatives (Schedule Of Effect Of Derivative Designated Instruments On The Statement Of Income) (Details) $ in Thousands</t>
        </is>
      </c>
      <c r="B1" s="2" t="inlineStr">
        <is>
          <t>12 Months Ended</t>
        </is>
      </c>
    </row>
    <row r="2">
      <c r="B2" s="2" t="inlineStr">
        <is>
          <t>Dec. 31, 2024 USD ($)</t>
        </is>
      </c>
    </row>
    <row r="3">
      <c r="A3" s="4" t="inlineStr">
        <is>
          <t>Interest Rate Swap [Member] | Investment Income [Member]</t>
        </is>
      </c>
      <c r="B3" s="4" t="inlineStr">
        <is>
          <t xml:space="preserve"> </t>
        </is>
      </c>
    </row>
    <row r="4">
      <c r="A4" s="3" t="inlineStr">
        <is>
          <t>Derivative Instruments, Gain (Loss) [Line Items]</t>
        </is>
      </c>
      <c r="B4" s="4" t="inlineStr">
        <is>
          <t xml:space="preserve"> </t>
        </is>
      </c>
    </row>
    <row r="5">
      <c r="A5" s="4" t="inlineStr">
        <is>
          <t>Amount of Gain or (Loss) Recognized in Income on Derivatives</t>
        </is>
      </c>
      <c r="B5" s="5" t="n">
        <v>21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Schedule Of Effect Of Derivative Not Designated Instruments On The Statement Of Income) (Details) - USD ($) $ in Thousands</t>
        </is>
      </c>
      <c r="B1" s="2" t="inlineStr">
        <is>
          <t>12 Months Ended</t>
        </is>
      </c>
    </row>
    <row r="2">
      <c r="B2" s="2" t="inlineStr">
        <is>
          <t>Dec. 31, 2024</t>
        </is>
      </c>
      <c r="C2" s="2" t="inlineStr">
        <is>
          <t>Dec. 31, 2023</t>
        </is>
      </c>
    </row>
    <row r="3">
      <c r="A3" s="4" t="inlineStr">
        <is>
          <t>Other Contracts [Member] | Other Income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or (Loss) Recognized in Income on Derivatives</t>
        </is>
      </c>
      <c r="B5" s="5" t="n">
        <v>1</v>
      </c>
      <c r="C5" s="5" t="n">
        <v>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Derivatives (Schedule Of Derivative Financial Instruments) (Details) $ in Thousands</t>
        </is>
      </c>
      <c r="B1" s="2" t="inlineStr">
        <is>
          <t>Dec. 31, 2024 USD ($)</t>
        </is>
      </c>
    </row>
    <row r="2">
      <c r="A2" s="3" t="inlineStr">
        <is>
          <t>Derivatives, Fair Value [Line Items]</t>
        </is>
      </c>
      <c r="B2" s="4" t="inlineStr">
        <is>
          <t xml:space="preserve"> </t>
        </is>
      </c>
    </row>
    <row r="3">
      <c r="A3" s="4" t="inlineStr">
        <is>
          <t>Notional Amount</t>
        </is>
      </c>
      <c r="B3" s="5" t="n">
        <v>111100</v>
      </c>
    </row>
    <row r="4">
      <c r="A4" s="4" t="inlineStr">
        <is>
          <t>Fair Value</t>
        </is>
      </c>
      <c r="B4" s="6" t="n">
        <v>2300</v>
      </c>
    </row>
    <row r="5">
      <c r="A5" s="4" t="inlineStr">
        <is>
          <t>Securities Investment [Member]</t>
        </is>
      </c>
      <c r="B5" s="4" t="inlineStr">
        <is>
          <t xml:space="preserve"> </t>
        </is>
      </c>
    </row>
    <row r="6">
      <c r="A6" s="3" t="inlineStr">
        <is>
          <t>Derivatives, Fair Value [Line Items]</t>
        </is>
      </c>
      <c r="B6" s="4" t="inlineStr">
        <is>
          <t xml:space="preserve"> </t>
        </is>
      </c>
    </row>
    <row r="7">
      <c r="A7" s="4" t="inlineStr">
        <is>
          <t>Carrying amount of the hedged items</t>
        </is>
      </c>
      <c r="B7" s="6" t="n">
        <v>112261</v>
      </c>
    </row>
    <row r="8">
      <c r="A8" s="4" t="inlineStr">
        <is>
          <t>Cumulative amount of fair value hedging instruments</t>
        </is>
      </c>
      <c r="B8" s="5" t="n">
        <v>-23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enefit Plans (Narrative) (Details) - USD ($) $ in Thousands</t>
        </is>
      </c>
      <c r="B1" s="2" t="inlineStr">
        <is>
          <t>12 Months Ended</t>
        </is>
      </c>
    </row>
    <row r="2">
      <c r="B2" s="2" t="inlineStr">
        <is>
          <t>Dec. 31, 2024</t>
        </is>
      </c>
      <c r="C2" s="2" t="inlineStr">
        <is>
          <t>Dec. 31, 2023</t>
        </is>
      </c>
    </row>
    <row r="3">
      <c r="A3" s="3" t="inlineStr">
        <is>
          <t>Benefit Plans [Abstract]</t>
        </is>
      </c>
      <c r="B3" s="4" t="inlineStr">
        <is>
          <t xml:space="preserve"> </t>
        </is>
      </c>
      <c r="C3" s="4" t="inlineStr">
        <is>
          <t xml:space="preserve"> </t>
        </is>
      </c>
    </row>
    <row r="4">
      <c r="A4" s="4" t="inlineStr">
        <is>
          <t>Term of service completed before eligible for coverage</t>
        </is>
      </c>
      <c r="B4" s="4" t="inlineStr">
        <is>
          <t>4 months</t>
        </is>
      </c>
      <c r="C4" s="4" t="inlineStr">
        <is>
          <t xml:space="preserve"> </t>
        </is>
      </c>
    </row>
    <row r="5">
      <c r="A5" s="4" t="inlineStr">
        <is>
          <t>Employer matching contribution, percent of match</t>
        </is>
      </c>
      <c r="B5" s="11" t="n">
        <v>1</v>
      </c>
      <c r="C5" s="4" t="inlineStr">
        <is>
          <t xml:space="preserve"> </t>
        </is>
      </c>
    </row>
    <row r="6">
      <c r="A6" s="4" t="inlineStr">
        <is>
          <t>Maximum annual contributions per employee, percent</t>
        </is>
      </c>
      <c r="B6" s="11" t="n">
        <v>0.04</v>
      </c>
      <c r="C6" s="4" t="inlineStr">
        <is>
          <t xml:space="preserve"> </t>
        </is>
      </c>
    </row>
    <row r="7">
      <c r="A7" s="4" t="inlineStr">
        <is>
          <t>Additional employer matching contribution percent of deferral match from eligible compensation</t>
        </is>
      </c>
      <c r="B7" s="11" t="n">
        <v>0.5</v>
      </c>
      <c r="C7" s="4" t="inlineStr">
        <is>
          <t xml:space="preserve"> </t>
        </is>
      </c>
    </row>
    <row r="8">
      <c r="A8" s="4" t="inlineStr">
        <is>
          <t>Defined contribution plan minimum annual contributions per employee percent</t>
        </is>
      </c>
      <c r="B8" s="11" t="n">
        <v>0.02</v>
      </c>
      <c r="C8" s="4" t="inlineStr">
        <is>
          <t xml:space="preserve"> </t>
        </is>
      </c>
    </row>
    <row r="9">
      <c r="A9" s="4" t="inlineStr">
        <is>
          <t>Employer discretionary contribution percent</t>
        </is>
      </c>
      <c r="B9" s="11" t="n">
        <v>1</v>
      </c>
      <c r="C9" s="4" t="inlineStr">
        <is>
          <t xml:space="preserve"> </t>
        </is>
      </c>
    </row>
    <row r="10">
      <c r="A10" s="4" t="inlineStr">
        <is>
          <t>Maximum discretionary profit sharing percent of eligible compensation</t>
        </is>
      </c>
      <c r="B10" s="11" t="n">
        <v>0.02</v>
      </c>
      <c r="C10" s="4" t="inlineStr">
        <is>
          <t xml:space="preserve"> </t>
        </is>
      </c>
    </row>
    <row r="11">
      <c r="A11" s="4" t="inlineStr">
        <is>
          <t>Related plan expense</t>
        </is>
      </c>
      <c r="B11" s="5" t="n">
        <v>1300</v>
      </c>
      <c r="C11" s="5" t="n">
        <v>1300</v>
      </c>
    </row>
    <row r="12">
      <c r="A12" s="4" t="inlineStr">
        <is>
          <t>Defined benefit plan, gain (loss), net periodic benefit cost (credit)</t>
        </is>
      </c>
      <c r="B12" s="5" t="n">
        <v>78000</v>
      </c>
      <c r="C12" s="4" t="inlineStr">
        <is>
          <t xml:space="preserve"> </t>
        </is>
      </c>
    </row>
    <row r="13">
      <c r="A13" s="4" t="inlineStr">
        <is>
          <t>Defined Benefit Plan, Net Periodic Benefit Cost (Credit), Interest Cost, Statement of Income or Comprehensive Income [Extensible Enumeration]</t>
        </is>
      </c>
      <c r="B13" s="4" t="inlineStr">
        <is>
          <t>Other Noninterest Expense</t>
        </is>
      </c>
      <c r="C13" s="4" t="inlineStr">
        <is>
          <t>Other Noninterest Expense</t>
        </is>
      </c>
    </row>
    <row r="14">
      <c r="A14" s="4" t="inlineStr">
        <is>
          <t>Defined Benefit Plan, Net Periodic Benefit (Cost) Credit, Expected Return (Loss), Statement of Income or Comprehensive Income [Extensible Enumeration]</t>
        </is>
      </c>
      <c r="B14" s="4" t="inlineStr">
        <is>
          <t>Other Noninterest Expense</t>
        </is>
      </c>
      <c r="C14" s="4" t="inlineStr">
        <is>
          <t>Other Noninterest Expense</t>
        </is>
      </c>
    </row>
    <row r="15">
      <c r="A15" s="4" t="inlineStr">
        <is>
          <t>Defined Benefit Plan, Net Periodic Benefit (Cost) Credit, Settlement and Curtailment Gain (Loss), Statement of Income or Comprehensive Income [Extensible Enumeration]</t>
        </is>
      </c>
      <c r="B15" s="4" t="inlineStr">
        <is>
          <t>Other Noninterest Expense</t>
        </is>
      </c>
      <c r="C15" s="4" t="inlineStr">
        <is>
          <t>Other Noninterest Expense</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Schedule Of Plan's Funded Status And Assumptions Used) (Details) - USD ($) $ in Thousands</t>
        </is>
      </c>
      <c r="B1" s="2" t="inlineStr">
        <is>
          <t>12 Months Ended</t>
        </is>
      </c>
    </row>
    <row r="2">
      <c r="B2" s="2" t="inlineStr">
        <is>
          <t>Dec. 31, 2024</t>
        </is>
      </c>
      <c r="C2" s="2" t="inlineStr">
        <is>
          <t>Dec. 31, 2023</t>
        </is>
      </c>
    </row>
    <row r="3">
      <c r="A3" s="3" t="inlineStr">
        <is>
          <t>Benefit Plans [Abstract]</t>
        </is>
      </c>
      <c r="B3" s="4" t="inlineStr">
        <is>
          <t xml:space="preserve"> </t>
        </is>
      </c>
      <c r="C3" s="4" t="inlineStr">
        <is>
          <t xml:space="preserve"> </t>
        </is>
      </c>
    </row>
    <row r="4">
      <c r="A4" s="4" t="inlineStr">
        <is>
          <t>Benefit obligation at beginning of measurement year</t>
        </is>
      </c>
      <c r="B4" s="5" t="n">
        <v>13129</v>
      </c>
      <c r="C4" s="5" t="n">
        <v>13865</v>
      </c>
    </row>
    <row r="5">
      <c r="A5" s="4" t="inlineStr">
        <is>
          <t>Service cost</t>
        </is>
      </c>
      <c r="B5" s="6" t="n">
        <v>219</v>
      </c>
      <c r="C5" s="6" t="n">
        <v>216</v>
      </c>
    </row>
    <row r="6">
      <c r="A6" s="4" t="inlineStr">
        <is>
          <t>Interest cost</t>
        </is>
      </c>
      <c r="B6" s="6" t="n">
        <v>769</v>
      </c>
      <c r="C6" s="6" t="n">
        <v>806</v>
      </c>
    </row>
    <row r="7">
      <c r="A7" s="4" t="inlineStr">
        <is>
          <t>Actuarial (gain) loss</t>
        </is>
      </c>
      <c r="B7" s="6" t="n">
        <v>-14</v>
      </c>
      <c r="C7" s="6" t="n">
        <v>-214</v>
      </c>
    </row>
    <row r="8">
      <c r="A8" s="4" t="inlineStr">
        <is>
          <t>Benefits paid</t>
        </is>
      </c>
      <c r="B8" s="6" t="n">
        <v>-855</v>
      </c>
      <c r="C8" s="6" t="n">
        <v>-1544</v>
      </c>
    </row>
    <row r="9">
      <c r="A9" s="4" t="inlineStr">
        <is>
          <t>Benefit obligation at end of measurement year</t>
        </is>
      </c>
      <c r="B9" s="6" t="n">
        <v>13248</v>
      </c>
      <c r="C9" s="6" t="n">
        <v>13129</v>
      </c>
    </row>
    <row r="10">
      <c r="A10" s="4" t="inlineStr">
        <is>
          <t>Fair value of plan assets at beginning of measurement year</t>
        </is>
      </c>
      <c r="B10" s="6" t="n">
        <v>13962</v>
      </c>
      <c r="C10" s="6" t="n">
        <v>13779</v>
      </c>
    </row>
    <row r="11">
      <c r="A11" s="4" t="inlineStr">
        <is>
          <t>Actual return on plan assets net of expenses</t>
        </is>
      </c>
      <c r="B11" s="6" t="n">
        <v>1414</v>
      </c>
      <c r="C11" s="6" t="n">
        <v>1727</v>
      </c>
    </row>
    <row r="12">
      <c r="A12" s="4" t="inlineStr">
        <is>
          <t>Benefits paid</t>
        </is>
      </c>
      <c r="B12" s="6" t="n">
        <v>-855</v>
      </c>
      <c r="C12" s="6" t="n">
        <v>-1544</v>
      </c>
    </row>
    <row r="13">
      <c r="A13" s="4" t="inlineStr">
        <is>
          <t>Fair value of plan assets at end of measurement year</t>
        </is>
      </c>
      <c r="B13" s="6" t="n">
        <v>14521</v>
      </c>
      <c r="C13" s="6" t="n">
        <v>13962</v>
      </c>
    </row>
    <row r="14">
      <c r="A14" s="4" t="inlineStr">
        <is>
          <t>Funded status of projected benefit obligation</t>
        </is>
      </c>
      <c r="B14" s="5" t="n">
        <v>1273</v>
      </c>
      <c r="C14" s="5" t="n">
        <v>833</v>
      </c>
    </row>
    <row r="15">
      <c r="A15" s="4" t="inlineStr">
        <is>
          <t>Assumptions used to determine benefit obligations: Discount rate</t>
        </is>
      </c>
      <c r="B15" s="10" t="n">
        <v>0.06320000000000001</v>
      </c>
      <c r="C15" s="10" t="n">
        <v>0.0596</v>
      </c>
    </row>
    <row r="16">
      <c r="A16" s="4" t="inlineStr">
        <is>
          <t>Assumptions used to determine benefit obligations: Rate of compensation increase</t>
        </is>
      </c>
      <c r="B16" s="11" t="n">
        <v>0.05</v>
      </c>
      <c r="C16" s="11" t="n">
        <v>0.06</v>
      </c>
    </row>
    <row r="17">
      <c r="A17" s="4" t="inlineStr">
        <is>
          <t>Assumptions used to determine net periodic benefit cost: Expected long-term return on plan assets</t>
        </is>
      </c>
      <c r="B17" s="11" t="n">
        <v>0.06</v>
      </c>
      <c r="C17" s="11" t="n">
        <v>0.0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Amounts Recognized In Other Comprehensive Income (Loss)) (Details) - USD ($) $ in Thousands</t>
        </is>
      </c>
      <c r="B1" s="2" t="inlineStr">
        <is>
          <t>Dec. 31, 2024</t>
        </is>
      </c>
      <c r="C1" s="2" t="inlineStr">
        <is>
          <t>Dec. 31, 2023</t>
        </is>
      </c>
    </row>
    <row r="2">
      <c r="A2" s="3" t="inlineStr">
        <is>
          <t>Benefit Plans [Abstract]</t>
        </is>
      </c>
      <c r="B2" s="4" t="inlineStr">
        <is>
          <t xml:space="preserve"> </t>
        </is>
      </c>
      <c r="C2" s="4" t="inlineStr">
        <is>
          <t xml:space="preserve"> </t>
        </is>
      </c>
    </row>
    <row r="3">
      <c r="A3" s="4" t="inlineStr">
        <is>
          <t>Net actuarial loss</t>
        </is>
      </c>
      <c r="B3" s="5" t="n">
        <v>-1797</v>
      </c>
      <c r="C3" s="5" t="n">
        <v>-2406</v>
      </c>
    </row>
    <row r="4">
      <c r="A4" s="4" t="inlineStr">
        <is>
          <t>Tax effect</t>
        </is>
      </c>
      <c r="B4" s="6" t="n">
        <v>377</v>
      </c>
      <c r="C4" s="6" t="n">
        <v>505</v>
      </c>
    </row>
    <row r="5">
      <c r="A5" s="4" t="inlineStr">
        <is>
          <t>Net amount recognized in accumulated other comprehensive loss</t>
        </is>
      </c>
      <c r="B5" s="5" t="n">
        <v>-1420</v>
      </c>
      <c r="C5" s="5" t="n">
        <v>-19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49:39Z</dcterms:created>
  <dcterms:modified xmlns:dcterms="http://purl.org/dc/terms/" xmlns:xsi="http://www.w3.org/2001/XMLSchema-instance" xsi:type="dcterms:W3CDTF">2025-03-14T20:49:39Z</dcterms:modified>
</cp:coreProperties>
</file>